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Consolidations and Transfers of" sheetId="10" state="visible" r:id="rId10"/>
    <sheet xmlns:r="http://schemas.openxmlformats.org/officeDocument/2006/relationships" name="Mortgage Loans" sheetId="11" state="visible" r:id="rId11"/>
    <sheet xmlns:r="http://schemas.openxmlformats.org/officeDocument/2006/relationships" name="Allowance for Loan Losses" sheetId="12" state="visible" r:id="rId12"/>
    <sheet xmlns:r="http://schemas.openxmlformats.org/officeDocument/2006/relationships" name="Investments in Securities" sheetId="13" state="visible" r:id="rId13"/>
    <sheet xmlns:r="http://schemas.openxmlformats.org/officeDocument/2006/relationships" name="Financial Guarantees" sheetId="14" state="visible" r:id="rId14"/>
    <sheet xmlns:r="http://schemas.openxmlformats.org/officeDocument/2006/relationships" name="Short-Term and Long-Term Debt" sheetId="15" state="visible" r:id="rId15"/>
    <sheet xmlns:r="http://schemas.openxmlformats.org/officeDocument/2006/relationships" name="Derivative Instruments" sheetId="16" state="visible" r:id="rId16"/>
    <sheet xmlns:r="http://schemas.openxmlformats.org/officeDocument/2006/relationships" name="Segment Reporting" sheetId="17" state="visible" r:id="rId17"/>
    <sheet xmlns:r="http://schemas.openxmlformats.org/officeDocument/2006/relationships" name="Concentrations of Credit Risk" sheetId="18" state="visible" r:id="rId18"/>
    <sheet xmlns:r="http://schemas.openxmlformats.org/officeDocument/2006/relationships" name="Netting Arrangements"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Consolidations and Transfers _2" sheetId="23" state="visible" r:id="rId23"/>
    <sheet xmlns:r="http://schemas.openxmlformats.org/officeDocument/2006/relationships" name="Mortgage Loans (Policies)" sheetId="24" state="visible" r:id="rId24"/>
    <sheet xmlns:r="http://schemas.openxmlformats.org/officeDocument/2006/relationships" name="Allowance for Loan Losses (Poli" sheetId="25" state="visible" r:id="rId25"/>
    <sheet xmlns:r="http://schemas.openxmlformats.org/officeDocument/2006/relationships" name="Investment in Securities (Polic" sheetId="26" state="visible" r:id="rId26"/>
    <sheet xmlns:r="http://schemas.openxmlformats.org/officeDocument/2006/relationships" name="Derivative Instruments (Policie" sheetId="27" state="visible" r:id="rId27"/>
    <sheet xmlns:r="http://schemas.openxmlformats.org/officeDocument/2006/relationships" name="Segment Reporting (Policies)" sheetId="28" state="visible" r:id="rId28"/>
    <sheet xmlns:r="http://schemas.openxmlformats.org/officeDocument/2006/relationships" name="Netting Arrangements (Policies)" sheetId="29" state="visible" r:id="rId29"/>
    <sheet xmlns:r="http://schemas.openxmlformats.org/officeDocument/2006/relationships" name="Fair Value (Policies)" sheetId="30" state="visible" r:id="rId30"/>
    <sheet xmlns:r="http://schemas.openxmlformats.org/officeDocument/2006/relationships" name="Commitments and Contingencies (" sheetId="31" state="visible" r:id="rId31"/>
    <sheet xmlns:r="http://schemas.openxmlformats.org/officeDocument/2006/relationships" name="Consolidations and Transfers _3" sheetId="32" state="visible" r:id="rId32"/>
    <sheet xmlns:r="http://schemas.openxmlformats.org/officeDocument/2006/relationships" name="Mortgage Loans (Tables)" sheetId="33" state="visible" r:id="rId33"/>
    <sheet xmlns:r="http://schemas.openxmlformats.org/officeDocument/2006/relationships" name="Allowance for Loan Losses (Tabl" sheetId="34" state="visible" r:id="rId34"/>
    <sheet xmlns:r="http://schemas.openxmlformats.org/officeDocument/2006/relationships" name="Investments in Securities (Tabl" sheetId="35" state="visible" r:id="rId35"/>
    <sheet xmlns:r="http://schemas.openxmlformats.org/officeDocument/2006/relationships" name="Financial Guarantees (Tables)" sheetId="36" state="visible" r:id="rId36"/>
    <sheet xmlns:r="http://schemas.openxmlformats.org/officeDocument/2006/relationships" name="Short-Term and Long-Term Debt (" sheetId="37" state="visible" r:id="rId37"/>
    <sheet xmlns:r="http://schemas.openxmlformats.org/officeDocument/2006/relationships" name="Derivative Instruments (Tables)" sheetId="38" state="visible" r:id="rId38"/>
    <sheet xmlns:r="http://schemas.openxmlformats.org/officeDocument/2006/relationships" name="Segment Reporting (Tables)" sheetId="39" state="visible" r:id="rId39"/>
    <sheet xmlns:r="http://schemas.openxmlformats.org/officeDocument/2006/relationships" name="Concentrations of Credit Risk (" sheetId="40" state="visible" r:id="rId40"/>
    <sheet xmlns:r="http://schemas.openxmlformats.org/officeDocument/2006/relationships" name="Netting Arrangements (Tables)" sheetId="41" state="visible" r:id="rId41"/>
    <sheet xmlns:r="http://schemas.openxmlformats.org/officeDocument/2006/relationships" name="Fair Value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Consolidations and Transfers _4" sheetId="45" state="visible" r:id="rId45"/>
    <sheet xmlns:r="http://schemas.openxmlformats.org/officeDocument/2006/relationships" name="Consolidations and Transfers _5" sheetId="46" state="visible" r:id="rId46"/>
    <sheet xmlns:r="http://schemas.openxmlformats.org/officeDocument/2006/relationships" name="Consolidations and Transfers _6" sheetId="47" state="visible" r:id="rId47"/>
    <sheet xmlns:r="http://schemas.openxmlformats.org/officeDocument/2006/relationships" name="Mortgage Loans Loans in Mortgag" sheetId="48" state="visible" r:id="rId48"/>
    <sheet xmlns:r="http://schemas.openxmlformats.org/officeDocument/2006/relationships" name="Mortgage Loans Aging (Details)" sheetId="49" state="visible" r:id="rId49"/>
    <sheet xmlns:r="http://schemas.openxmlformats.org/officeDocument/2006/relationships" name="Mortgage Loans Credit Quality I" sheetId="50" state="visible" r:id="rId50"/>
    <sheet xmlns:r="http://schemas.openxmlformats.org/officeDocument/2006/relationships" name="Mortgage Loans Credit Quality_2" sheetId="51" state="visible" r:id="rId51"/>
    <sheet xmlns:r="http://schemas.openxmlformats.org/officeDocument/2006/relationships" name="Mortgage Loans Individually Imp" sheetId="52" state="visible" r:id="rId52"/>
    <sheet xmlns:r="http://schemas.openxmlformats.org/officeDocument/2006/relationships" name="Mortgage Loans Individually I_2" sheetId="53" state="visible" r:id="rId53"/>
    <sheet xmlns:r="http://schemas.openxmlformats.org/officeDocument/2006/relationships" name="Mortgage Loans TDRs (Details)" sheetId="54" state="visible" r:id="rId54"/>
    <sheet xmlns:r="http://schemas.openxmlformats.org/officeDocument/2006/relationships" name="Mortgage Loans TDRs with Sub De" sheetId="55" state="visible" r:id="rId55"/>
    <sheet xmlns:r="http://schemas.openxmlformats.org/officeDocument/2006/relationships" name="Allowance for Loan Losses Rollf" sheetId="56" state="visible" r:id="rId56"/>
    <sheet xmlns:r="http://schemas.openxmlformats.org/officeDocument/2006/relationships" name="Allowance for Loan Losses and T" sheetId="57" state="visible" r:id="rId57"/>
    <sheet xmlns:r="http://schemas.openxmlformats.org/officeDocument/2006/relationships" name="Investments in Securities Tradi" sheetId="58" state="visible" r:id="rId58"/>
    <sheet xmlns:r="http://schemas.openxmlformats.org/officeDocument/2006/relationships" name="Investments in Securities Tra_2" sheetId="59" state="visible" r:id="rId59"/>
    <sheet xmlns:r="http://schemas.openxmlformats.org/officeDocument/2006/relationships" name="Investments in Securities Avail" sheetId="60" state="visible" r:id="rId60"/>
    <sheet xmlns:r="http://schemas.openxmlformats.org/officeDocument/2006/relationships" name="Investments in Securities Ava_2" sheetId="61" state="visible" r:id="rId61"/>
    <sheet xmlns:r="http://schemas.openxmlformats.org/officeDocument/2006/relationships" name="Investments in Securities Ava_3" sheetId="62" state="visible" r:id="rId62"/>
    <sheet xmlns:r="http://schemas.openxmlformats.org/officeDocument/2006/relationships" name="Investments in Securities Other" sheetId="63" state="visible" r:id="rId63"/>
    <sheet xmlns:r="http://schemas.openxmlformats.org/officeDocument/2006/relationships" name="Investments in Securities Sched" sheetId="64" state="visible" r:id="rId64"/>
    <sheet xmlns:r="http://schemas.openxmlformats.org/officeDocument/2006/relationships" name="Investments in Securities Matur" sheetId="65" state="visible" r:id="rId65"/>
    <sheet xmlns:r="http://schemas.openxmlformats.org/officeDocument/2006/relationships" name="Financial Guarantees Financial " sheetId="66" state="visible" r:id="rId66"/>
    <sheet xmlns:r="http://schemas.openxmlformats.org/officeDocument/2006/relationships" name="Short-Term and Long-Term Debt S" sheetId="67" state="visible" r:id="rId67"/>
    <sheet xmlns:r="http://schemas.openxmlformats.org/officeDocument/2006/relationships" name="Short-Term and Long-Term Debt L" sheetId="68" state="visible" r:id="rId68"/>
    <sheet xmlns:r="http://schemas.openxmlformats.org/officeDocument/2006/relationships" name="Derivative Instruments Derivati" sheetId="69" state="visible" r:id="rId69"/>
    <sheet xmlns:r="http://schemas.openxmlformats.org/officeDocument/2006/relationships" name="Derivative Instruments Deriva_2" sheetId="70" state="visible" r:id="rId70"/>
    <sheet xmlns:r="http://schemas.openxmlformats.org/officeDocument/2006/relationships" name="Segment Reporting Narrative (De" sheetId="71" state="visible" r:id="rId71"/>
    <sheet xmlns:r="http://schemas.openxmlformats.org/officeDocument/2006/relationships" name="Segment Reporting (Details)" sheetId="72" state="visible" r:id="rId72"/>
    <sheet xmlns:r="http://schemas.openxmlformats.org/officeDocument/2006/relationships" name="Concentrations of Credit Risk S" sheetId="73" state="visible" r:id="rId73"/>
    <sheet xmlns:r="http://schemas.openxmlformats.org/officeDocument/2006/relationships" name="Concentrations of Credit Risk M" sheetId="74" state="visible" r:id="rId74"/>
    <sheet xmlns:r="http://schemas.openxmlformats.org/officeDocument/2006/relationships" name="Concentrations of Credit Risk O" sheetId="75" state="visible" r:id="rId75"/>
    <sheet xmlns:r="http://schemas.openxmlformats.org/officeDocument/2006/relationships" name="Netting Arrangements (Details)" sheetId="76" state="visible" r:id="rId76"/>
    <sheet xmlns:r="http://schemas.openxmlformats.org/officeDocument/2006/relationships" name="Netting Arrangements Narratives" sheetId="77" state="visible" r:id="rId77"/>
    <sheet xmlns:r="http://schemas.openxmlformats.org/officeDocument/2006/relationships" name="Fair Value Levels Hierarchy (De" sheetId="78" state="visible" r:id="rId78"/>
    <sheet xmlns:r="http://schemas.openxmlformats.org/officeDocument/2006/relationships" name="Fair Value Level 3 Rollforward " sheetId="79" state="visible" r:id="rId79"/>
    <sheet xmlns:r="http://schemas.openxmlformats.org/officeDocument/2006/relationships" name="Fair Value Level 3 Valuation In" sheetId="80" state="visible" r:id="rId80"/>
    <sheet xmlns:r="http://schemas.openxmlformats.org/officeDocument/2006/relationships" name="Fair Value Level 3 Valuation - " sheetId="81" state="visible" r:id="rId81"/>
    <sheet xmlns:r="http://schemas.openxmlformats.org/officeDocument/2006/relationships" name="Fair Value Fair Value of Financ" sheetId="82" state="visible" r:id="rId82"/>
    <sheet xmlns:r="http://schemas.openxmlformats.org/officeDocument/2006/relationships" name="Fair Value Fair Value Option (D" sheetId="83" state="visible" r:id="rId83"/>
    <sheet xmlns:r="http://schemas.openxmlformats.org/officeDocument/2006/relationships" name="Fair Value Changes in FV under " sheetId="84" state="visible" r:id="rId84"/>
  </sheets>
  <definedNames/>
  <calcPr calcId="124519" fullCalcOnLoad="1"/>
</workbook>
</file>

<file path=xl/sharedStrings.xml><?xml version="1.0" encoding="utf-8"?>
<sst xmlns="http://schemas.openxmlformats.org/spreadsheetml/2006/main" uniqueCount="1151">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0-50231</t>
  </si>
  <si>
    <t>Entity Registrant Name</t>
  </si>
  <si>
    <t>FEDERAL NATIONAL MORTGAGE ASSOCIATION FANNIE MAE</t>
  </si>
  <si>
    <t>Entity Incorporation, State or Country Code</t>
  </si>
  <si>
    <t>X1</t>
  </si>
  <si>
    <t>Entity Tax Identification Number</t>
  </si>
  <si>
    <t>52-0883107</t>
  </si>
  <si>
    <t>Entity Address, Address Line One</t>
  </si>
  <si>
    <t>1100 15th Street, NW</t>
  </si>
  <si>
    <t>Entity Address, City or Town</t>
  </si>
  <si>
    <t>Washington,</t>
  </si>
  <si>
    <t>Entity Address, State or Province</t>
  </si>
  <si>
    <t>DC</t>
  </si>
  <si>
    <t>Entity Address, Postal Zip Code</t>
  </si>
  <si>
    <t>20005</t>
  </si>
  <si>
    <t>City Area Code</t>
  </si>
  <si>
    <t>800</t>
  </si>
  <si>
    <t>Local Phone Number</t>
  </si>
  <si>
    <t>232-6643</t>
  </si>
  <si>
    <t>Entity Current Reporting Status</t>
  </si>
  <si>
    <t>Yes</t>
  </si>
  <si>
    <t>Entity Interactive Data Current</t>
  </si>
  <si>
    <t>Entity Filer Category</t>
  </si>
  <si>
    <t>Large Accelerated Filer</t>
  </si>
  <si>
    <t>Entity Shell Company</t>
  </si>
  <si>
    <t>Entity Central Index Key</t>
  </si>
  <si>
    <t>0000310522</t>
  </si>
  <si>
    <t>Current Fiscal Year End Date</t>
  </si>
  <si>
    <t>--12-31</t>
  </si>
  <si>
    <t>Document Fiscal Year Focus</t>
  </si>
  <si>
    <t>2019</t>
  </si>
  <si>
    <t>Document Fiscal Period Focus</t>
  </si>
  <si>
    <t>Q3</t>
  </si>
  <si>
    <t>Amendment Flag</t>
  </si>
  <si>
    <t>Entity Common Stock, Shares Outstanding</t>
  </si>
  <si>
    <t>Entity Small Business</t>
  </si>
  <si>
    <t>Entity Emerging Growth Company</t>
  </si>
  <si>
    <t>Condensed Consolidated Balance Sheets (Unaudited) - USD ($) $ in Millions</t>
  </si>
  <si>
    <t>Sep. 30, 2019</t>
  </si>
  <si>
    <t>Dec. 31, 2018</t>
  </si>
  <si>
    <t>Assets:</t>
  </si>
  <si>
    <t>Cash and cash equivalents</t>
  </si>
  <si>
    <t>Restricted cash (includes $35,496 and $17,849, respectively, related to consolidated trusts)</t>
  </si>
  <si>
    <t>Federal funds sold and securities purchased under agreements to resell or similar arrangements</t>
  </si>
  <si>
    <t>Investments in securities:</t>
  </si>
  <si>
    <t>Trading, at fair value (includes $4,304 and $3,061, respectively, pledged as collateral)</t>
  </si>
  <si>
    <t>Available-for-sale, at fair value</t>
  </si>
  <si>
    <t>Total investments in securities</t>
  </si>
  <si>
    <t>Mortgage loans:</t>
  </si>
  <si>
    <t>Loans held for sale, at lower of cost or fair value</t>
  </si>
  <si>
    <t>Financing Receivable, before Allowance for Credit Loss</t>
  </si>
  <si>
    <t>Allowance for loan losses</t>
  </si>
  <si>
    <t>Total loans held for investment, net of allowance</t>
  </si>
  <si>
    <t>Total mortgage loans</t>
  </si>
  <si>
    <t>Deferred tax assets, net</t>
  </si>
  <si>
    <t>Accrued interest receivable, net (includes $8,450 and $7,928, respectively, related to consolidated trusts)</t>
  </si>
  <si>
    <t>Acquired property, net</t>
  </si>
  <si>
    <t>Other assets</t>
  </si>
  <si>
    <t>Total assets</t>
  </si>
  <si>
    <t>Liabilities:</t>
  </si>
  <si>
    <t>Accrued interest payable (includes $9,348 and $9,133, respectively, related to consolidated trusts)</t>
  </si>
  <si>
    <t>Other liabilities (includes $359 and $356, respectively, related to consolidated trusts)</t>
  </si>
  <si>
    <t>Total liabilities</t>
  </si>
  <si>
    <t>Commitments and contingencies (Note 13)</t>
  </si>
  <si>
    <t>Fannie Mae stockholders’ equity:</t>
  </si>
  <si>
    <t>Senior preferred stock, 1,000,000 shares issued and outstanding</t>
  </si>
  <si>
    <t>Preferred stock, 700,000,000 shares are authorized—555,374,922 shares issued and outstanding</t>
  </si>
  <si>
    <t>Common stock, no par value, no maximum authorization—1,308,762,703 shares issued and 1,158,087,567 shares outstanding</t>
  </si>
  <si>
    <t>Accumulated deficit</t>
  </si>
  <si>
    <t>Accumulated other comprehensive income</t>
  </si>
  <si>
    <t>Treasury stock, at cost, 150,675,136 shares</t>
  </si>
  <si>
    <t>Total stockholders’ equity (See Note 1: Senior Preferred Stock Purchase Agreement and Senior Preferred Stock for information on our dividend obligation to Treasury)</t>
  </si>
  <si>
    <t>Total liabilities and equity</t>
  </si>
  <si>
    <t>Fannie Mae [Member]</t>
  </si>
  <si>
    <t>Debt (includes $6,041 and $6,826, respectively, of debt of Fannie Mae at fair value and $22,719 and $23,753, respectively, of debt of consolidated trusts, at fair value)</t>
  </si>
  <si>
    <t>Consolidated Trusts [Member]</t>
  </si>
  <si>
    <t>Condensed Consolidated Statements of Operations and Comprehensive Income (Unaudited) - USD ($) shares in Millions, $ in Millions</t>
  </si>
  <si>
    <t>3 Months Ended</t>
  </si>
  <si>
    <t>Sep. 30, 2018</t>
  </si>
  <si>
    <t>Interest income:</t>
  </si>
  <si>
    <t>Trading securities</t>
  </si>
  <si>
    <t>Available-for-sale securities</t>
  </si>
  <si>
    <t>Mortgage loans (includes $27,610 and $27,058, respectively, for the three months ended and $84,157 and $79,877, respectively, for the nine months ended related to consolidated trusts)</t>
  </si>
  <si>
    <t>Other</t>
  </si>
  <si>
    <t>Total interest income</t>
  </si>
  <si>
    <t>Interest expense:</t>
  </si>
  <si>
    <t>Short-term debt</t>
  </si>
  <si>
    <t>Long-term debt (includes $22,775 and $22,361, respectively, for the three months ended and $70,371 and $65,972, respectively, for the nine months ended related to consolidated trusts)</t>
  </si>
  <si>
    <t>Total interest expense</t>
  </si>
  <si>
    <t>Net interest income</t>
  </si>
  <si>
    <t>Benefit for credit losses</t>
  </si>
  <si>
    <t>Net interest income after benefit for credit losses</t>
  </si>
  <si>
    <t>Non-interest income (loss):</t>
  </si>
  <si>
    <t>Investment gains, net</t>
  </si>
  <si>
    <t>Fair value gains (losses), net</t>
  </si>
  <si>
    <t>Fee and other income</t>
  </si>
  <si>
    <t>Non-interest income (loss)</t>
  </si>
  <si>
    <t>Administrative expenses:</t>
  </si>
  <si>
    <t>Salaries and employee benefits</t>
  </si>
  <si>
    <t>Professional services</t>
  </si>
  <si>
    <t>Other administrative expenses</t>
  </si>
  <si>
    <t>Total administrative expenses</t>
  </si>
  <si>
    <t>Foreclosed property expense</t>
  </si>
  <si>
    <t>Temporary Payroll Tax Cut Continuation Act of 2011 (“TCCA”) fees</t>
  </si>
  <si>
    <t>Other expenses, net</t>
  </si>
  <si>
    <t>Total expenses</t>
  </si>
  <si>
    <t>Income before federal income taxes</t>
  </si>
  <si>
    <t>Provision for federal income taxes</t>
  </si>
  <si>
    <t>Other comprehensive income (loss):</t>
  </si>
  <si>
    <t>Changes in unrealized gains on available-for-sale securities, net of reclassification adjustments and taxes</t>
  </si>
  <si>
    <t>Other, net of taxes</t>
  </si>
  <si>
    <t>Total other comprehensive income (loss)</t>
  </si>
  <si>
    <t>Total comprehensive income</t>
  </si>
  <si>
    <t>Net income</t>
  </si>
  <si>
    <t>Dividends distributed or comprehensive income attributable to an increase in the senior preferred stock liquidation preference</t>
  </si>
  <si>
    <t>Net income (loss) attributable to common stockholders</t>
  </si>
  <si>
    <t>Earnings per share, Basic</t>
  </si>
  <si>
    <t>Earnings per share, Diluted</t>
  </si>
  <si>
    <t>Weighted-average common shares outstanding, Basic</t>
  </si>
  <si>
    <t>Weighted-average common shares outstanding, Diluted</t>
  </si>
  <si>
    <t>Condensed Consolidated Balance Sheets (Unaudited) (Parenthetical) - USD ($) $ in Millions</t>
  </si>
  <si>
    <t>Total loans held for investment (includes $8,183 and $8,922,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1,308,762,703 shares issued</t>
  </si>
  <si>
    <t>Common stock, 1,158,087,567 shares outstanding</t>
  </si>
  <si>
    <t>Condensed Consolidated Statements of Operations and Comprehensive Income (Unaudited) (Parenthetical) - USD ($) $ in Millions</t>
  </si>
  <si>
    <t>Condensed Consolidated Statements of Cash Flows (Unaudited) - USD ($) $ in Millions</t>
  </si>
  <si>
    <t>Net cash provided by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Advances to lenders</t>
  </si>
  <si>
    <t>Proceeds from disposition of acquired property and preforeclosure sales</t>
  </si>
  <si>
    <t>Net change in federal funds sold and securities purchased under agreements to resell or similar arrangements</t>
  </si>
  <si>
    <t>Other, net</t>
  </si>
  <si>
    <t>Net cash provided by investing activities</t>
  </si>
  <si>
    <t>Cash flows used in financing activities:</t>
  </si>
  <si>
    <t>Payments of cash dividends on senior preferred stock to Treasury</t>
  </si>
  <si>
    <t>Proceeds from senior preferred stock purchase agreement with Treasury</t>
  </si>
  <si>
    <t>Net cash used in financing activities</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Proceeds from repayments of loans acquired as held for investment</t>
  </si>
  <si>
    <t>Proceeds from sales of loans acquired as held for investment of Fannie Mae</t>
  </si>
  <si>
    <t>Proceeds from issuance of debt</t>
  </si>
  <si>
    <t>Payments to redeem debt</t>
  </si>
  <si>
    <t>Condensed Consolidated Statements of Changes in Equity (Deficit) - USD ($) $ in Millions</t>
  </si>
  <si>
    <t>Total</t>
  </si>
  <si>
    <t>Senior Preferred Stock</t>
  </si>
  <si>
    <t>Preferred Stock</t>
  </si>
  <si>
    <t>Common Stock</t>
  </si>
  <si>
    <t>Accumulated Deficit</t>
  </si>
  <si>
    <t>Accumulated Other Comprehensive Income</t>
  </si>
  <si>
    <t>Treasury Stock</t>
  </si>
  <si>
    <t>Proceeds From Senior Preferred Stock Agreement With Us Treasury</t>
  </si>
  <si>
    <t>Balance (shares) at Dec. 31, 2017</t>
  </si>
  <si>
    <t>Balance at Dec. 31, 2017</t>
  </si>
  <si>
    <t>Increase (Decrease) in Stockholders' Equity [Rollforward]</t>
  </si>
  <si>
    <t>Preferred Stock, Dividends, Per Share, Cash Paid</t>
  </si>
  <si>
    <t>Increase to senior preferred stock</t>
  </si>
  <si>
    <t>Comprehensive income:</t>
  </si>
  <si>
    <t>Other comprehensive income (loss), net of tax effect:</t>
  </si>
  <si>
    <t>Changes in net unrealized gains on available-for-sale securities (net of tax of $2, $8, $7 and $22, respectively)</t>
  </si>
  <si>
    <t>Reclassification adjustment for gains included in net income (net of tax of $1, $1, $30 and $71, respectively)</t>
  </si>
  <si>
    <t>Prior service cost and actuarial gains, net of amortization for defined benefit plans (net of tax 1,0,2,0)</t>
  </si>
  <si>
    <t>Reclassification related to Tax Cuts and Jobs Act</t>
  </si>
  <si>
    <t>Balance at Sep. 30, 2018</t>
  </si>
  <si>
    <t>Balance (shares) at Sep. 30, 2018</t>
  </si>
  <si>
    <t>Balance (shares) at Jun. 30, 2018</t>
  </si>
  <si>
    <t>Balance at Jun. 30, 2018</t>
  </si>
  <si>
    <t>Senior preferred stock issued, shares</t>
  </si>
  <si>
    <t>Balance (shares) at Dec. 31, 2018</t>
  </si>
  <si>
    <t>Balance at Dec. 31, 2018</t>
  </si>
  <si>
    <t>Balance at Sep. 30, 2019</t>
  </si>
  <si>
    <t>Balance (shares) at Sep. 30, 2019</t>
  </si>
  <si>
    <t>Balance (shares) at Jun. 30, 2019</t>
  </si>
  <si>
    <t>Balance at Jun. 30, 2019</t>
  </si>
  <si>
    <t>Consolidated Statements of Changes in Equity (Deficit) (Parenthetical) - USD ($)</t>
  </si>
  <si>
    <t>Other Comprehensive Income (Loss), Securities, Available-for-Sale, Unrealized Holding Gain (Loss) Arising During Period, Tax</t>
  </si>
  <si>
    <t>Other Comprehensive Income (Loss), Reclassification Adjustment from AOCI for Sale of Securities, Tax</t>
  </si>
  <si>
    <t>Other Comprehensive Income (Loss), Pension and Other Postretirement Benefit Plans, Plan Amendments, Tax Effect</t>
  </si>
  <si>
    <t>Summary of Significant Accounting Policies</t>
  </si>
  <si>
    <t>Accounting Policies [Abstract]</t>
  </si>
  <si>
    <t>Summary of Significant Accounting Policies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have been under conservatorship, with FHFA acting as conservator, since September 6, 2008. See below and “Note 1, Summary of Significant Accounting Policies” in our annual report on Form 10-K for the year ended December 31, 2018 (“ 2018 Form 10-K”) for additional information on our conservatorship and the impact of U.S. government support of our business. The unaudited interim condensed consolidated financial statements as of and for the three and nine months ended September 30, 2019 and related notes, should be read in conjunction with our audited consolidated financial statements and related notes included in our 2018 Form 10-K. 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 condensed consolidated financial statements. Results for the three and nine months ended September 30, 2019 may not necessarily be indicative of the results for the year ending December 31, 2019 . Use of Estimates Preparing condensed consolidated financial statements in accordance with GAAP requires management to make estimates and assumptions that affect our reported amounts of assets and liabilities,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On September 5, 2019, Treasury released its plan to reform the housing finance system. The Treasury Housing Reform Plan (the “Treasury plan”) is far-reaching in scope and could have a significant impact on our structure, our role in the secondary mortgage market, our capitalization, our business and our competitive environment. The Treasury plan includes recommendations relating to ending our conservatorship, amending our senior preferred stock purchase agreement with Treasury, considering additional restrictions and requirements on our business, and many other matters. The Treasury plan recommends that Treasury’s commitment to provide funding under the senior preferred stock purchase agreement should be replaced with legislation that authorizes an explicit, paid-for guarantee backed by the full faith and credit of the Federal Government that is limited to the timely payment of principal and interest on qualifying MBS. The Treasury plan further recommends that, pending legislation, even after conservatorship Treasury should maintain its ongoing commitment to support our single-family and multifamily mortgage-backed securities through the senior preferred stock purchase agreement, as amended as contemplated by the plan. There continues to be significant uncertainty regarding our future, including how long we will continue to exist in our current form, the extent of our role in the market, how long we will be in conservatorship, what form we will have and what ownership interest, if any, our current common and preferred stockholders will hold in us after the conservatorship is terminated and whether we will continue to exist following conservatorship. Treasury has made a commitment under the senior preferred stock purchase agreement to provide funding to us under certain circumstances if we have a net worth deficit. We are not aware of any plans of FHFA (1) to fundamentally change our business model, other than changes that might result from recommendations in the Treasury plan, if implemented, or (2) to reduce the aggregate amount available to or held by the company under our capital structure, which includes the senior preferred stock purchase agreement. Senior Preferred Stock Purchase Agreement and Senior Preferred Stock Treasury has made a commitment under the senior preferred stock purchase agreement to provide funding to us under certain circumstances if we have a net worth deficit. Pursuant to the senior preferred stock purchase agreement, we have received a total of $119.8 billion from Treasury as of September 30, 2019 , and the amount of remaining funding available to us under the agreement was $113.9 billion . Pursuant to the senior preferred stock purchase agreement, we issued shares of senior preferred stock in 2008. On September 27, 2019, we, through FHFA acting on our behalf in its capacity as our conservator, and Treasury entered into a letter agreement modifying the dividend and liquidation preference provisions of the senior preferred stock . These modifications and other specified provisions of the letter agreement are described below. • Modification to Dividend Provisions — Increase in Applicable Capital Reserve Amount. The terms of the senior preferred stock provide for dividends each quarter in the amount, if any, by which our net worth as of the end of the immediately preceding fiscal quarter exceeds the applicable capital reserve amount. The letter agreement modified the dividend provisions of the senior preferred stock to increase the applicable capital reserve amount from $3 billion to $25 billion , effective for dividend periods beginning July 1, 2019. As a result of this change to the senior preferred stock dividend provisions: ◦ No dividends were payable on the senior preferred stock for the third quarter of 2019 , as our net worth of $6.4 billion as of June 30, 2019 was lower than the $25 billion capital reserve amount. ◦ No dividends will be payable on the senior preferred stock for the fourth quarter of 2019 , as our net worth of $10.3 billion as of September 30, 2019 is lower than the $25 billion capital reserve amount. • Modification to Liquidation Preference Provisions — Increase in Liquidation Preference. The letter agreement provides that, on September 30, 2019, and at the end of each fiscal quarter thereafter, the liquidation preference of the senior preferred stock will increase by an amount equal to the increase in our net worth, if any, during the immediately prior fiscal quarter, until such time as the liquidation preference has increased by $22 billion . As a result of this change to the senior preferred stock liquidation preference provisions: ◦ The aggregate liquidation preference of the senior preferred stock increased from $123.8 billion as of June 30, 2019 to $127.2 billion as of September 30, 2019 , due to the $3.4 billion increase in our net worth during the second quarter of 2019 . ◦ The aggregate liquidation preference of the senior preferred stock will increase from $127.2 billion as of September 30, 2019 to $131.2 billion as of December 31, 2019 , due to the $4.0 billion increase in our net worth during the third quarter of 2019 . • Agreement to Amend Senior Preferred Stock Purchase Agreement to Enhance Taxpayer Protections. The letter agreement provides that we and Treasury agree to negotiate and execute an additional amendment to the senior preferred stock purchase agreement that further enhances taxpayer protections by adopting covenants broadly consistent with recommendations for administrative reform contained in the Treasury plan. See “ Note 11, Equity (Deficit) ” in our 2018 Form 10-K for additional information about the senior preferred stock purchase agreement and the senior preferred stock. Principles of Consolidation Our condensed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ariable interest entity (“VIE”). Single Security Initiative and UMBS The Single Security Initiative was a joint initiative among Fannie Mae, Freddie Mac, and our jointly owned limited liability company, Common Securitization Solutions, LLC (“CSS”), under the direction of FHFA, to develop a single common mortgage-backed security issued by both Fannie Mae and Freddie Mac to finance fixed-rate mortgage loans backed by one- to four-unit single-family properties. We and Freddie Mac began issuing uniform mortgage-backed securities (“UMBS”) pursuant to the Single Security Initiative in June 2019. We and Freddie Mac also began resecuritizing UMBS certificates into structured securities in June 2019. The structured securities backed by UMBS that we may issue include Supers, which are single-class resecuritization transactions, and Real Estate Mortgage Investment Conduit securities (“REMICs”) and interest-only and principal-only strip securities (“SMBS”), which are multi-class resecuritization transactions. Since the implementation of the Single Security Initiative in June 2019, we have been able to include UMBS, Supers and other structured securities issued by Freddie Mac in some of our resecuritization trusts. The mortgage loans that serve as collateral for Freddie Mac-issued UMBS are not held in trusts that are consolidated by Fannie Mae. When we include Freddie Mac securities in our structured securities, we are subject to additional credit risk because we guarantee securities that were not previously guaranteed by Fannie Mae. However, Freddie Mac continues to guarantee the payment of principal and interest on the underlying Freddie Mac securities that we have resecuritized. We have concluded that this additional credit risk is negligible because of the funding commitment available to Freddie Mac through its senior preferred stock purchase agreement with Treasury. Prior to the implementation of the Single Security Initiative, the vast majority of underlying assets of our resecuritization trusts were limited to Fannie Mae securities that were collateralized by mortgage loans held in consolidated trusts. Single-Class Resecuritization Trusts Fannie Mae single-class resecuritization trusts are created by depositing mortgage-backed securities (“MBS”) into a new securitization trust for the purpose of aggregating multiple mortgage-related securities into a single security. Single-class resecuritization securities pass through directly to the holders of the securities all of the cash flows of the underlying mortgage-backed securities held in the resecuritization trust. With the implementation of the Single Security Initiative, these securities can now be collateralized directly or indirectly by cash flows from underlying securities issued by Fannie Mae, Freddie Mac, or a combination of both. Resecuritization trusts backed directly or indirectly only by Fannie Mae MBS are non-commingled resecuritization trusts. Resecuritization trusts collateralized directly or indirectly by cash flows either in part or in whole from Freddie Mac securities are commingled resecuritization trusts. Securities issued by our non-commingled single-class resecuritization trusts are backed solely by Fannie Mae MBS and the guarantee we provide on the trust does not subject us to additional credit risk because we have already provided a guarantee on the underlying securities. Further, the securities issued by our non-commingled single-class resecuritization trusts pass through all of the cash flows of the underlying Fannie Mae MBS directly to the holders of the securities. Accordingly, these securities are deemed to be substantially the same as the underlying Fannie Mae MBS collateral. Additionally, our involvement with these trusts does not provide us with any incremental rights or powers that would enable us to direct any activities of the trusts. As a result, we have concluded that we are not the primary beneficiaries of, and as a result, we do not consolidate, our non-commingled single-class resecuritization trusts. Therefore, we account for purchases and sales of securities issued by non-commingled single-class resecuritization trusts as extinguishments and issuances of the underlying MBS debt, respectively. Securities issued by our commingled single-class resecuritization trusts are backed in whole or in part by Freddie Mac securities. The guaranty we provide to the commingled single-class resecuritization trust subjects us to additional credit risk because we are providing a guaranty for the timely payment of principal and interest on the underlying Freddie Mac securities that we have not previously guaranteed. Accordingly, securities issued by our commingled resecuritization trusts are not deemed to be substantially the same as the underlying collateral. We do not have any incremental rights or powers related to commingled single-class resecuritization trusts that would enable us to direct any activities of the underlying trusts. As a result, we have concluded that we are not the primary beneficiary of, and therefore do not consolidate, our commingled single-class resecuritization trusts unless we have the unilateral right to dissolve the trust. We have this right when we hold 100% of the beneficial interests issued by the resecuritization trust. Therefore, we account for purchases and sales of these securities as purchases and sales of investment securities. Multi-Class Resecuritization Trusts Multi-class resecuritization trusts are trusts we create to issue multi-class Fannie Mae structured securities, including REMICs and SMB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payments of principal and interest, as applicable, on the related Fannie Mae structured securities. With the implementation of the Single Security Initiative, these multi-class structured securities can now be collateralized, directly or indirectly, by securities issued by Fannie Mae, Freddie Mac, or a combination of both. The guaranty we provide to our non-commingled multi-class resecuritization trusts does not subject us to additional credit risk , because the underlying assets are Fannie Mae-issued securities for which we have already provided a guaranty. However, for commingled multi-class structured securities, we are subject to additional credit risk because we are providing a guaranty for the timely payment of principal and interest on the underlying Freddie Mac securities that we have not previously guaranteed. For both commingled and non-commingled multi-class resecuritization trusts, we may also be exposed to prepayment risk via our ownership of securities issued by these trusts. We do not have the ability via our involvement with a multi-class resecuritization trust to impact either the credit risk or prepayment risk to which we are exposed. Therefore, we have concluded that we do not have the characteristics of a controlling financial interest and do not consolidate multi-class resecuritization trusts unless we have the unilateral right to dissolve the trust as noted below. Securities issued by multi-class resecuritization trusts do not directly pass through all of the cash flows of the underlying securities and therefore the issued and underlying securities are not considered substantially the same. Accordingly, if a multi-class resecuritization trust is not consolidated, we account for purchases and sales of securities issued by the trust as purchases and sales of investment securities. Since the implementation of the Single Security Initiative in June 2019, we may now include UMBS, Supers and other structured securities backed by securities issued by Freddie Mac in our resecuritization trusts. As a result, we adopted a consolidation threshold for multi-class resecuritization trusts that is based on our ability to unilaterally dissolve the resecuritization trust. This ability exists only when we hold 100% of the outstanding beneficial interests issued by the resecuritization trust. This new consolidation threshold was applied prospectively upon implementation of the Single Security Initiative in the second quarter of 2019 and prior period amounts were not recast. Prior to the implementation of the Single Security Initiative, we consolidated multi-class resecuritization trusts when we held a substantial portion of the outstanding beneficial interests issued by the trust. Our adoption of the new consolidation threshold did not have a material impact on our condensed consolidated financial statements. Regulatory Capital We submit capital reports to FHFA, which monitors our capital levels. The deficit of core capital over statutory minimum capital was $133.8 billion as of September 30, 2019 and $137.1 billion as of December 31, 2018 . Related Parties Because Treasury holds a warrant to purchase shares of Fannie Mae common stock equal to 79.9% of the total number of shares of Fannie Mae common stock, we and Treasury are deemed related parties. As of September 30, 2019 , Treasury held an investment in our senior preferred stock with an aggregate liquidation preference of $127.2 billion . See “Senior Preferred Stock Purchase Agreement and Senior Preferred Stock” above for additional information on transactions under this agreement. FHFA’s control of both Fannie Mae and Freddie Mac has caused Fannie Mae, FHFA and Freddie Mac to be deemed related parties. Additionally, Fannie Mae and Freddie Mac jointly own CSS, a limited liability company created to operate a common securitization platform; as such, CSS is deemed a related party. In the ordinary course of business, Fannie Mae may purchase and sell securities issued by Treasury and Freddie Mac. These transactions occur on the same terms as those prevailing at the time for comparable transactions with unrelated parties. With our implementation of the Single Security Initiative in June 2019, some of the structured securities we issue are backed in whole or in part by Freddie Mac securities. Additionally, we make regular income tax payments to and receive tax refunds from the Internal Revenue Service (“IRS”), a bureau of Treasury. Transactions with Treasury Our administrative expenses were reduced by $5 million and $6 million for the three months ended September 30, 2019 and 2018 , respectively, and $15 million and $19 million for the nine months ended September 30, 2019 and 2018 , respectively, due to reimbursements from Treasury and Freddie Mac for expenses incurred as program administrator for Treasury’s Home Affordable Modification Program and other initiatives under Treasury’s Making Home Affordable Program. In December 2011, Congress enacted the Temporary Payroll Cut Continuation Act of 2011 (“TCCA”) which, among other provisions, required that we increase our single-family guaranty fees by at least 10 basis points and remit this increase to Treasury. Effective April 1, 2012, we increased the guaranty fee on all single-family residential mortgages delivered to us by 10 basis points. FHFA and Treasury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Mortgage loans interest income” and “TCCA fees,” respectively, in our condensed consolidated statements of operations and comprehensive income. We recognized $613 million and $576 million in TCCA fees during the three months ended September 30, 2019 and 2018 , respectively, and $1.8 billion and $1.7 billion for the nine months ended September 30, 2019 and 2018 , respectively, of which $613 million had not been remitted to Treasury as of September 30, 2019 . Under the Federal Housing Enterprises Financial Safety and Soundness Act of 1992, as amended, including by the Federal Housing Finance Regulatory Reform Act of 2008 (together, the “GSE Act”), we are required to set aside certain funding obligations, a portion of which is attributable to Treasury’s Capital Magnet Fund. These funding obligations, recognized in “Other expenses, net” in our condensed consolidated statements of operations and comprehensive income, are measured as the product of 4.2 basis points and the unpaid principal balance of our total new business purchases for the respective period, and 35% of this amount is payable to Treasury’s Capital Magnet Fund. We recognized a total of $32 million and $20 million in “Other expenses, net” for the three months ended September 30, 2019 and 2018 , respectively, and $68 million and $57 million for the nine months ended September 30, 2019 and 2018 , respectively, relating to amounts payable to Treasury’s Capital Magnet Fund. In 2020, we expect to pay the $68 million recognized for the nine months ended September 30, 2019 to Treasury’s Capital Magnet Fund, along with additional amounts based on our new business purchases in the fourth quarter of 2019. In April 2019, we paid $75 million to Treasury’s Capital Magnet Fund based on our new business purchases in 2018. On September 27, 2019, we, through FHFA acting on our behalf in its capacity as our conservator, and Treasury entered into a letter agreement modifying the dividend and liquidation preference provisions of the senior preferred stock held by Treasury. These modifications and other specified provisions of the letter agreement are described under “Senior Preferred Stock Purchase Agreement and Senior Preferred Stock” above.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densed consolidated statements of operations and comprehensive income, of $30 million and $26 million for the three months ended September 30, 2019 and 2018 , respectively, and $89 million and $81 million for the nine months ended September 30, 2019 and 2018 , respectively. Transactions with CSS and Freddie Mac We contributed capital to CSS, the company we jointly own with Freddie Mac, of $22 million and $33 million for the three months ended September 30, 2019 and 2018 , respectively, and $84 million and $109 million for the nine months ended September 30, 2019 and 2018 , respectively. In the second quarter of 2019, Fannie Mae, Freddie Mac and CSS entered into an amendment to the customer services agreement that sets forth the terms under which CSS provides mortgage securitization services to us and Freddie Mac. In June 2019, we entered into an indemnification agreement with Freddie Mac relating to the commingled structured securities that we and Freddie Mac issue. Under the indemnification agreement, Fannie Mae and Freddie Mac each have agreed to indemnify the other party for losses caused by: its failure to meet its payment or other specified obligations under the trust agreements pursuant to which the underlying resecuritized securities were issued; its failure to meet its obligations under the customer services agreement; its violations of laws; or with respect to material misstatements or omissions in offering documents, ongoing disclosures and related materials relating to the underlying resecuritized securities. Earnings per Share 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loss) attributable to common stockholders excludes amounts attributable to the senior preferred stock, which increase the liquidation preference as described above in “ Senior Preferred Stock Purchase Agreement and Senior Preferred Stock .” Weighted average common shares includes 4.6 billion shares for the periods ended September 30, 2019 and 2018 that would be issued upon the full exercise of the warrant issued to Treasury from the date the warrant was issued through September 30, 2019 and 2018 .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three months ended September 30, 2019 convertible preferred stock is not included in the calculation because a net loss attributable to common shareholders was incurred and it would have an anti-dilutive effect. For the nine months ended September 30, 2019 and 2018 and the three months ended September 30, 2018 , our diluted EPS weighted average shares outstanding includes shares of common stock that would be issuable upon the conversion of 131 million shares of convertible preferred stock. New Accounting Guidance T he following updates information about our significant accounting policies that have recently been adopted or are yet to be adopted from the information included in “Note 1, Summary of Significant Accounting Policies” in our 2018 Form 10-K. T he Financial Accounting Standards Board (the “FASB”) issued Accounting Standards Update (“ASU”) 2016-13, Financial Instruments—Credit Losses (Topic 326), Measurement of Credit Losses on Financial Instruments in June 2016. It was amended by ASU 2019-04, Codification Improvements (to Topic 326), Financial Instruments—Credit Losses in April 2019. These ASUs (the “CECL standard”) replace the incurred loss impairment methodology in current GAAP with a methodology that reflects lifetime expected credit losses and requires consideration of a broader range of reasonable and supportable information to develop credit loss estimates. The amendments in this standard also require credit losses related to available-for-sale (“AFS”) debt securities to be recorded through an allowance for credit losses. We do not expect a material impact for establishing an allowance for credit losses related to our AFS debt securities. The CECL standard will become effective for our fiscal year beginning January 1, 2020. We are currently performing full integrated testing across all models, accounting systems and processes that will be used to estimate credit losses and record accounting impacts under the CECL standard. All updates to our credit loss models are subject to our model oversight and review governance process. We are managing the implementation of this guidance in accordance with our change management governance standards, which are designed to ensure compliance with GAAP as well as operational readiness at adoption. Senior management and the Audit Committee receive regular updates regarding the status of our implementation plan, results of modeled impacts and any identified key risks. We will use a discounted cash flow method to measure expected credit losses on our single-family mortgage loans and an undiscounted loss method to measure expected credit losses on our multifamily mortgage loans. The models we will use to estimate credit losses will incorporate our historical credit loss experience, adjusted for current economic forecasts and the current credit profile of our loan book of business. The models will use reasonable and supportable forecasts for key economic drivers, such as home prices (Single-Family), rental income (Multifamily) and capitalization rates (Multifamily). Based on the composition of the loans in our book of business as of September 30, 2019 and our current expectations of future economic conditions, we estimate that our adoption of the CECL standard will result in a reduction in our retained earnings of up to $2 billion on an after-tax basis in the first quarter of 2020. Our estimated impact upon adoption has been refined over the last quarter to incorporate updated economic conditions and the resolution of various implementation items, including the exclusion of certain pre-foreclosure costs from our estimated allowance for credit losses. We continue to monitor and will assess the impact of further implementation guidance that may be issued. In addition, we continue to evaluate our modeled loss estimates and may make refinements to our approach and assumptions as a part of our overall integrated testing efforts. The impact of our adoption of the CECL standard on our retained earnings will be further influenced by the credit risk profile of the loans in our book of business as of the January 1, 2020 adoption date, as well as changes in economic conditions and our forecasts of future economic conditions at that time.</t>
  </si>
  <si>
    <t>Consolidations and Transfers of Financial Assets</t>
  </si>
  <si>
    <t>Consolidations and Transfers of Financial Assets [Abstract]</t>
  </si>
  <si>
    <t>Consolidations and Transfers of Financial Assets 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Historically, the vast majority of underlying assets of our resecuritization trusts were limited to Fannie Mae securities that were collateralized by mortgage loans held in consolidated trusts. However, beginning with the implementation of the Single Security Initiative in June 2019, we include securities issued by Freddie Mac in some of our resecuritization trusts. The mortgage loans that serve as collateral for Freddie Mac-issued UMBS are not held in trusts that are consolidated by Fannie Mae. Unconsolidated VIEs We do not consolidate VIEs when we are not deemed to be the primary beneficiary. Our unconsolidated VIEs include securitization trusts, limited partnerships, and certain SPVs designed to transfer credit risk. The following table displays the carrying amount and classification of our assets and liabilities that relate to our involvement with unconsolidated securitization and resecuritization trusts. As of September 30, 2019 December 31, 2018 Assets and liabilities recorded in our condensed consolidated balance sheets related to unconsolidated mortgage-backed trusts: (Dollars in millions) Assets: Trading securities: Fannie Mae $ 2,733 $ 1,422 Non-Fannie Mae 4,445 4,809 Total trading securities 7,178 6,231 Available-for-sale securities: Fannie Mae 1,581 1,704 Non-Fannie Mae 771 1,207 Total available-for-sale securities 2,352 2,911 Other assets 57 66 Other liabilities (82 ) (101 ) Net carrying amount $ 9,505 $ 9,107 Our maximum exposure to loss generally represents the greater of our recorded investment in the entity or the unpaid principal balance of the assets covered by our guaranty. Our involvement in unconsolidated resecuritization trusts may give rise to additional exposure to loss depending on the type of resecuritization trust. Fannie Mae non-commingled resecuritization trusts refers to our resecuritization trusts that are backed entirely by Fannie Mae MBS. These non-commingled single-class and multi-class resecuritization trusts that are not consolidated do not give rise to any additional exposure to loss as we already consolidate the underlying collateral. Fannie Mae commingled resecuritization trusts refers to our resecuritization trusts that are backed in whole or in part by Freddie Mac securities. The guaranty that we provide to these commingled resecuritization trusts increases our exposure to loss relating to the Freddie Mac securities that serve as the underlying collateral. Our maximum exposure to loss for these unconsolidated trusts is measured by the amount of Freddie Mac securities that back these resecuritization trusts. However, a portion of these Freddie Mac securities may be backed in whole or in part by Fannie Mae MBS. Therefore, to the extent that these Freddie Mac securities are backed by Fannie Mae MBS, it would not give rise to any additional exposure and our total exposure to collateral that is ultimately guaranteed by Freddie Mac may be lower than the disclosed maximum exposure to loss. Our maximum exposure to loss related to unconsolidated securitization and resecuritization trusts was approximately $41 billion and $14 billion as of September 30, 2019 and December 31, 2018 , respectively. The total assets of our unconsolidated securitization and resecuritization trusts were approximately $100 billion and $80 billion as of September 30, 2019 and December 31, 2018 , respectively. The maximum exposure to loss for our unconsolidated limited partnerships and similar legal entities, which consist of low-income housing tax credit investments (“LIHTC”), community investments and other entities, was $93 million and the related carrying value was $70 million as of September 30, 2019 . As of December 31, 2018 , the maximum exposure to loss was $111 million and the related carrying value was $89 million . The total assets of these limited partnership investments were $2.3 billion as of September 30, 2019 and December 31, 2018 . The maximum exposure to loss related to our involvement with unconsolidated SPVs that transfer credit risk represents the unpaid principal balance and accrued interest payable of obligations issued by the Connecticut Avenue Securities (“CAS”) SPVs. The maximum exposure to loss related to these unconsolidated SPVs was $6.5 billion and $920 million as of September 30, 2019 and December 31, 2018 , respectively. The total assets related to these unconsolidated SPVs were $6.5 billion and $931 million as of September 30, 2019 and December 31, 2018 , respectively. The unpaid principal balance of our multifamily loan portfolio was $318.1 billion as of September 30, 2019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3, Mortgage Loans ,” “ Note 4, Allowance for Loan Losses ” and “ Note 6, Financial Guarantees ” with respect to this population are consistent with the FASB’s stated objectives for the disclosures related to unconsolidated VIE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three months ended September 30, 2019 and 2018 , the unpaid principal balance of portfolio securitizations was $89.0 billion and $64.9 billion , respectively. For the nine months ended September 30, 2019 and 2018 , the unpaid principal balance of portfolio securitizations was $187.7 billion and $180.8 billion , respectively. We retain interests from the transfer and sale of mortgage-related securities to unconsolidated single-class and multi-class portfolio securitization trusts. As of September 30, 2019 , the unpaid principal balance of retained interests was $3.1 billion and its related fair value was $4.2 billion . As of December 31, 2018 , the unpaid principal balance of retained interests was $1.5 billion and its related fair value was $2.2 billion . For the three months ended September 30, 2019 and 2018 , the principal, interest and other fees received on retained interests was $187 million and $114 million , respectively. For the nine months ended September 30, 2019 and 2018 , the principal, interest and other fees received on retained interests was $425 million and $468 million , respectively. Managed Loans Managed loans primarily include loans that are guaranteed or insured, in whole or in part, by the U.S. government. For those loans that we have securitized in unconsolidated portfolio securitization trusts, the outstanding unpaid principal balance was $1.1 billion as of September 30, 2019 and $1.2 billion as of December 31, 2018 . For information regarding on-balance sheet managed loans, see “ Note 3, Mortgage Loans .”</t>
  </si>
  <si>
    <t>Mortgage Loans</t>
  </si>
  <si>
    <t>SEC Schedule, 12-29, Real Estate Companies, Investment in Mortgage Loans on Real Estate [Abstract]</t>
  </si>
  <si>
    <t xml:space="preserve"> Mortgage Loans We own single-family mortgage loans, which are secured by four or fewer residential dwelling units, and multifamily mortgage loans, which are secured by five or more residential dwelling units. We classify these loans as either held for investment (“HFI”) or held for sale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 Investment gains, net ” in our condensed consolidated statements of operations and comprehensive income. We define the recorded investment of HFI loans as unpaid principal balance, net of unamortized premiums and discounts, other cost basis adjustments, and accrued interest receivable. For purposes of the single-family mortgage loan disclosures below, we define “primary” class as mortgage loans that are not included in other loan classes; “government” class as mortgage loans that are guaranteed or insured, in whole or in part, by the U.S. government, and that are not Alt-A; and “other” class as loans with certain higher-risk characteristics, such as interest-only loans and negative-amortizing loans, that are neither government nor Alt-A. The following table displays the carrying value of our mortgage loans. As of September 30, 2019 December 31, 2018 (Dollars in millions) Single-family $ 2,962,083 $ 2,929,925 Multifamily 318,106 293,858 Total unpaid principal balance of mortgage loans 3,280,189 3,223,783 Cost basis and fair value adjustments, net 43,323 39,815 Allowance for loan losses for loans held for investment (9,376 ) (14,203 ) Total mortgage loans $ 3,314,136 $ 3,249,395 The following table displays information about our redesignated mortgage loans. For the Three Months Ended September 30, For the Nine Months Ended September 30, 2019 2018 2019 2018 (Dollars in millions) Carrying value of loans redesignated from HFI to HFS (1) $ 4,882 $ 4,249 $ 14,252 $ 17,851 Carrying value of loans redesignated from HFS to HFI (1) 10 6 22 36 Loans sold - unpaid principal balance 3,941 9,373 10,497 13,831 Realized gains on sale of mortgage loans 184 93 504 301 (1) Represents the carrying value of the loans after redesignation, excluding allowance. The recorded investment of single-family mortgage loans for which formal foreclosure proceedings are in process was $8.2 billion and $10.1 billion as of September 30, 2019 and December 31, 2018 , respectively. As a result of our various loss mitigation and foreclosure prevention efforts, we expect that a portion of the loans in the process of formal foreclosure proceedings will not ultimately foreclose. 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 Aging Analysis The following tables display an aging analysis of the total recorded investment in our HFI mortgage loans by portfolio segment and class, excluding loans for which we have elected the fair value option. As of September 30, 2019 30 - 59 Days Delinquent 60 - 89 Days Delinquent Seriously Delinquent (1) Total Delinquent Current Total Recorded Investment in Loans 90 Days or More Delinquent and Accruing Interest Recorded Investment in Nonaccrual Loans (Dollars in millions) Single-family: Primary $ 29,211 $ 7,188 $ 13,291 $ 49,690 $ 2,867,330 $ 2,917,020 $ 26 $ 23,840 Government (2) 44 20 144 208 17,881 18,089 144 — Alt-A 1,717 591 1,316 3,624 40,663 44,287 1 2,228 Other 572 212 485 1,269 9,836 11,105 2 800 Total single-family 31,544 8,011 15,236 54,791 2,935,710 2,990,501 173 26,868 Multifamily (3) 32 N/A 181 213 320,984 321,197 — 604 Total $ 31,576 $ 8,011 $ 15,417 $ 55,004 $ 3,256,694 $ 3,311,698 $ 173 $ 27,472 As of December 31, 2018 30 - 59 Days Delinquent 60 - 89 Days Delinquent Seriously Delinquent (1) Total Delinquent Current Total Recorded Investment in Loans 90 Days or More Delinquent and Accruing Interest Recorded Investment in Nonaccrual Loans (Dollars in millions) Single-family: Primary $ 30,471 $ 7,881 $ 14,866 $ 53,218 $ 2,816,047 $ 2,869,265 $ 22 $ 26,170 Government (2) 57 17 169 243 21,887 22,130 169 — Alt-A 2,332 821 1,844 4,997 48,274 53,271 2 3,082 Other 804 283 713 1,800 13,038 14,838 2 1,128 Total single-family 33,664 9,002 17,592 60,258 2,899,246 2,959,504 195 30,380 Multifamily (3) 56 N/A 171 227 295,437 295,664 — 492 Total $ 33,720 $ 9,002 $ 17,763 $ 60,485 $ 3,194,683 $ 3,255,168 $ 195 $ 30,872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September 30, 2019 (1) December 31, 2018 (1) Primary Alt-A Other Primary Alt-A Other (Dollars in millions) Estimated mark-to-market loan-to-value (“LTV”) ratio: (2) Less than or equal to 80% $ 2,569,771 $ 39,710 $ 9,694 $ 2,521,766 $ 45,476 $ 12,291 Greater than 80% and less than or equal to 90% 228,868 2,365 709 228,614 3,804 1,195 Greater than 90% and less than or equal to 100% 113,424 1,131 337 109,548 1,997 645 Greater than 100% 4,957 1,081 365 9,337 1,994 707 Total $ 2,917,020 $ 44,287 $ 11,105 $ 2,869,265 $ 53,271 $ 14,838 (1) Excludes $18.1 billion and $22.1 billion as of September 30, 2019 and December 31, 2018 , respectively, of mortgage loans guaranteed or insured, in whole or in part, by the U.S. government or one of its agencies, that are not Alt-A loans. The class i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September 30, December 31, 2019 2018 (Dollars in millions) Credit risk profile by internally assigned grade: Non-classified $ 314,458 $ 289,231 Classified (1) 6,739 6,433 Total $ 321,197 $ 295,664 (1) Includes loans classified as “Substandard” or “Doubtful.” Loans classified as “Substandard” have a well-defined weakness that jeopardizes the timely full repayment. Loans classified as “Doubtful” have weakness that makes collection or liquidation in full highly questionable and improbable based on existing conditions and values. As of September 30, 2019 , we had loans with recorded investment of less than $0.1 million classified as doubtful, compared with $1 million as of December 31, 2018 . Individually Impaired Loans Individually impaired loans include troubled debt restructurings (“TDRs”), acquired credit-impaired loans and multifamily loans that we have assessed as probable that we will not collect all contractual amounts due, regardless of whether we are currently accruing interest, excluding loans classified as HFS and loans for which we have elected the fair value option. The following tables display the total unpaid principal balance, recorded investment, related allowance, average recorded investment and interest income recognized for individually impaired loans. As of September 30, 2019 December 31, 2018 Unpaid Principal Balance Total Recorded Investment Related Allowance for Loan Losses Unpaid Principal Balance Total Recorded Investment Related Allowance for Loan Losses (Dollars in millions) Individually impaired loans: With related allowance recorded: Single-family: Primary $ 67,175 $ 64,987 $ (6,141 ) $ 81,791 $ 78,688 $ (9,406 ) Government 250 255 (50 ) 264 270 (55 ) Alt-A 11,956 11,008 (1,726 ) 16,576 15,158 (2,793 ) Other 3,703 3,505 (590 ) 5,482 5,169 (1,001 ) Total single-family 83,084 79,755 (8,507 ) 104,113 99,285 (13,255 ) Multifamily 281 283 (45 ) 197 196 (40 ) Total individually impaired loans with related allowance recorded 83,365 80,038 (8,552 ) 104,310 99,481 (13,295 ) With no related allowance recorded: (1) Single-family: Primary 19,326 18,463 — 15,939 15,191 — Government 65 61 — 61 56 — Alt-A 2,391 2,141 — 2,628 2,363 — Other 624 571 — 718 666 — Total single-family 22,406 21,236 — 19,346 18,276 — Multifamily 368 369 — 343 346 — Total individually impaired loans with no related allowance recorded 22,774 21,605 — 19,689 18,622 — Total individually impaired loans (2) $ 106,139 $ 101,643 $ (8,552 ) $ 123,999 $ 118,103 $ (13,295 ) (1) The discounted cash flows or collateral value equals or exceeds the carrying value of the loan and, as such, no valuation allowance is required. (2) Includes single-family loans restructured in a TDR with a recorded investment of $100.7 billion and $117.2 billion as of September 30, 2019 and December 31, 2018 , respectively. Includes multifamily loans restructured in a TDR with a recorded investment of $126 million and $187 million as of September 30, 2019 and December 31, 2018 , respectively. For the Three Months Ended September 30, 2019 2018 Average Recorded Investment Total Interest Income Recognized Interest Income Recognized on a Cash Basis Average Recorded Investment Total Interest Income Recognized Interest Income Recognized on a Cash Basis (Dollars in millions) Individually impaired loans: With related allowance recorded: Single-family: Primary $ 69,084 $ 713 $ 62 $ 84,043 $ 871 $ 86 Government 262 2 — 276 3 — Alt-A 11,845 125 8 17,034 179 13 Other 3,904 37 4 6,254 57 4 Total single-family 85,095 877 74 107,607 1,110 103 Multifamily 313 2 — 231 1 — Total individually impaired loans with related allowance recorded 85,408 879 74 107,838 1,111 103 With no related allowance recorded: (1) Single-family: Primary 16,422 262 39 15,140 254 30 Government 56 1 — 57 1 — Alt-A 2,130 44 4 2,562 54 4 Other 575 10 1 784 13 2 Total single-family 19,183 317 44 18,543 322 36 Multifamily 401 8 — 335 8 — Total individually impaired loans with no related allowance recorded 19,584 325 44 18,878 330 36 Total individually impaired loans $ 104,992 $ 1,204 $ 118 $ 126,716 $ 1,441 $ 139 For the Nine Months Ended September 30, 2019 2018 Average Recorded Investment Total Interest Income Recognized Interest Income Recognized on a Cash Basis Average Recorded Investment Total Interest Income Recognized Interest Income Recognized on a Cash Basis (Dollars in millions) Individually impaired loans: With related allowance recorded: Single-family: Primary $ 73,601 $ 2,304 $ 214 $ 86,842 $ 2,697 $ 302 Government 267 8 — 277 15 — Alt-A 13,299 426 30 19,081 610 45 Other 4,429 123 11 7,140 201 15 Total single-family 91,596 2,861 255 113,340 3,523 362 Multifamily 280 7 — 244 2 — Total individually impaired loans with related allowance recorded 91,876 2,868 255 113,584 3,525 362 With no related allowance recorded: (1) Single-family: Primary 15,718 731 103 15,039 740 88 Government 56 3 — 58 3 — Alt-A 2,203 127 11 2,710 173 13 Other 611 28 3 848 44 4 Total single-family 18,588 889 117 18,655 960 105 Multifamily 377 16 — 333 11 — Total individually impaired loans with no related allowance recorded 18,965 905 117 18,988 971 105 Total individually impaired loans $ 110,841 $ 3,773 $ 372 $ 132,572 $ 4,496 $ 467 (1) The discounted cash flows or collateral value equals or exceeds the carrying value of the loan and, as such, no valuation allowance is required. Troubled Debt Restructurings A modification to the contractual terms of a loan that results in granting a concession to a borrower experiencing financial difficulties is considered a TDR. In addition to formal loan modifications, including those modifications in a trial period,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The average term extension of a single-family modified loan was 164 months and 98 months for the three months ended September 30, 2019 and 2018 , respectively. The average interest rate reduction was 0.15 and 0.14 percentage points, for the three months ended September 30, 2019 and 2018 , respectively. During the nine months ended September 30, 2019 and 2018 , the average term extension of a single-family modified loan was 160 months and 104 months, respectively, and the average interest rate reduction was 0.11 and 0.23 percentage points, respectively. The following tables display the number of loans and recorded investment in loans classified as a TDR. For the Three Months Ended September 30, 2019 2018 Number of Loans Recorded Investment (1) Number of Loans Recorded Investment (1) (Dollars in millions) Single-family: Primary 11,373 $ 1,819 12,291 $ 1,797 Government 16 1 21 3 Alt-A 543 70 779 100 Other 89 16 207 37 Total single-family 12,021 1,906 13,298 1,937 Multifamily 3 4 2 7 Total TDRs 12,024 $ 1,910 13,300 $ 1,944 For the Nine Months Ended September 30, 2019 2018 Number of Loans Recorded Investment (1) Number of Loans Recorded Investment (1) (Dollars in millions) Single-family: Primary 36,126 $ 5,634 75,790 $ 11,469 Government 61 7 95 9 Alt-A 1,948 248 4,499 583 Other 374 68 937 173 Total single-family 38,509 5,957 81,321 12,234 Multifamily 9 37 12 68 Total TDRs 38,518 $ 5,994 81,333 $ 12,302 (1) Based on the nature of our modification programs, which do not include principal or past-due interest forgiveness, there is not a material difference between the recorded investment in our loans pre- and post- modification. Therefore, these amounts represent recorded investment post-modification. The decrease in loans classified as a TDR for the three and nine months ended September 30, 2019 compared with the three and nine months ended September 30, 2018 was primarily attributable to a significantly higher number of single-family loan modifications and other forms of loss mitigation in the areas affected by Hurricanes Harvey, Irma and Maria that resulted in a restructuring of the terms of those loans during the first nine months of 2018. For loans that had a payment default in the period presented and that were classified as a TDR in the twelve months prior to the payment default, the following tables display the number of loans and our recorded investment in these loans at the time of payment default. For the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Three Months Ended September 30, 2019 2018 Number of Loans Recorded Investment Number of Loans Recorded Investment (Dollars in millions) Single-family: Primary 3,780 $ 585 3,720 $ 519 Government 28 2 8 — Alt-A 307 43 438 74 Other 87 16 143 29 Total single-family 4,202 646 4,309 622 Multifamily 1 13 1 2 Total TDRs that subsequently defaulted 4,203 $ 659 4,310 $ 624 For the Nine Months Ended September 30, 2019 2018 Number of Loans Recorded Investment Number of Loans Recorded Investment (Dollars in millions) Single-family: Primary 12,343 $ 1,864 12,372 $ 1,774 Government 56 7 37 4 Alt-A 1,157 174 1,703 275 Other 351 65 469 93 Total single-family 13,907 2,110 14,581 2,146 Multifamily 2 19 2 4 Total TDRs that subsequently defaulted 13,909 $ 2,129 14,583 $ 2,150 </t>
  </si>
  <si>
    <t>Allowance for Loan Losses</t>
  </si>
  <si>
    <t>Receivables [Abstract]</t>
  </si>
  <si>
    <t>Allowance for Loan Losses We maintain an allowance for loan losses for HFI loans held by Fannie Mae and by consolidated Fannie Mae MBS trusts, excluding loans for which we have elected the fair value option. When calculating our allowance for loan losses, we consider the unpaid principal balance, net of amortized premiums and discounts, and other cost basis adjustments of HFI loans at the balance sheet date. We record charge-offs as a reduction to our allowance for loan losses at the point of foreclosure, completion of a short sale, upon the redesignation of loans from HFI to HFS or when a loan is determined to be uncollectible.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that provide loan-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Individually impaired single-family loans currently include those classified as a TDR and acquired credit-impaired loans. We consider a loan to be impaired when, based on current information, it is probable that we will not receive all amounts due, including interest, in accordance with the contractual terms of the loan agreement.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difference between our recorded investment in the loan and the fair value of the underlying property, adjusted for the estimated costs to sell the property and estimated insurance or other proceeds we expect to receive. During the three months ended September 30, 2019 , we enhanced the model used to estimate cash flows for individually impaired single-family loans within our allowance for loan losses. This enhancement was performed as a part of management’s routine model performance review process. In addition to incorporating recent loan performance data, this model enhancement better captures recent prepayment activity, default rates, and loss severity in the event of default. The enhancement resulted in a decrease to our allowance for loan losses and an incremental benefit for credit losses of approximately $850 million and is included in “Benefit (provision) for loan losses” in the table below. We establish a collective allowance for all loans in our multifamily guaranty book of business that are not individually measured for impairment using an internal model that applies loss factors to loans in similar risk categories. Our loss factors are developed based on our historical default and loss severity experience.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as we have concluded that such loans are collateral dependent. We evaluate collectively for impairment smaller-balance homogeneous multifamily loans. The following table displays changes in single-family, multifamily and total allowance for loan losses. For the Three Months Ended September 30, For the Nine Months Ended September 30, 2019 2018 2019 2018 (Dollars in millions) Single-family allowance for loan losses: Beginning balance $ (11,210 ) $ (16,602 ) $ (13,969 ) $ (18,849 ) Benefit (provision) for loan losses (1) 1,826 724 3,712 1,916 Charge-offs 270 509 1,209 1,705 Recoveries (8 ) (65 ) (68 ) (189 ) Other — (2 ) (6 ) (19 ) Ending balance $ (9,122 ) $ (15,436 ) $ (9,122 ) $ (15,436 ) Multifamily allowance for loan losses: Beginning balance $ (272 ) $ (210 ) $ (234 ) $ (235 ) Benefit (provision) for loan losses (1) 17 (14 ) (23 ) 6 Charge-offs 2 — 6 5 Recoveries (1 ) (3 ) (3 ) (3 ) Ending balance $ (254 ) $ (227 ) $ (254 ) $ (227 ) Total allowance for loan losses: Beginning balance $ (11,482 ) $ (16,812 ) $ (14,203 ) $ (19,084 ) Benefit (provision) for loan losses (1) 1,843 710 3,689 1,922 Charge-offs 272 509 1,215 1,710 Recoveries (9 ) (68 ) (71 ) (192 ) Other — (2 ) (6 ) (19 ) Ending balance $ (9,376 ) $ (15,663 ) $ (9,376 ) $ (15,663 ) (1) Benefit (provision) for loan losses is included in “ Benefit for credit losses ” in our condensed consolidated statements of operations and comprehensive income. The following table displays the allowance for loan losses and recorded investment in our HFI loans by impairment or allowance methodology and portfolio segment, excluding loans for which we have elected the fair value option. As of September 30, 2019 December 31, 2018 Single-Family Multifamily Total Single-Family Multifamily Total (Dollars in millions) Allowance for loan losses by segment: Individually impaired loans (1) $ (8,507 ) $ (45 ) $ (8,552 ) $ (13,255 ) $ (40 ) $ (13,295 ) Collectively reserved loans (615 ) (209 ) (824 ) (714 ) (194 ) (908 ) Total allowance for loan losses $ (9,122 ) $ (254 ) $ (9,376 ) $ (13,969 ) $ (234 ) $ (14,203 ) Recorded investment in loans by segment: Individually impaired loans (1) $ 100,991 $ 652 $ 101,643 $ 117,561 $ 542 $ 118,103 Collectively reserved loans 2,889,510 320,545 3,210,055 2,841,943 295,122 3,137,065 Total recorded investment in loans $ 2,990,501 $ 321,197 $ 3,311,698 $ 2,959,504 $ 295,664 $ 3,255,168 (1) Includes acquired credit-impaired loans.</t>
  </si>
  <si>
    <t>Investments in Securities</t>
  </si>
  <si>
    <t>Investments, Debt and Equity Securities [Abstract]</t>
  </si>
  <si>
    <t xml:space="preserve"> Investments in Securities Trading Securities Trading securities are recorded at fair value with subsequent changes in fair value recorded as “ Fair value gains (losses), net ” in our condensed consolidated statements of operations and comprehensive income. The following table displays our investments in trading securities. As of September 30, 2019 December 31, 2018 (Dollars in millions) Mortgage-related securities: Fannie Mae (1) $ 3,661 $ 1,467 Other agency (2) 3,704 3,503 Private-label and other mortgage securities 741 1,306 Total mortgage-related securities (includes $922 and $32, respectively, related to consolidated trusts) 8,106 6,276 Non-mortgage-related securities: U.S. Treasury securities 36,016 35,502 Other securities 84 89 Total non-mortgage-related securities 36,100 35,591 Total trading securities $ 44,206 $ 41,867 (1) In the second quarter of 2019, we implemented the Single Security Initiative and recognized $1.4 billion in mortgage-related securities that had previously been consolidated. (2) Consists of Freddie Mac and Ginnie Mae mortgage-related securities. The following table displays information about our net trading gains (losses). For the Three Months Ended September 30, For the Nine Months Ended September 30, 2019 2018 2019 2018 (Dollars in millions) Net trading gains (losses) $ 95 $ (40 ) $ 370 $ 79 Net trading gains (losses) recognized in the period related to securities still held at period end 82 (27 ) 298 20 Available-for-Sale Securities We record AFS securities at fair value with unrealized gains and losses, recorded net of tax, as a component of “Other comprehensive income (loss)” and we recognize realized gains and losses from the sale of AFS securities in “ Investment gains, net ” in our condensed consolidated statements of operations and comprehensive income. The following table displays the gross realized gains and proceeds on sales of AFS securities. For the Three Months Ended September 30, For the Nine Months Ended September 30, 2019 2018 2019 2018 (Dollars in millions) Gross realized gains $ — $ 12 $ 171 $ 375 Total proceeds (excludes initial sale of securities from new portfolio securitizations) — 21 376 662 The following tables display the amortized cost, gross unrealized gains and losses, and fair value by major security type for AFS securities. As of September 30, 2019 Total Amortized Cost (1) Gross Unrealized Gains Gross Unrealized Losses (2) Total Fair Value (Dollars in millions) Fannie Mae $ 1,492 $ 98 $ (8 ) $ 1,582 Other agency 195 18 — 213 Alt-A and subprime private-label securities 102 124 — 226 Mortgage revenue bonds 339 10 (3 ) 346 Other mortgage-related securities 320 5 (2 ) 323 Total $ 2,448 $ 255 $ (13 ) $ 2,690 As of December 31, 2018 Total Amortized Cost (1) Gross Unrealized Gains Gross Unrealized Losses (2) Total Fair Value (Dollars in millions) Fannie Mae $ 1,754 $ 69 $ (26 ) $ 1,797 Other agency 239 17 — 256 Alt-A and subprime private-label securities 325 267 — 592 Mortgage revenue bonds 425 13 (4 ) 434 Other mortgage-related securities 336 14 — 350 Total $ 3,079 $ 380 $ (30 ) $ 3,429 (1) Amortized cost consists of unpaid principal balance, unamortized premiums, discounts and other cost basis adjustments, as well as net other-than-temporary impairments (“OTTI”) recognized in “ Investment gains, net ”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 Accumulated other comprehensive income ” in our condensed consolidated balance sheets. The following tables display additional information regarding gross unrealized losses and fair value by major security type for AFS securities in an unrealized loss position. As of September 30, 2019 Less Than 12 Consecutive Months 12 Consecutive Months or Longer Gross Unrealized Losses Fair Value Gross Unrealized Losses Fair Value (Dollars in millions) Fannie Mae $ — $ — $ (8 ) $ 348 Mortgage revenue bonds — — (3 ) 5 Other mortgage-related securities (2 ) 273 — — Total $ (2 ) $ 273 $ (11 ) $ 353 As of December 31, 2018 Less Than 12 Consecutive Months 12 Consecutive Months or Longer Gross Unrealized Losses Fair Value Gross Unrealized Losses Fair Value (Dollars in millions) Fannie Mae $ — $ — $ (26 ) $ 487 Mortgage revenue bonds (1 ) 24 (3 ) 19 Total $ (1 ) $ 24 $ (29 ) $ 506 Other-Than-Temporary Impairments The cumulative outstanding balance related to other-than-temporary-impairment (“OTTI”) credit loss amounts previously recognized in our condensed consolidated statements of operations and comprehensive income throughout the life of AFS debt securities held in portfolio were $37 million and $635 million as of September 30, 2019 and December 31, 2018 , respectively. Those amounts were $718 million and $1.1 billion as of September 30, 2018 and December 31, 2017 , respectively. The decrease in the cumulative outstanding balance in the first nine months of 2019 and 2018 was primarily driven by securities that we no longer hold in portfolio. The following table displays net unrealized gains on AFS securities and other amounts within accumulated other comprehensive income (“AOCI”), net of tax, by major categories. As of September 30, December 31, 2019 2018 (Dollars in millions) Net unrealized gains on AFS securities for which we have not recorded OTTI $ 191 $ 52 Net unrealized gains on AFS securities for which we have recorded OTTI — 224 Other 39 46 Accumulated other comprehensive income $ 230 $ 322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19 Total Amortized Cost Total Fair Value One Year or Less After One Year Through Five Years After Five Years Through Ten Years After Ten Years Amortized Cost Fair Value Amortized Cost Fair Value Amortized Cost Fair Value Amortized Cost Fair Value (Dollars in millions) Fannie Mae $ 1,492 $ 1,582 $ — $ — $ 14 $ 15 $ 101 $ 111 $ 1,377 $ 1,456 Other agency 195 213 — — 20 21 26 29 149 163 Alt-A and subprime private-label securities 102 226 — — — — 1 1 101 225 Mortgage revenue bonds 339 346 2 2 26 27 36 37 275 280 Other mortgage-related securities 320 323 — — 2 1 24 27 294 295 Total $ 2,448 $ 2,690 $ 2 $ 2 $ 62 $ 64 $ 188 $ 205 $ 2,196 $ 2,419</t>
  </si>
  <si>
    <t>Financial Guarantees</t>
  </si>
  <si>
    <t>Guarantees [Abstract]</t>
  </si>
  <si>
    <t xml:space="preserve"> Financial Guarantees We recognize a guaranty obligation for our obligation to stand ready to perform on our guarantees to unconsolidated trusts and other guaranty arrangements. These off-balance sheet guarantees expose us to credit losses primarily relating to the unpaid principal balance of our unconsolidated Fannie Mae MBS and other financial guarantees. The remaining contractual terms of our guarantees range from 1 day to 33 years ; however, the actual term of each guaranty may be significantly less than the contractual term based on the prepayment characteristics of the related mortgage loans. As the guarantor of structured securities backed in whole or in part by Freddie Mac-issued securities, we extend our guaranty to the underlying Freddie Mac securities in our resecuritization trusts. However, Freddie Mac continues to guarantee the payment of principal and interest on the underlying Freddie Mac securities that we have resecuritized. We do not charge an incremental guaranty fee to include Freddie Mac securities in the structured securities that we issue. Due to the funding commitment available to Freddie Mac through its senior preferred stock purchase agreement with Treasury, we have concluded that the associated credit risk is negligible. As such, we exclude from the following table approximately $28.9 billion of Freddie Mac securities backing unconsolidated Fannie Mae-issued structured securities as of September 30, 2019 . 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19 December 31, 2018 Maximum Exposure Guaranty Obligation Maximum Recovery (1) Maximum Exposure Guaranty Obligation Maximum Recovery (1) (Dollars in millions) Unconsolidated Fannie Mae MBS $ 6,603 $ 26 $ 6,354 $ 7,278 $ 30 $ 6,811 Other guaranty arrangements (2) 12,981 135 2,609 13,847 130 2,711 Total $ 19,584 $ 161 $ 8,963 $ 21,125 $ 160 $ 9,522 (1) Recoverability of such credit enhancements and recourse is subject to, among other factors, our mortgage insurers’ and financial guarantors’ ability to meet their obligations to us. For information on our mortgage insurers and financial guarantors, see “Note 13, Concentrations of Credit Risk” in our 2018 Form 10-K and “ Note 10, Concentrations of Credit Risk ” in this report. (2) Primarily consists of credit enhancements and long-term standby commitments.</t>
  </si>
  <si>
    <t>Short-Term and Long-Term Debt</t>
  </si>
  <si>
    <t>Debt Disclosure [Abstract]</t>
  </si>
  <si>
    <t xml:space="preserve"> Short-Term and Long-Term Debt Short-Term Debt The following table displays our outstanding short-term debt (debt with an original contractual maturity of one year or less) and weighted-average interest rates of this debt. As of September 30, 2019 December 31, 2018 Outstanding Weighted- Average Interest Rate (1) Outstanding Weighted- Average Interest Rate (1) (Dollars in millions) Federal funds purchased and securities sold under agreements to repurchase (2) $ 1,125 2.15 % $ — — % Short-term debt of Fannie Mae $ 35,812 2.04 % $ 24,896 2.29 % (1) Includes the effects of discounts, premiums and other cost basis adjustments. (2) Represents agreements to repurchase securities for a specified price, with repayment generally occurring on the following day. Intraday Line of Credit We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up to $15.0 billion as of September 30, 2019 and December 31, 2018 . Long-Term Debt Long-term debt represents debt with an original contractual maturity of greater than one year. The following table displays our outstanding long-term debt. As of September 30, 2019 December 31, 2018 Maturities Outstanding Weighted- Average Interest Rate (1) Maturities Outstanding Weighted- Average Interest Rate (1) (Dollars in millions) Senior fixed: Benchmark notes and bonds 2019 - 2030 $ 91,603 2.66 % 2019 - 2030 $ 103,206 2.36 % Medium-term notes (2) 2019 - 2026 40,973 1.60 2019 - 2026 61,455 1.48 Other (3) 2019 - 2038 6,142 4.84 2019 - 2038 6,683 4.62 Total senior fixed 138,718 2.44 171,344 2.13 Senior floating: Medium-term notes (2) 2020 - 2021 9,773 2.28 2019 - 2020 4,174 2.36 Connecticut Avenue Securities (4) 2023 - 2031 22,977 5.90 2023 - 2031 25,641 5.97 Other (5) 2020 - 2037 422 7.79 2020 - 2037 351 10.19 Total senior floating 33,172 4.86 30,166 5.52 Subordinated debentures 2019 5,783 9.99 2019 5,617 9.64 Secured borrowings (6) 2021 - 2022 37 2.24 2021 - 2022 51 1.96 Total long-term debt of Fannie Mae (7) 177,710 3.14 207,178 2.83 Debt of consolidated trusts 2019 - 2058 3,248,336 2.79 2019 - 2058 3,159,846 3.03 Total long-term debt $ 3,426,046 2.81 % $ 3,367,024 3.02 %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Represents Connecticut Avenue Securities issued prior to the implementation of our CAS REMIC structure in November 2018. See “Note 2, Consolidations and Transfers of Financial Assets” in our 2018 Form 10-K for more information about our CAS REMIC structur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30 million and $413 million as of September 30, 2019 and December 31, 2018 , respectively.</t>
  </si>
  <si>
    <t>Derivative Instruments</t>
  </si>
  <si>
    <t>Derivative Instruments and Hedging Activities Disclosure [Abstract]</t>
  </si>
  <si>
    <t xml:space="preserve"> 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 rate risk management purposes consist primarily of interest rate swaps and interest rate options. See “ Note 8, Derivative Instruments ” in our 2018 Form 10-K for additional information on interest rate risk management. We enter into various forms of credit risk-sharing agreements that we account for as derivatives, including some of our credit risk transfer transactions and swap credit enhancements. The majority of our credit-related derivatives are credit risk transfer transactions, whereby a portion of the credit risk associated with losses on a reference pool of mortgage loans is transferred to a third party. Additionally, we enter into derivative transactions that are associated with some of our other credit risk transfer transactions, whereby we manage investment risk to guarantee that certain unconsolidated VIEs have sufficient cash flows to pay their contractual obligations.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2, Fair Value ” for additional information on derivatives recorded at fair value. We present cash flows from derivatives as operating activities in our condensed consolidated statements of cash flows. Notional and Fair Value Position of our Derivatives The following table displays the notional amount and estimated fair value of our asset and liability derivative instruments. As of September 30, 2019 As of December 31, 2018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35,550 $ — $ 32,893 $ (1,481 ) $ 71,416 $ 438 $ 21,253 $ (740 ) Receive-fixed 71,372 958 34,986 (103 ) 88,799 1,113 58,399 (860 ) Basis 273 179 — — 250 104 624 — Foreign currency 213 27 215 (86 ) 221 22 223 (72 ) Swaptions: Pay-fixed 4,600 18 6,375 (270 ) 10,375 191 1,000 (4 ) Receive-fixed 2,875 203 4,600 (137 ) 500 20 7,375 (338 ) Futures (1) 47,069 — — — 16,631 — — — Total gross risk management derivatives 161,952 1,385 79,069 (2,077 ) 188,192 1,888 88,874 (2,014 ) Accrued interest receivable (payable) — 287 — (374 ) — 400 — (419 ) Netting adjustment (2) — (1,663 ) — 2,299 — (2,266 ) — 2,315 Total net risk management derivatives $ 161,952 $ 9 $ 79,069 $ (152 ) $ 188,192 $ 22 $ 88,874 $ (118 ) Mortgage commitment derivatives: Mortgage commitments to purchase whole loans $ 7,812 $ 20 $ 6,258 $ (26 ) $ 4,370 $ 29 $ 57 $ — Forward contracts to purchase mortgage-related securities 70,120 231 28,853 (85 ) 40,650 349 1,045 (3 ) Forward contracts to sell mortgage-related securities 57,048 170 109,229 (305 ) 292 1 70,593 (645 ) Total mortgage commitment derivatives 134,980 421 144,340 (416 ) 45,312 379 71,695 (648 ) Credit enhancement derivatives 30,407 42 6,509 (27 ) 33,431 57 919 (11 ) Derivatives at fair value $ 327,339 $ 472 $ 229,918 $ (595 ) $ 266,935 $ 458 $ 161,488 $ (777 ) (1) Futures have no ascribable fair value becaus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1.3 billion and $713 million as of September 30, 2019 and December 31, 2018 , respectively. Cash collateral received was $684 million and $664 million as of September 30, 2019 and December 31, 2018 We record all derivative gains and losses, including accrued interest, in “ Fair value gains (losses), net ” in our condensed consolidated statements of operations and comprehensive income. The following table displays, by type of derivative instrument, the fair value gains and losses, net on our derivatives. For the Three Months Ended September 30, For the Nine Months Ended September 30, 2019 2018 2019 2018 (Dollars in millions) Risk management derivatives: Swaps: Pay-fixed $ (1,414 ) $ 1,034 $ (4,913 ) $ 4,784 Receive-fixed 966 (524 ) 4,131 (3,508 ) Basis 24 (5 ) 75 (31 ) Foreign currency (11 ) (10 ) (9 ) (35 ) Swaptions: Pay-fixed (110 ) 67 (430 ) 232 Receive-fixed 209 (34 ) 309 (72 ) Futures 42 — 296 (3 ) Net accrual of periodic settlements (190 ) (285 ) (698 ) (786 ) Total risk management derivatives fair value gains (losses), net (484 ) 243 (1,239 ) 581 Mortgage commitment derivatives fair value gains (losses), net (177 ) 118 (946 ) 606 Credit enhancement derivatives fair value losses, net (7 ) (1 ) (31 ) (2 ) Total derivatives fair value gains (losses), net $ (668 ) $ 360 $ (2,216 ) $ 1,185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1, Netting Arrangements ” for information on our rights to offset assets and liabilities.</t>
  </si>
  <si>
    <t>Segment Reporting</t>
  </si>
  <si>
    <t>Segment Reporting [Abstract]</t>
  </si>
  <si>
    <t>Segment Reporting We have two reportable business segments: Single-Family and Multifamily. Results of our two business segments are intended to reflect each segment as if it were a stand-alone business. The sum of the results for our two business segments equals our condensed consolidated results of operations. Segment Allocations and Results The majority of our revenues and expenses are directly associated with either our single-family or our multifamily business segment and are included in determining that segment’s operating results. Other revenues and expenses, including administrative expenses, that are not directly attributable to a particular business segment are allocated based on the size of each segment’s guaranty book of business. The substantial majority of the gains and losses associated with our risk management derivatives are allocated to our single-family business segment. The following table displays our segment results. For the Three Months Ended September 30, 2019 2018 Single-Family Multifamily Total Single-Family Multifamily Total (Dollars in millions) Net interest income (1) $ 4,484 $ 745 $ 5,229 $ 4,670 $ 699 $ 5,369 Fee and other income (2) 156 246 402 79 192 271 Net revenues 4,640 991 5,631 4,749 891 5,640 Investment gains, net (3) 198 55 253 146 20 166 Fair value gains (losses), net (4) (719 ) 6 (713 ) 417 (31 ) 386 Administrative expenses (634 ) (115 ) (749 ) (636 ) (104 ) (740 ) Credit-related income (expense) (5) Benefit (provision) for credit losses 1,840 17 1,857 732 (16 ) 716 Foreclosed property expense (93 ) (3 ) (96 ) (150 ) (9 ) (159 ) Total credit-related income (expense) 1,747 14 1,761 582 (25 ) 557 TCCA fees (6) (613 ) — (613 ) (576 ) — (576 ) Other expenses, net (424 ) (147 ) (571 ) (282 ) (95 ) (377 ) Income before federal income taxes 4,195 804 4,999 4,400 656 5,056 Provision for federal income taxes (872 ) (164 ) (1,036 ) (938 ) (107 ) (1,045 ) Net income $ 3,323 $ 640 $ 3,963 $ 3,462 $ 549 $ 4,011 For the Nine Months Ended September 30, 2019 2018 Single-Family Multifamily Total Single-Family Multifamily Total (Dollars in millions) Net interest income (1) $ 12,942 $ 2,170 $ 15,112 $ 13,954 $ 2,024 $ 15,978 Fee and other income (2) 350 525 875 306 524 830 Net revenues 13,292 2,695 15,987 14,260 2,548 16,808 Investment gains, net (3) 709 138 847 640 53 693 Fair value gains (losses), net (4) (2,364 ) 66 (2,298 ) 1,729 (69 ) 1,660 Administrative expenses (1,899 ) (338 ) (2,237 ) (1,928 ) (317 ) (2,245 ) Credit-related income (expense) (5) Benefit (provision) for credit losses 3,753 (21 ) 3,732 2,223 6 2,229 Foreclosed property expense (362 ) (2 ) (364 ) (448 ) (12 ) (460 ) Total credit-related income (expense) 3,391 (23 ) 3,368 1,775 (6 ) 1,769 TCCA fees (6) (1,806 ) — (1,806 ) (1,698 ) — (1,698 ) Other expenses, net (1,179 ) (335 ) (1,514 ) (684 ) (262 ) (946 ) Income before federal income taxes 10,144 2,203 12,347 14,094 1,947 16,041 Provision for federal income taxes (2,125 ) (427 ) (2,552 ) (2,998 ) (314 ) (3,312 ) Net income $ 8,019 $ 1,776 $ 9,795 $ 11,096 $ 1,633 $ 12,729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2) Single-Family fee and other income primarily consists of compensation for engaging in structured transactions and providing other lender services, and income resulting from settlement agreements resolving certain claims relating to private-label securities we purchased or that we have guaranteed. Multifamily fee and other income consists of fees associated with Multifamily business activities, including yield maintenance income. (3) Investment gains and losses primarily consist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t>
  </si>
  <si>
    <t>Concentrations of Credit Risk</t>
  </si>
  <si>
    <t>Risks and Uncertainties [Abstract]</t>
  </si>
  <si>
    <t xml:space="preserve"> Concentrations of Credit Risk Risk Characteristics of our Guaranty Book of Business One of the key measures by which we gauge our performance risk is the delinquency status of the mortgage loans in our guaranty book of business.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Single-Family credit risk characteristics For single-family loans, management monitors the serious delinquency rate, which is the percentage of single-family loans, based on the number of loans that are 90 days or more past due or in the foreclosure process, and loans that have higher risk characteristics, such as high mark-to-market LTV ratios. The following tables display the delinquency status and serious delinquency rates for specified loan categories of our single-family conventional guaranty book of business. As of September 30, 2019 (1) December 31, 2018 (1) 30 Days Delinquent 60 Days Delinquent Seriously Delinquent (2) 30 Days Delinquent 60 Days Delinquent Seriously Delinquent (2) Percentage of single-family conventional guaranty book of business (3) 1.11 % 0.29 % 0.61 % 1.17 % 0.32 % 0.69 % Percentage of single-family conventional loans (4) 1.28 0.35 0.68 1.37 0.38 0.76 As of September 30, 2019 (1) December 31, 2018 (1) Percentage of Single-Family Conventional Guaranty Book of Business (3) Seriously Delinquent Rate (2) Percentage of Single-Family Conventional Guaranty Book of Business (3) Seriously Delinquent Rate (2) Estimated mark-to-market LTV ratio: Greater than 100% * 10.62 % * 9.85 % Geographical distribution: California 19 0.32 19 0.34 Florida 6 0.87 6 1.16 New Jersey 3 1.21 4 1.38 New York 5 1.24 5 1.40 All other states 67 0.67 66 0.75 Product distribution: Alt-A 2 3.09 2 3.35 Vintages: 2004 and prior 2 2.53 3 2.69 2005-2008 4 4.24 5 4.61 2009-2019 94 0.33 92 0.34 * Represents less than 0.5% of single-family conventional business volume or book of business. (1) Consists of the portion of our single-family conventional guaranty book of business for which we have detailed loan-level information, which constituted more than 99% of our single-family conventional guaranty book of business as of September 30, 2019 and December 31, 2018 . (2) Consists of single-family conventional loans that were 90 days or more past due or in the foreclosure process as of September 30, 2019 or December 31, 2018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Multifamily credit risk characteristics For multifamily loans, management monitors the serious delinquency rate, which is the percentage of multifamily loans, based on unpaid principal balance, that are 60 days or more past due, and other loans that have higher risk characteristics, to determine our overall credit quality indicator. Higher risk characteristics include, but are not limited to, current debt service coverage ratio (“DSCR”) below 1.0 and original LTV ratios greater than 80%. We stratify multifamily loans into different internal risk categories based on the credit risk inherent in each individual loan. The following tables display the delinquency status and serious delinquency rates for specified loan categories of our multifamily guaranty book of business. As of September 30, 2019 (1) December 31, 2018 (1) 30 Days Delinquent Seriously Delinquent (2) 30 Days Delinquent Seriously Delinquent (2) Percentage of multifamily guaranty book of business * 0.06 % 0.02 % 0.06 % As of September 30, 2019 December 31, 2018 Percentage of Multifamily Guaranty Book of Business (1) Percentage Seriously Delinquent (2)(3) Percentage of Multifamily Guaranty Book of Business (1) Percentage Seriously Delinquent (2)(3) Original LTV ratio: Greater than 80% 1 % — % 1 % — % Less than or equal to 80% 99 0.06 99 0.06 Current DSCR below 1.0 (4) 2 0.44 2 1.38 * Represents less than 0.01% of multifamily business volume or book of business.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Other Concentrations Mortgage Insurers. Mortgage insurance “risk in force” refers to our maximum potential loss recovery under the applicable mortgage insurance policies in force and is generally based on the loan-level insurance coverage percentage and, if applicable, any aggregate pool loss limit, as specified in the policy. The following table displays our total mortgage insurance risk in force by primary and pool insurance, as well as the total risk in force mortgage insurance coverage as a percentage of the single-family guaranty book of business. As of September 30, 2019 December 31, 2018 Risk in Force Percentage of Single-Family Guaranty Book of Business Risk in Force Percentage of Single-Family Guaranty Book of Business (Dollars in millions) Mortgage insurance risk in force: Primary mortgage insurance $ 162,339 $ 152,379 Pool mortgage insurance 379 409 Total mortgage insurance risk in force $ 162,718 6% $ 152,788 5% The table below displays our mortgage insurer counterparties that provided approximately 10% or more of the risk in force mortgage insurance coverage on mortgage loans in our single-family guaranty book of business. Percentage of Risk in Force Coverage by Mortgage Insurer As of September 30, 2019 December 31, 2018 Counterparty: (1) Arch Capital Group Ltd. 24 % 25 % Radian Guaranty, Inc. 20 21 Mortgage Guaranty Insurance Corp. 18 18 Genworth Mortgage Insurance Corp. (2) 15 15 Essent Guaranty, Inc. 13 12 Others 10 9 Total 100 % 100 % (1) Insurance coverage amounts provided for each counterparty may include coverage provided by affiliates and subsidiaries of the counterparty. (2) Genworth Financial, Inc., the ultimate parent company of Genworth Mortgage Insurance Corp., is in the process of being acquired by China Oceanwide Holdings Group Co., Ltd. We have approved the acquisition subject to specified conditions, including Genworth Financial, Inc. receiving all required and outstanding regulatory approvals. Upon acquisition, Genworth Mortgage Insurance Corp. will continue to be subject to our ongoing review of financial and operational eligibility requirements. Three of our mortgage insurer counterparties that are currently not approved to write new business are in run-off: PMI Mortgage Insurance Co. (“PMI”), Triad Guaranty Insurance Corporation (“Triad”) and Republic Mortgage Insurance Company (”RMIC”).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3.7 billion , or 2% , of our risk in force mortgage insurance coverage of our single-family guaranty book of business as of September 30, 2019 . PMI and Triad have been paying only a portion of policyholder claims and deferring the remaining portion. PMI is currently paying 74.5% of claims under its mortgage insurance policies in cash and is deferring the remaining 25.5% , and Triad is currently paying 75% of claims in cash and deferring the remaining 25% . It is uncertain whether PMI or Triad will be permitted in the future to pay any remaining deferred policyholder claims and/or increase or decrease the amount of cash they pay on claims. RMIC is no longer deferring payments on policyholder claims and has paid us its previously outstanding deferred payment obligations as well as interest on those obligations; however, RMIC remains in run-off. We have counterparty credit risk relating to the potential insolvency of, or non-performance by, mortgage insurers that insure single-family loans we purchase or guarantee. There is risk that these counterparties may fail to fulfill their obligations to pay our claims under insurance policies. On at least a quarterly basis, we assess our mortgage insurer counterparties’ respective abilities to fulfill their obligations to us. Our assessment includes financial reviews and analyses of the insurers’ portfolios and capital adequacy. If we determine that it is probable that we will not collect all of our claims from one or more of our mortgage insurer counterparties, it could increase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increase our loss reserves. As of September 30, 2019 and December 31, 2018 , our estimated benefit from mortgage insurance reduced our loss reserves by $398 million and $691 million , respectively. As of September 30, 2019 and December 31, 2018 , we had outstanding receivables of $669 million and $745 million , respectively, recorded in “Other assets” in our condensed consolidated balance sheets related to amounts claimed on insured, defaulted loans excluding government-insured loans. As of September 30, 2019 and December 31, 2018 , we assessed these outstanding receivables for collectibility, and established a valuation allowance of $545 million and $564 million , respectively, which reduces our claim receivable to the amount considered probable of collection. Mortgage Servicers and Sellers. Mortgage servicers collect mortgage and escrow payments from borrowers, pay taxes and insurance costs from escrow accounts, monitor and report delinquencies, and perform other required activities on our behalf. Our mortgage servicers and sell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Our representation and warranty framework does not require repurchase for loans that have breaches of certain selling representations and warranties if they have met specified criteria for relief. Our business with mortgage servicers is concentrated. The table below displays the percentage of our single-family guaranty book of business serviced by our top five depository single-family mortgage servicers and top five non-depository single-family mortgage servicers, and identifies one servicer that serviced more than 10% of our single-family guaranty book of business based on unpaid principal balance. Percentage of Single-Family Guaranty Book of Business As of September 30, 2019 December 31, 2018 Wells Fargo Bank, N.A. (together with its affiliates) 17 % 18 % Remaining top five depository servicers 15 16 Top five non-depository servicers 25 22 Total 57 % 56 % There was an increase in the portion of our single-family guaranty book serviced by our top five non-depository servicers, particularly for our delinquent single-family loans. Compared with depository financial institutions, these institutions pose additional risks to us because they may not have the same financial strength or operational capacity, or be subject to the same level of regulatory oversight, as our largest mortgage servicer counterparties, which are mostly depository institutions. 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Guaranty Book of Business As of September 30, 2019 December 31, 2018 Wells Fargo Bank, N.A. (together with its affiliates) 13 % 14 % Walker &amp; Dunlop, Inc. 12 12 Remaining top five servicers 23 22 Total 48 % 48 % If a significant mortgage servicer or seller counterparty, or a number of mortgage servicers or sellers, fails to meet their obligations to us, it could adversely affect our results of operations and financial condition. We mitigate these risks in several ways, including: • establishing minimum standards and financial requirements for our servicers; • monitoring financial and portfolio performance as compared with peers and internal benchmarks; and • for our largest mortgage servicers, conducting periodic on-site and financial reviews to confirm compliance with servicing guidelines and servicing performance expectations. We may take one or more of the following actions to mitigate our credit exposure to mortgage servicers that present a higher risk: • require a guaranty of obligations by higher-rated entities; • transfer exposure to third parties; • require collateral; • establish more stringent financial requirements; • work on-site with underperforming major servicers to improve operational processes; and • suspend or terminate the selling and servicing relationship if deemed necessary. Derivative Counterparties. For information on credit risk associated with our derivative transactions and repurchase agreements see “ Note 8, Derivative Instruments ” and “ Note 11, Netting Arrangements .”</t>
  </si>
  <si>
    <t>Netting Arrangements</t>
  </si>
  <si>
    <t>Offsetting [Abstract]</t>
  </si>
  <si>
    <t>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19 Gross Amount Offset (1) Net Amount Presented in our Condensed Consolidated Balance Sheets Amounts Not Offset in our Condensed Consolidated Balance Sheets Gross Amount Financial Instruments (2) Collateral (3) Net Amount (Dollars in millions) Assets: OTC risk management derivatives $ 1,672 $ (1,667 ) $ 5 $ — $ — $ 5 Cleared risk management derivatives — 4 4 — — 4 Mortgage commitment derivatives 421 — 421 (368 ) (7 ) 46 Total derivative assets 2,093 (1,663 ) 430 (4) (368 ) (7 ) 55 Securities purchased under agreements to resell or similar arrangements (5) 36,051 — 36,051 — (36,051 ) — Total assets $ 38,144 $ (1,663 ) $ 36,481 $ (368 ) $ (36,058 ) $ 55 Liabilities: OTC risk management derivatives $ (2,451 ) $ 2,332 $ (119 ) $ — $ — $ (119 ) Cleared risk management derivatives — (33 ) (33 ) — 33 — Mortgage commitment derivatives (416 ) — (416 ) 368 4 (44 ) Total derivative liabilities (2,867 ) 2,299 (568 ) (4) 368 37 (163 ) Securities sold under agreements to repurchase or similar arrangements (1,125 ) — (1,125 ) — 1,123 (2 ) Total liabilities $ (3,992 ) $ 2,299 $ (1,693 ) $ 368 $ 1,160 $ (165 ) As of December 31, 2018 Gross Amount Offset (1) Net Amount Presented in our Condensed Consolidated Balance Sheets Amounts Not Offset in our Condensed Consolidated Balance Sheets Gross Amount Financial Instruments (2) Collateral (3) Net Amount (Dollars in millions) Assets: OTC risk management derivatives $ 2,288 $ (2,273 ) $ 15 $ — $ — $ 15 Cleared risk management derivatives — 7 7 — — 7 Mortgage commitment derivatives 379 — 379 (153 ) (7 ) 219 Total derivative assets 2,667 (2,266 ) 401 (4) (153 ) (7 ) 241 Securities purchased under agreements to resell or similar arrangements (5) 48,288 — 48,288 — (48,288 ) — Total assets $ 50,955 $ (2,266 ) $ 48,689 $ (153 ) $ (48,295 ) $ 241 Liabilities: OTC risk management derivatives $ (2,433 ) $ 2,342 $ (91 ) $ — $ — $ (91 ) Cleared risk management derivatives — (27 ) (27 ) — 23 (4 ) Mortgage commitment derivatives (648 ) — (648 ) 153 466 (29 ) Total derivative liabilities (3,081 ) 2,315 (766 ) (4) 153 489 (124 ) Total liabilities $ (3,081 ) $ 2,315 $ (766 ) $ 153 $ 489 $ (124 )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is not offset in our condensed consolidated balance sheets as well as collateral posted which has been recognized but not offset in our condensed consolidated balance sheets. The fair value of non-cash collateral we pledged was $3.1 billion and $1.9 billion as of September 30, 2019 and December 31, 2018 , respectively, which the counterparty was permitted to sell or repledge. The fair value of non-cash collateral received was $36.1 billion and $48.4 billion , of which $34.3 billion and $45.7 billion could be sold or repledged as of September 30, 2019 and December 31, 2018 , respectively. None of the underlying collateral was sold or repledged as of September 30, 2019 or December 31, 2018 . (4) Excludes derivative assets of $42 million and $57 million as of September 30, 2019 and December 31, 2018 , respectively, and derivative liabilities of $27 million and $11 million recognized in our condensed consolidated balance sheets as of September 30, 2019 and December 31, 2018 , respectively, that are not subject to enforceable master netting arrangements. (5) Includes $12.9 billion and $15.4 billion in securities purchased under agreements to resell classified as “Cash and cash equivalents” in our condensed consolidated balance sheets as of September 30, 2019 and December 31, 2018 , respectively. 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 Note 14, Netting Arrangements ” in our 2018 Form 10-K.</t>
  </si>
  <si>
    <t>Fair Value</t>
  </si>
  <si>
    <t>Fair Value Disclosures [Abstract]</t>
  </si>
  <si>
    <t xml:space="preserve"> 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19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3,539 $ 122 $ — $ 3,661 Other agency — 3,702 2 — 3,704 Private-label and other mortgage securities — 741 — — 741 Non-mortgage-related securities: U.S. Treasury securities 36,016 — — — 36,016 Other securities — 84 — — 84 Total trading securities 36,016 8,066 124 — 44,206 Available-for-sale securities: Mortgage-related securities: Fannie Mae — 1,408 174 — 1,582 Other agency — 213 — — 213 Alt-A and subprime private-label securities — 226 — — 226 Mortgage revenue bonds — — 346 — 346 Other — 8 315 — 323 Total available-for-sale securities — 1,855 835 — 2,690 Mortgage loans — 7,457 726 — 8,183 Other assets: Risk management derivatives: Swaps — 1,267 184 — 1,451 Swaptions — 221 — — 221 Netting adjustment — — — (1,663 ) (1,663 ) Mortgage commitment derivatives — 421 — — 421 Credit enhancement derivatives — — 42 — 42 Total other assets — 1,909 226 (1,663 ) 472 Total assets at fair value $ 36,016 $ 19,287 $ 1,911 $ (1,663 ) $ 55,551 Fair Value Measurements as of September 30, 2019 Quoted Prices in Active Markets for Identical Assets (Level 1) Significant Other Observable Inputs (Level 2) Significant Unobservable Inputs (Level 3) Netting Adjustment (1) Estimated Fair Value (Dollars in millions) Liabilities: Long-term debt: Of Fannie Mae: Senior floating $ — $ 5,619 $ 422 $ — $ 6,041 Total of Fannie Mae — 5,619 422 — 6,041 Of consolidated trusts — 22,631 88 — 22,719 Total long-term debt — 28,250 510 — 28,760 Other liabilities: Risk management derivatives: Swaps — 2,043 1 — 2,044 Swaptions — 407 — — 407 Netting adjustment — — — (2,299 ) (2,299 ) Mortgage commitment derivatives — 416 — — 416 Credit enhancement derivatives — — 27 — 27 Total other liabilities — 2,866 28 (2,299 ) 595 Total liabilities at fair value $ — $ 31,116 $ 538 $ (2,299 ) $ 29,355 Fair Value Measurements as of December 31, 2018 Quoted Prices in Active Markets for Identical Assets (Level 1) Significant Other Observable Inputs (Level 2) Significant Unobservable Inputs (Level 3) Netting Adjustment (1) Estimated Fair Value (Dollars in millions) Recurring fair value measurements: Assets: Cash equivalents (2) $ 748 $ — $ — $ — $ 748 Trading securities: Mortgage-related securities: Fannie Mae — 1,435 32 — 1,467 Other agency — 3,503 — — 3,503 Private-label and other mortgage securities — 1,305 1 — 1,306 Non-mortgage-related securities: U.S. Treasury securities 35,502 — — — 35,502 Other securities — 89 — — 89 Total trading securities 35,502 6,332 33 — 41,867 Available-for-sale securities: Mortgage-related securities: Fannie Mae — 1,645 152 — 1,797 Other agency — 256 — — 256 Alt-A and subprime private-label securities — 568 24 — 592 Mortgage revenue bonds — — 434 — 434 Other — 8 342 — 350 Total available-for-sale securities — 2,477 952 — 3,429 Mortgage loans — 7,985 937 — 8,922 Other assets: Risk management derivatives: Swaps — 1,962 115 — 2,077 Swaptions — 211 — — 211 Netting adjustment — — — (2,266 ) (2,266 ) Mortgage commitment derivatives — 342 37 — 379 Credit enhancement derivatives — — 57 — 57 Total other assets — 2,515 209 (2,266 ) 458 Total assets at fair value $ 36,250 $ 19,309 $ 2,131 $ (2,266 ) $ 55,424 Fair Value Measurements as of December 31, 2018 Quoted Prices in Active Markets for Identical Assets (Level 1) Significant Other Observable Inputs (Level 2) Significant Unobservable Inputs (Level 3) Netting Adjustment (1) Estimated Fair Value (Dollars in millions) Liabilities: Long-term debt: Of Fannie Mae: Senior floating $ — $ 6,475 $ 351 $ — $ 6,826 Total of Fannie Mae — 6,475 351 — 6,826 Of consolidated trusts — 23,552 201 — 23,753 Total long-term debt — 30,027 552 — 30,579 Other liabilities: Risk management derivatives: Swaps — 2,089 2 — 2,091 Swaptions — 342 — — 342 Netting adjustment — — — (2,315 ) (2,315 ) Mortgage commitment derivatives — 646 2 — 648 Credit enhancement derivatives — — 11 — 11 Total other liabilities — 3,077 15 (2,315 ) 777 Total liabilities at fair value $ — $ 33,104 $ 567 $ (2,315 ) $ 31,356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 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19 Total Gains (Losses) (Realized/Unrealized) Net Unrealized Gains (Losses) Included in Net Income Related to Assets and Liabilities Still Held as of September 30, 2019 (4)(5) Net Unrealized Gains (Losses) Included in OCI Related to Assets and Liabilities Still Held as of September 30, 2019 (1) Balance, June 30, 2019 Included in Net Income Included in Total OCI Gain/(Loss) (1) Purchases (2) Sales (2) Issues (3) Settlements (3) Transfers out of Level 3 Transfers into Level 3 Balance, September 30, 2019 (Dollars in millions) Trading securities: Mortgage-related: Fannie Mae $ 74 $ 2 $ — $ 77 $ — $ — $ — $ (31 ) $ — $ 122 $ 1 $ — Other agency — — — — — — — — 2 2 — — Total trading securities $ 74 $ 2 (5)(6) $ — $ 77 $ — $ — $ — $ (31 ) $ 2 $ 124 $ 1 $ — Available-for-sale securities: Mortgage-related: Fannie Mae $ 132 $ — $ 3 $ — $ — $ — $ (1 ) $ — $ 40 $ 174 $ — $ 3 Mortgage revenue bonds 364 1 (1 ) — — — (18 ) — — 346 — — Other 326 (1 ) (1 ) — — — (9 ) — — 315 — (2 ) Total available-for-sale securities $ 822 $ — (6)(7) $ 1 $ — $ — $ — $ (28 ) $ — $ 40 $ 835 $ — $ 1 Mortgage loans $ 770 $ 14 (5)(6) $ — $ — $ (27 ) $ — $ (35 ) $ (41 ) $ 45 $ 726 $ 10 $ — Net derivatives 183 21 (5) — — — — (6 ) — — 198 15 — Long-term debt: Of Fannie Mae: Senior floating (398 ) (24 ) — — — — — — — (422 ) (24 ) — Of consolidated trusts (102 ) (3 ) — — — (2 ) 6 20 (7 ) (88 ) (1 ) — Total long-term debt $ (500 ) $ (27 ) (5) $ — $ — $ — $ (2 ) $ 6 $ 20 $ (7 ) $ (510 ) $ (25 ) $ — Fair Value Measurements Using Significant Unobservable Inputs (Level 3) For the Nine Months Ended September 30, 2019 Total Gains (Losses) (Realized/Unrealized) Net Unrealized Gains (Losses) Included in Net Income Related to Assets and Liabilities Still Held as of September 30, 2019 (4)(5) Net Unrealized Gains (Losses) Included in OCI Related to Assets and Liabilities Still Held as of September 30, 2019 (1) Balance, December 31, 2018 Included in Net Income Included in Total OCI Gain/(Loss) (1) Purchases (2) Sales (2) Issues (3) Settlements (3) Transfers out of Level 3 Transfers into Level 3 Balance, September 30, 2019 (Dollars in millions) Trading securities: Mortgage-related: Fannie Mae $ 32 $ 5 $ — $ 77 $ (14 ) $ — $ (16 ) $ (31 ) $ 69 $ 122 $ 4 $ — Other agency — — — — — — — — 2 2 — — Private-label and other mortgage securities 1 — — — — — (1 ) — — — — — Total trading securities $ 33 $ 5 (5)(6) $ — $ 77 $ (14 ) $ — $ (17 ) $ (31 ) $ 71 $ 124 $ 4 $ — Available-for-sale securities: Mortgage-related: Fannie Mae $ 152 $ — $ 9 $ — $ — $ — $ (8 ) $ (103 ) $ 124 $ 174 $ — $ 8 Alt-A and subprime private-label securities 24 5 (5 ) — (23 ) — (1 ) — — — — — Mortgage revenue bonds 434 1 (2 ) — (4 ) — (83 ) — — 346 — (1 ) Other 342 11 (11 ) — — — (26 ) (2 ) 1 315 — (9 ) Total available-for-sale securities $ 952 $ 17 (6)(7) $ (9 ) $ — $ (27 ) $ — $ (118 ) $ (105 ) $ 125 $ 835 $ — $ (2 ) Mortgage loans $ 937 $ 45 (5)(6) $ — $ — $ (40 ) $ — $ (105 ) $ (228 ) $ 117 $ 726 $ 28 $ — Net derivatives 194 139 (5) — — — — (126 ) (9 ) — 198 39 — Long-term debt: Of Fannie Mae: Senior floating (351 ) (71 ) — — — — — — — (422 ) (71 ) — Of consolidated trusts (201 ) (7 ) — — — (2 ) 16 189 (83 ) (88 ) (3 ) — Total long-term debt $ (552 ) $ (78 ) (5) $ — $ — $ — $ (2 ) $ 16 $ 189 $ (83 ) $ (510 ) $ (74 ) $ — Fair Value Measurements Using Significant Unobservable Inputs (Level 3) For the Three Months Ended September 30, 2018 Total Gains (Losses) (Realized/Unrealized) Net Unrealized Gains (Losses) Included in Net Income Related to Assets and Liabilities Still Held as of September 30, 2018 (4)(5) Net Unrealized Gains (Losses) Included in OCI Related to Assets and Liabilities Still Held as of September 30, 2018 (1) Balance, June 30, 2018 Included in Net Income Included in Total OCI (Loss) (1) Purchases (2) Sales (2) Issues (3) Settlements (3) Transfers out of Level 3 Transfers into Level 3 Balance, September 30, 2018 (Dollars in millions) Trading securities: Mortgage-related: Fannie Mae $ 79 $ (3 ) $ — $ — $ — $ — $ — $ — $ — $ 76 $ 2 $ — Private-label and other mortgage securities 1 — — — — — — — — 1 — — Total trading securities $ 80 $ (3 ) (5)(6) $ — $ — $ — $ — $ — $ — $ — $ 77 $ 2 $ — Available-for-sale securities: Mortgage-related: Fannie Mae $ 204 $ — $ (1 ) $ — $ — $ — $ (3 ) $ — $ — $ 200 $ — $ (1 ) Alt-A and subprime private-label securities 26 — — — — — (2 ) — — 24 — — Mortgage revenue bonds 506 1 (3 ) — (4 ) — (36 ) — — 464 — (2 ) Other 357 7 (7 ) — — — (9 ) — — 348 — (6 ) Total available-for-sale securities $ 1,093 $ 8 (6)(7) $ (11 ) $ — $ (4 ) $ — $ (50 ) $ — $ — $ 1,036 $ — $ (9 ) Mortgage loans $ 1,018 $ 7 (5)(6) $ — $ — $ — $ — $ (47 ) $ (44 ) $ 31 $ 965 $ 2 $ — Net derivatives 117 (18 ) (5) — — — — (1 ) — — 98 (27 ) — Long-term debt: Of Fannie Mae: Senior floating (354 ) 7 — — — — — — — (347 ) 7 — Of consolidated trusts (319 ) 2 — — — — 4 172 (22 ) (163 ) — — Total long-term debt $ (673 ) $ 9 (5) $ — $ — $ — $ — $ 4 $ 172 $ (22 ) $ (510 ) $ 7 $ — Fair Value Measurements Using Significant Unobservable Inputs (Level 3) For the Nine Months Ended September 30, 2018 Total Gains (Losses) (Realized/Unrealized) Net Unrealized Gains (Losses) Included in Net Income Related to Assets and Liabilities Still Held as of September 30, 2018 (4)(5) Net Unrealized Gains (Losses) Included in OCI Related to Assets and Liabilities Still Held as of September 30, 2018 (1) Balance, December 31, 2017 Included in Net Income Included in Total OCI (Loss) (1) Purchases (2) Sales (2) Issues (3) Settlements (3) Transfers out of Level 3 Transfers into Level 3 Balance, September 30, 2018 (Dollars in millions) Trading securities: Mortgage-related: Fannie Mae $ 971 $ 163 $ — $ 1 $ (1,060 ) $ — $ — $ — $ 1 $ 76 $ 2 $ — Other agency 35 (1 ) — — — — (1 ) (33 ) — — — — Private-label and other mortgage securities 195 (85 ) — — — — (5 ) (104 ) — 1 — — Total trading securities $ 1,201 $ 77 (5)(6) $ — $ 1 $ (1,060 ) $ — $ (6 ) $ (137 ) $ 1 $ 77 $ 2 $ — Available-for-sale securities: Mortgage-related: Fannie Mae $ 208 $ 1 $ (1 ) $ — $ — $ — $ (8 ) $ — $ — $ 200 $ — $ (1 ) Alt-A and subprime private-label securities 77 — (45 ) — — — (4 ) (4 ) — 24 — 1 Mortgage revenue bonds 671 1 (6 ) — (22 ) — (180 ) — — 464 — (3 ) Other 357 21 1 — — — (31 ) — — 348 — 3 Total available-for-sale securities $ 1,313 $ 23 (6)(7) $ (51 ) $ — $ (22 ) $ — $ (223 ) $ (4 ) $ — $ 1,036 $ — $ — Mortgage loans $ 1,116 $ 35 (5)(6) $ — $ — $ — $ — $ (174 ) $ (131 ) $ 119 $ 965 $ 17 $ — Net derivatives 134 (104 ) (5) — — — — 15 53 — 98 (56 ) — Long-term debt: Of Fannie Mae: Senior floating (376 ) 29 — — — — — — — (347 ) 29 — Of consolidated trusts (582 ) 9 — — — 1 35 503 (129 ) (163 ) (3 ) — Total long-term debt $ (958 ) $ 38 (5) $ — $ — $ — $ 1 $ 35 $ 503 $ (129 ) $ (510 ) $ 26 $ — (1) Gains (losses) included in other comprehensive loss are included in “Changes in unrealized gain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For the nine months ended September 30, 2018 , this includes the dissolution of a Fannie Mae-wrapped private-label securities trust. (3) Issues and settlements include activity related to the consolidation and deconsolidation of liabilities of securitization trusts. (4) Amount represents temporary changes in fair value. Amortization, accretion and OTTI are not considered unrealized and are not included in this amount. (5) Gains (losses) are included in “ Fair value gains (losses), net ” in our condensed consolidated statements of operations and comprehensive income. (6) Gains (losses) are included in “ Net interest income ” in our condensed consolidated statements of operations and comprehensive income. (7) Gains (losses) are included in “ Investment gains, net ” in our condensed consolidated statements of operations and comprehensive income. 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19 Fair Value Significant Valuation Techniques Significant Unobservable Inputs (1) Range (1) Weighted - Average (1)(2) (Dollars in millions) Recurring fair value measurements: Trading securities: Mortgage-related securities: Agency (3) $ 124 Various Available-for-sale securities: Mortgage-related securities: Agency (3) $ 118 Consensus 56 Various Total agency 174 Mortgage revenue bonds 232 Single Vendor Spreads(bps) 22.5 - 204.5 70.3 114 Various Total mortgage revenue bonds 346 Other 274 Discounted Cash Flow Default Rate(%) 0.8 0.8 Prepayment Speed(%) 8.7 8.7 Severity(%) 84.0 84.0 Spreads(bps) 77.5 - 300.0 299.4 41 Various Total other 315 Total available-for-sale securities $ 835 Net derivatives $ 183 Dealer Mark 15 Various Total net derivatives $ 198 Fair Value Measurements as of December 31, 2018 Fair Value Significant Valuation Techniques Significant Unobservable Inputs (1) Range (1) Weighted - Average (1)(2) (Dollars in millions) Recurring fair value measurements: Trading securities: Mortgage-related securities: Agency (3) $ 32 Various Private-label securities and other mortgage securities 1 Various Total trading securities $ 33 Available-for-sale securities: Mortgage-related securities: Agency (3) $ 152 Various Alt-A and subprime private-label securities 24 Various Mortgage revenue bonds 349 Single Vendor Spreads(bps) (0.5 ) - 332.8 59.0 85 Various Total mortgage revenue bonds 434 Other 294 Discounted Cash Flow Default Rate(%) 4.7 4.7 Prepayment Speed(%) 8.2 8.2 Severity(%) 70.0 70.0 Spreads(bps) 75.4 - 390.0 389.1 48 Various Total other 342 Total available-for-sale securities $ 952 Net derivatives $ 113 Dealers Mark 81 Various Total net derivatives $ 194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 In our condensed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had no Level 1 assets or liabilities held as of September 30, 2019 or December 31, 2018 that were measured at fair value on a nonrecurring basis. We held $620 million and $91 million in Level 2 assets as of September 30, 2019 and December 31, 2018 , respectively, comprised of mortgage loans held for sale and mortgage loans held for investment that were individually impaired. We had no Level 2 liabilities that were measured at fair value on a nonrecurring basis as of September 30, 2019 and December 31, 2018 .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September 30, 2019 December 31, 2018 (Dollars in millions) Nonrecurring fair value measurements: Mortgage loans held for sale, at lower of cost or fair value Consensus $ 2,067 $ 631 Single Vendor 780 1,119 Various 1 — Total mortgage loans held for sale, at lower of cost or fair value 2,848 1,750 Single-family mortgage loans held for investment, at amortized cost Internal Model 543 818 Multifamily mortgage loans held for investment, at amortized cost Asset Manager Estimate 70 102 Various 13 40 Total multifamily mortgage loans held for investment, at amortized cost 83 142 Acquired property, net: (1) Single-family Accepted Offers 100 151 Appraisals 386 419 Walk Forwards 190 181 Internal Model 152 219 Various 32 41 Total single-family 860 1,011 Multifamily Various — 50 Total nonrecurring assets at fair value $ 4,334 $ 3,771 (1) The most commonly used techniques in our valuation of acquired property are a proprietary home price model and third-party valuations (both current and walk forward). Based on the number of properties measured as of September 30, 2019 , these methodologies comprised approximately 83% of our valuations, while accepted offers comprised approximately 13% of our valuations. Based on the number of properties measured as of December 31, 2018 , these methodologies comprised approximately 82% of our valuations, while accepted offers comprised approximately 15% of our valuations. We use valuation techniques that maximize the use of observable inputs and minimize the use of unobservable inputs. See “ Note 15, Fair Value ” in our 2018 Form 10-K for information on the valuation control processes and the valuation techniques we use for fair value measurement and disclosure as well as our basis for classifying these measurements as Level 1, Level 2 or Level 3 of the valuation hierarchy in more specific situations. We made no material changes to the valuation control processes or the valuation techniques for the nine months ended September 30, 2019 Fair Value of Financial Instruments 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19 Carrying Quoted Prices in Active Markets for Identical Assets Significant Other Observable Inputs Significant Unobservable Inputs Netting Adjustment Estimated (Dollars in millions) Financial assets: Cash and cash equivalents and restricted cash $ 64,498 $ 51,623 $ 12,875 $ — $ — $ 64,498 Federal funds sold and securities purchased under agreements to resell or similar arrangements 23,176 — 23,176 — — 23,176 Trading securities 44,206 36,016 8,066 124 — 44,206 Available-for-sale securities 2,690 — 1,855 835 — 2,690 Mortgage loans held for sale 12,289 — 4,783 8,672 — 13,455 Mortgage loans held for investment, net of allowance for loan losses 3,301,847 — 3,241,129 134,732 — 3,375,861 Advances to lenders 6,937 — 6,935 2 — 6,937 Derivative assets at fair value 472 — 1,909 226 (1,663 ) 472 Guaranty assets and buy-ups 149 — — 319 — 319 Total financial assets $ 3,456,264 $ 87,639 $ 3,300,728 $ 144,910 $ (1,663 ) $ 3,531,614 Financial liabilities: Federal funds purchased and securities sold under agreements to repurchase $ 1,125 $ — $ 1,125 $ — $ — $ 1,125 Short-term debt: Of Fannie Mae 35,812 — 35,818 — — 35,818 Long-term debt: Of Fannie Mae 177,710 — 186,489 847 — 187,336 Of consolidated trusts 3,248,336 — 3,273,846 33,667 — 3,307,513 Derivative liabilities at fair value 595 — 2,866 28 (2,299 ) 595 Guaranty obligations 161 — — 102 — 102 Total financial liabilities $ 3,463,739 $ — $ 3,500,144 $ 34,644 $ (2,299 ) $ 3,532,489 As of December 31, 2018 Carrying Quoted Prices in Active Markets for Identical Assets Significant Other Observable Inputs Significant Unobservable Inputs Netting Adjustment Estimated (Dollars in millions) Financial assets: Cash and cash equivalents and restricted cash $ 49,423 $ 34,073 $ 15,350 $ — $ — $ 49,423 Federal funds sold and securities purchased under agreements to resell or similar arrangements 32,938 — 32,938 — — 32,938 Trading securities 41,867 35,502 6,332 33 — 41,867 Available-for-sale securities 3,429 — 2,477 952 — 3,429 Mortgage loans held for sale 7,701 — 238 7,856 — 8,094 Mortgage loans held for investment, net of allowance for loan losses 3,241,694 — 2,990,104 216,404 — 3,206,508 Advances to lenders 3,356 — 3,354 2 — 3,356 Derivative assets at fair value 458 — 2,515 209 (2,266 ) 458 Guaranty assets and buy-ups 147 — — 356 — 356 Total financial assets $ 3,381,013 $ 69,575 $ 3,053,308 $ 225,812 $ (2,266 ) $ 3,346,429 Financial liabilities: Short-term debt: Of Fannie Mae $ 24,896 $ — $ 24,901 $ — $ — $ 24,901 Long-term debt: Of Fannie Mae 207,178 — 211,403 771 — 212,174 Of consolidated trusts 3,159,846 — 3,064,239 39,043 — 3,103,282 Derivative liabilities at fair value 777 — 3,077 15 (2,315 ) 777 Guaranty obligations 160 — — 121 — 121 Total financial liabilities $ 3,392,857 $ — $ 3,303,620 $ 39,950 $ (2,315 ) $ 3,341,255 For a detailed description and classification of our financial instruments, see “ Note 15, Fair Value ” in our 2018 Form 10-K.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 The following table displays the fair value and unpaid principal balance of the financial instruments for which we have made fair value elections. As of September 30, 2019 December 31, 2018 Loans (1) Long-Term Debt of Fannie Mae Long-Term Debt of Consolidated Trusts Loans (1) Long-Term Debt of Fannie Mae Long-Term Debt of Consolidated Trusts (Dollars in millions) Fair value $ 8,183 $ 6,041 $ 22,719 $ 8,922 $ 6,826 $ 23,753 Unpaid principal balance 7,866 5,541 20,380 8,832 6,241 22,080 (1) Includes nonaccrual loans with a fair value of $127 million and $161 million as of September 30, 2019 and December 31, 2018 , respectively. The difference between unpaid principal balance and the fair value of these nonaccrual loans as of September 30, 2019 and December 31, 2018 was $11 million and $19 million , respectively. Includes loans that are 90 days or more past due with a fair value of $76 million and $102 million as of September 30, 2019 and December 31, 2018 , respectively. The difference between unpaid principal balance and the fair value of these 90 or more days past due loans as of September 30, 2019 and December 31, 2018 was $9 million and $14 million , respectively. Changes in Fair Value under the Fair Value Option Election We recorded gains of $95 million and $334 million for the three and nine months ended September 30, 2019 , respectively, and losses of $63 million and $239 million for the three and nine months ended September 30, 2018 , respectively, from changes in the fair value of loans recorded at fair value in “Fair value gains (losses), net” in our condensed consolidated statements of operations and comprehensive income. We recorded losses of $245 million and $797 million for the three and nine months ended September 30, 2019 , respectively, and gains of $128 million and $629 million for the three and nine months ended September 30, 2018 , respectively, from changes in the fair value of long-term debt recorded at fair value in “Fair value gains (losses), net” in our condensed consolidated statements of operations and comprehensive income.</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consolidated putative class action (“ In re Fannie Mae/Freddie Mac Senior Preferred Stock Purchase Agreement Class Action Litigations ”) and two non-class action lawsuits filed by Fannie Mae and Freddie Mac shareholders against us, FHFA as our conservator, and Freddie Mac are pending in the U.S. District Court for the District of Columbia. The lawsuits challenge the August 2012 amendment to each company’s senior preferred stock purchase agreement with Treasury. In the consolidated class action and two of the non-class action suits, Arrowood Indemnity Company v. Fannie Mae and Fairholme Funds v. FHFA, plaintiffs filed amended complaints on November 1, 2017 alleging that the net worth sweep dividend provisions of the senior preferred stock that were implemented pursuant to the August 2012 amendments nullified certain of the shareholders’ rights, particularly the right to receive dividends. Plaintiffs seek unspecified damages, equitable and injunctive relief, and costs and expenses, including attorneys’ fees. Plaintiffs in the class action seek to represent several classes of preferred and/or common shareholders of Fannie Mae and/or Freddie Mac who held stock as of the public announcement of the August 2012 amendments. On September 28, 2018, the court dismissed all of the plaintiffs’ claims except for their claims for breach of an implied covenant of good faith and fair dealing. On October 15, 2018, defendants filed a motion for partial reconsideration. On May 16, 2019, the court denied this motion. On May 21, 2018, a plaintiff in a non-class action case, Angel v. Federal Home Loan Mortgage Corporation, filed a complaint for declaratory relief and compensatory damages against Fannie Mae (including certain members of its Board of Directors), Freddie Mac (including certain members of its Board of Directors) and FHFA, as conservator, in the U.S. District Court for the District of Columbia. Plaintiff in that case asserts claims for breach of contract, breach of implied covenants of good faith and fair dealing, and aiding and abetting the federal government in avoiding an alleged implicit guarantee of dividend payments. On March 6, 2019, the court granted defendants’ motion to dismiss and on March 18, 2019, plaintiff moved to alter or amend the judgment and to file an amended complaint. On May 24, 2019, the court denied this motion. On June 19, 2019, plaintiff filed a notice of appeal of the court’s dismissal and related orders with the U.S. Court of Appeals for the District of Columbia Circuit. Given the stage of these lawsuits, the substantial and novel legal questions that remain, and our substantial defenses, we are currently unable to estimate the reasonably possible loss or range of loss arising from this litigation.</t>
  </si>
  <si>
    <t>Summary of Significant Accounting Policies (Policies)</t>
  </si>
  <si>
    <t>Basis of Presentation [Policy Text Block]</t>
  </si>
  <si>
    <t>Basis of Presentation The accompanying unaudited interim condensed consolidated financial statements have been prepared in accordance with generally accepted accounting principles in the United States of America (“GAAP”) for interim financial information and with the SEC’s instructions to Form 10-Q and Article 10 of Regulation S-X. Accordingly, they do not include all of the information and note disclosures required by GAAP for complete consolidated financial statements. In the opinion of management, all adjustments of a normal recurring nature considered necessary for a fair presentation have been included. The accompanying condensed consolidated financial statements include our accounts as well as the accounts of other entities in which we have a controlling financial interest. All intercompany accounts and transactions have been eliminated. To conform to our current period presentation, we have reclassified certain amounts reported in our prior period condensed consolidated financial statements. Results for the three and nine months ended September 30, 2019 may not necessarily be indicative of the results for the year ending December 31, 2019 .</t>
  </si>
  <si>
    <t>Use of Estimates, Policy [Policy Text Block]</t>
  </si>
  <si>
    <t>Use of Estimates Preparing condensed consolidated financial statements in accordance with GAAP requires management to make estimates and assumptions that affect our reported amounts of assets and liabilities, disclosure of contingent assets and liabilities as of the dates of our condensed consolidated financial statements, as well as our reported amounts of revenues and expenses during the reporting periods. Management has made significant estimates in a variety of areas including, but not limited to, the allowance for loan losses. Actual results could be different from these estimates.</t>
  </si>
  <si>
    <t>Earnings Per Share, Policy [Policy Text Block]</t>
  </si>
  <si>
    <t>Earnings per share (“EPS”) is presented for basic and diluted EPS. We compute basic EPS by dividing net income attributable to common stockholders by the weighted-average number of shares of common stock outstanding during the period. However, as a result of our conservatorship status and the terms of the senior preferred stock, no amounts would be available to distribute as dividends to common or preferred stockholders (other than to Treasury as the holder of the senior preferred stock). Net income (loss) attributable to common stockholders excludes amounts attributable to the senior preferred stock, which increase the liquidation preference as described above in “ Senior Preferred Stock Purchase Agreement and Senior Preferred Stock .” Weighted average common shares includes 4.6 billion shares for the periods ended September 30, 2019 and 2018 that would be issued upon the full exercise of the warrant issued to Treasury from the date the warrant was issued through September 30, 2019 and 2018 . The calculation of diluted EPS includes all the components of basic earnings per share, plus the dilutive effect of common stock equivalents such as convertible securities and stock options. Weighted average shares outstanding is increased to include the number of additional common shares that would have been outstanding if the dilutive potential common shares had been issued. For the three months ended September 30, 2019 convertible preferred stock is not included in the calculation because a net loss attributable to common shareholders was incurred and it would have an anti-dilutive effect. For the nine months ended September 30, 2019 and 2018 and the three months ended September 30, 2018 , our diluted EPS weighted average shares outstanding includes shares of common stock that would be issuable upon the conversion of 131 million shares of convertible preferred stock.</t>
  </si>
  <si>
    <t>New Accounting Pronouncements, Policy [Policy Text Block]</t>
  </si>
  <si>
    <t>New Accounting Guidance T he following updates information about our significant accounting policies that have recently been adopted or are yet to be adopted from the information included in “Note 1, Summary of Significant Accounting Policies” in our 2018 Form 10-K. T he Financial Accounting Standards Board (the “FASB”) issued Accounting Standards Update (“ASU”) 2016-13, Financial Instruments—Credit Losses (Topic 326), Measurement of Credit Losses on Financial Instruments in June 2016. It was amended by ASU 2019-04, Codification Improvements (to Topic 326), Financial Instruments—Credit Losses in April 2019. These ASUs (the “CECL standard”) replace the incurred loss impairment methodology in current GAAP with a methodology that reflects lifetime expected credit losses and requires consideration of a broader range of reasonable and supportable information to develop credit loss estimates. The amendments in this standard also require credit losses related to available-for-sale (“AFS”) debt securities to be recorded through an allowance for credit losses. We do not expect a material impact for establishing an allowance for credit losses related to our AFS debt securities. The CECL standard will become effective for our fiscal year beginning January 1, 2020. We are currently performing full integrated testing across all models, accounting systems and processes that will be used to estimate credit losses and record accounting impacts under the CECL standard. All updates to our credit loss models are subject to our model oversight and review governance process. We are managing the implementation of this guidance in accordance with our change management governance standards, which are designed to ensure compliance with GAAP as well as operational readiness at adoption. Senior management and the Audit Committee receive regular updates regarding the status of our implementation plan, results of modeled impacts and any identified key risks. We will use a discounted cash flow method to measure expected credit losses on our single-family mortgage loans and an undiscounted loss method to measure expected credit losses on our multifamily mortgage loans. The models we will use to estimate credit losses will incorporate our historical credit loss experience, adjusted for current economic forecasts and the current credit profile of our loan book of business. The models will use reasonable and supportable forecasts for key economic drivers, such as home prices (Single-Family), rental income (Multifamily) and capitalization rates (Multifamily). Based on the composition of the loans in our book of business as of September 30, 2019 and our current expectations of future economic conditions, we estimate that our adoption of the CECL standard will result in a reduction in our retained earnings of up to $2 billion on an after-tax basis in the first quarter of 2020. Our estimated impact upon adoption has been refined over the last quarter to incorporate updated economic conditions and the resolution of various implementation items, including the exclusion of certain pre-foreclosure costs from our estimated allowance for credit losses. We continue to monitor and will assess the impact of further implementation guidance that may be issued. In addition, we continue to evaluate our modeled loss estimates and may make refinements to our approach and assumptions as a part of our overall integrated testing efforts. The impact of our adoption of the CECL standard on our retained earnings will be further influenced by the credit risk profile of the loans in our book of business as of the January 1, 2020 adoption date, as well as changes in economic conditions and our forecasts of future economic conditions at that time.</t>
  </si>
  <si>
    <t>Consolidations and Transfers of Financial Assets (Policies)</t>
  </si>
  <si>
    <t>Consolidations, Policy [Policy Text Block]</t>
  </si>
  <si>
    <t>We have interests in various entities that are considered to be variable interest entities (“VIEs”). The primary types of entities are securitization and resecuritization trusts, limited partnerships and special purpose vehicles (“SPVs”).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Historically, the vast majority of underlying assets of our resecuritization trusts were limited to Fannie Mae securities that were collateralized by mortgage loans held in consolidated trusts. However, beginning with the implementation of the Single Security Initiative in June 2019, we include securities issued by Freddie Mac in some of our resecuritization trusts. The mortgage loans that serve as collateral for Freddie Mac-issued UMBS are not held in trusts that are consolidated by Fannie Mae.</t>
  </si>
  <si>
    <t>Transfers and Servicing of Financial Assets, Policy [Policy Text Block]</t>
  </si>
  <si>
    <t>Transfers of Financial Assets</t>
  </si>
  <si>
    <t>Mortgage Loans (Policies)</t>
  </si>
  <si>
    <t>Financing Receivable, Held-for-investment [Policy Text Block]</t>
  </si>
  <si>
    <t>We define the recorded investment of HFI loans as unpaid principal balance, net of unamortized premiums and discounts, other cost basis adjustments, and accrued interest receivable.We report the carrying value of HFI loans at the unpaid principal balance, net of unamortized premiums and discounts, other cost basis adjustments, and an allowance for loan losses.</t>
  </si>
  <si>
    <t>Financing Receivable, Held-for-sale [Policy Text Block]</t>
  </si>
  <si>
    <t>We report the carrying value of HFS loans at the lower of cost or fair value and record valuation changes in “ Investment gains, net</t>
  </si>
  <si>
    <t>Nonaccrual Loans [Policy Text Block]</t>
  </si>
  <si>
    <t>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A modification to the contractual terms of a loan that results in granting a concession to a borrower experiencing financial difficulties is considered a TDR.</t>
  </si>
  <si>
    <t>Allowance for Loan Losses (Policies)</t>
  </si>
  <si>
    <t>Allowance for Loan Losses [Policy Text Block]</t>
  </si>
  <si>
    <t xml:space="preserve">We maintain an allowance for loan losses for HFI loans held by Fannie Mae and by consolidated Fannie Mae MBS trusts, excluding loans for which we have elected the fair value option. When calculating our allowance for loan losses, we consider the unpaid principal balance, net of amortized premiums and discounts, and other cost basis adjustments of HFI loans at the balance sheet date. We record charge-offs as a reduction to our allowance for loan losses at the point of foreclosure, completion of a short sale, upon the redesignation of loans from HFI to HFS or when a loan is determined to be uncollectible. We aggregate single-family HFI loans that are not individually impaired based on similar risk characteristics, for purposes of estimating incurred credit losses and establishing a collective single-family loss reserve using an econometric model that derives an overall loss reserve estimate. We base our allowance methodology on historical events and trends, such as loss severity (in event of default), default rates, and recoveries from mortgage insurance contracts and other credit enhancements that provide loan-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Individually impaired single-family loans currently include those classified as a TDR and acquired credit-impaired loans. We consider a loan to be impaired when, based on current information, it is probable that we will not receive all amounts due, including interest, in accordance with the contractual terms of the loan agreement.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difference between our recorded investment in the loan and the fair value of the underlying property, adjusted for the estimated costs to sell the property and estimated insurance or other proceeds we expect to receive. During the three months ended September 30, 2019 , we enhanced the model used to estimate cash flows for individually impaired single-family loans within our allowance for loan losses. This enhancement was performed as a part of management’s routine model performance review process. In addition to incorporating recent loan performance data, this model enhancement better captures recent prepayment activity, default rates, and loss severity in the event of default. The enhancement resulted in a decrease to our allowance for loan losses and an incremental benefit for credit losses of approximately $850 million and is included in “Benefit (provision) for loan losses” in the table below. We establish a collective allowance for all loans in our multifamily guaranty book of business that are not individually measured for impairment using an internal model that applies loss factors to loans in similar risk categories. Our loss factors are developed based on our historical default and loss severity experience.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as we have concluded that such loans are collateral dependent. We evaluate collectively for impairment smaller-balance homogeneous multifamily loans. </t>
  </si>
  <si>
    <t>Change In Accounting Estimate [Policy Text Block]</t>
  </si>
  <si>
    <t>During the three months ended September 30, 2019</t>
  </si>
  <si>
    <t>Investment in Securities (Policies)</t>
  </si>
  <si>
    <t>Available-for-sale Securities, Policy [Policy Text Block]</t>
  </si>
  <si>
    <t xml:space="preserve">Trading Securities Trading securities are recorded at fair value with subsequent changes in fair value recorded as “ Fair value gains (losses), net Available-for-Sale Securities We record AFS securities at fair value with unrealized gains and losses, recorded net of tax, as a component of “Other comprehensive income (loss)” and we recognize realized gains and losses from the sale of AFS securities in “ Investment gains, net ” in our condensed consolidated statements of operations and comprehensive income. </t>
  </si>
  <si>
    <t>Derivative Instruments (Policies)</t>
  </si>
  <si>
    <t>Derivatives, Policy [Policy Text Block]</t>
  </si>
  <si>
    <t>We recognize all derivatives as either assets or liabilities in our condensed consolidated balance sheets at their fair value on a trade date basis. Fair value amounts, which are netted to the extent a legal right of offset exists and is enforceable by law at the counterparty level and are inclusive of the right or obligation associated with the cash collateral posted or received, are recorded in “Other assets” or “Other liabilities” in our condensed consolidated balance sheets. See “ Note 12, Fair Value</t>
  </si>
  <si>
    <t>Segment Reporting (Policies)</t>
  </si>
  <si>
    <t>Segment Reporting, Policy [Policy Text Block]</t>
  </si>
  <si>
    <t>We have two reportable business segments: Single-Family and Multifamily. Results of our two</t>
  </si>
  <si>
    <t>Netting Arrangements (Policies)</t>
  </si>
  <si>
    <t>Derivatives, Offsetting Policy [Policy Text Block]</t>
  </si>
  <si>
    <t>Derivative instruments are recorded at fair value and securities purchased under agreements to resell or similar arrangements are recorded at amortized cost in our condensed consolidated balance sheets. For how we determine our rights to offset the assets and liabilities presented above with the same counterparty, including collateral posted or received, see “ Note 14, Netting Arrangements ” in our 2018 Form 10-K.</t>
  </si>
  <si>
    <t>Fair Value (Policies)</t>
  </si>
  <si>
    <t>Fair Value Measurement, Policy [Policy Text Block]</t>
  </si>
  <si>
    <t xml:space="preserve">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Fair Value Option We elected the fair value option for loans and debt that contain embedded derivatives that would otherwise require bifurcation. Additionally, we elected the fair value option for our credit risk-sharing securities accounted for as debt of Fannie Mae issued under our CAS series prior to January 1, 2016. Under the fair value option, we elected to carry these instruments at fair value instead of bifurcating the embedded derivative from such instruments. Interest income for the mortgage loans is recorded in “Interest income—Mortgage loans” and interest expense for the debt instruments is recorded in “Interest expense—Long-term debt” in our condensed consolidated statements of operations and comprehensive income. </t>
  </si>
  <si>
    <t>Commitments and Contingencies (Policies)</t>
  </si>
  <si>
    <t>Commitments and Contingencies, Policy [Policy Text Block]</t>
  </si>
  <si>
    <t>On a quarterly basis, we review relevant information about all pending legal actions and proceedings for the purpose of evaluating and revising our contingencies, accruals and disclosures. We establish an accrual only for matters when a loss is probable and we can reasonably estimate the amount of such loss.</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securitization and resecuritization trusts. As of September 30, 2019 December 31, 2018 Assets and liabilities recorded in our condensed consolidated balance sheets related to unconsolidated mortgage-backed trusts: (Dollars in millions) Assets: Trading securities: Fannie Mae $ 2,733 $ 1,422 Non-Fannie Mae 4,445 4,809 Total trading securities 7,178 6,231 Available-for-sale securities: Fannie Mae 1,581 1,704 Non-Fannie Mae 771 1,207 Total available-for-sale securities 2,352 2,911 Other assets 57 66 Other liabilities (82 ) (101 ) Net carrying amount $ 9,505 $ 9,107 </t>
  </si>
  <si>
    <t>Mortgage Loans (Tables)</t>
  </si>
  <si>
    <t>SEC Schedule, 12-29, Real Estate Companies, Investment in Mortgage Loans on Real Estate [Line Items]</t>
  </si>
  <si>
    <t>Loans in Mortgage Portfolio [Table Text Block]</t>
  </si>
  <si>
    <t>The following table displays the carrying value of our mortgage loans. As of September 30, 2019 December 31, 2018 (Dollars in millions) Single-family $ 2,962,083 $ 2,929,925 Multifamily 318,106 293,858 Total unpaid principal balance of mortgage loans 3,280,189 3,223,783 Cost basis and fair value adjustments, net 43,323 39,815 Allowance for loan losses for loans held for investment (9,376 ) (14,203 ) Total mortgage loans $ 3,314,136 $ 3,249,395 The following table displays information about our redesignated mortgage loans. For the Three Months Ended September 30, For the Nine Months Ended September 30, 2019 2018 2019 2018 (Dollars in millions) Carrying value of loans redesignated from HFI to HFS (1) $ 4,882 $ 4,249 $ 14,252 $ 17,851 Carrying value of loans redesignated from HFS to HFI (1) 10 6 22 36 Loans sold - unpaid principal balance 3,941 9,373 10,497 13,831 Realized gains on sale of mortgage loans 184 93 504 301 (1) Represents the carrying value of the loans after redesignation, excluding allowance. The following table displays the allowance for loan losses and recorded investment in our HFI loans by impairment or allowance methodology and portfolio segment, excluding loans for which we have elected the fair value option. As of September 30, 2019 December 31, 2018 Single-Family Multifamily Total Single-Family Multifamily Total (Dollars in millions) Allowance for loan losses by segment: Individually impaired loans (1) $ (8,507 ) $ (45 ) $ (8,552 ) $ (13,255 ) $ (40 ) $ (13,295 ) Collectively reserved loans (615 ) (209 ) (824 ) (714 ) (194 ) (908 ) Total allowance for loan losses $ (9,122 ) $ (254 ) $ (9,376 ) $ (13,969 ) $ (234 ) $ (14,203 ) Recorded investment in loans by segment: Individually impaired loans (1) $ 100,991 $ 652 $ 101,643 $ 117,561 $ 542 $ 118,103 Collectively reserved loans 2,889,510 320,545 3,210,055 2,841,943 295,122 3,137,065 Total recorded investment in loans $ 2,990,501 $ 321,197 $ 3,311,698 $ 2,959,504 $ 295,664 $ 3,255,168 (1) Includes acquired credit-impaired loans.</t>
  </si>
  <si>
    <t>Aging Analysis [Table Text Block]</t>
  </si>
  <si>
    <t>The following tables display an aging analysis of the total recorded investment in our HFI mortgage loans by portfolio segment and class, excluding loans for which we have elected the fair value option. As of September 30, 2019 30 - 59 Days Delinquent 60 - 89 Days Delinquent Seriously Delinquent (1) Total Delinquent Current Total Recorded Investment in Loans 90 Days or More Delinquent and Accruing Interest Recorded Investment in Nonaccrual Loans (Dollars in millions) Single-family: Primary $ 29,211 $ 7,188 $ 13,291 $ 49,690 $ 2,867,330 $ 2,917,020 $ 26 $ 23,840 Government (2) 44 20 144 208 17,881 18,089 144 — Alt-A 1,717 591 1,316 3,624 40,663 44,287 1 2,228 Other 572 212 485 1,269 9,836 11,105 2 800 Total single-family 31,544 8,011 15,236 54,791 2,935,710 2,990,501 173 26,868 Multifamily (3) 32 N/A 181 213 320,984 321,197 — 604 Total $ 31,576 $ 8,011 $ 15,417 $ 55,004 $ 3,256,694 $ 3,311,698 $ 173 $ 27,472 As of December 31, 2018 30 - 59 Days Delinquent 60 - 89 Days Delinquent Seriously Delinquent (1) Total Delinquent Current Total Recorded Investment in Loans 90 Days or More Delinquent and Accruing Interest Recorded Investment in Nonaccrual Loans (Dollars in millions) Single-family: Primary $ 30,471 $ 7,881 $ 14,866 $ 53,218 $ 2,816,047 $ 2,869,265 $ 22 $ 26,170 Government (2) 57 17 169 243 21,887 22,130 169 — Alt-A 2,332 821 1,844 4,997 48,274 53,271 2 3,082 Other 804 283 713 1,800 13,038 14,838 2 1,128 Total single-family 33,664 9,002 17,592 60,258 2,899,246 2,959,504 195 30,380 Multifamily (3) 56 N/A 171 227 295,437 295,664 — 492 Total $ 33,720 $ 9,002 $ 17,763 $ 60,485 $ 3,194,683 $ 3,255,168 $ 195 $ 30,872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September 30, 2019 December 31, 2018 Unpaid Principal Balance Total Recorded Investment Related Allowance for Loan Losses Unpaid Principal Balance Total Recorded Investment Related Allowance for Loan Losses (Dollars in millions) Individually impaired loans: With related allowance recorded: Single-family: Primary $ 67,175 $ 64,987 $ (6,141 ) $ 81,791 $ 78,688 $ (9,406 ) Government 250 255 (50 ) 264 270 (55 ) Alt-A 11,956 11,008 (1,726 ) 16,576 15,158 (2,793 ) Other 3,703 3,505 (590 ) 5,482 5,169 (1,001 ) Total single-family 83,084 79,755 (8,507 ) 104,113 99,285 (13,255 ) Multifamily 281 283 (45 ) 197 196 (40 ) Total individually impaired loans with related allowance recorded 83,365 80,038 (8,552 ) 104,310 99,481 (13,295 ) With no related allowance recorded: (1) Single-family: Primary 19,326 18,463 — 15,939 15,191 — Government 65 61 — 61 56 — Alt-A 2,391 2,141 — 2,628 2,363 — Other 624 571 — 718 666 — Total single-family 22,406 21,236 — 19,346 18,276 — Multifamily 368 369 — 343 346 — Total individually impaired loans with no related allowance recorded 22,774 21,605 — 19,689 18,622 — Total individually impaired loans (2) $ 106,139 $ 101,643 $ (8,552 ) $ 123,999 $ 118,103 $ (13,295 ) (1) The discounted cash flows or collateral value equals or exceeds the carrying value of the loan and, as such, no valuation allowance is required. (2) Includes single-family loans restructured in a TDR with a recorded investment of $100.7 billion and $117.2 billion as of September 30, 2019 and December 31, 2018 , respectively. Includes multifamily loans restructured in a TDR with a recorded investment of $126 million and $187 million as of September 30, 2019 and December 31, 2018 , respectively. For the Three Months Ended September 30, 2019 2018 Average Recorded Investment Total Interest Income Recognized Interest Income Recognized on a Cash Basis Average Recorded Investment Total Interest Income Recognized Interest Income Recognized on a Cash Basis (Dollars in millions) Individually impaired loans: With related allowance recorded: Single-family: Primary $ 69,084 $ 713 $ 62 $ 84,043 $ 871 $ 86 Government 262 2 — 276 3 — Alt-A 11,845 125 8 17,034 179 13 Other 3,904 37 4 6,254 57 4 Total single-family 85,095 877 74 107,607 1,110 103 Multifamily 313 2 — 231 1 — Total individually impaired loans with related allowance recorded 85,408 879 74 107,838 1,111 103 With no related allowance recorded: (1) Single-family: Primary 16,422 262 39 15,140 254 30 Government 56 1 — 57 1 — Alt-A 2,130 44 4 2,562 54 4 Other 575 10 1 784 13 2 Total single-family 19,183 317 44 18,543 322 36 Multifamily 401 8 — 335 8 — Total individually impaired loans with no related allowance recorded 19,584 325 44 18,878 330 36 Total individually impaired loans $ 104,992 $ 1,204 $ 118 $ 126,716 $ 1,441 $ 139 For the Nine Months Ended September 30, 2019 2018 Average Recorded Investment Total Interest Income Recognized Interest Income Recognized on a Cash Basis Average Recorded Investment Total Interest Income Recognized Interest Income Recognized on a Cash Basis (Dollars in millions) Individually impaired loans: With related allowance recorded: Single-family: Primary $ 73,601 $ 2,304 $ 214 $ 86,842 $ 2,697 $ 302 Government 267 8 — 277 15 — Alt-A 13,299 426 30 19,081 610 45 Other 4,429 123 11 7,140 201 15 Total single-family 91,596 2,861 255 113,340 3,523 362 Multifamily 280 7 — 244 2 — Total individually impaired loans with related allowance recorded 91,876 2,868 255 113,584 3,525 362 With no related allowance recorded: (1) Single-family: Primary 15,718 731 103 15,039 740 88 Government 56 3 — 58 3 — Alt-A 2,203 127 11 2,710 173 13 Other 611 28 3 848 44 4 Total single-family 18,588 889 117 18,655 960 105 Multifamily 377 16 — 333 11 — Total individually impaired loans with no related allowance recorded 18,965 905 117 18,988 971 105 Total individually impaired loans $ 110,841 $ 3,773 $ 372 $ 132,572 $ 4,496 $ 467 (1) The discounted cash flows or collateral value equals or exceeds the carrying value of the loan and, as such, no valuation allowance is required.</t>
  </si>
  <si>
    <t>Troubled Debt Restructurings Activity [Table Text Block]</t>
  </si>
  <si>
    <t xml:space="preserve">The following tables display the number of loans and recorded investment in loans classified as a TDR. For the Three Months Ended September 30, 2019 2018 Number of Loans Recorded Investment (1) Number of Loans Recorded Investment (1) (Dollars in millions) Single-family: Primary 11,373 $ 1,819 12,291 $ 1,797 Government 16 1 21 3 Alt-A 543 70 779 100 Other 89 16 207 37 Total single-family 12,021 1,906 13,298 1,937 Multifamily 3 4 2 7 Total TDRs 12,024 $ 1,910 13,300 $ 1,944 For the Nine Months Ended September 30, 2019 2018 Number of Loans Recorded Investment (1) Number of Loans Recorded Investment (1) (Dollars in millions) Single-family: Primary 36,126 $ 5,634 75,790 $ 11,469 Government 61 7 95 9 Alt-A 1,948 248 4,499 583 Other 374 68 937 173 Total single-family 38,509 5,957 81,321 12,234 Multifamily 9 37 12 68 Total TDRs 38,518 $ 5,994 81,333 $ 12,302 (1) Based on the nature of our modification programs, which do not include principal or past-due interest forgiveness, there is not a material difference between the recorded investment in our loans pre- and post- modification. Therefore, these amounts represent recorded investment post-modification. For the Three Months Ended September 30, 2019 2018 Number of Loans Recorded Investment Number of Loans Recorded Investment (Dollars in millions) Single-family: Primary 3,780 $ 585 3,720 $ 519 Government 28 2 8 — Alt-A 307 43 438 74 Other 87 16 143 29 Total single-family 4,202 646 4,309 622 Multifamily 1 13 1 2 Total TDRs that subsequently defaulted 4,203 $ 659 4,310 $ 624 For the Nine Months Ended September 30, 2019 2018 Number of Loans Recorded Investment Number of Loans Recorded Investment (Dollars in millions) Single-family: Primary 12,343 $ 1,864 12,372 $ 1,774 Government 56 7 37 4 Alt-A 1,157 174 1,703 275 Other 351 65 469 93 Total single-family 13,907 2,110 14,581 2,146 Multifamily 2 19 2 4 Total TDRs that subsequently defaulted 13,909 $ 2,129 14,583 $ 2,150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September 30, 2019 (1) December 31, 2018 (1) Primary Alt-A Other Primary Alt-A Other (Dollars in millions) Estimated mark-to-market loan-to-value (“LTV”) ratio: (2) Less than or equal to 80% $ 2,569,771 $ 39,710 $ 9,694 $ 2,521,766 $ 45,476 $ 12,291 Greater than 80% and less than or equal to 90% 228,868 2,365 709 228,614 3,804 1,195 Greater than 90% and less than or equal to 100% 113,424 1,131 337 109,548 1,997 645 Greater than 100% 4,957 1,081 365 9,337 1,994 707 Total $ 2,917,020 $ 44,287 $ 11,105 $ 2,869,265 $ 53,271 $ 14,838 (1) Excludes $18.1 billion and $22.1 billion as of September 30, 2019 and December 31, 2018 , respectively, of mortgage loans guaranteed or insured, in whole or in part, by the U.S. government or one of its agencies, that are not Alt-A loans. The class is primarily reverse mortgages for which we do not calculate an estimated mark-to-market LTV ratio. (2) The aggregate estimated mark-to-market LTV ratio is based on the unpaid principal balance of the loan divided by the estimated current value of the property as of the end of each reported period,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September 30, December 31, 2019 2018 (Dollars in millions) Credit risk profile by internally assigned grade: Non-classified $ 314,458 $ 289,231 Classified (1) 6,739 6,433 Total $ 321,197 $ 295,664 (1) Includes loans classified as “Substandard” or “Doubtful.” Loans classified as “Substandard” have a well-defined weakness that jeopardizes the timely full repayment. Loans classified as “Doubtful” have weakness that makes collection or liquidation in full highly questionable and improbable based on existing conditions and values. As of September 30, 2019 , we had loans with recorded investment of less than $0.1 million classified as doubtful, compared with $1 million as of December 31, 2018 .</t>
  </si>
  <si>
    <t>Allowance for Loan Losses (Tables)</t>
  </si>
  <si>
    <t>Allowance for Loan Losses Rollforward by Segment [Table Text Block]</t>
  </si>
  <si>
    <t>The following table displays changes in single-family, multifamily and total allowance for loan losses. For the Three Months Ended September 30, For the Nine Months Ended September 30, 2019 2018 2019 2018 (Dollars in millions) Single-family allowance for loan losses: Beginning balance $ (11,210 ) $ (16,602 ) $ (13,969 ) $ (18,849 ) Benefit (provision) for loan losses (1) 1,826 724 3,712 1,916 Charge-offs 270 509 1,209 1,705 Recoveries (8 ) (65 ) (68 ) (189 ) Other — (2 ) (6 ) (19 ) Ending balance $ (9,122 ) $ (15,436 ) $ (9,122 ) $ (15,436 ) Multifamily allowance for loan losses: Beginning balance $ (272 ) $ (210 ) $ (234 ) $ (235 ) Benefit (provision) for loan losses (1) 17 (14 ) (23 ) 6 Charge-offs 2 — 6 5 Recoveries (1 ) (3 ) (3 ) (3 ) Ending balance $ (254 ) $ (227 ) $ (254 ) $ (227 ) Total allowance for loan losses: Beginning balance $ (11,482 ) $ (16,812 ) $ (14,203 ) $ (19,084 ) Benefit (provision) for loan losses (1) 1,843 710 3,689 1,922 Charge-offs 272 509 1,215 1,710 Recoveries (9 ) (68 ) (71 ) (192 ) Other — (2 ) (6 ) (19 ) Ending balance $ (9,376 ) $ (15,663 ) $ (9,376 ) $ (15,663 ) (1) Benefit (provision) for loan losses is included in “ Benefit for credit losses ” in our condensed consolidated statements of operations and comprehensive income.</t>
  </si>
  <si>
    <t>Allowance for Loan Losses and Total Recorded Investment in HFI Loans [Table Text Block]</t>
  </si>
  <si>
    <t>Investments in Securities (Tables)</t>
  </si>
  <si>
    <t>Investments In Trading Securities [Table Text Block]</t>
  </si>
  <si>
    <t>The following table displays our investments in trading securities. As of September 30, 2019 December 31, 2018 (Dollars in millions) Mortgage-related securities: Fannie Mae (1) $ 3,661 $ 1,467 Other agency (2) 3,704 3,503 Private-label and other mortgage securities 741 1,306 Total mortgage-related securities (includes $922 and $32, respectively, related to consolidated trusts) 8,106 6,276 Non-mortgage-related securities: U.S. Treasury securities 36,016 35,502 Other securities 84 89 Total non-mortgage-related securities 36,100 35,591 Total trading securities $ 44,206 $ 41,867 (1) In the second quarter of 2019, we implemented the Single Security Initiative and recognized $1.4 billion in mortgage-related securities that had previously been consolidated. (2) Consists of Freddie Mac and Ginnie Mae mortgage-related securities.</t>
  </si>
  <si>
    <t>Schedule of Trading Securities Gains (Losses), Net [Table Text Block]</t>
  </si>
  <si>
    <t>The following table displays information about our net trading gains (losses). For the Three Months Ended September 30, For the Nine Months Ended September 30, 2019 2018 2019 2018 (Dollars in millions) Net trading gains (losses) $ 95 $ (40 ) $ 370 $ 79 Net trading gains (losses) recognized in the period related to securities still held at period end 82 (27 ) 298 20</t>
  </si>
  <si>
    <t>Schedule of Realized Gain (Loss) [Table Text Block]</t>
  </si>
  <si>
    <t>The following table displays the gross realized gains and proceeds on sales of AFS securities. For the Three Months Ended September 30, For the Nine Months Ended September 30, 2019 2018 2019 2018 (Dollars in millions) Gross realized gains $ — $ 12 $ 171 $ 375 Total proceeds (excludes initial sale of securities from new portfolio securitizations) — 21 376 662</t>
  </si>
  <si>
    <t>Schedule of Available-for-sale Securities Reconciliation [Table Text Block]</t>
  </si>
  <si>
    <t>The following tables display the amortized cost, gross unrealized gains and losses, and fair value by major security type for AFS securities. As of September 30, 2019 Total Amortized Cost (1) Gross Unrealized Gains Gross Unrealized Losses (2) Total Fair Value (Dollars in millions) Fannie Mae $ 1,492 $ 98 $ (8 ) $ 1,582 Other agency 195 18 — 213 Alt-A and subprime private-label securities 102 124 — 226 Mortgage revenue bonds 339 10 (3 ) 346 Other mortgage-related securities 320 5 (2 ) 323 Total $ 2,448 $ 255 $ (13 ) $ 2,690 As of December 31, 2018 Total Amortized Cost (1) Gross Unrealized Gains Gross Unrealized Losses (2) Total Fair Value (Dollars in millions) Fannie Mae $ 1,754 $ 69 $ (26 ) $ 1,797 Other agency 239 17 — 256 Alt-A and subprime private-label securities 325 267 — 592 Mortgage revenue bonds 425 13 (4 ) 434 Other mortgage-related securities 336 14 — 350 Total $ 3,079 $ 380 $ (30 ) $ 3,429 (1) Amortized cost consists of unpaid principal balance, unamortized premiums, discounts and other cost basis adjustments, as well as net other-than-temporary impairments (“OTTI”) recognized in “ Investment gains, net ” in our condensed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 Accumulated other comprehensive income ” in our condensed consolidated balance sheets.</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September 30, 2019 Less Than 12 Consecutive Months 12 Consecutive Months or Longer Gross Unrealized Losses Fair Value Gross Unrealized Losses Fair Value (Dollars in millions) Fannie Mae $ — $ — $ (8 ) $ 348 Mortgage revenue bonds — — (3 ) 5 Other mortgage-related securities (2 ) 273 — — Total $ (2 ) $ 273 $ (11 ) $ 353 As of December 31, 2018 Less Than 12 Consecutive Months 12 Consecutive Months or Longer Gross Unrealized Losses Fair Value Gross Unrealized Losses Fair Value (Dollars in millions) Fannie Mae $ — $ — $ (26 ) $ 487 Mortgage revenue bonds (1 ) 24 (3 ) 19 Total $ (1 ) $ 24 $ (29 ) $ 506</t>
  </si>
  <si>
    <t>Schedule of Accumulated Other Comprehensive Income (Loss) [Table Text Block]</t>
  </si>
  <si>
    <t xml:space="preserve">The following table displays net unrealized gains on AFS securities and other amounts within accumulated other comprehensive income (“AOCI”), net of tax, by major categories. As of September 30, December 31, 2019 2018 (Dollars in millions) Net unrealized gains on AFS securities for which we have not recorded OTTI $ 191 $ 52 Net unrealized gains on AFS securities for which we have recorded OTTI — 224 Other 39 46 Accumulated other comprehensive income $ 230 $ 322 </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September 30, 2019 Total Amortized Cost Total Fair Value One Year or Less After One Year Through Five Years After Five Years Through Ten Years After Ten Years Amortized Cost Fair Value Amortized Cost Fair Value Amortized Cost Fair Value Amortized Cost Fair Value (Dollars in millions) Fannie Mae $ 1,492 $ 1,582 $ — $ — $ 14 $ 15 $ 101 $ 111 $ 1,377 $ 1,456 Other agency 195 213 — — 20 21 26 29 149 163 Alt-A and subprime private-label securities 102 226 — — — — 1 1 101 225 Mortgage revenue bonds 339 346 2 2 26 27 36 37 275 280 Other mortgage-related securities 320 323 — — 2 1 24 27 294 295 Total $ 2,448 $ 2,690 $ 2 $ 2 $ 62 $ 64 $ 188 $ 205 $ 2,196 $ 2,419</t>
  </si>
  <si>
    <t>Financial Guarantees (Tables)</t>
  </si>
  <si>
    <t>Financial Guarantees and Maximum Recovery [Table Text Block]</t>
  </si>
  <si>
    <t>The following table displays our off-balance sheet maximum exposure, guaranty obligation recognized in our condensed consolidated balance sheets and the potential maximum recovery from third parties through available credit enhancements and recourse related to our financial guarantees. As of September 30, 2019 December 31, 2018 Maximum Exposure Guaranty Obligation Maximum Recovery (1) Maximum Exposure Guaranty Obligation Maximum Recovery (1) (Dollars in millions) Unconsolidated Fannie Mae MBS $ 6,603 $ 26 $ 6,354 $ 7,278 $ 30 $ 6,811 Other guaranty arrangements (2) 12,981 135 2,609 13,847 130 2,711 Total $ 19,584 $ 161 $ 8,963 $ 21,125 $ 160 $ 9,522 (1) Recoverability of such credit enhancements and recourse is subject to, among other factors, our mortgage insurers’ and financial guarantors’ ability to meet their obligations to us. For information on our mortgage insurers and financial guarantors, see “Note 13, Concentrations of Credit Risk” in our 2018 Form 10-K and “ Note 10, Concentrations of Credit Risk ” in this report. (2) Primarily consists of credit enhancements and long-term standby commitments.</t>
  </si>
  <si>
    <t>Short-Term and Long-Term Debt (Tables)</t>
  </si>
  <si>
    <t>Short-Term Debt [Table Text Block]</t>
  </si>
  <si>
    <t>The following table displays our outstanding short-term debt (debt with an original contractual maturity of one year or less) and weighted-average interest rates of this debt. As of September 30, 2019 December 31, 2018 Outstanding Weighted- Average Interest Rate (1) Outstanding Weighted- Average Interest Rate (1) (Dollars in millions) Federal funds purchased and securities sold under agreements to repurchase (2) $ 1,125 2.15 % $ — — % Short-term debt of Fannie Mae $ 35,812 2.04 % $ 24,896 2.29 % (1) Includes the effects of discounts, premiums and other cost basis adjustments. (2) Represents agreements to repurchase securities for a specified price, with repayment generally occurring on the following day.</t>
  </si>
  <si>
    <t>Long-Term Debt [Table Text Block]</t>
  </si>
  <si>
    <t>The following table displays our outstanding long-term debt. As of September 30, 2019 December 31, 2018 Maturities Outstanding Weighted- Average Interest Rate (1) Maturities Outstanding Weighted- Average Interest Rate (1) (Dollars in millions) Senior fixed: Benchmark notes and bonds 2019 - 2030 $ 91,603 2.66 % 2019 - 2030 $ 103,206 2.36 % Medium-term notes (2) 2019 - 2026 40,973 1.60 2019 - 2026 61,455 1.48 Other (3) 2019 - 2038 6,142 4.84 2019 - 2038 6,683 4.62 Total senior fixed 138,718 2.44 171,344 2.13 Senior floating: Medium-term notes (2) 2020 - 2021 9,773 2.28 2019 - 2020 4,174 2.36 Connecticut Avenue Securities (4) 2023 - 2031 22,977 5.90 2023 - 2031 25,641 5.97 Other (5) 2020 - 2037 422 7.79 2020 - 2037 351 10.19 Total senior floating 33,172 4.86 30,166 5.52 Subordinated debentures 2019 5,783 9.99 2019 5,617 9.64 Secured borrowings (6) 2021 - 2022 37 2.24 2021 - 2022 51 1.96 Total long-term debt of Fannie Mae (7) 177,710 3.14 207,178 2.83 Debt of consolidated trusts 2019 - 2058 3,248,336 2.79 2019 - 2058 3,159,846 3.03 Total long-term debt $ 3,426,046 2.81 % $ 3,367,024 3.02 %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Represents Connecticut Avenue Securities issued prior to the implementation of our CAS REMIC structure in November 2018. See “Note 2, Consolidations and Transfers of Financial Assets” in our 2018 Form 10-K for more information about our CAS REMIC structure. (5) Consists of structured debt instruments that are reported at fair value. (6) Represents our remaining liability resulting from the transfer of financial assets from our condensed consolidated balance sheets that did not qualify as a sale under the accounting guidance for the transfer of financial instruments. (7) Includes unamortized discounts and premiums, other cost basis adjustments and fair value adjustments of $30 million and $413 million as of September 30, 2019 and December 31, 2018 , respectively.</t>
  </si>
  <si>
    <t>Derivative Instruments (Tables)</t>
  </si>
  <si>
    <t>Notional and Fair Value Position [Table Text Block]</t>
  </si>
  <si>
    <t xml:space="preserve">The following table displays the notional amount and estimated fair value of our asset and liability derivative instruments. As of September 30, 2019 As of December 31, 2018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35,550 $ — $ 32,893 $ (1,481 ) $ 71,416 $ 438 $ 21,253 $ (740 ) Receive-fixed 71,372 958 34,986 (103 ) 88,799 1,113 58,399 (860 ) Basis 273 179 — — 250 104 624 — Foreign currency 213 27 215 (86 ) 221 22 223 (72 ) Swaptions: Pay-fixed 4,600 18 6,375 (270 ) 10,375 191 1,000 (4 ) Receive-fixed 2,875 203 4,600 (137 ) 500 20 7,375 (338 ) Futures (1) 47,069 — — — 16,631 — — — Total gross risk management derivatives 161,952 1,385 79,069 (2,077 ) 188,192 1,888 88,874 (2,014 ) Accrued interest receivable (payable) — 287 — (374 ) — 400 — (419 ) Netting adjustment (2) — (1,663 ) — 2,299 — (2,266 ) — 2,315 Total net risk management derivatives $ 161,952 $ 9 $ 79,069 $ (152 ) $ 188,192 $ 22 $ 88,874 $ (118 ) Mortgage commitment derivatives: Mortgage commitments to purchase whole loans $ 7,812 $ 20 $ 6,258 $ (26 ) $ 4,370 $ 29 $ 57 $ — Forward contracts to purchase mortgage-related securities 70,120 231 28,853 (85 ) 40,650 349 1,045 (3 ) Forward contracts to sell mortgage-related securities 57,048 170 109,229 (305 ) 292 1 70,593 (645 ) Total mortgage commitment derivatives 134,980 421 144,340 (416 ) 45,312 379 71,695 (648 ) Credit enhancement derivatives 30,407 42 6,509 (27 ) 33,431 57 919 (11 ) Derivatives at fair value $ 327,339 $ 472 $ 229,918 $ (595 ) $ 266,935 $ 458 $ 161,488 $ (777 ) (1) Futures have no ascribable fair value because the positions are settled daily. (2) The netting adjustment represents the effect of the legal right to offset under legally enforceable master netting arrangements to settle with the same counterparty on a net basis, including cash collateral posted and received. Cash collateral posted was $1.3 billion and $713 million as of September 30, 2019 and December 31, 2018 , respectively. Cash collateral received was $684 million and $664 million as of September 30, 2019 and December 31, 2018 , respectively. </t>
  </si>
  <si>
    <t>Fair Value Gain (Loss), Net [Table Text Block]</t>
  </si>
  <si>
    <t>The following table displays, by type of derivative instrument, the fair value gains and losses, net on our derivatives. For the Three Months Ended September 30, For the Nine Months Ended September 30, 2019 2018 2019 2018 (Dollars in millions) Risk management derivatives: Swaps: Pay-fixed $ (1,414 ) $ 1,034 $ (4,913 ) $ 4,784 Receive-fixed 966 (524 ) 4,131 (3,508 ) Basis 24 (5 ) 75 (31 ) Foreign currency (11 ) (10 ) (9 ) (35 ) Swaptions: Pay-fixed (110 ) 67 (430 ) 232 Receive-fixed 209 (34 ) 309 (72 ) Futures 42 — 296 (3 ) Net accrual of periodic settlements (190 ) (285 ) (698 ) (786 ) Total risk management derivatives fair value gains (losses), net (484 ) 243 (1,239 ) 581 Mortgage commitment derivatives fair value gains (losses), net (177 ) 118 (946 ) 606 Credit enhancement derivatives fair value losses, net (7 ) (1 ) (31 ) (2 ) Total derivatives fair value gains (losses), net $ (668 ) $ 360 $ (2,216 ) $ 1,185</t>
  </si>
  <si>
    <t>Segment Reporting (Tables)</t>
  </si>
  <si>
    <t>Segment results [Table Text Block]</t>
  </si>
  <si>
    <t>The following table displays our segment results. For the Three Months Ended September 30, 2019 2018 Single-Family Multifamily Total Single-Family Multifamily Total (Dollars in millions) Net interest income (1) $ 4,484 $ 745 $ 5,229 $ 4,670 $ 699 $ 5,369 Fee and other income (2) 156 246 402 79 192 271 Net revenues 4,640 991 5,631 4,749 891 5,640 Investment gains, net (3) 198 55 253 146 20 166 Fair value gains (losses), net (4) (719 ) 6 (713 ) 417 (31 ) 386 Administrative expenses (634 ) (115 ) (749 ) (636 ) (104 ) (740 ) Credit-related income (expense) (5) Benefit (provision) for credit losses 1,840 17 1,857 732 (16 ) 716 Foreclosed property expense (93 ) (3 ) (96 ) (150 ) (9 ) (159 ) Total credit-related income (expense) 1,747 14 1,761 582 (25 ) 557 TCCA fees (6) (613 ) — (613 ) (576 ) — (576 ) Other expenses, net (424 ) (147 ) (571 ) (282 ) (95 ) (377 ) Income before federal income taxes 4,195 804 4,999 4,400 656 5,056 Provision for federal income taxes (872 ) (164 ) (1,036 ) (938 ) (107 ) (1,045 ) Net income $ 3,323 $ 640 $ 3,963 $ 3,462 $ 549 $ 4,011 For the Nine Months Ended September 30, 2019 2018 Single-Family Multifamily Total Single-Family Multifamily Total (Dollars in millions) Net interest income (1) $ 12,942 $ 2,170 $ 15,112 $ 13,954 $ 2,024 $ 15,978 Fee and other income (2) 350 525 875 306 524 830 Net revenues 13,292 2,695 15,987 14,260 2,548 16,808 Investment gains, net (3) 709 138 847 640 53 693 Fair value gains (losses), net (4) (2,364 ) 66 (2,298 ) 1,729 (69 ) 1,660 Administrative expenses (1,899 ) (338 ) (2,237 ) (1,928 ) (317 ) (2,245 ) Credit-related income (expense) (5) Benefit (provision) for credit losses 3,753 (21 ) 3,732 2,223 6 2,229 Foreclosed property expense (362 ) (2 ) (364 ) (448 ) (12 ) (460 ) Total credit-related income (expense) 3,391 (23 ) 3,368 1,775 (6 ) 1,769 TCCA fees (6) (1,806 ) — (1,806 ) (1,698 ) — (1,698 ) Other expenses, net (1,179 ) (335 ) (1,514 ) (684 ) (262 ) (946 ) Income before federal income taxes 10,144 2,203 12,347 14,094 1,947 16,041 Provision for federal income taxes (2,125 ) (427 ) (2,552 ) (2,998 ) (314 ) (3,312 ) Net income $ 8,019 $ 1,776 $ 9,795 $ 11,096 $ 1,633 $ 12,729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pursuant to the TCCA, the incremental revenue from which is remitted to Treasury and not retained by us. (2) Single-Family fee and other income primarily consists of compensation for engaging in structured transactions and providing other lender services, and income resulting from settlement agreements resolving certain claims relating to private-label securities we purchased or that we have guaranteed. Multifamily fee and other income consists of fees associated with Multifamily business activities, including yield maintenance income. (3) Investment gains and losses primarily consist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guaranty book of business. Multifamily fair value gains and losses primarily consist of fair value gains and losses on MBS commitment derivatives, trading securities and other financial instruments associated with our multifamily guaranty book of business. (5) Credit-related income or expense is based on the guaranty book of business of the respective business segment and consists of the applicable segment’s benefit or provision for credit losses and foreclosed property income or expense on loans underlying the segment’s guaranty book of business. (6) Consists of the portion of our single-family guaranty fees that is remitted to Treasury pursuant to the TCCA.</t>
  </si>
  <si>
    <t>Concentrations of Credit Risk (Tables)</t>
  </si>
  <si>
    <t>Concentration Risk [Line Items]</t>
  </si>
  <si>
    <t>Schedule of Delinquency Status Guaranty Book of Business [Table Text Block]</t>
  </si>
  <si>
    <t>The following tables display the delinquency status and serious delinquency rates for specified loan categories of our single-family conventional guaranty book of business. As of September 30, 2019 (1) December 31, 2018 (1) 30 Days Delinquent 60 Days Delinquent Seriously Delinquent (2) 30 Days Delinquent 60 Days Delinquent Seriously Delinquent (2) Percentage of single-family conventional guaranty book of business (3) 1.11 % 0.29 % 0.61 % 1.17 % 0.32 % 0.69 % Percentage of single-family conventional loans (4) 1.28 0.35 0.68 1.37 0.38 0.76</t>
  </si>
  <si>
    <t>Schedule of Risk Characteristics Guaranty Book of Business [Table Text Block]</t>
  </si>
  <si>
    <t xml:space="preserve"> As of September 30, 2019 (1) December 31, 2018 (1) Percentage of Single-Family Conventional Guaranty Book of Business (3) Seriously Delinquent Rate (2) Percentage of Single-Family Conventional Guaranty Book of Business (3) Seriously Delinquent Rate (2) Estimated mark-to-market LTV ratio: Greater than 100% * 10.62 % * 9.85 % Geographical distribution: California 19 0.32 19 0.34 Florida 6 0.87 6 1.16 New Jersey 3 1.21 4 1.38 New York 5 1.24 5 1.40 All other states 67 0.67 66 0.75 Product distribution: Alt-A 2 3.09 2 3.35 Vintages: 2004 and prior 2 2.53 3 2.69 2005-2008 4 4.24 5 4.61 2009-2019 94 0.33 92 0.34 * Represents less than 0.5% of single-family conventional business volume or book of business. (1) Consists of the portion of our single-family conventional guaranty book of business for which we have detailed loan-level information, which constituted more than 99% of our single-family conventional guaranty book of business as of September 30, 2019 and December 31, 2018 . (2) Consists of single-family conventional loans that were 90 days or more past due or in the foreclosure process as of September 30, 2019 or December 31, 2018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Schedule of Risk in Force Mortgage Insurance Coverage [Table Text Block]</t>
  </si>
  <si>
    <t>The following table displays our total mortgage insurance risk in force by primary and pool insurance, as well as the total risk in force mortgage insurance coverage as a percentage of the single-family guaranty book of business. As of September 30, 2019 December 31, 2018 Risk in Force Percentage of Single-Family Guaranty Book of Business Risk in Force Percentage of Single-Family Guaranty Book of Business (Dollars in millions) Mortgage insurance risk in force: Primary mortgage insurance $ 162,339 $ 152,379 Pool mortgage insurance 379 409 Total mortgage insurance risk in force $ 162,718 6% $ 152,788 5%</t>
  </si>
  <si>
    <t>Schedule of Risk in Force Mortgage Insurance Coverage, by Counterparty [Table Text Block]</t>
  </si>
  <si>
    <t>The table below displays our mortgage insurer counterparties that provided approximately 10% or more of the risk in force mortgage insurance coverage on mortgage loans in our single-family guaranty book of business. Percentage of Risk in Force Coverage by Mortgage Insurer As of September 30, 2019 December 31, 2018 Counterparty: (1) Arch Capital Group Ltd. 24 % 25 % Radian Guaranty, Inc. 20 21 Mortgage Guaranty Insurance Corp. 18 18 Genworth Mortgage Insurance Corp. (2) 15 15 Essent Guaranty, Inc. 13 12 Others 10 9 Total 100 % 100 % (1) Insurance coverage amounts provided for each counterparty may include coverage provided by affiliates and subsidiaries of the counterparty. (2)</t>
  </si>
  <si>
    <t>Schedules of Concentration of Risk, by Risk Factor [Table Text Block]</t>
  </si>
  <si>
    <t>The table below displays the percentage of our single-family guaranty book of business serviced by our top five depository single-family mortgage servicers and top five non-depository single-family mortgage servicers, and identifies one servicer that serviced more than 10% of our single-family guaranty book of business based on unpaid principal balance. Percentage of Single-Family Guaranty Book of Business As of September 30, 2019 December 31, 2018 Wells Fargo Bank, N.A. (together with its affiliates) 17 % 18 % Remaining top five depository servicers 15 16 Top five non-depository servicers 25 22 Total 57 % 56 %</t>
  </si>
  <si>
    <t>The following tables display the delinquency status and serious delinquency rates for specified loan categories of our multifamily guaranty book of business. As of September 30, 2019 (1) December 31, 2018 (1) 30 Days Delinquent Seriously Delinquent (2) 30 Days Delinquent Seriously Delinquent (2) Percentage of multifamily guaranty book of business * 0.06 % 0.02 % 0.06 %</t>
  </si>
  <si>
    <t xml:space="preserve"> As of September 30, 2019 December 31, 2018 Percentage of Multifamily Guaranty Book of Business (1) Percentage Seriously Delinquent (2)(3) Percentage of Multifamily Guaranty Book of Business (1) Percentage Seriously Delinquent (2)(3) Original LTV ratio: Greater than 80% 1 % — % 1 % — % Less than or equal to 80% 99 0.06 99 0.06 Current DSCR below 1.0 (4) 2 0.44 2 1.38 * Represents less than 0.01% of multifamily business volume or book of business. (1) Calculated based on the aggregate unpaid principal balance of multifamily loans for each category divided by the aggregate unpaid principal balance of loans in our multifamily guaranty book of business. (2) Consists of multifamily loans that were 60 days or more past due as of the dates indicated. (3) Calculated based on the unpaid principal balance of multifamily loans that were seriously delinquent divided by the aggregate unpaid principal balance of multifamily loans for each category included in our multifamily guaranty book of business. (4)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The table below displays the percentage of our multifamily guaranty book of business serviced by our top five multifamily mortgage servicers, and identifies two servicers that serviced 10% or more of our multifamily guaranty book of business based on unpaid principal balance. Percentage of Multifamily Guaranty Book of Business As of September 30, 2019 December 31, 2018 Wells Fargo Bank, N.A. (together with its affiliates) 13 % 14 % Walker &amp; Dunlop, Inc. 12 12 Remaining top five servicers 23 22 Total 48 % 48 %</t>
  </si>
  <si>
    <t>Netting Arrangements (Tables)</t>
  </si>
  <si>
    <t>Offsetting [Table Text Block]</t>
  </si>
  <si>
    <t xml:space="preserv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densed consolidated balance sheets. As of September 30, 2019 Gross Amount Offset (1) Net Amount Presented in our Condensed Consolidated Balance Sheets Amounts Not Offset in our Condensed Consolidated Balance Sheets Gross Amount Financial Instruments (2) Collateral (3) Net Amount (Dollars in millions) Assets: OTC risk management derivatives $ 1,672 $ (1,667 ) $ 5 $ — $ — $ 5 Cleared risk management derivatives — 4 4 — — 4 Mortgage commitment derivatives 421 — 421 (368 ) (7 ) 46 Total derivative assets 2,093 (1,663 ) 430 (4) (368 ) (7 ) 55 Securities purchased under agreements to resell or similar arrangements (5) 36,051 — 36,051 — (36,051 ) — Total assets $ 38,144 $ (1,663 ) $ 36,481 $ (368 ) $ (36,058 ) $ 55 Liabilities: OTC risk management derivatives $ (2,451 ) $ 2,332 $ (119 ) $ — $ — $ (119 ) Cleared risk management derivatives — (33 ) (33 ) — 33 — Mortgage commitment derivatives (416 ) — (416 ) 368 4 (44 ) Total derivative liabilities (2,867 ) 2,299 (568 ) (4) 368 37 (163 ) Securities sold under agreements to repurchase or similar arrangements (1,125 ) — (1,125 ) — 1,123 (2 ) Total liabilities $ (3,992 ) $ 2,299 $ (1,693 ) $ 368 $ 1,160 $ (165 ) As of December 31, 2018 Gross Amount Offset (1) Net Amount Presented in our Condensed Consolidated Balance Sheets Amounts Not Offset in our Condensed Consolidated Balance Sheets Gross Amount Financial Instruments (2) Collateral (3) Net Amount (Dollars in millions) Assets: OTC risk management derivatives $ 2,288 $ (2,273 ) $ 15 $ — $ — $ 15 Cleared risk management derivatives — 7 7 — — 7 Mortgage commitment derivatives 379 — 379 (153 ) (7 ) 219 Total derivative assets 2,667 (2,266 ) 401 (4) (153 ) (7 ) 241 Securities purchased under agreements to resell or similar arrangements (5) 48,288 — 48,288 — (48,288 ) — Total assets $ 50,955 $ (2,266 ) $ 48,689 $ (153 ) $ (48,295 ) $ 241 Liabilities: OTC risk management derivatives $ (2,433 ) $ 2,342 $ (91 ) $ — $ — $ (91 ) Cleared risk management derivatives — (27 ) (27 ) — 23 (4 ) Mortgage commitment derivatives (648 ) — (648 ) 153 466 (29 ) Total derivative liabilities (3,081 ) 2,315 (766 ) (4) 153 489 (124 ) Total liabilities $ (3,081 ) $ 2,315 $ (766 ) $ 153 $ 489 $ (124 )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densed consolidated balance sheets. (3) Represents collateral received that has not been recognized and is not offset in our condensed consolidated balance sheets as well as collateral posted which has been recognized but not offset in our condensed consolidated balance sheets. The fair value of non-cash collateral we pledged was $3.1 billion and $1.9 billion as of September 30, 2019 and December 31, 2018 , respectively, which the counterparty was permitted to sell or repledge. The fair value of non-cash collateral received was $36.1 billion and $48.4 billion , of which $34.3 billion and $45.7 billion could be sold or repledged as of September 30, 2019 and December 31, 2018 , respectively. None of the underlying collateral was sold or repledged as of September 30, 2019 or December 31, 2018 . (4) Excludes derivative assets of $42 million and $57 million as of September 30, 2019 and December 31, 2018 , respectively, and derivative liabilities of $27 million and $11 million recognized in our condensed consolidated balance sheets as of September 30, 2019 and December 31, 2018 , respectively, that are not subject to enforceable master netting arrangements. (5) Includes $12.9 billion and $15.4 billion in securities purchased under agreements to resell classified as “Cash and cash equivalents” in our condensed consolidated balance sheets as of September 30, 2019 and December 31, 2018 , respectively.</t>
  </si>
  <si>
    <t>Fair Value (Tables)</t>
  </si>
  <si>
    <t>Recurring Changes in Fair Value [Table Text Block]</t>
  </si>
  <si>
    <t>The following tables display our assets and liabilities measured in our condensed consolidated balance sheets at fair value on a recurring basis subsequent to initial recognition, including instruments for which we have elected the fair value option. Fair Value Measurements as of September 30, 2019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3,539 $ 122 $ — $ 3,661 Other agency — 3,702 2 — 3,704 Private-label and other mortgage securities — 741 — — 741 Non-mortgage-related securities: U.S. Treasury securities 36,016 — — — 36,016 Other securities — 84 — — 84 Total trading securities 36,016 8,066 124 — 44,206 Available-for-sale securities: Mortgage-related securities: Fannie Mae — 1,408 174 — 1,582 Other agency — 213 — — 213 Alt-A and subprime private-label securities — 226 — — 226 Mortgage revenue bonds — — 346 — 346 Other — 8 315 — 323 Total available-for-sale securities — 1,855 835 — 2,690 Mortgage loans — 7,457 726 — 8,183 Other assets: Risk management derivatives: Swaps — 1,267 184 — 1,451 Swaptions — 221 — — 221 Netting adjustment — — — (1,663 ) (1,663 ) Mortgage commitment derivatives — 421 — — 421 Credit enhancement derivatives — — 42 — 42 Total other assets — 1,909 226 (1,663 ) 472 Total assets at fair value $ 36,016 $ 19,287 $ 1,911 $ (1,663 ) $ 55,551 Fair Value Measurements as of September 30, 2019 Quoted Prices in Active Markets for Identical Assets (Level 1) Significant Other Observable Inputs (Level 2) Significant Unobservable Inputs (Level 3) Netting Adjustment (1) Estimated Fair Value (Dollars in millions) Liabilities: Long-term debt: Of Fannie Mae: Senior floating $ — $ 5,619 $ 422 $ — $ 6,041 Total of Fannie Mae — 5,619 422 — 6,041 Of consolidated trusts — 22,631 88 — 22,719 Total long-term debt — 28,250 510 — 28,760 Other liabilities: Risk management derivatives: Swaps — 2,043 1 — 2,044 Swaptions — 407 — — 407 Netting adjustment — — — (2,299 ) (2,299 ) Mortgage commitment derivatives — 416 — — 416 Credit enhancement derivatives — — 27 — 27 Total other liabilities — 2,866 28 (2,299 ) 595 Total liabilities at fair value $ — $ 31,116 $ 538 $ (2,299 ) $ 29,355 Fair Value Measurements as of December 31, 2018 Quoted Prices in Active Markets for Identical Assets (Level 1) Significant Other Observable Inputs (Level 2) Significant Unobservable Inputs (Level 3) Netting Adjustment (1) Estimated Fair Value (Dollars in millions) Recurring fair value measurements: Assets: Cash equivalents (2) $ 748 $ — $ — $ — $ 748 Trading securities: Mortgage-related securities: Fannie Mae — 1,435 32 — 1,467 Other agency — 3,503 — — 3,503 Private-label and other mortgage securities — 1,305 1 — 1,306 Non-mortgage-related securities: U.S. Treasury securities 35,502 — — — 35,502 Other securities — 89 — — 89 Total trading securities 35,502 6,332 33 — 41,867 Available-for-sale securities: Mortgage-related securities: Fannie Mae — 1,645 152 — 1,797 Other agency — 256 — — 256 Alt-A and subprime private-label securities — 568 24 — 592 Mortgage revenue bonds — — 434 — 434 Other — 8 342 — 350 Total available-for-sale securities — 2,477 952 — 3,429 Mortgage loans — 7,985 937 — 8,922 Other assets: Risk management derivatives: Swaps — 1,962 115 — 2,077 Swaptions — 211 — — 211 Netting adjustment — — — (2,266 ) (2,266 ) Mortgage commitment derivatives — 342 37 — 379 Credit enhancement derivatives — — 57 — 57 Total other assets — 2,515 209 (2,266 ) 458 Total assets at fair value $ 36,250 $ 19,309 $ 2,131 $ (2,266 ) $ 55,424 Fair Value Measurements as of December 31, 2018 Quoted Prices in Active Markets for Identical Assets (Level 1) Significant Other Observable Inputs (Level 2) Significant Unobservable Inputs (Level 3) Netting Adjustment (1) Estimated Fair Value (Dollars in millions) Liabilities: Long-term debt: Of Fannie Mae: Senior floating $ — $ 6,475 $ 351 $ — $ 6,826 Total of Fannie Mae — 6,475 351 — 6,826 Of consolidated trusts — 23,552 201 — 23,753 Total long-term debt — 30,027 552 — 30,579 Other liabilities: Risk management derivatives: Swaps — 2,089 2 — 2,091 Swaptions — 342 — — 342 Netting adjustment — — — (2,315 ) (2,315 ) Mortgage commitment derivatives — 646 2 — 648 Credit enhancement derivatives — — 11 — 11 Total other liabilities — 3,077 15 (2,315 ) 777 Total liabilities at fair value $ — $ 33,104 $ 567 $ (2,315 ) $ 31,356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2) Cash equivalents are comprised of U.S. Treasuries that have a maturity at the date of acquisition of three months or less.</t>
  </si>
  <si>
    <t>Fair Value Measurements Using Significant Unobservable Inputs (Level 3) [Table Text Block]</t>
  </si>
  <si>
    <t>The following tables display a reconciliation of all assets and liabilities measured at fair value on a recurring basis using significant unobservable inputs (Level 3). The tables also display gains and losses due to changes in fair value, including realized and unrealized gains and losses, recognized in our condensed consolidated statements of operations and comprehensive income for Level 3 assets and liabilities. Fair Value Measurements Using Significant Unobservable Inputs (Level 3) For the Three Months Ended September 30, 2019 Total Gains (Losses) (Realized/Unrealized) Net Unrealized Gains (Losses) Included in Net Income Related to Assets and Liabilities Still Held as of September 30, 2019 (4)(5) Net Unrealized Gains (Losses) Included in OCI Related to Assets and Liabilities Still Held as of September 30, 2019 (1) Balance, June 30, 2019 Included in Net Income Included in Total OCI Gain/(Loss) (1) Purchases (2) Sales (2) Issues (3) Settlements (3) Transfers out of Level 3 Transfers into Level 3 Balance, September 30, 2019 (Dollars in millions) Trading securities: Mortgage-related: Fannie Mae $ 74 $ 2 $ — $ 77 $ — $ — $ — $ (31 ) $ — $ 122 $ 1 $ — Other agency — — — — — — — — 2 2 — — Total trading securities $ 74 $ 2 (5)(6) $ — $ 77 $ — $ — $ — $ (31 ) $ 2 $ 124 $ 1 $ — Available-for-sale securities: Mortgage-related: Fannie Mae $ 132 $ — $ 3 $ — $ — $ — $ (1 ) $ — $ 40 $ 174 $ — $ 3 Mortgage revenue bonds 364 1 (1 ) — — — (18 ) — — 346 — — Other 326 (1 ) (1 ) — — — (9 ) — — 315 — (2 ) Total available-for-sale securities $ 822 $ — (6)(7) $ 1 $ — $ — $ — $ (28 ) $ — $ 40 $ 835 $ — $ 1 Mortgage loans $ 770 $ 14 (5)(6) $ — $ — $ (27 ) $ — $ (35 ) $ (41 ) $ 45 $ 726 $ 10 $ — Net derivatives 183 21 (5) — — — — (6 ) — — 198 15 — Long-term debt: Of Fannie Mae: Senior floating (398 ) (24 ) — — — — — — — (422 ) (24 ) — Of consolidated trusts (102 ) (3 ) — — — (2 ) 6 20 (7 ) (88 ) (1 ) — Total long-term debt $ (500 ) $ (27 ) (5) $ — $ — $ — $ (2 ) $ 6 $ 20 $ (7 ) $ (510 ) $ (25 ) $ — Fair Value Measurements Using Significant Unobservable Inputs (Level 3) For the Nine Months Ended September 30, 2019 Total Gains (Losses) (Realized/Unrealized) Net Unrealized Gains (Losses) Included in Net Income Related to Assets and Liabilities Still Held as of September 30, 2019 (4)(5) Net Unrealized Gains (Losses) Included in OCI Related to Assets and Liabilities Still Held as of September 30, 2019 (1) Balance, December 31, 2018 Included in Net Income Included in Total OCI Gain/(Loss) (1) Purchases (2) Sales (2) Issues (3) Settlements (3) Transfers out of Level 3 Transfers into Level 3 Balance, September 30, 2019 (Dollars in millions) Trading securities: Mortgage-related: Fannie Mae $ 32 $ 5 $ — $ 77 $ (14 ) $ — $ (16 ) $ (31 ) $ 69 $ 122 $ 4 $ — Other agency — — — — — — — — 2 2 — — Private-label and other mortgage securities 1 — — — — — (1 ) — — — — — Total trading securities $ 33 $ 5 (5)(6) $ — $ 77 $ (14 ) $ — $ (17 ) $ (31 ) $ 71 $ 124 $ 4 $ — Available-for-sale securities: Mortgage-related: Fannie Mae $ 152 $ — $ 9 $ — $ — $ — $ (8 ) $ (103 ) $ 124 $ 174 $ — $ 8 Alt-A and subprime private-label securities 24 5 (5 ) — (23 ) — (1 ) — — — — — Mortgage revenue bonds 434 1 (2 ) — (4 ) — (83 ) — — 346 — (1 ) Other 342 11 (11 ) — — — (26 ) (2 ) 1 315 — (9 ) Total available-for-sale securities $ 952 $ 17 (6)(7) $ (9 ) $ — $ (27 ) $ — $ (118 ) $ (105 ) $ 125 $ 835 $ — $ (2 ) Mortgage loans $ 937 $ 45 (5)(6) $ — $ — $ (40 ) $ — $ (105 ) $ (228 ) $ 117 $ 726 $ 28 $ — Net derivatives 194 139 (5) — — — — (126 ) (9 ) — 198 39 — Long-term debt: Of Fannie Mae: Senior floating (351 ) (71 ) — — — — — — — (422 ) (71 ) — Of consolidated trusts (201 ) (7 ) — — — (2 ) 16 189 (83 ) (88 ) (3 ) — Total long-term debt $ (552 ) $ (78 ) (5) $ — $ — $ — $ (2 ) $ 16 $ 189 $ (83 ) $ (510 ) $ (74 ) $ — Fair Value Measurements Using Significant Unobservable Inputs (Level 3) For the Three Months Ended September 30, 2018 Total Gains (Losses) (Realized/Unrealized) Net Unrealized Gains (Losses) Included in Net Income Related to Assets and Liabilities Still Held as of September 30, 2018 (4)(5) Net Unrealized Gains (Losses) Included in OCI Related to Assets and Liabilities Still Held as of September 30, 2018 (1) Balance, June 30, 2018 Included in Net Income Included in Total OCI (Loss) (1) Purchases (2) Sales (2) Issues (3) Settlements (3) Transfers out of Level 3 Transfers into Level 3 Balance, September 30, 2018 (Dollars in millions) Trading securities: Mortgage-related: Fannie Mae $ 79 $ (3 ) $ — $ — $ — $ — $ — $ — $ — $ 76 $ 2 $ — Private-label and other mortgage securities 1 — — — — — — — — 1 — — Total trading securities $ 80 $ (3 ) (5)(6) $ — $ — $ — $ — $ — $ — $ — $ 77 $ 2 $ — Available-for-sale securities: Mortgage-related: Fannie Mae $ 204 $ — $ (1 ) $ — $ — $ — $ (3 ) $ — $ — $ 200 $ — $ (1 ) Alt-A and subprime private-label securities 26 — — — — — (2 ) — — 24 — — Mortgage revenue bonds 506 1 (3 ) — (4 ) — (36 ) — — 464 — (2 ) Other 357 7 (7 ) — — — (9 ) — — 348 — (6 ) Total available-for-sale securities $ 1,093 $ 8 (6)(7) $ (11 ) $ — $ (4 ) $ — $ (50 ) $ — $ — $ 1,036 $ — $ (9 ) Mortgage loans $ 1,018 $ 7 (5)(6) $ — $ — $ — $ — $ (47 ) $ (44 ) $ 31 $ 965 $ 2 $ — Net derivatives 117 (18 ) (5) — — — — (1 ) — — 98 (27 ) — Long-term debt: Of Fannie Mae: Senior floating (354 ) 7 — — — — — — — (347 ) 7 — Of consolidated trusts (319 ) 2 — — — — 4 172 (22 ) (163 ) — — Total long-term debt $ (673 ) $ 9 (5) $ — $ — $ — $ — $ 4 $ 172 $ (22 ) $ (510 ) $ 7 $ — Fair Value Measurements Using Significant Unobservable Inputs (Level 3) For the Nine Months Ended September 30, 2018 Total Gains (Losses) (Realized/Unrealized) Net Unrealized Gains (Losses) Included in Net Income Related to Assets and Liabilities Still Held as of September 30, 2018 (4)(5) Net Unrealized Gains (Losses) Included in OCI Related to Assets and Liabilities Still Held as of September 30, 2018 (1) Balance, December 31, 2017 Included in Net Income Included in Total OCI (Loss) (1) Purchases (2) Sales (2) Issues (3) Settlements (3) Transfers out of Level 3 Transfers into Level 3 Balance, September 30, 2018 (Dollars in millions) Trading securities: Mortgage-related: Fannie Mae $ 971 $ 163 $ — $ 1 $ (1,060 ) $ — $ — $ — $ 1 $ 76 $ 2 $ — Other agency 35 (1 ) — — — — (1 ) (33 ) — — — — Private-label and other mortgage securities 195 (85 ) — — — — (5 ) (104 ) — 1 — — Total trading securities $ 1,201 $ 77 (5)(6) $ — $ 1 $ (1,060 ) $ — $ (6 ) $ (137 ) $ 1 $ 77 $ 2 $ — Available-for-sale securities: Mortgage-related: Fannie Mae $ 208 $ 1 $ (1 ) $ — $ — $ — $ (8 ) $ — $ — $ 200 $ — $ (1 ) Alt-A and subprime private-label securities 77 — (45 ) — — — (4 ) (4 ) — 24 — 1 Mortgage revenue bonds 671 1 (6 ) — (22 ) — (180 ) — — 464 — (3 ) Other 357 21 1 — — — (31 ) — — 348 — 3 Total available-for-sale securities $ 1,313 $ 23 (6)(7) $ (51 ) $ — $ (22 ) $ — $ (223 ) $ (4 ) $ — $ 1,036 $ — $ — Mortgage loans $ 1,116 $ 35 (5)(6) $ — $ — $ — $ — $ (174 ) $ (131 ) $ 119 $ 965 $ 17 $ — Net derivatives 134 (104 ) (5) — — — — 15 53 — 98 (56 ) — Long-term debt: Of Fannie Mae: Senior floating (376 ) 29 — — — — — — — (347 ) 29 — Of consolidated trusts (582 ) 9 — — — 1 35 503 (129 ) (163 ) (3 ) — Total long-term debt $ (958 ) $ 38 (5) $ — $ — $ — $ 1 $ 35 $ 503 $ (129 ) $ (510 ) $ 26 $ — (1) Gains (losses) included in other comprehensive loss are included in “Changes in unrealized gains on available-for-sale securities, net of reclassification adjustments and taxes” in our condensed consolidated statements of operations and comprehensive income. (2) Purchases and sales include activity related to the consolidation and deconsolidation of assets of securitization trusts. For the nine months ended September 30, 2018 , this includes the dissolution of a Fannie Mae-wrapped private-label securities trust. (3) Issues and settlements include activity related to the consolidation and deconsolidation of liabilities of securitization trusts. (4) Amount represents temporary changes in fair value. Amortization, accretion and OTTI are not considered unrealized and are not included in this amount. (5) Gains (losses) are included in “ Fair value gains (losses), net ” in our condensed consolidated statements of operations and comprehensive income. (6) Gains (losses) are included in “ Net interest income ” in our condensed consolidated statements of operations and comprehensive income. (7) Gains (losses) are included in “ Investment gains, net ” in our condensed consolidated statements of operations and comprehensive income.</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excluding instruments for which we have elected the fair value option. Changes in these unobservable inputs can result in significantly higher or lower fair value measurements of these assets and liabilities as of the reporting date. Fair Value Measurements as of September 30, 2019 Fair Value Significant Valuation Techniques Significant Unobservable Inputs (1) Range (1) Weighted - Average (1)(2) (Dollars in millions) Recurring fair value measurements: Trading securities: Mortgage-related securities: Agency (3) $ 124 Various Available-for-sale securities: Mortgage-related securities: Agency (3) $ 118 Consensus 56 Various Total agency 174 Mortgage revenue bonds 232 Single Vendor Spreads(bps) 22.5 - 204.5 70.3 114 Various Total mortgage revenue bonds 346 Other 274 Discounted Cash Flow Default Rate(%) 0.8 0.8 Prepayment Speed(%) 8.7 8.7 Severity(%) 84.0 84.0 Spreads(bps) 77.5 - 300.0 299.4 41 Various Total other 315 Total available-for-sale securities $ 835 Net derivatives $ 183 Dealer Mark 15 Various Total net derivatives $ 198 Fair Value Measurements as of December 31, 2018 Fair Value Significant Valuation Techniques Significant Unobservable Inputs (1) Range (1) Weighted - Average (1)(2) (Dollars in millions) Recurring fair value measurements: Trading securities: Mortgage-related securities: Agency (3) $ 32 Various Private-label securities and other mortgage securities 1 Various Total trading securities $ 33 Available-for-sale securities: Mortgage-related securities: Agency (3) $ 152 Various Alt-A and subprime private-label securities 24 Various Mortgage revenue bonds 349 Single Vendor Spreads(bps) (0.5 ) - 332.8 59.0 85 Various Total mortgage revenue bonds 434 Other 294 Discounted Cash Flow Default Rate(%) 4.7 4.7 Prepayment Speed(%) 8.2 8.2 Severity(%) 70.0 70.0 Spreads(bps) 75.4 - 390.0 389.1 48 Various Total other 342 Total available-for-sale securities $ 952 Net derivatives $ 113 Dealers Mark 81 Various Total net derivatives $ 194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Unobservable inputs were weighted by the relative fair value of the instruments. (3) Includes Fannie Mae and Freddie Mac securities.</t>
  </si>
  <si>
    <t>Level 3 Assets Measured on Nonrecurring Basis [Table Text Block]</t>
  </si>
  <si>
    <t>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Valuation Techniques September 30, 2019 December 31, 2018 (Dollars in millions) Nonrecurring fair value measurements: Mortgage loans held for sale, at lower of cost or fair value Consensus $ 2,067 $ 631 Single Vendor 780 1,119 Various 1 — Total mortgage loans held for sale, at lower of cost or fair value 2,848 1,750 Single-family mortgage loans held for investment, at amortized cost Internal Model 543 818 Multifamily mortgage loans held for investment, at amortized cost Asset Manager Estimate 70 102 Various 13 40 Total multifamily mortgage loans held for investment, at amortized cost 83 142 Acquired property, net: (1) Single-family Accepted Offers 100 151 Appraisals 386 419 Walk Forwards 190 181 Internal Model 152 219 Various 32 41 Total single-family 860 1,011 Multifamily Various — 50 Total nonrecurring assets at fair value $ 4,334 $ 3,771 (1) The most commonly used techniques in our valuation of acquired property are a proprietary home price model and third-party valuations (both current and walk forward). Based on the number of properties measured as of September 30, 2019 , these methodologies comprised approximately 83% of our valuations, while accepted offers comprised approximately 13% of our valuations. Based on the number of properties measured as of December 31, 2018 , these methodologies comprised approximately 82% of our valuations, while accepted offers comprised approximately 15% of our valuations.</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densed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September 30, 2019 Carrying Quoted Prices in Active Markets for Identical Assets Significant Other Observable Inputs Significant Unobservable Inputs Netting Adjustment Estimated (Dollars in millions) Financial assets: Cash and cash equivalents and restricted cash $ 64,498 $ 51,623 $ 12,875 $ — $ — $ 64,498 Federal funds sold and securities purchased under agreements to resell or similar arrangements 23,176 — 23,176 — — 23,176 Trading securities 44,206 36,016 8,066 124 — 44,206 Available-for-sale securities 2,690 — 1,855 835 — 2,690 Mortgage loans held for sale 12,289 — 4,783 8,672 — 13,455 Mortgage loans held for investment, net of allowance for loan losses 3,301,847 — 3,241,129 134,732 — 3,375,861 Advances to lenders 6,937 — 6,935 2 — 6,937 Derivative assets at fair value 472 — 1,909 226 (1,663 ) 472 Guaranty assets and buy-ups 149 — — 319 — 319 Total financial assets $ 3,456,264 $ 87,639 $ 3,300,728 $ 144,910 $ (1,663 ) $ 3,531,614 Financial liabilities: Federal funds purchased and securities sold under agreements to repurchase $ 1,125 $ — $ 1,125 $ — $ — $ 1,125 Short-term debt: Of Fannie Mae 35,812 — 35,818 — — 35,818 Long-term debt: Of Fannie Mae 177,710 — 186,489 847 — 187,336 Of consolidated trusts 3,248,336 — 3,273,846 33,667 — 3,307,513 Derivative liabilities at fair value 595 — 2,866 28 (2,299 ) 595 Guaranty obligations 161 — — 102 — 102 Total financial liabilities $ 3,463,739 $ — $ 3,500,144 $ 34,644 $ (2,299 ) $ 3,532,489 As of December 31, 2018 Carrying Quoted Prices in Active Markets for Identical Assets Significant Other Observable Inputs Significant Unobservable Inputs Netting Adjustment Estimated (Dollars in millions) Financial assets: Cash and cash equivalents and restricted cash $ 49,423 $ 34,073 $ 15,350 $ — $ — $ 49,423 Federal funds sold and securities purchased under agreements to resell or similar arrangements 32,938 — 32,938 — — 32,938 Trading securities 41,867 35,502 6,332 33 — 41,867 Available-for-sale securities 3,429 — 2,477 952 — 3,429 Mortgage loans held for sale 7,701 — 238 7,856 — 8,094 Mortgage loans held for investment, net of allowance for loan losses 3,241,694 — 2,990,104 216,404 — 3,206,508 Advances to lenders 3,356 — 3,354 2 — 3,356 Derivative assets at fair value 458 — 2,515 209 (2,266 ) 458 Guaranty assets and buy-ups 147 — — 356 — 356 Total financial assets $ 3,381,013 $ 69,575 $ 3,053,308 $ 225,812 $ (2,266 ) $ 3,346,429 Financial liabilities: Short-term debt: Of Fannie Mae $ 24,896 $ — $ 24,901 $ — $ — $ 24,901 Long-term debt: Of Fannie Mae 207,178 — 211,403 771 — 212,174 Of consolidated trusts 3,159,846 — 3,064,239 39,043 — 3,103,282 Derivative liabilities at fair value 777 — 3,077 15 (2,315 ) 777 Guaranty obligations 160 — — 121 — 121 Total financial liabilities $ 3,392,857 $ — $ 3,303,620 $ 39,950 $ (2,315 ) $ 3,341,255</t>
  </si>
  <si>
    <t>Fair Value Option [Table Text Block]</t>
  </si>
  <si>
    <t>The following table displays the fair value and unpaid principal balance of the financial instruments for which we have made fair value elections. As of September 30, 2019 December 31, 2018 Loans (1) Long-Term Debt of Fannie Mae Long-Term Debt of Consolidated Trusts Loans (1) Long-Term Debt of Fannie Mae Long-Term Debt of Consolidated Trusts (Dollars in millions) Fair value $ 8,183 $ 6,041 $ 22,719 $ 8,922 $ 6,826 $ 23,753 Unpaid principal balance 7,866 5,541 20,380 8,832 6,241 22,080 (1) Includes nonaccrual loans with a fair value of $127 million and $161 million as of September 30, 2019 and December 31, 2018 , respectively. The difference between unpaid principal balance and the fair value of these nonaccrual loans as of September 30, 2019 and December 31, 2018 was $11 million and $19 million , respectively. Includes loans that are 90 days or more past due with a fair value of $76 million and $102 million as of September 30, 2019 and December 31, 2018 , respectively. The difference between unpaid principal balance and the fair value of these 90 or more days past due loans as of September 30, 2019 and December 31, 2018 was $9 million and $14 million , respectively.</t>
  </si>
  <si>
    <t>Summary of Significant Accounting Policies Regulatory Capital (Details) - USD ($) $ in Millions</t>
  </si>
  <si>
    <t>Capital Reserve Amount, Fiscal Year, Senior Preferred Stock Purchase Agreement, September 2019 Amendment [Line Items]</t>
  </si>
  <si>
    <t>Deficit of core capital over statutory minimum capital requirement</t>
  </si>
  <si>
    <t>US Treasury [Member]</t>
  </si>
  <si>
    <t>Capital Reserve Amount Fiscal Year Senior Preferred Stock Purchase Agreement September 2019 Amendment</t>
  </si>
  <si>
    <t>Summary of Significant Accounting Policies Related Parties (Details) - USD ($)</t>
  </si>
  <si>
    <t>Jun. 30, 2019</t>
  </si>
  <si>
    <t>Jan. 01, 2020</t>
  </si>
  <si>
    <t>Related Parties [Line Items]</t>
  </si>
  <si>
    <t>Deficit Of Core Capital Over Statutory Minimum Capital Requirement</t>
  </si>
  <si>
    <t>Aggregate funding received from US Treasury pursuant to the senior preferred stock purchase agreement</t>
  </si>
  <si>
    <t>Net worth</t>
  </si>
  <si>
    <t>Income Taxes Paid</t>
  </si>
  <si>
    <t>Weighted Average Number of Shares, Contingently Issuable</t>
  </si>
  <si>
    <t>Basis Points of Each Dollar of Unpaid Principal Balance</t>
  </si>
  <si>
    <t>0.042%</t>
  </si>
  <si>
    <t>Interest Receivable</t>
  </si>
  <si>
    <t>Interest income recognized on Treasury securities</t>
  </si>
  <si>
    <t>Incremental Common Shares Attributable to Dilutive Effect of Conversion of Preferred Stock</t>
  </si>
  <si>
    <t>Affordable Housing Program Obligation</t>
  </si>
  <si>
    <t>Forecast [Member]</t>
  </si>
  <si>
    <t>Cumulative Effect Of New Accounting Principle In Period Of Adoption</t>
  </si>
  <si>
    <t>Total available funding from US Treasury pursuant to the senior preferred stock agreement</t>
  </si>
  <si>
    <t>Capital Reserve Amount, Fiscal Year, Senior Preferred Stock Purchase Agreement, Amendment</t>
  </si>
  <si>
    <t>Capital Reserve Amount, current year, Senior Preferred Stock Purchase Agreement, Amendment</t>
  </si>
  <si>
    <t>Aggregate liquidation preference of senior preferred stock</t>
  </si>
  <si>
    <t>Increase in Aggregate Liquidation Preference of Senior Preferred Stock</t>
  </si>
  <si>
    <t>Percentage of common shares attributable to warrants issued to US Treasury as percentage to total diluted common shares</t>
  </si>
  <si>
    <t>79.90%</t>
  </si>
  <si>
    <t>Home Affordable Modification Program administrative expense reimbursements from Treasury and Freddie Mac</t>
  </si>
  <si>
    <t>US Treasury [Member] | Single-family [Member]</t>
  </si>
  <si>
    <t>Recognized TCCA fees that had not been remitted to Treasury as of period end</t>
  </si>
  <si>
    <t>Federal Housing Finance Agency [Member]</t>
  </si>
  <si>
    <t>FHFA assessment fees</t>
  </si>
  <si>
    <t>Common Securitization Solutions [Member]</t>
  </si>
  <si>
    <t>Payments to Acquire or Advance to Equity Method Investments</t>
  </si>
  <si>
    <t>Other Expense [Member] | US Treasury [Member]</t>
  </si>
  <si>
    <t>Affordable Housing Program Assessments</t>
  </si>
  <si>
    <t>Consolidations and Transfers of Financial Assets Unconsolidated VIEs (Details) - USD ($) $ in Millions</t>
  </si>
  <si>
    <t>Variable Interest Entities [Line Items]</t>
  </si>
  <si>
    <t>Trading, at fair value</t>
  </si>
  <si>
    <t>Other liabilities</t>
  </si>
  <si>
    <t>Unpaid principal balance of mortgage loans</t>
  </si>
  <si>
    <t>Unpaid Principal Balance of Loans Securitized in Unconsolidated Portfolio Securitization Trusts</t>
  </si>
  <si>
    <t>Unconsolidated VIEs [Member] | Multifamily [Member]</t>
  </si>
  <si>
    <t>Variable Interest Entity, Nonconsolidated, Carrying Amount, Assets</t>
  </si>
  <si>
    <t>Unconsolidated VIEs [Member] | Mortgage-related securities [Member]</t>
  </si>
  <si>
    <t>Net carrying amount</t>
  </si>
  <si>
    <t>Maximum exposure to loss</t>
  </si>
  <si>
    <t>Unconsolidated VIEs [Member] | Partnership interest LIHTC [Member]</t>
  </si>
  <si>
    <t>Unconsolidated VIEs [Member] | Debt Securities [Member]</t>
  </si>
  <si>
    <t>Unconsolidated VIEs [Member] | Fannie Mae Securities [Member]</t>
  </si>
  <si>
    <t>Unconsolidated VIEs [Member] | Non-Fannie Mae Securities [Member]</t>
  </si>
  <si>
    <t>Consolidations and Transfers of Financial Assets Transfers of Financial Assets (Details) - USD ($) $ in Millions</t>
  </si>
  <si>
    <t>Transfers of Financial Assets [Line Items]</t>
  </si>
  <si>
    <t>Portfolio securitizations: unpaid principal balance</t>
  </si>
  <si>
    <t>Unconsolidated VIEs [Member]</t>
  </si>
  <si>
    <t>Retained interests: principal and interest received</t>
  </si>
  <si>
    <t>Unconsolidated VIEs [Member] | Single Class MBS, REMIC &amp; Megas [Member]</t>
  </si>
  <si>
    <t>Retained interests: unpaid principal balance</t>
  </si>
  <si>
    <t>Retained interests: fair value</t>
  </si>
  <si>
    <t>Consolidations and Transfers of Financial Assets Managed Loans (Details) - USD ($) $ in Billions</t>
  </si>
  <si>
    <t>Principal Amount Outstanding on Loans Securitized or Asset-backed Financing Arrangement</t>
  </si>
  <si>
    <t>Mortgage Loans Loans in Mortgage Portfolio (Details) - USD ($) $ in Millions</t>
  </si>
  <si>
    <t>Jun. 30, 2018</t>
  </si>
  <si>
    <t>Dec. 31, 2017</t>
  </si>
  <si>
    <t>Loans in Mortgage Portfolio [Line Items]</t>
  </si>
  <si>
    <t>Cost basis and fair value adjustments, net</t>
  </si>
  <si>
    <t>Allowance for loan losses for loans held for investment</t>
  </si>
  <si>
    <t>Carrying value of loans redesignated from HFI to HFS(1)</t>
  </si>
  <si>
    <t>Carrying value of loans redesignated from HFS to HFI(1)</t>
  </si>
  <si>
    <t>Loans sold - unpaid principal balance</t>
  </si>
  <si>
    <t>Realized gains on sale of mortgage loans</t>
  </si>
  <si>
    <t>Mortgage Loans in Process of Foreclosure, Amount</t>
  </si>
  <si>
    <t>Mortgage Loans Aging (Details) - USD ($) $ in Millions</t>
  </si>
  <si>
    <t>12 Months Ended</t>
  </si>
  <si>
    <t>Financing Receivable, Past Due [Line Items]</t>
  </si>
  <si>
    <t>Days delinquent</t>
  </si>
  <si>
    <t>Current</t>
  </si>
  <si>
    <t>Total recorded investment in loans</t>
  </si>
  <si>
    <t>Recorded investment in loans 90 days or more delinquent and accruing interest</t>
  </si>
  <si>
    <t>Recorded investment in nonaccrual loans</t>
  </si>
  <si>
    <t>30 to 59 Days Delinquent [Member]</t>
  </si>
  <si>
    <t>60 to 89 Days Delinquent [Member]</t>
  </si>
  <si>
    <t>Seriously Delinquent [Member]</t>
  </si>
  <si>
    <t>Table Footnote [Abstract]</t>
  </si>
  <si>
    <t>Single-family [Member] | Minimum [Member]</t>
  </si>
  <si>
    <t>Serious delinquency, days past due</t>
  </si>
  <si>
    <t>90 days</t>
  </si>
  <si>
    <t>Single-family [Member] | 30 to 59 Days Delinquent [Member]</t>
  </si>
  <si>
    <t>Single-family [Member] | 60 to 89 Days Delinquent [Member]</t>
  </si>
  <si>
    <t>Single-family [Member] | Seriously Delinquent [Member]</t>
  </si>
  <si>
    <t>Single-family [Member] | Primary [Member]</t>
  </si>
  <si>
    <t>Single-family [Member] | Primary [Member] | 30 to 59 Days Delinquent [Member]</t>
  </si>
  <si>
    <t>Single-family [Member] | Primary [Member] | 60 to 89 Days Delinquent [Member]</t>
  </si>
  <si>
    <t>Single-family [Member] | Primary [Member] | Seriously Delinquent [Member]</t>
  </si>
  <si>
    <t>Single-family [Member] | Government [Member]</t>
  </si>
  <si>
    <t>Single-family [Member] | Government [Member] | 30 to 59 Days Delinquent [Member]</t>
  </si>
  <si>
    <t>Single-family [Member] | Government [Member] | 60 to 89 Days Delinquent [Member]</t>
  </si>
  <si>
    <t>Single-family [Member] | Government [Member] | Seriously Delinquent [Member]</t>
  </si>
  <si>
    <t>Single-family [Member] | Alt-A</t>
  </si>
  <si>
    <t>Single-family [Member] | Alt-A | 30 to 59 Days Delinquent [Member]</t>
  </si>
  <si>
    <t>Single-family [Member] | Alt-A | 60 to 89 Days Delinquent [Member]</t>
  </si>
  <si>
    <t>Single-family [Member] | Alt-A | Seriously Delinquent [Member]</t>
  </si>
  <si>
    <t>Single-family [Member] | Other [Member]</t>
  </si>
  <si>
    <t>Single-family [Member] | Other [Member] | 30 to 59 Days Delinquent [Member]</t>
  </si>
  <si>
    <t>Single-family [Member] | Other [Member] | 60 to 89 Days Delinquent [Member]</t>
  </si>
  <si>
    <t>Single-family [Member] | Other [Member] | Seriously Delinquent [Member]</t>
  </si>
  <si>
    <t>Multifamily [Member] | Minimum [Member]</t>
  </si>
  <si>
    <t>60 days</t>
  </si>
  <si>
    <t>Multifamily [Member] | Maximum [Member]</t>
  </si>
  <si>
    <t>89 days</t>
  </si>
  <si>
    <t>Multifamily [Member] | 30 to 59 Days Delinquent [Member]</t>
  </si>
  <si>
    <t>Multifamily [Member] | Seriously Delinquent [Member]</t>
  </si>
  <si>
    <t>Mortgage Loans Credit Quality Indicators - SF (Details) - USD ($) $ in Millions</t>
  </si>
  <si>
    <t>Financing Receivable, Credit Quality Indicator [Line Items]</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Member]</t>
  </si>
  <si>
    <t>Single-family [Member] | Alt-A | Estimated mark-to-market loan-to-value ratio less than or equal to 80% [Member]</t>
  </si>
  <si>
    <t>Single-family [Member] | Alt-A | Estimated mark-to-market loan-to-value ratio greater than 80% and less than or equal to 90% [Member]</t>
  </si>
  <si>
    <t>Single-family [Member] | Alt-A | Estimated mark-to-market loan-to-value ratio greater than 90% and less than or equal to 100% [Member]</t>
  </si>
  <si>
    <t>Single-family [Member] | Alt-A | Estimated mark-to-market loan-to-value ratio greater than 100%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Member]</t>
  </si>
  <si>
    <t>Mortgage Loans Credit Quality Indicators - MF (Details) - USD ($) $ in Millions</t>
  </si>
  <si>
    <t>Multifamily [Member] | Doubtful [Member]</t>
  </si>
  <si>
    <t>Multifamily [Member] | Non-Classified [Member]</t>
  </si>
  <si>
    <t>Multifamily [Member] | Substandard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Recorded investment</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Mortgage Loans TDRs (Details) $ in Millions</t>
  </si>
  <si>
    <t>Sep. 30, 2019USD ($)contracts</t>
  </si>
  <si>
    <t>Sep. 30, 2018USD ($)contracts</t>
  </si>
  <si>
    <t>Financing Receivable, Troubled Debt Restructuring [Line Items]</t>
  </si>
  <si>
    <t>Average term extension of a single-family modified loan</t>
  </si>
  <si>
    <t>164 months</t>
  </si>
  <si>
    <t>98 months</t>
  </si>
  <si>
    <t>160 months</t>
  </si>
  <si>
    <t>104 months</t>
  </si>
  <si>
    <t>Average interest rate reduction of a single-family modified loan</t>
  </si>
  <si>
    <t>0.15%</t>
  </si>
  <si>
    <t>0.14%</t>
  </si>
  <si>
    <t>0.11%</t>
  </si>
  <si>
    <t>0.23%</t>
  </si>
  <si>
    <t>Number of loans troubled debt restructurings activity | contracts</t>
  </si>
  <si>
    <t>Recorded investment troubled debt restructurings activity | $</t>
  </si>
  <si>
    <t>Mortgage Loans TDRs with Sub Defaults (Details) $ in Millions</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Benefit (provision) for loan losses</t>
  </si>
  <si>
    <t>Charge-offs</t>
  </si>
  <si>
    <t>Recoveries</t>
  </si>
  <si>
    <t>Ending balance</t>
  </si>
  <si>
    <t>Change in Accounting Estimate, Type [Domain]</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Other [Member]</t>
  </si>
  <si>
    <t>Mortgage-related securities [Member]</t>
  </si>
  <si>
    <t>Single Security recognized mortgage related securities</t>
  </si>
  <si>
    <t>Other agency [Member]</t>
  </si>
  <si>
    <t>Private-label and other mortgage securities [Member]</t>
  </si>
  <si>
    <t>Non-mortgage-related securities [Member]</t>
  </si>
  <si>
    <t>U.S. Treasury securities [Member]</t>
  </si>
  <si>
    <t>Other securities [Member]</t>
  </si>
  <si>
    <t>Variable Interest Entity, Primary Beneficiary [Member]</t>
  </si>
  <si>
    <t>Investments in Securities Trading 2 (Details) - USD ($) $ in Millions</t>
  </si>
  <si>
    <t>Debt and Equity Securities, FV-NI [Line Items]</t>
  </si>
  <si>
    <t>Net trading gains (losses)</t>
  </si>
  <si>
    <t>Net trading gains (losses) recognized in the period related to securities still held at period end</t>
  </si>
  <si>
    <t>Investments in Securities Available-for-sale Securities 1 (Details) - USD ($) $ in Millions</t>
  </si>
  <si>
    <t>Gross realized gains</t>
  </si>
  <si>
    <t>Total proceeds (excludes initial sale of securities from new portfolio securitizations)</t>
  </si>
  <si>
    <t>Investments in Securities Available-for-sale Securities 2 (Details) - USD ($) $ in Millions</t>
  </si>
  <si>
    <t>Debt Securities, Available-for-sale [Line Items]</t>
  </si>
  <si>
    <t>Total amortized cost</t>
  </si>
  <si>
    <t>Gross unrealized gains</t>
  </si>
  <si>
    <t>Gross unrealized losses</t>
  </si>
  <si>
    <t>Total fair value</t>
  </si>
  <si>
    <t>Alt-A and subprime private-label securities [Member]</t>
  </si>
  <si>
    <t>Mortgage revenue bonds [Member]</t>
  </si>
  <si>
    <t>Other mortgage-related securities [Memb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Details) - USD ($) $ in Millions</t>
  </si>
  <si>
    <t>Other than Temporary Impairment, Credit Losses Recognized in Earnings [Line Items]</t>
  </si>
  <si>
    <t>Balance of the unrealized credit loss component of AFS debt securities</t>
  </si>
  <si>
    <t>Investments in Securities Schedule of Accumulated Other Comprehensive Income (Loss) (Details) - USD ($) $ in Millions</t>
  </si>
  <si>
    <t>Accumulated Other Comprehensive Income [Line Items]</t>
  </si>
  <si>
    <t>Other than Temporary Impairment, Credit Losses Recognized in Earnings, Credit Losses on Debt Securities Held</t>
  </si>
  <si>
    <t>Accumulated Other Comprehensive Income , Net of Tax, Available-for-sale Securities, Other-than-temporary Impairment not Recorded</t>
  </si>
  <si>
    <t>Accumulated Other Comprehensive Income , Net of Tax, Available-for-sale Gain, Other-than-temporary Impairment Recorded</t>
  </si>
  <si>
    <t>Accumulated Other Comprehensive (Income) Loss, Defined Benefit Plan, after Tax</t>
  </si>
  <si>
    <t>Investments in Securities Maturity Information (Details) - USD ($) $ in Millions</t>
  </si>
  <si>
    <t>Available-for-sale Securities, Debt Maturities, Single Maturity Date, Rolling Maturity</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Financial Guarantees Financial Guarantees and Maximum Recovery (Details) - USD ($) $ in Millions</t>
  </si>
  <si>
    <t>Financial Guarantees and Maximum Recovery [Line Items]</t>
  </si>
  <si>
    <t>Maximum Exposure</t>
  </si>
  <si>
    <t>Guaranty Obligation</t>
  </si>
  <si>
    <t>Maximum Recovery</t>
  </si>
  <si>
    <t>Unconsolidated VIEs [Member] | Unconsolidated Fannie Mae MBS [Member]</t>
  </si>
  <si>
    <t>Unconsolidated VIEs [Member] | Other guaranty arrangements [Member]</t>
  </si>
  <si>
    <t>Mortgage-backed Securities, Issued by US Government Sponsored Enterprises [Member] | Unconsolidated VIEs [Member]</t>
  </si>
  <si>
    <t>Single security, Freddie Mac issued securities backing unconsolidated Fannie Mae securities</t>
  </si>
  <si>
    <t>Minimum [Member]</t>
  </si>
  <si>
    <t>Contractual terms of our guarantees</t>
  </si>
  <si>
    <t>1 day</t>
  </si>
  <si>
    <t>Maximum [Member]</t>
  </si>
  <si>
    <t>33 years</t>
  </si>
  <si>
    <t>Short-Term and Long-Term Debt Short-Term Debt (Details) - USD ($) $ in Millions</t>
  </si>
  <si>
    <t>Short-Term Debt [Line Items]</t>
  </si>
  <si>
    <t>Federal Funds Purchased and Securities Sold under Agreements to Repurchase</t>
  </si>
  <si>
    <t>Federal Funds Purchased and Securities Sold under Agreements to Repurchase [Member]</t>
  </si>
  <si>
    <t>Debt, Weighted Average Interest Rate</t>
  </si>
  <si>
    <t>2.15%</t>
  </si>
  <si>
    <t>0.00%</t>
  </si>
  <si>
    <t>Intraday line of credit [Member]</t>
  </si>
  <si>
    <t>Line of credit maximum borrowing capacity</t>
  </si>
  <si>
    <t>Short-term debt, outstanding</t>
  </si>
  <si>
    <t>Short-term debt, weighted-average interest rate</t>
  </si>
  <si>
    <t>2.04%</t>
  </si>
  <si>
    <t>2.29%</t>
  </si>
  <si>
    <t>Short-Term and Long-Term Debt Long-Term Debt (Details) - USD ($) $ in Millions</t>
  </si>
  <si>
    <t>Long-Term Debt [Line Items]</t>
  </si>
  <si>
    <t>Long-term debt, outstanding</t>
  </si>
  <si>
    <t>Long-term debt, weighted-average interest rate</t>
  </si>
  <si>
    <t>2.81%</t>
  </si>
  <si>
    <t>3.02%</t>
  </si>
  <si>
    <t>2.79%</t>
  </si>
  <si>
    <t>3.03%</t>
  </si>
  <si>
    <t>3.14%</t>
  </si>
  <si>
    <t>2.83%</t>
  </si>
  <si>
    <t>Unamortized discounts and premiums, other cost basis adjustments and fair value adjustments</t>
  </si>
  <si>
    <t>Fannie Mae [Member] | Minimum [Member]</t>
  </si>
  <si>
    <t>Medium-term notes original contractual maturity</t>
  </si>
  <si>
    <t>1 year</t>
  </si>
  <si>
    <t>Long-term debt original contractual maturity greater than 10 years</t>
  </si>
  <si>
    <t>10 years</t>
  </si>
  <si>
    <t>Fannie Mae [Member] | Maximum [Member]</t>
  </si>
  <si>
    <t>Fannie Mae [Member] | Senior Fixed [Member]</t>
  </si>
  <si>
    <t>2.44%</t>
  </si>
  <si>
    <t>2.13%</t>
  </si>
  <si>
    <t>Fannie Mae [Member] | Senior fixed benchmark notes and bonds [Member]</t>
  </si>
  <si>
    <t>2.66%</t>
  </si>
  <si>
    <t>2.36%</t>
  </si>
  <si>
    <t>Fannie Mae [Member] | Senior fixed medium-term notes [Member]</t>
  </si>
  <si>
    <t>1.60%</t>
  </si>
  <si>
    <t>1.48%</t>
  </si>
  <si>
    <t>Fannie Mae [Member] | Senior fixed other debt [Member]</t>
  </si>
  <si>
    <t>4.84%</t>
  </si>
  <si>
    <t>4.62%</t>
  </si>
  <si>
    <t>Fannie Mae [Member] | Senior floating [Member]</t>
  </si>
  <si>
    <t>4.86%</t>
  </si>
  <si>
    <t>5.52%</t>
  </si>
  <si>
    <t>Fannie Mae [Member] | Senior floating medium-term notes [Member]</t>
  </si>
  <si>
    <t>2.28%</t>
  </si>
  <si>
    <t>Fannie Mae [Member] | Senior floating Connecticut Avenue Securities [Member]</t>
  </si>
  <si>
    <t>5.90%</t>
  </si>
  <si>
    <t>5.97%</t>
  </si>
  <si>
    <t>Fannie Mae [Member] | Senior floating other debt [Member]</t>
  </si>
  <si>
    <t>7.79%</t>
  </si>
  <si>
    <t>10.19%</t>
  </si>
  <si>
    <t>Fannie Mae [Member] | Subordinated debentures [Member]</t>
  </si>
  <si>
    <t>9.99%</t>
  </si>
  <si>
    <t>9.64%</t>
  </si>
  <si>
    <t>Fannie Mae [Member] | Secured borrowings [Member]</t>
  </si>
  <si>
    <t>2.24%</t>
  </si>
  <si>
    <t>1.96%</t>
  </si>
  <si>
    <t>Derivative Instruments Derivatives 1 - Notional and FV Position (Details) - USD ($) $ in Millions</t>
  </si>
  <si>
    <t>Asset Derivatives [Abstract]</t>
  </si>
  <si>
    <t>Notional amount</t>
  </si>
  <si>
    <t>Derivative asset, estimated fair value</t>
  </si>
  <si>
    <t>Netting adjustment</t>
  </si>
  <si>
    <t>Liability Derivatives [Abstract]</t>
  </si>
  <si>
    <t>Derivative liability, estimated fair value</t>
  </si>
  <si>
    <t>Cash collateral posted for derivative instruments</t>
  </si>
  <si>
    <t>Cash collateral received for derivative instruments</t>
  </si>
  <si>
    <t>Pay-fixed Swap</t>
  </si>
  <si>
    <t>Receive-fixed Swap</t>
  </si>
  <si>
    <t>Basis Swap</t>
  </si>
  <si>
    <t>Foreign Currency Swap</t>
  </si>
  <si>
    <t>Pay-fixed Swaption</t>
  </si>
  <si>
    <t>Receive-fixed Swaption</t>
  </si>
  <si>
    <t>Future [Member]</t>
  </si>
  <si>
    <t>Risk Management Derivatives</t>
  </si>
  <si>
    <t>Accrued interest receivable (payable)</t>
  </si>
  <si>
    <t>Total net risk management derivatives</t>
  </si>
  <si>
    <t>Mortgage commitments to purchase whole loans</t>
  </si>
  <si>
    <t>Forward contracts to purchase mortgage-related securities</t>
  </si>
  <si>
    <t>Forward contracts to sell mortgage-related securities</t>
  </si>
  <si>
    <t>Mortgage commitment derivatives</t>
  </si>
  <si>
    <t>Derivative Instruments Derivatives 2 - FV Gains and Losses (Details) - USD ($) $ in Millions</t>
  </si>
  <si>
    <t>Derivative Instruments, Gain (Loss) [Line Items]</t>
  </si>
  <si>
    <t>Derivative Fair Value Gain (Loss) on Derivative, Net</t>
  </si>
  <si>
    <t>Net accrual of periodic settlements</t>
  </si>
  <si>
    <t>Segment Reporting Narrative (Details)</t>
  </si>
  <si>
    <t>Sep. 30, 2019segments</t>
  </si>
  <si>
    <t>Number of Reportable Segments</t>
  </si>
  <si>
    <t>Segment Reporting (Details) - USD ($) $ in Millions</t>
  </si>
  <si>
    <t>Segment Reporting Information [Line Items]</t>
  </si>
  <si>
    <t>Net revenues</t>
  </si>
  <si>
    <t>Administrative expenses</t>
  </si>
  <si>
    <t>Benefit (provision) for credit losses</t>
  </si>
  <si>
    <t>Foreclosed property income (expense)</t>
  </si>
  <si>
    <t>Total credit-related income (expense)</t>
  </si>
  <si>
    <t>Business Segments [Member] | Single-family [Member]</t>
  </si>
  <si>
    <t>Business Segments [Member] | Single-family [Member] | US Treasury [Member]</t>
  </si>
  <si>
    <t>Business Segments [Member] | Multifamily [Member]</t>
  </si>
  <si>
    <t>Business Segments [Member] | Multifamily [Member] | US Treasury [Member]</t>
  </si>
  <si>
    <t>Concentrations of Credit Risk SF Risk Characteristics (Details) - Single-family [Member]</t>
  </si>
  <si>
    <t>Guaranty Book of Business [Member] | Conventional Loan [Member]</t>
  </si>
  <si>
    <t>30 days delinquent (percentage of book of business)</t>
  </si>
  <si>
    <t>1.11%</t>
  </si>
  <si>
    <t>1.17%</t>
  </si>
  <si>
    <t>60 days delinquent (percentage of book of business)</t>
  </si>
  <si>
    <t>0.29%</t>
  </si>
  <si>
    <t>0.32%</t>
  </si>
  <si>
    <t>Seriously delinquent (percentage of book of business)</t>
  </si>
  <si>
    <t>0.61%</t>
  </si>
  <si>
    <t>0.69%</t>
  </si>
  <si>
    <t>30 days delinquent (percentage of conventional loans)</t>
  </si>
  <si>
    <t>1.28%</t>
  </si>
  <si>
    <t>1.37%</t>
  </si>
  <si>
    <t>60 days delinquent (percentage of conventional loans)</t>
  </si>
  <si>
    <t>0.35%</t>
  </si>
  <si>
    <t>0.38%</t>
  </si>
  <si>
    <t>Seriously delinquent (percentage of conventional loans)</t>
  </si>
  <si>
    <t>0.68%</t>
  </si>
  <si>
    <t>0.76%</t>
  </si>
  <si>
    <t>Percentage of loans with detailed loan level information</t>
  </si>
  <si>
    <t>99.00%</t>
  </si>
  <si>
    <t>Guaranty Book of Business [Member] | Conventional Loan [Member] | Estimated mark-to-market loan-to-value ratio greater than 100%</t>
  </si>
  <si>
    <t>10.62%</t>
  </si>
  <si>
    <t>9.85%</t>
  </si>
  <si>
    <t>Guaranty Book of Business [Member] | Conventional Loan [Member] | Alt-A</t>
  </si>
  <si>
    <t>3.09%</t>
  </si>
  <si>
    <t>3.35%</t>
  </si>
  <si>
    <t>Percentage of Unpaid Principal Balance of Loans</t>
  </si>
  <si>
    <t>2.00%</t>
  </si>
  <si>
    <t>Guaranty Book of Business [Member] | Conventional Loan [Member] | 2004 and prior</t>
  </si>
  <si>
    <t>2.53%</t>
  </si>
  <si>
    <t>2.69%</t>
  </si>
  <si>
    <t>3.00%</t>
  </si>
  <si>
    <t>Guaranty Book of Business [Member] | Conventional Loan [Member] | 2005-2008</t>
  </si>
  <si>
    <t>4.24%</t>
  </si>
  <si>
    <t>4.61%</t>
  </si>
  <si>
    <t>4.00%</t>
  </si>
  <si>
    <t>5.00%</t>
  </si>
  <si>
    <t>Guaranty Book of Business [Member] | Conventional Loan [Member] | 2009-2019</t>
  </si>
  <si>
    <t>0.33%</t>
  </si>
  <si>
    <t>0.34%</t>
  </si>
  <si>
    <t>94.00%</t>
  </si>
  <si>
    <t>92.00%</t>
  </si>
  <si>
    <t>Guaranty Book of Business [Member] | Conventional Loan [Member] | California</t>
  </si>
  <si>
    <t>19.00%</t>
  </si>
  <si>
    <t>Guaranty Book of Business [Member] | Conventional Loan [Member] | Florida</t>
  </si>
  <si>
    <t>0.87%</t>
  </si>
  <si>
    <t>1.16%</t>
  </si>
  <si>
    <t>6.00%</t>
  </si>
  <si>
    <t>Guaranty Book of Business [Member] | Conventional Loan [Member] | New Jersey</t>
  </si>
  <si>
    <t>1.21%</t>
  </si>
  <si>
    <t>1.38%</t>
  </si>
  <si>
    <t>Guaranty Book of Business [Member] | Conventional Loan [Member] | New York</t>
  </si>
  <si>
    <t>1.24%</t>
  </si>
  <si>
    <t>1.40%</t>
  </si>
  <si>
    <t>Guaranty Book of Business [Member] | Conventional Loan [Member] | All other states</t>
  </si>
  <si>
    <t>0.67%</t>
  </si>
  <si>
    <t>0.75%</t>
  </si>
  <si>
    <t>67.00%</t>
  </si>
  <si>
    <t>66.00%</t>
  </si>
  <si>
    <t>Concentrations of Credit Risk MF Risk Characteristics (Details) - Multifamily [Member]</t>
  </si>
  <si>
    <t>Current debt service coverage ratio reporting lag</t>
  </si>
  <si>
    <t>3 months</t>
  </si>
  <si>
    <t>Current debt service coverage ratio (higher risk loans)</t>
  </si>
  <si>
    <t>6 months</t>
  </si>
  <si>
    <t>Guaranty Book of Business [Member]</t>
  </si>
  <si>
    <t>0.02%</t>
  </si>
  <si>
    <t>0.06%</t>
  </si>
  <si>
    <t>Guaranty Book of Business [Member] | Original LTV ratio greater than 80% [Member]</t>
  </si>
  <si>
    <t>Percentage of book of business</t>
  </si>
  <si>
    <t>1.00%</t>
  </si>
  <si>
    <t>Loans seriously delinquent, percentage by unpaid principal balance</t>
  </si>
  <si>
    <t>Guaranty Book of Business [Member] | Original LTV ratio less than or equal to 80% [Member]</t>
  </si>
  <si>
    <t>Guaranty Book of Business [Member] | Current DSCR below 1.0 [Member]</t>
  </si>
  <si>
    <t>0.44%</t>
  </si>
  <si>
    <t>Concentrations of Credit Risk Other Concentrations (Details) - USD ($) $ in Millions</t>
  </si>
  <si>
    <t>Estimated benefit included in loss reserves</t>
  </si>
  <si>
    <t>Receivable from claims on insured, defaulted loans excluding government insured loans</t>
  </si>
  <si>
    <t>Allowance for mortgage insurance receivable</t>
  </si>
  <si>
    <t>PMI Mortgage Insurance Company [Member]</t>
  </si>
  <si>
    <t>Mortgage insurance coverage risk in force percentage to be paid in cash</t>
  </si>
  <si>
    <t>74.50%</t>
  </si>
  <si>
    <t>Mortgage insurance coverage risk in force percentage to be deferred</t>
  </si>
  <si>
    <t>25.50%</t>
  </si>
  <si>
    <t>Triad Guaranty Insurance Corporation 1 [Member]</t>
  </si>
  <si>
    <t>75.00%</t>
  </si>
  <si>
    <t>25.00%</t>
  </si>
  <si>
    <t>Single-family [Member] | Guaranty Book of Business [Member]</t>
  </si>
  <si>
    <t>Mortgage insurance coverage risk in force</t>
  </si>
  <si>
    <t>Mortgage insurance coverage risk in force as percentage</t>
  </si>
  <si>
    <t>Primary mortgage insurance</t>
  </si>
  <si>
    <t>Pool mortgage insurance</t>
  </si>
  <si>
    <t>Single-family [Member] | Guaranty Book of Business [Member] | Credit Concentration Risk [Member] | Group of Largest Mortgage Servicers including Affiliates [Member]</t>
  </si>
  <si>
    <t>Percentage of Risk in Force Coverage by Mortgage Insurer</t>
  </si>
  <si>
    <t>57.00%</t>
  </si>
  <si>
    <t>56.00%</t>
  </si>
  <si>
    <t>Single-family [Member] | Guaranty Book of Business [Member] | Credit Concentration Risk [Member] | Group of Largest Mortgage Servicers including Affiliates [Member] | Non-Depository Servicer [Member]</t>
  </si>
  <si>
    <t>22.00%</t>
  </si>
  <si>
    <t>Single-family [Member] | Guaranty Book of Business [Member] | Credit Concentration Risk [Member] | Wells Fargo Bank N.A. [Member] | Depository Servicer [Member]</t>
  </si>
  <si>
    <t>17.00%</t>
  </si>
  <si>
    <t>18.00%</t>
  </si>
  <si>
    <t>Single-family [Member] | Guaranty Book of Business [Member] | Credit Concentration Risk [Member] | Other Servicers [Member] | Depository Servicer [Member]</t>
  </si>
  <si>
    <t>15.00%</t>
  </si>
  <si>
    <t>16.00%</t>
  </si>
  <si>
    <t>Single-family [Member] | Guaranty Book of Business [Member] | Insurance Service Provider Concentration Risk [Member]</t>
  </si>
  <si>
    <t>100.00%</t>
  </si>
  <si>
    <t>Mortgage insurance coverage risk in force for insurers with credit quality deterioration</t>
  </si>
  <si>
    <t>Percentage of Concentration Risk</t>
  </si>
  <si>
    <t>Single-family [Member] | Guaranty Book of Business [Member] | Insurance Service Provider Concentration Risk [Member] | Arch Capital Group Ltd.</t>
  </si>
  <si>
    <t>24.00%</t>
  </si>
  <si>
    <t>Single-family [Member] | Guaranty Book of Business [Member] | Insurance Service Provider Concentration Risk [Member] | Radian Guaranty, Inc.</t>
  </si>
  <si>
    <t>20.00%</t>
  </si>
  <si>
    <t>21.00%</t>
  </si>
  <si>
    <t>Single-family [Member] | Guaranty Book of Business [Member] | Insurance Service Provider Concentration Risk [Member] | Mortgage Guaranty Insurance Corp.</t>
  </si>
  <si>
    <t>Single-family [Member] | Guaranty Book of Business [Member] | Insurance Service Provider Concentration Risk [Member] | Genworth Mortgage Insurance Corp.(2)</t>
  </si>
  <si>
    <t>Single-family [Member] | Guaranty Book of Business [Member] | Insurance Service Provider Concentration Risk [Member] | Essent Guaranty, Inc.</t>
  </si>
  <si>
    <t>13.00%</t>
  </si>
  <si>
    <t>12.00%</t>
  </si>
  <si>
    <t>Single-family [Member] | Guaranty Book of Business [Member] | Insurance Service Provider Concentration Risk [Member] | Others</t>
  </si>
  <si>
    <t>10.00%</t>
  </si>
  <si>
    <t>9.00%</t>
  </si>
  <si>
    <t>Multifamily [Member] | Guaranty Book of Business [Member] | Credit Concentration Risk [Member] | Group of Largest Mortgage Servicers including Affiliates [Member]</t>
  </si>
  <si>
    <t>48.00%</t>
  </si>
  <si>
    <t>Multifamily [Member] | Guaranty Book of Business [Member] | Credit Concentration Risk [Member] | Wells Fargo Bank N.A. [Member]</t>
  </si>
  <si>
    <t>14.00%</t>
  </si>
  <si>
    <t>Multifamily [Member] | Guaranty Book of Business [Member] | Credit Concentration Risk [Member] | Walker &amp; Dunlop, LLC [Member]</t>
  </si>
  <si>
    <t>Multifamily [Member] | Guaranty Book of Business [Member] | Credit Concentration Risk [Member] | Other Servicers [Member]</t>
  </si>
  <si>
    <t>23.00%</t>
  </si>
  <si>
    <t>Netting Arrangements (Details) - USD ($) $ in Millions</t>
  </si>
  <si>
    <t>Offsetting Assets [Line Items]</t>
  </si>
  <si>
    <t>Fair Value of Securities Received as Collateral that Have Been Resold or Repledged</t>
  </si>
  <si>
    <t>Derivative Liability, Not Subject to Master Netting Arrangement</t>
  </si>
  <si>
    <t>Derivative assets, gross amount</t>
  </si>
  <si>
    <t>Derivative assets, gross amount offset</t>
  </si>
  <si>
    <t>Derivative assets, net amount presented in our condensed consolidated balance sheets</t>
  </si>
  <si>
    <t>Derivative assets, under master netting arrangements, amounts not offset in our condensed consolidated balance sheets, financial instruments</t>
  </si>
  <si>
    <t>Derivative assets, under master netting arrangements, amounts not offset in our condensed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Not Subject to Master Netting Arrangement</t>
  </si>
  <si>
    <t>Securities purchased under agreements to resell or similar arrangements, under master netting arrangements, amounts not offset in our condensed consolidated balance sheets, financial instruments</t>
  </si>
  <si>
    <t>Securities purchased under agreements to resell or similar arrangements, under master netting arrangements, amounts not offset in our condensed consolidated balance sheets, collateral</t>
  </si>
  <si>
    <t>Securities purchased under agreements to resell or similar arrangements, net amount</t>
  </si>
  <si>
    <t>Total assets, gross amount</t>
  </si>
  <si>
    <t>Total assets, gross amount offset</t>
  </si>
  <si>
    <t>Total assets, net amount presented in our condensed consolidated balance sheets</t>
  </si>
  <si>
    <t>Total assets, under master netting arrangements, amounts not offset in our condensed consolidated balance sheets, financial instruments</t>
  </si>
  <si>
    <t>Total assets, under master netting arrangements, amounts not offset in our condensed consolidated balance sheets, collateral</t>
  </si>
  <si>
    <t>Total assets, net amount</t>
  </si>
  <si>
    <t>Derivative liabilities, gross amount</t>
  </si>
  <si>
    <t>Derivative liabilities, gross amount offset</t>
  </si>
  <si>
    <t>Derivative liabilities, net amount presented in our condensed consolidated balance sheets</t>
  </si>
  <si>
    <t>Derivative liabilities, under master netting arrangements, amounts not offset in our condensed consolidated balance sheets, financial instruments</t>
  </si>
  <si>
    <t>Derivative liabilities, under master netting arrangements, amounts not offset in our condensed consolidated balance sheets, collateral</t>
  </si>
  <si>
    <t>Derivative liabilities, net amount</t>
  </si>
  <si>
    <t>Total liabilities, gross amount</t>
  </si>
  <si>
    <t>Total liabilities, gross amount offset</t>
  </si>
  <si>
    <t>Total liabilities, net amount presented in our condensed consolidated balance sheets</t>
  </si>
  <si>
    <t>Total liabilities, under master netting arrangements, amounts not offset in our condensed consolidated balance sheets, financial instruments</t>
  </si>
  <si>
    <t>Total liabilities, under master netting arrangements, amounts not offset in our condensed consolidated balance sheets, collateral</t>
  </si>
  <si>
    <t>Total liabilities, net amount</t>
  </si>
  <si>
    <t>Fair Value of Securities Received as Collateral that Can be Resold or Repledged</t>
  </si>
  <si>
    <t>Securities Sold under Agreements to Repurchase, Gross</t>
  </si>
  <si>
    <t>Securities Sold under Agreements to Repurchase, Asset</t>
  </si>
  <si>
    <t>Securities Sold under Agreements to Repurchase, Not Subject to Master Netting Arrangement</t>
  </si>
  <si>
    <t>Securities Sold under Agreements to Repurchase, Not Offset, Policy Election Deduction</t>
  </si>
  <si>
    <t>Securities Sold under Agreements to Repurchase, Collateral, Right to Reclaim Securities</t>
  </si>
  <si>
    <t>Securities Sold under Agreements to Repurchase, Amount Offset Against Collateral</t>
  </si>
  <si>
    <t>Over the Counter [Member] | Risk Management Derivatives</t>
  </si>
  <si>
    <t>Exchange Cleared [Member] | Risk Management Derivatives</t>
  </si>
  <si>
    <t>Netting Arrangements Narratives (Details) - USD ($) $ in Millions</t>
  </si>
  <si>
    <t>Derivative [Line Items]</t>
  </si>
  <si>
    <t>Fair value of non-cash collateral we pledged</t>
  </si>
  <si>
    <t>Fair value of non-cash collateral received</t>
  </si>
  <si>
    <t>Fair value of non-cash collateral received that can be resold or repledged</t>
  </si>
  <si>
    <t>Fair value of securities received as collateral that have been resold or repledge</t>
  </si>
  <si>
    <t>Derivative assets not subject to enforceable master netting arrangements</t>
  </si>
  <si>
    <t>Derivative liabilities not subject to enforceable master netting arrangements</t>
  </si>
  <si>
    <t>Cash and Cash Equivalents [Member]</t>
  </si>
  <si>
    <t>Securities purchased under agreements to resell</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Derivatives assets at fair value</t>
  </si>
  <si>
    <t>Total assets at fair value</t>
  </si>
  <si>
    <t>Derivative liabilities at fair value</t>
  </si>
  <si>
    <t>Total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Cash equivalents</t>
  </si>
  <si>
    <t>Recurring Fair Value Measurements [Member] | Swaps [Member]</t>
  </si>
  <si>
    <t>Recurring Fair Value Measurements [Member] | Swaptions [Member]</t>
  </si>
  <si>
    <t>Recurring Fair Value Measurements [Member] | Mortgage commitment derivatives</t>
  </si>
  <si>
    <t>Recurring Fair Value Measurements [Member] | Other [Member]</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Other agency [Member]</t>
  </si>
  <si>
    <t>Recurring Fair Value Measurements [Member] | Private-label and other mortgage securities [Member]</t>
  </si>
  <si>
    <t>Recurring Fair Value Measurements [Member] | Mortgage revenue bonds [Member]</t>
  </si>
  <si>
    <t>Recurring Fair Value Measurements [Member] | U.S. Treasury securities [Member]</t>
  </si>
  <si>
    <t>Recurring Fair Value Measurements [Member] | Other securitie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Mortgage commitment derivatives</t>
  </si>
  <si>
    <t>Recurring Fair Value Measurements [Member] | Quoted Prices in Active Markets for Identical Assets (Level 1) [Member] | Other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Other agency [Member]</t>
  </si>
  <si>
    <t>Recurring Fair Value Measurements [Member] | Quoted Prices in Active Markets for Identical Assets (Level 1) [Member] | Private-label and other mortgage securitie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Quoted Prices in Active Markets for Identical Assets (Level 1) [Member] | Other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Mortgage commitment derivatives</t>
  </si>
  <si>
    <t>Recurring Fair Value Measurements [Member] | Significant Other Observable Inputs (Level 2) [Member] | Other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Other agency [Member]</t>
  </si>
  <si>
    <t>Recurring Fair Value Measurements [Member] | Significant Other Observable Inputs (Level 2) [Member] | Private-label and other mortgage securitie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Other Observable Inputs (Level 2) [Member] | Other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Mortgage commitment derivatives</t>
  </si>
  <si>
    <t>Recurring Fair Value Measurements [Member] | Significant Unobservable Inputs (Level 3) [Member] | Other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Other agency [Member]</t>
  </si>
  <si>
    <t>Recurring Fair Value Measurements [Member] | Significant Unobservable Inputs (Level 3) [Member] | Private-label and other mortgage securities [Member]</t>
  </si>
  <si>
    <t>Recurring Fair Value Measurements [Member] | Significant Unobservable Inputs (Level 3) [Member] | Mortgage revenue bonds [Member]</t>
  </si>
  <si>
    <t>Recurring Fair Value Measurements [Member] | Significant Unobservable Inputs (Level 3) [Member] | U.S. Treasury securities [Member]</t>
  </si>
  <si>
    <t>Recurring Fair Value Measurements [Member] | Significant Unobservable Inputs (Level 3) [Member] | Other securities [Member]</t>
  </si>
  <si>
    <t>Fair Value Level 3 Rollforward (Details) - USD ($) $ in Millions</t>
  </si>
  <si>
    <t>Trading securities [Member]</t>
  </si>
  <si>
    <t>Fair Value, Assets and Liabilities Measured on Recurring and Nonrecurring Basis [Line Items]</t>
  </si>
  <si>
    <t>Net Unrealized Gain (Losses) Related to Assets</t>
  </si>
  <si>
    <t>Fair Value, Assets Measured on Recurring Basis, Unobservable Input Reconciliation, Calculation [Roll Forward]</t>
  </si>
  <si>
    <t>Beginning Balance</t>
  </si>
  <si>
    <t>Total gains (losses) (realized/unrealized) Included in Net Income</t>
  </si>
  <si>
    <t>Total gains (losses) (realized/unrealized) Included in Other Comprehensive Income (Loss)</t>
  </si>
  <si>
    <t>Purchases</t>
  </si>
  <si>
    <t>Sales</t>
  </si>
  <si>
    <t>Issues</t>
  </si>
  <si>
    <t>Settlements</t>
  </si>
  <si>
    <t>Transfers out of Level 3</t>
  </si>
  <si>
    <t>Transfers into Level 3</t>
  </si>
  <si>
    <t>Ending Balance</t>
  </si>
  <si>
    <t>Trading securities [Member] | Fannie Mae [Member]</t>
  </si>
  <si>
    <t>Trading securities [Member] | Mortgage-backed Securities, Issued by US Government Sponsored Enterprises [Member]</t>
  </si>
  <si>
    <t>Trading securities [Member] | Private-label and other mortgage securities [Member]</t>
  </si>
  <si>
    <t>Available-for-sale Securities [Member]</t>
  </si>
  <si>
    <t>Available-for-sale Securities [Member] | Fannie Mae [Member]</t>
  </si>
  <si>
    <t>Available-for-sale Securities [Member] | Private-label and other mortgage securities [Member]</t>
  </si>
  <si>
    <t>Available-for-sale Securities [Member] | Mortgage revenue bonds [Member]</t>
  </si>
  <si>
    <t>Available-for-sale Securities [Member] | Other [Member]</t>
  </si>
  <si>
    <t>Mortgage loans [Member]</t>
  </si>
  <si>
    <t>Net derivatives [Member]</t>
  </si>
  <si>
    <t>Long-term debt [Member]</t>
  </si>
  <si>
    <t>Net Unrealized Gain (Losses) Related to Liabilities</t>
  </si>
  <si>
    <t>Fair Value, Liabilities Measured on Recurring Basis, Unobservable Input Reconciliation, Calculation [Roll Forward]</t>
  </si>
  <si>
    <t>Fair Value, Measurement with Unobservable Inputs Reconciliation, Recurring Basis, Liability, Issuances</t>
  </si>
  <si>
    <t>Long-term debt [Member] | Consolidated Trusts [Member]</t>
  </si>
  <si>
    <t>Long-term debt [Member] | Senior floating [Member] | Fannie Mae [Member]</t>
  </si>
  <si>
    <t>Other Comprehensive Income (Loss) [Member] | Trading securities [Member]</t>
  </si>
  <si>
    <t>Other Comprehensive Income (Loss) [Member] | Trading securities [Member] | Fannie Mae [Member]</t>
  </si>
  <si>
    <t>Other Comprehensive Income (Loss) [Member] | Trading securities [Member] | Mortgage-backed Securities, Issued by US Government Sponsored Enterprises [Member]</t>
  </si>
  <si>
    <t>Other Comprehensive Income (Loss) [Member] | Trading securities [Member] | Private-label and other mortgage securities [Member]</t>
  </si>
  <si>
    <t>Other Comprehensive Income (Loss) [Member] | Available-for-sale Securities [Member]</t>
  </si>
  <si>
    <t>Other Comprehensive Income (Loss) [Member] | Available-for-sale Securities [Member] | Fannie Mae [Member]</t>
  </si>
  <si>
    <t>Other Comprehensive Income (Loss) [Member] | Available-for-sale Securities [Member] | Private-label and other mortgage securities [Member]</t>
  </si>
  <si>
    <t>Other Comprehensive Income (Loss) [Member] | Available-for-sale Securities [Member] | Mortgage revenue bonds [Member]</t>
  </si>
  <si>
    <t>Other Comprehensive Income (Loss) [Member] | Available-for-sale Securities [Member] | Other [Member]</t>
  </si>
  <si>
    <t>Other Comprehensive Income (Loss) [Member] | Mortgage loans [Member]</t>
  </si>
  <si>
    <t>Other Comprehensive Income (Loss) [Member] | Net derivatives [Member]</t>
  </si>
  <si>
    <t>Other Comprehensive Income (Loss) [Member] | Long-term debt [Member]</t>
  </si>
  <si>
    <t>Other Comprehensive Income (Loss) [Member] | Long-term debt [Member] | Consolidated Trusts [Member]</t>
  </si>
  <si>
    <t>Other Comprehensive Income (Loss) [Member] | Long-term debt [Member] | Senior floating [Member] | Fannie Mae [Member]</t>
  </si>
  <si>
    <t>Fair Value Level 3 Valuation Inputs (Details) - USD ($) $ in Millions</t>
  </si>
  <si>
    <t>Fair Value Inputs, Quantitative Information [Line Items]</t>
  </si>
  <si>
    <t>Derivatives</t>
  </si>
  <si>
    <t>Assets, Fair Value Disclosure</t>
  </si>
  <si>
    <t>Mortgage loans held-for-sale, at lower of cost or fair value</t>
  </si>
  <si>
    <t>Liabilities, Fair Value Disclosure</t>
  </si>
  <si>
    <t>Quoted Prices in Active Markets for Identical Assets (Level 1) [Member] | Recurring Fair Value Measurements [Member]</t>
  </si>
  <si>
    <t>Quoted Prices in Active Markets for Identical Assets (Level 1) [Member] | Fair Value, Nonrecurring [Member]</t>
  </si>
  <si>
    <t>Significant Other Observable Inputs (Level 2) [Member] | Recurring Fair Value Measurements [Member]</t>
  </si>
  <si>
    <t>Significant Other Observable Inputs (Level 2) [Member] | Fair Value, Nonrecurring [Member]</t>
  </si>
  <si>
    <t>Significant Unobservable Inputs (Level 3) [Member] | Recurring Fair Value Measurements [Member]</t>
  </si>
  <si>
    <t>Significant Unobservable Inputs (Level 3) [Member] | Recurring Fair Value Measurements [Member] | Various Valuation Technique without Inputs [Member]</t>
  </si>
  <si>
    <t>Significant Unobservable Inputs (Level 3) [Member] | Recurring Fair Value Measurements [Member] | Dealer Mark [Member]</t>
  </si>
  <si>
    <t>Significant Unobservable Inputs (Level 3) [Member] | Fair Value, Nonrecurring [Member]</t>
  </si>
  <si>
    <t>Significant Unobservable Inputs (Level 3) [Member] | Fair Value, Nonrecurring [Member] | Single Vendor Without Inputs [Member]</t>
  </si>
  <si>
    <t>Significant Unobservable Inputs (Level 3) [Member] | Fair Value, Nonrecurring [Member] | Various Valuation Technique without Inputs [Member]</t>
  </si>
  <si>
    <t>Significant Unobservable Inputs (Level 3) [Member] | Fair Value, Nonrecurring [Member] | Consensus Without Inputs [Member]</t>
  </si>
  <si>
    <t>Agency | Significant Unobservable Inputs (Level 3) [Member] | Recurring Fair Value Measurements [Member]</t>
  </si>
  <si>
    <t>Agency | Significant Unobservable Inputs (Level 3) [Member] | Recurring Fair Value Measurements [Member] | Various Valuation Technique without Inputs [Member]</t>
  </si>
  <si>
    <t>Agency | Significant Unobservable Inputs (Level 3) [Member] | Recurring Fair Value Measurements [Member] | Consensus Without Inputs [Member]</t>
  </si>
  <si>
    <t>Private-label and other mortgage securities [Member] | Recurring Fair Value Measurements [Member]</t>
  </si>
  <si>
    <t>Private-label and other mortgage securities [Member] | Quoted Prices in Active Markets for Identical Assets (Level 1) [Member] | Recurring Fair Value Measurements [Member]</t>
  </si>
  <si>
    <t>Private-label and other mortgage securities [Member] | Significant Other Observable Inputs (Level 2) [Member] | Recurring Fair Value Measurements [Member]</t>
  </si>
  <si>
    <t>Private-label and other mortgage securities [Member] | Significant Unobservable Inputs (Level 3) [Member] | Recurring Fair Value Measurements [Member]</t>
  </si>
  <si>
    <t>Private-label and other mortgage securities [Member] | Significant Unobservable Inputs (Level 3) [Member] | Recurring Fair Value Measurements [Member] | Various Valuation Technique without Inputs [Member]</t>
  </si>
  <si>
    <t>Mortgage revenue bonds [Member] | Recurring Fair Value Measurements [Member]</t>
  </si>
  <si>
    <t>Mortgage revenue bonds [Member] | Quoted Prices in Active Markets for Identical Assets (Level 1) [Member] | Recurring Fair Value Measurements [Member]</t>
  </si>
  <si>
    <t>Mortgage revenue bonds [Member] | Significant Other Observable Inputs (Level 2) [Member] | Recurring Fair Value Measurements [Member]</t>
  </si>
  <si>
    <t>Mortgage revenue bonds [Member] | Significant Unobservable Inputs (Level 3) [Member] | Recurring Fair Value Measurements [Member]</t>
  </si>
  <si>
    <t>Mortgage revenue bonds [Member] | Significant Unobservable Inputs (Level 3) [Member] | Recurring Fair Value Measurements [Member] | Single Vendor With Inputs [Member]</t>
  </si>
  <si>
    <t>Mortgage revenue bonds [Member] | Significant Unobservable Inputs (Level 3) [Member] | Recurring Fair Value Measurements [Member] | Single Vendor With Inputs [Member] | Available-for-sale Securities [Member] | Minimum [Member]</t>
  </si>
  <si>
    <t>Spreads (%)</t>
  </si>
  <si>
    <t>0.225%</t>
  </si>
  <si>
    <t>(0.005%)</t>
  </si>
  <si>
    <t>Mortgage revenue bonds [Member] | Significant Unobservable Inputs (Level 3) [Member] | Recurring Fair Value Measurements [Member] | Single Vendor With Inputs [Member] | Available-for-sale Securities [Member] | Maximum [Member]</t>
  </si>
  <si>
    <t>2.045%</t>
  </si>
  <si>
    <t>3.328%</t>
  </si>
  <si>
    <t>Mortgage revenue bonds [Member] | Significant Unobservable Inputs (Level 3) [Member] | Recurring Fair Value Measurements [Member] | Single Vendor With Inputs [Member] | Available-for-sale Securities [Member] | Weighted Average [Member]</t>
  </si>
  <si>
    <t>0.703%</t>
  </si>
  <si>
    <t>0.59%</t>
  </si>
  <si>
    <t>Mortgage revenue bonds [Member] | Significant Unobservable Inputs (Level 3) [Member] | Recurring Fair Value Measurements [Member] | Various Valuation Technique without Inputs [Member]</t>
  </si>
  <si>
    <t>Other [Member] | Recurring Fair Value Measurements [Member]</t>
  </si>
  <si>
    <t>Other [Member] | Quoted Prices in Active Markets for Identical Assets (Level 1) [Member] | Recurring Fair Value Measurements [Member]</t>
  </si>
  <si>
    <t>Other [Member] | Significant Other Observable Inputs (Level 2) [Member] | Recurring Fair Value Measurements [Member]</t>
  </si>
  <si>
    <t>Other [Member] | Significant Unobservable Inputs (Level 3) [Member] | Recurring Fair Value Measurements [Member]</t>
  </si>
  <si>
    <t>Other [Member] | Significant Unobservable Inputs (Level 3) [Member] | Recurring Fair Value Measurements [Member] | Various Valuation Technique without Inputs [Member]</t>
  </si>
  <si>
    <t>Other [Member] | Significant Unobservable Inputs (Level 3) [Member] | Recurring Fair Value Measurements [Member] | Discounted Cash Flow with Inputs [Member]</t>
  </si>
  <si>
    <t>Other [Member] | Significant Unobservable Inputs (Level 3) [Member] | Recurring Fair Value Measurements [Member] | Discounted Cash Flow with Inputs [Member] | Available-for-sale Securities [Member] | Minimum [Member]</t>
  </si>
  <si>
    <t>0.775%</t>
  </si>
  <si>
    <t>0.754%</t>
  </si>
  <si>
    <t>Other [Member] | Significant Unobservable Inputs (Level 3) [Member] | Recurring Fair Value Measurements [Member] | Discounted Cash Flow with Inputs [Member] | Available-for-sale Securities [Member] | Minimum [Member] | Measurement Input, Default Rate [Member]</t>
  </si>
  <si>
    <t>Debt Securities, Available-for-sale, Measurement Input (%)</t>
  </si>
  <si>
    <t>Other [Member] | Significant Unobservable Inputs (Level 3) [Member] | Recurring Fair Value Measurements [Member] | Discounted Cash Flow with Inputs [Member] | Available-for-sale Securities [Member] | Minimum [Member] | Measurement Input, Constant Prepayment Rate [Member]</t>
  </si>
  <si>
    <t>Other [Member] | Significant Unobservable Inputs (Level 3) [Member] | Recurring Fair Value Measurements [Member] | Discounted Cash Flow with Inputs [Member] | Available-for-sale Securities [Member] | Minimum [Member] | Measurement Input, Loss Severity [Member]</t>
  </si>
  <si>
    <t>Other [Member] | Significant Unobservable Inputs (Level 3) [Member] | Recurring Fair Value Measurements [Member] | Discounted Cash Flow with Inputs [Member] | Available-for-sale Securities [Member] | Maximum [Member]</t>
  </si>
  <si>
    <t>3.90%</t>
  </si>
  <si>
    <t>Other [Member] | Significant Unobservable Inputs (Level 3) [Member] | Recurring Fair Value Measurements [Member] | Discounted Cash Flow with Inputs [Member] | Available-for-sale Securities [Member] | Maximum [Member] | Measurement Input, Default Rate [Member]</t>
  </si>
  <si>
    <t>Other [Member] | Significant Unobservable Inputs (Level 3) [Member] | Recurring Fair Value Measurements [Member] | Discounted Cash Flow with Inputs [Member] | Available-for-sale Securities [Member] | Maximum [Member] | Measurement Input, Constant Prepayment Rate [Member]</t>
  </si>
  <si>
    <t>Other [Member] | Significant Unobservable Inputs (Level 3) [Member] | Recurring Fair Value Measurements [Member] | Discounted Cash Flow with Inputs [Member] | Available-for-sale Securities [Member] | Maximum [Member] | Measurement Input, Loss Severity [Member]</t>
  </si>
  <si>
    <t>Other [Member] | Significant Unobservable Inputs (Level 3) [Member] | Recurring Fair Value Measurements [Member] | Discounted Cash Flow with Inputs [Member] | Available-for-sale Securities [Member] | Weighted Average [Member]</t>
  </si>
  <si>
    <t>2.994%</t>
  </si>
  <si>
    <t>3.891%</t>
  </si>
  <si>
    <t>Other [Member] | Significant Unobservable Inputs (Level 3) [Member] | Recurring Fair Value Measurements [Member] | Discounted Cash Flow with Inputs [Member] | Available-for-sale Securities [Member] | Weighted Average [Member] | Measurement Input, Default Rate [Member]</t>
  </si>
  <si>
    <t>Other [Member] | Significant Unobservable Inputs (Level 3) [Member] | Recurring Fair Value Measurements [Member] | Discounted Cash Flow with Inputs [Member] | Available-for-sale Securities [Member] | Weighted Average [Member] | Measurement Input, Constant Prepayment Rate [Member]</t>
  </si>
  <si>
    <t>Other [Member] | Significant Unobservable Inputs (Level 3) [Member] | Recurring Fair Value Measurements [Member] | Discounted Cash Flow with Inputs [Member] | Available-for-sale Securities [Member] | Weighted Average [Member] | Measurement Input, Loss Severity [Member]</t>
  </si>
  <si>
    <t>Fair Value Level 3 Valuation - Nonrecurring (Details) - USD ($) $ in Millions</t>
  </si>
  <si>
    <t>Fair Value, Nonrecurring [Member] | Significant Other Observable Inputs (Level 2) [Member]</t>
  </si>
  <si>
    <t>Fair Value, Nonrecurring [Member] | Significant Unobservable Inputs (Level 3) [Member]</t>
  </si>
  <si>
    <t>Fair Value, Nonrecurring [Member] | Significant Unobservable Inputs (Level 3) [Member] | Single Vendor Without Inputs [Member]</t>
  </si>
  <si>
    <t>Fair Value, Nonrecurring [Member] | Significant Unobservable Inputs (Level 3) [Member] | Consensus Without Inputs [Member]</t>
  </si>
  <si>
    <t>Fair Value, Nonrecurring [Member] | Significant Unobservable Inputs (Level 3) [Member] | Various Valuation Technique without Inputs [Member]</t>
  </si>
  <si>
    <t>Fair Value, Nonrecurring [Member] | Significant Unobservable Inputs (Level 3) [Member] | Accepted Offers [Member]</t>
  </si>
  <si>
    <t>Number of Acquired Properties Valuated, Percentage</t>
  </si>
  <si>
    <t>Fair Value, Nonrecurring [Member] | Significant Unobservable Inputs (Level 3) [Member] | Proprietary Home Price Model and Appraisals [Member]</t>
  </si>
  <si>
    <t>83.00%</t>
  </si>
  <si>
    <t>82.00%</t>
  </si>
  <si>
    <t>Fair Value, Nonrecurring [Member] | Significant Unobservable Inputs (Level 3) [Member] | Single-family [Member]</t>
  </si>
  <si>
    <t>Fair Value, Nonrecurring [Member] | Significant Unobservable Inputs (Level 3) [Member] | Single-family [Member] | Various Valuation Technique without Inputs [Member]</t>
  </si>
  <si>
    <t>Fair Value, Nonrecurring [Member] | Significant Unobservable Inputs (Level 3) [Member] | Single-family [Member] | Internal Model [Member]</t>
  </si>
  <si>
    <t>Fair Value, Nonrecurring [Member] | Significant Unobservable Inputs (Level 3) [Member] | Single-family [Member] | Accepted Offers [Member]</t>
  </si>
  <si>
    <t>Fair Value, Nonrecurring [Member] | Significant Unobservable Inputs (Level 3) [Member] | Single-family [Member] | Appraisals [Member]</t>
  </si>
  <si>
    <t>Fair Value, Nonrecurring [Member] | Significant Unobservable Inputs (Level 3) [Member] | Single-family [Member] | Walk Forwards [Member]</t>
  </si>
  <si>
    <t>Fair Value, Nonrecurring [Member] | Significant Unobservable Inputs (Level 3) [Member] | Multifamily [Member]</t>
  </si>
  <si>
    <t>Fair Value, Nonrecurring [Member] | Significant Unobservable Inputs (Level 3) [Member] | Multifamily [Member] | Various Valuation Technique without Inputs [Member]</t>
  </si>
  <si>
    <t>Fair Value, Nonrecurring [Member] | Significant Unobservable Inputs (Level 3) [Member] | Multifamily [Member] | Asset Manager Estimate [Member]</t>
  </si>
  <si>
    <t>Fair Value Fair Value of Financial Instruments (Details) - USD ($) $ in Millions</t>
  </si>
  <si>
    <t>Fair Value Measurement [Domain]</t>
  </si>
  <si>
    <t>Financial assets [Abstract]</t>
  </si>
  <si>
    <t>Financial liabilities [Abstract]</t>
  </si>
  <si>
    <t>Cash and cash equivalents and restricted cash</t>
  </si>
  <si>
    <t>Mortgage loans held for sale</t>
  </si>
  <si>
    <t>Guaranty assets and buy-ups</t>
  </si>
  <si>
    <t>Total financial assets</t>
  </si>
  <si>
    <t>Federal Funds Purchased and Securities Loaned or Sold under Agreements to Repurchase, Fair Value Disclosure</t>
  </si>
  <si>
    <t>Guaranty obligations</t>
  </si>
  <si>
    <t>Total financial liabilities</t>
  </si>
  <si>
    <t>Long-term debt</t>
  </si>
  <si>
    <t>Fannie Mae [Member] | Quoted Prices in Active Markets for Identical Assets (Level 1) [Member]</t>
  </si>
  <si>
    <t>Fannie Mae [Member] | Significant Other Observable Inputs (Level 2) [Member]</t>
  </si>
  <si>
    <t>Fannie Mae [Member] | Significant Unobservable Inputs (Level 3)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Carrying Value [Member]</t>
  </si>
  <si>
    <t>Carrying Value [Member] | Fannie Mae [Member]</t>
  </si>
  <si>
    <t>Carrying Value [Member] | Consolidated Trusts [Member]</t>
  </si>
  <si>
    <t>Estimated of Fair Value [Member]</t>
  </si>
  <si>
    <t>Estimated of Fair Value [Member] | Fannie Mae [Member]</t>
  </si>
  <si>
    <t>Estimated of Fair Value [Member] | Consolidated Trusts [Member]</t>
  </si>
  <si>
    <t>Fair Value 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or more past due</t>
  </si>
  <si>
    <t>Difference between unpaid principal balance and the fair value of these 90 days or more past due loans</t>
  </si>
  <si>
    <t>Loans [Member]</t>
  </si>
  <si>
    <t>Loans, unpaid principal balance</t>
  </si>
  <si>
    <t>Fair Value, Option, Changes in Fair Value, Gain (Loss)</t>
  </si>
  <si>
    <t>Long-term debt [Member] | Fannie Mae [Member]</t>
  </si>
  <si>
    <t>Long-term debt, unpaid principal balance</t>
  </si>
  <si>
    <t>Fair Value Changes in FV under the FV Option (Details) - USD ($) $ in Millions</t>
  </si>
  <si>
    <t>Fair value (gains) losses,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4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11</v>
      </c>
    </row>
    <row r="27" spans="1:2">
      <c r="A27" s="4" t="s">
        <v>47</v>
      </c>
      <c r="B27" s="5" t="n">
        <v>1158087567</v>
      </c>
    </row>
    <row r="28" spans="1:2">
      <c r="A28" s="4" t="s">
        <v>48</v>
      </c>
      <c r="B28" s="4" t="s">
        <v>11</v>
      </c>
    </row>
    <row r="29" spans="1:2">
      <c r="A29" s="4" t="s">
        <v>49</v>
      </c>
      <c r="B29"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51</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51</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51</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51</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51</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51</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51</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51</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51</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51</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51</v>
      </c>
      <c r="C1" s="2" t="s">
        <v>52</v>
      </c>
    </row>
    <row r="2" spans="1:3">
      <c r="A2" s="3" t="s">
        <v>53</v>
      </c>
    </row>
    <row r="3" spans="1:3">
      <c r="A3" s="4" t="s">
        <v>54</v>
      </c>
      <c r="B3" s="6" t="n">
        <v>22592</v>
      </c>
      <c r="C3" s="6" t="n">
        <v>25557</v>
      </c>
    </row>
    <row r="4" spans="1:3">
      <c r="A4" s="4" t="s">
        <v>55</v>
      </c>
      <c r="B4" s="5" t="n">
        <v>41906</v>
      </c>
      <c r="C4" s="5" t="n">
        <v>23866</v>
      </c>
    </row>
    <row r="5" spans="1:3">
      <c r="A5" s="4" t="s">
        <v>56</v>
      </c>
      <c r="B5" s="5" t="n">
        <v>23176</v>
      </c>
      <c r="C5" s="5" t="n">
        <v>32938</v>
      </c>
    </row>
    <row r="6" spans="1:3">
      <c r="A6" s="3" t="s">
        <v>57</v>
      </c>
    </row>
    <row r="7" spans="1:3">
      <c r="A7" s="4" t="s">
        <v>58</v>
      </c>
      <c r="B7" s="5" t="n">
        <v>44206</v>
      </c>
      <c r="C7" s="5" t="n">
        <v>41867</v>
      </c>
    </row>
    <row r="8" spans="1:3">
      <c r="A8" s="4" t="s">
        <v>59</v>
      </c>
      <c r="B8" s="5" t="n">
        <v>2690</v>
      </c>
      <c r="C8" s="5" t="n">
        <v>3429</v>
      </c>
    </row>
    <row r="9" spans="1:3">
      <c r="A9" s="4" t="s">
        <v>60</v>
      </c>
      <c r="B9" s="5" t="n">
        <v>46896</v>
      </c>
      <c r="C9" s="5" t="n">
        <v>45296</v>
      </c>
    </row>
    <row r="10" spans="1:3">
      <c r="A10" s="3" t="s">
        <v>61</v>
      </c>
    </row>
    <row r="11" spans="1:3">
      <c r="A11" s="4" t="s">
        <v>62</v>
      </c>
      <c r="B11" s="5" t="n">
        <v>12289</v>
      </c>
      <c r="C11" s="5" t="n">
        <v>7701</v>
      </c>
    </row>
    <row r="12" spans="1:3">
      <c r="A12" s="4" t="s">
        <v>63</v>
      </c>
      <c r="B12" s="5" t="n">
        <v>3311223</v>
      </c>
      <c r="C12" s="5" t="n">
        <v>3255897</v>
      </c>
    </row>
    <row r="13" spans="1:3">
      <c r="A13" s="4" t="s">
        <v>64</v>
      </c>
      <c r="B13" s="5" t="n">
        <v>-9376</v>
      </c>
      <c r="C13" s="5" t="n">
        <v>-14203</v>
      </c>
    </row>
    <row r="14" spans="1:3">
      <c r="A14" s="4" t="s">
        <v>65</v>
      </c>
      <c r="B14" s="5" t="n">
        <v>3301847</v>
      </c>
      <c r="C14" s="5" t="n">
        <v>3241694</v>
      </c>
    </row>
    <row r="15" spans="1:3">
      <c r="A15" s="4" t="s">
        <v>66</v>
      </c>
      <c r="B15" s="5" t="n">
        <v>3314136</v>
      </c>
      <c r="C15" s="5" t="n">
        <v>3249395</v>
      </c>
    </row>
    <row r="16" spans="1:3">
      <c r="A16" s="4" t="s">
        <v>67</v>
      </c>
      <c r="B16" s="5" t="n">
        <v>11994</v>
      </c>
      <c r="C16" s="5" t="n">
        <v>13188</v>
      </c>
    </row>
    <row r="17" spans="1:3">
      <c r="A17" s="4" t="s">
        <v>68</v>
      </c>
      <c r="B17" s="5" t="n">
        <v>8923</v>
      </c>
      <c r="C17" s="5" t="n">
        <v>8490</v>
      </c>
    </row>
    <row r="18" spans="1:3">
      <c r="A18" s="4" t="s">
        <v>69</v>
      </c>
      <c r="B18" s="5" t="n">
        <v>2452</v>
      </c>
      <c r="C18" s="5" t="n">
        <v>2584</v>
      </c>
    </row>
    <row r="19" spans="1:3">
      <c r="A19" s="4" t="s">
        <v>70</v>
      </c>
      <c r="B19" s="5" t="n">
        <v>22361</v>
      </c>
      <c r="C19" s="5" t="n">
        <v>17004</v>
      </c>
    </row>
    <row r="20" spans="1:3">
      <c r="A20" s="4" t="s">
        <v>71</v>
      </c>
      <c r="B20" s="5" t="n">
        <v>3494436</v>
      </c>
      <c r="C20" s="5" t="n">
        <v>3418318</v>
      </c>
    </row>
    <row r="21" spans="1:3">
      <c r="A21" s="3" t="s">
        <v>72</v>
      </c>
    </row>
    <row r="22" spans="1:3">
      <c r="A22" s="4" t="s">
        <v>73</v>
      </c>
      <c r="B22" s="5" t="n">
        <v>10400</v>
      </c>
      <c r="C22" s="5" t="n">
        <v>10211</v>
      </c>
    </row>
    <row r="23" spans="1:3">
      <c r="A23" s="4" t="s">
        <v>74</v>
      </c>
      <c r="B23" s="5" t="n">
        <v>11836</v>
      </c>
      <c r="C23" s="5" t="n">
        <v>9947</v>
      </c>
    </row>
    <row r="24" spans="1:3">
      <c r="A24" s="4" t="s">
        <v>75</v>
      </c>
      <c r="B24" s="5" t="n">
        <v>3484094</v>
      </c>
      <c r="C24" s="5" t="n">
        <v>3412078</v>
      </c>
    </row>
    <row r="25" spans="1:3">
      <c r="A25" s="4" t="s">
        <v>76</v>
      </c>
      <c r="B25" s="5" t="n">
        <v>0</v>
      </c>
      <c r="C25" s="5" t="n">
        <v>0</v>
      </c>
    </row>
    <row r="26" spans="1:3">
      <c r="A26" s="3" t="s">
        <v>77</v>
      </c>
    </row>
    <row r="27" spans="1:3">
      <c r="A27" s="4" t="s">
        <v>78</v>
      </c>
      <c r="B27" s="5" t="n">
        <v>120836</v>
      </c>
      <c r="C27" s="5" t="n">
        <v>120836</v>
      </c>
    </row>
    <row r="28" spans="1:3">
      <c r="A28" s="4" t="s">
        <v>79</v>
      </c>
      <c r="B28" s="5" t="n">
        <v>19130</v>
      </c>
      <c r="C28" s="5" t="n">
        <v>19130</v>
      </c>
    </row>
    <row r="29" spans="1:3">
      <c r="A29" s="4" t="s">
        <v>80</v>
      </c>
      <c r="B29" s="5" t="n">
        <v>687</v>
      </c>
      <c r="C29" s="5" t="n">
        <v>687</v>
      </c>
    </row>
    <row r="30" spans="1:3">
      <c r="A30" s="4" t="s">
        <v>81</v>
      </c>
      <c r="B30" s="5" t="n">
        <v>-123141</v>
      </c>
      <c r="C30" s="5" t="n">
        <v>-127335</v>
      </c>
    </row>
    <row r="31" spans="1:3">
      <c r="A31" s="4" t="s">
        <v>82</v>
      </c>
      <c r="B31" s="5" t="n">
        <v>230</v>
      </c>
      <c r="C31" s="5" t="n">
        <v>322</v>
      </c>
    </row>
    <row r="32" spans="1:3">
      <c r="A32" s="4" t="s">
        <v>83</v>
      </c>
      <c r="B32" s="5" t="n">
        <v>-7400</v>
      </c>
      <c r="C32" s="5" t="n">
        <v>-7400</v>
      </c>
    </row>
    <row r="33" spans="1:3">
      <c r="A33" s="4" t="s">
        <v>84</v>
      </c>
      <c r="B33" s="5" t="n">
        <v>10342</v>
      </c>
      <c r="C33" s="5" t="n">
        <v>6240</v>
      </c>
    </row>
    <row r="34" spans="1:3">
      <c r="A34" s="4" t="s">
        <v>85</v>
      </c>
      <c r="B34" s="5" t="n">
        <v>3494436</v>
      </c>
      <c r="C34" s="5" t="n">
        <v>3418318</v>
      </c>
    </row>
    <row r="35" spans="1:3">
      <c r="A35" s="4" t="s">
        <v>86</v>
      </c>
    </row>
    <row r="36" spans="1:3">
      <c r="A36" s="3" t="s">
        <v>61</v>
      </c>
    </row>
    <row r="37" spans="1:3">
      <c r="A37" s="4" t="s">
        <v>63</v>
      </c>
      <c r="B37" s="5" t="n">
        <v>104367</v>
      </c>
      <c r="C37" s="5" t="n">
        <v>113039</v>
      </c>
    </row>
    <row r="38" spans="1:3">
      <c r="A38" s="3" t="s">
        <v>72</v>
      </c>
    </row>
    <row r="39" spans="1:3">
      <c r="A39" s="4" t="s">
        <v>87</v>
      </c>
      <c r="B39" s="5" t="n">
        <v>213522</v>
      </c>
      <c r="C39" s="5" t="n">
        <v>232074</v>
      </c>
    </row>
    <row r="40" spans="1:3">
      <c r="A40" s="4" t="s">
        <v>88</v>
      </c>
    </row>
    <row r="41" spans="1:3">
      <c r="A41" s="3" t="s">
        <v>53</v>
      </c>
    </row>
    <row r="42" spans="1:3">
      <c r="A42" s="4" t="s">
        <v>55</v>
      </c>
      <c r="B42" s="5" t="n">
        <v>35496</v>
      </c>
      <c r="C42" s="5" t="n">
        <v>17849</v>
      </c>
    </row>
    <row r="43" spans="1:3">
      <c r="A43" s="3" t="s">
        <v>57</v>
      </c>
    </row>
    <row r="44" spans="1:3">
      <c r="A44" s="4" t="s">
        <v>58</v>
      </c>
      <c r="B44" s="5" t="n">
        <v>922</v>
      </c>
      <c r="C44" s="5" t="n">
        <v>32</v>
      </c>
    </row>
    <row r="45" spans="1:3">
      <c r="A45" s="3" t="s">
        <v>61</v>
      </c>
    </row>
    <row r="46" spans="1:3">
      <c r="A46" s="4" t="s">
        <v>63</v>
      </c>
      <c r="B46" s="5" t="n">
        <v>3206856</v>
      </c>
      <c r="C46" s="5" t="n">
        <v>3142858</v>
      </c>
    </row>
    <row r="47" spans="1:3">
      <c r="A47" s="4" t="s">
        <v>68</v>
      </c>
      <c r="B47" s="5" t="n">
        <v>8450</v>
      </c>
      <c r="C47" s="5" t="n">
        <v>7928</v>
      </c>
    </row>
    <row r="48" spans="1:3">
      <c r="A48" s="3" t="s">
        <v>72</v>
      </c>
    </row>
    <row r="49" spans="1:3">
      <c r="A49" s="4" t="s">
        <v>73</v>
      </c>
      <c r="B49" s="5" t="n">
        <v>9348</v>
      </c>
      <c r="C49" s="5" t="n">
        <v>9133</v>
      </c>
    </row>
    <row r="50" spans="1:3">
      <c r="A50" s="4" t="s">
        <v>87</v>
      </c>
      <c r="B50" s="5" t="n">
        <v>3248336</v>
      </c>
      <c r="C50" s="5" t="n">
        <v>3159846</v>
      </c>
    </row>
    <row r="51" spans="1:3">
      <c r="A51" s="4" t="s">
        <v>74</v>
      </c>
      <c r="B51" s="6" t="n">
        <v>359</v>
      </c>
      <c r="C51" s="6" t="n">
        <v>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51</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51</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51</v>
      </c>
    </row>
    <row r="3" spans="1:2">
      <c r="A3" s="3" t="s">
        <v>206</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51</v>
      </c>
    </row>
    <row r="3" spans="1:2">
      <c r="A3" s="3" t="s">
        <v>20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51</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51</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51</v>
      </c>
    </row>
    <row r="3" spans="1:2">
      <c r="A3" s="3" t="s">
        <v>218</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51</v>
      </c>
    </row>
    <row r="3" spans="1:2">
      <c r="A3" s="3" t="s">
        <v>22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51</v>
      </c>
    </row>
    <row r="3" spans="1:2">
      <c r="A3" s="3" t="s">
        <v>23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51</v>
      </c>
    </row>
    <row r="3" spans="1:2">
      <c r="A3" s="3" t="s">
        <v>23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51</v>
      </c>
      <c r="C2" s="2" t="s">
        <v>91</v>
      </c>
      <c r="D2" s="2" t="s">
        <v>51</v>
      </c>
      <c r="E2" s="2" t="s">
        <v>91</v>
      </c>
    </row>
    <row r="3" spans="1:5">
      <c r="A3" s="3" t="s">
        <v>92</v>
      </c>
    </row>
    <row r="4" spans="1:5">
      <c r="A4" s="4" t="s">
        <v>93</v>
      </c>
      <c r="B4" s="6" t="n">
        <v>418</v>
      </c>
      <c r="C4" s="6" t="n">
        <v>363</v>
      </c>
      <c r="D4" s="6" t="n">
        <v>1277</v>
      </c>
      <c r="E4" s="6" t="n">
        <v>917</v>
      </c>
    </row>
    <row r="5" spans="1:5">
      <c r="A5" s="4" t="s">
        <v>94</v>
      </c>
      <c r="B5" s="5" t="n">
        <v>40</v>
      </c>
      <c r="C5" s="5" t="n">
        <v>54</v>
      </c>
      <c r="D5" s="5" t="n">
        <v>138</v>
      </c>
      <c r="E5" s="5" t="n">
        <v>175</v>
      </c>
    </row>
    <row r="6" spans="1:5">
      <c r="A6" s="4" t="s">
        <v>95</v>
      </c>
      <c r="B6" s="5" t="n">
        <v>28858</v>
      </c>
      <c r="C6" s="5" t="n">
        <v>28723</v>
      </c>
      <c r="D6" s="5" t="n">
        <v>88005</v>
      </c>
      <c r="E6" s="5" t="n">
        <v>85064</v>
      </c>
    </row>
    <row r="7" spans="1:5">
      <c r="A7" s="4" t="s">
        <v>56</v>
      </c>
      <c r="B7" s="5" t="n">
        <v>178</v>
      </c>
      <c r="C7" s="5" t="n">
        <v>166</v>
      </c>
      <c r="D7" s="5" t="n">
        <v>698</v>
      </c>
      <c r="E7" s="5" t="n">
        <v>457</v>
      </c>
    </row>
    <row r="8" spans="1:5">
      <c r="A8" s="4" t="s">
        <v>96</v>
      </c>
      <c r="B8" s="5" t="n">
        <v>47</v>
      </c>
      <c r="C8" s="5" t="n">
        <v>38</v>
      </c>
      <c r="D8" s="5" t="n">
        <v>120</v>
      </c>
      <c r="E8" s="5" t="n">
        <v>102</v>
      </c>
    </row>
    <row r="9" spans="1:5">
      <c r="A9" s="4" t="s">
        <v>97</v>
      </c>
      <c r="B9" s="5" t="n">
        <v>29541</v>
      </c>
      <c r="C9" s="5" t="n">
        <v>29344</v>
      </c>
      <c r="D9" s="5" t="n">
        <v>90238</v>
      </c>
      <c r="E9" s="5" t="n">
        <v>86715</v>
      </c>
    </row>
    <row r="10" spans="1:5">
      <c r="A10" s="3" t="s">
        <v>98</v>
      </c>
    </row>
    <row r="11" spans="1:5">
      <c r="A11" s="4" t="s">
        <v>99</v>
      </c>
      <c r="B11" s="5" t="n">
        <v>-125</v>
      </c>
      <c r="C11" s="5" t="n">
        <v>-114</v>
      </c>
      <c r="D11" s="5" t="n">
        <v>-369</v>
      </c>
      <c r="E11" s="5" t="n">
        <v>-331</v>
      </c>
    </row>
    <row r="12" spans="1:5">
      <c r="A12" s="4" t="s">
        <v>100</v>
      </c>
      <c r="B12" s="5" t="n">
        <v>-24187</v>
      </c>
      <c r="C12" s="5" t="n">
        <v>-23861</v>
      </c>
      <c r="D12" s="5" t="n">
        <v>-74757</v>
      </c>
      <c r="E12" s="5" t="n">
        <v>-70406</v>
      </c>
    </row>
    <row r="13" spans="1:5">
      <c r="A13" s="4" t="s">
        <v>101</v>
      </c>
      <c r="B13" s="5" t="n">
        <v>-24312</v>
      </c>
      <c r="C13" s="5" t="n">
        <v>-23975</v>
      </c>
      <c r="D13" s="5" t="n">
        <v>-75126</v>
      </c>
      <c r="E13" s="5" t="n">
        <v>-70737</v>
      </c>
    </row>
    <row r="14" spans="1:5">
      <c r="A14" s="4" t="s">
        <v>102</v>
      </c>
      <c r="B14" s="5" t="n">
        <v>5229</v>
      </c>
      <c r="C14" s="5" t="n">
        <v>5369</v>
      </c>
      <c r="D14" s="5" t="n">
        <v>15112</v>
      </c>
      <c r="E14" s="5" t="n">
        <v>15978</v>
      </c>
    </row>
    <row r="15" spans="1:5">
      <c r="A15" s="4" t="s">
        <v>103</v>
      </c>
      <c r="B15" s="5" t="n">
        <v>1857</v>
      </c>
      <c r="C15" s="5" t="n">
        <v>716</v>
      </c>
      <c r="D15" s="5" t="n">
        <v>3732</v>
      </c>
      <c r="E15" s="5" t="n">
        <v>2229</v>
      </c>
    </row>
    <row r="16" spans="1:5">
      <c r="A16" s="4" t="s">
        <v>104</v>
      </c>
      <c r="B16" s="5" t="n">
        <v>7086</v>
      </c>
      <c r="C16" s="5" t="n">
        <v>6085</v>
      </c>
      <c r="D16" s="5" t="n">
        <v>18844</v>
      </c>
      <c r="E16" s="5" t="n">
        <v>18207</v>
      </c>
    </row>
    <row r="17" spans="1:5">
      <c r="A17" s="3" t="s">
        <v>105</v>
      </c>
    </row>
    <row r="18" spans="1:5">
      <c r="A18" s="4" t="s">
        <v>106</v>
      </c>
      <c r="B18" s="5" t="n">
        <v>253</v>
      </c>
      <c r="C18" s="5" t="n">
        <v>166</v>
      </c>
      <c r="D18" s="5" t="n">
        <v>847</v>
      </c>
      <c r="E18" s="5" t="n">
        <v>693</v>
      </c>
    </row>
    <row r="19" spans="1:5">
      <c r="A19" s="4" t="s">
        <v>107</v>
      </c>
      <c r="B19" s="5" t="n">
        <v>-713</v>
      </c>
      <c r="C19" s="5" t="n">
        <v>386</v>
      </c>
      <c r="D19" s="5" t="n">
        <v>-2298</v>
      </c>
      <c r="E19" s="5" t="n">
        <v>1660</v>
      </c>
    </row>
    <row r="20" spans="1:5">
      <c r="A20" s="4" t="s">
        <v>108</v>
      </c>
      <c r="B20" s="5" t="n">
        <v>402</v>
      </c>
      <c r="C20" s="5" t="n">
        <v>271</v>
      </c>
      <c r="D20" s="5" t="n">
        <v>875</v>
      </c>
      <c r="E20" s="5" t="n">
        <v>830</v>
      </c>
    </row>
    <row r="21" spans="1:5">
      <c r="A21" s="4" t="s">
        <v>109</v>
      </c>
      <c r="B21" s="5" t="n">
        <v>-58</v>
      </c>
      <c r="C21" s="5" t="n">
        <v>-823</v>
      </c>
      <c r="D21" s="5" t="n">
        <v>576</v>
      </c>
      <c r="E21" s="5" t="n">
        <v>-3183</v>
      </c>
    </row>
    <row r="22" spans="1:5">
      <c r="A22" s="3" t="s">
        <v>110</v>
      </c>
    </row>
    <row r="23" spans="1:5">
      <c r="A23" s="4" t="s">
        <v>111</v>
      </c>
      <c r="B23" s="5" t="n">
        <v>-361</v>
      </c>
      <c r="C23" s="5" t="n">
        <v>-355</v>
      </c>
      <c r="D23" s="5" t="n">
        <v>-1123</v>
      </c>
      <c r="E23" s="5" t="n">
        <v>-1101</v>
      </c>
    </row>
    <row r="24" spans="1:5">
      <c r="A24" s="4" t="s">
        <v>112</v>
      </c>
      <c r="B24" s="5" t="n">
        <v>-241</v>
      </c>
      <c r="C24" s="5" t="n">
        <v>-247</v>
      </c>
      <c r="D24" s="5" t="n">
        <v>-699</v>
      </c>
      <c r="E24" s="5" t="n">
        <v>-744</v>
      </c>
    </row>
    <row r="25" spans="1:5">
      <c r="A25" s="4" t="s">
        <v>113</v>
      </c>
      <c r="B25" s="5" t="n">
        <v>-147</v>
      </c>
      <c r="C25" s="5" t="n">
        <v>-138</v>
      </c>
      <c r="D25" s="5" t="n">
        <v>-415</v>
      </c>
      <c r="E25" s="5" t="n">
        <v>-400</v>
      </c>
    </row>
    <row r="26" spans="1:5">
      <c r="A26" s="4" t="s">
        <v>114</v>
      </c>
      <c r="B26" s="5" t="n">
        <v>-749</v>
      </c>
      <c r="C26" s="5" t="n">
        <v>-740</v>
      </c>
      <c r="D26" s="5" t="n">
        <v>-2237</v>
      </c>
      <c r="E26" s="5" t="n">
        <v>-2245</v>
      </c>
    </row>
    <row r="27" spans="1:5">
      <c r="A27" s="4" t="s">
        <v>115</v>
      </c>
      <c r="B27" s="5" t="n">
        <v>-96</v>
      </c>
      <c r="C27" s="5" t="n">
        <v>-159</v>
      </c>
      <c r="D27" s="5" t="n">
        <v>-364</v>
      </c>
      <c r="E27" s="5" t="n">
        <v>-460</v>
      </c>
    </row>
    <row r="28" spans="1:5">
      <c r="A28" s="4" t="s">
        <v>116</v>
      </c>
      <c r="B28" s="5" t="n">
        <v>-613</v>
      </c>
      <c r="C28" s="5" t="n">
        <v>-576</v>
      </c>
      <c r="D28" s="5" t="n">
        <v>-1806</v>
      </c>
      <c r="E28" s="5" t="n">
        <v>-1698</v>
      </c>
    </row>
    <row r="29" spans="1:5">
      <c r="A29" s="4" t="s">
        <v>117</v>
      </c>
      <c r="B29" s="5" t="n">
        <v>-571</v>
      </c>
      <c r="C29" s="5" t="n">
        <v>-377</v>
      </c>
      <c r="D29" s="5" t="n">
        <v>-1514</v>
      </c>
      <c r="E29" s="5" t="n">
        <v>-946</v>
      </c>
    </row>
    <row r="30" spans="1:5">
      <c r="A30" s="4" t="s">
        <v>118</v>
      </c>
      <c r="B30" s="5" t="n">
        <v>-2029</v>
      </c>
      <c r="C30" s="5" t="n">
        <v>-1852</v>
      </c>
      <c r="D30" s="5" t="n">
        <v>-5921</v>
      </c>
      <c r="E30" s="5" t="n">
        <v>-5349</v>
      </c>
    </row>
    <row r="31" spans="1:5">
      <c r="A31" s="4" t="s">
        <v>119</v>
      </c>
      <c r="B31" s="5" t="n">
        <v>4999</v>
      </c>
      <c r="C31" s="5" t="n">
        <v>5056</v>
      </c>
      <c r="D31" s="5" t="n">
        <v>12347</v>
      </c>
      <c r="E31" s="5" t="n">
        <v>16041</v>
      </c>
    </row>
    <row r="32" spans="1:5">
      <c r="A32" s="4" t="s">
        <v>120</v>
      </c>
      <c r="B32" s="5" t="n">
        <v>-1036</v>
      </c>
      <c r="C32" s="5" t="n">
        <v>-1045</v>
      </c>
      <c r="D32" s="5" t="n">
        <v>-2552</v>
      </c>
      <c r="E32" s="5" t="n">
        <v>-3312</v>
      </c>
    </row>
    <row r="33" spans="1:5">
      <c r="A33" s="3" t="s">
        <v>121</v>
      </c>
    </row>
    <row r="34" spans="1:5">
      <c r="A34" s="4" t="s">
        <v>122</v>
      </c>
      <c r="B34" s="5" t="n">
        <v>16</v>
      </c>
      <c r="C34" s="5" t="n">
        <v>-33</v>
      </c>
      <c r="D34" s="5" t="n">
        <v>-85</v>
      </c>
      <c r="E34" s="5" t="n">
        <v>-349</v>
      </c>
    </row>
    <row r="35" spans="1:5">
      <c r="A35" s="4" t="s">
        <v>123</v>
      </c>
      <c r="B35" s="5" t="n">
        <v>-2</v>
      </c>
      <c r="C35" s="5" t="n">
        <v>-3</v>
      </c>
      <c r="D35" s="5" t="n">
        <v>-7</v>
      </c>
      <c r="E35" s="5" t="n">
        <v>-8</v>
      </c>
    </row>
    <row r="36" spans="1:5">
      <c r="A36" s="4" t="s">
        <v>124</v>
      </c>
      <c r="B36" s="5" t="n">
        <v>14</v>
      </c>
      <c r="C36" s="5" t="n">
        <v>-36</v>
      </c>
      <c r="D36" s="5" t="n">
        <v>-92</v>
      </c>
      <c r="E36" s="5" t="n">
        <v>-357</v>
      </c>
    </row>
    <row r="37" spans="1:5">
      <c r="A37" s="4" t="s">
        <v>125</v>
      </c>
      <c r="B37" s="5" t="n">
        <v>3977</v>
      </c>
      <c r="C37" s="5" t="n">
        <v>3975</v>
      </c>
      <c r="D37" s="5" t="n">
        <v>9703</v>
      </c>
      <c r="E37" s="5" t="n">
        <v>12372</v>
      </c>
    </row>
    <row r="38" spans="1:5">
      <c r="A38" s="4" t="s">
        <v>126</v>
      </c>
      <c r="B38" s="5" t="n">
        <v>3963</v>
      </c>
      <c r="C38" s="5" t="n">
        <v>4011</v>
      </c>
      <c r="D38" s="5" t="n">
        <v>9795</v>
      </c>
      <c r="E38" s="5" t="n">
        <v>12729</v>
      </c>
    </row>
    <row r="39" spans="1:5">
      <c r="A39" s="4" t="s">
        <v>127</v>
      </c>
      <c r="B39" s="5" t="n">
        <v>-3977</v>
      </c>
      <c r="C39" s="5" t="n">
        <v>-3975</v>
      </c>
      <c r="D39" s="5" t="n">
        <v>-9703</v>
      </c>
      <c r="E39" s="5" t="n">
        <v>-9372</v>
      </c>
    </row>
    <row r="40" spans="1:5">
      <c r="A40" s="4" t="s">
        <v>128</v>
      </c>
      <c r="B40" s="6" t="n">
        <v>-14</v>
      </c>
      <c r="C40" s="6" t="n">
        <v>36</v>
      </c>
      <c r="D40" s="6" t="n">
        <v>92</v>
      </c>
      <c r="E40" s="6" t="n">
        <v>3357</v>
      </c>
    </row>
    <row r="41" spans="1:5">
      <c r="A41" s="4" t="s">
        <v>129</v>
      </c>
      <c r="B41" s="6" t="n">
        <v>0</v>
      </c>
      <c r="C41" s="7" t="n">
        <v>0.01</v>
      </c>
      <c r="D41" s="7" t="n">
        <v>0.02</v>
      </c>
      <c r="E41" s="7" t="n">
        <v>0.58</v>
      </c>
    </row>
    <row r="42" spans="1:5">
      <c r="A42" s="4" t="s">
        <v>130</v>
      </c>
      <c r="B42" s="6" t="n">
        <v>0</v>
      </c>
      <c r="C42" s="7" t="n">
        <v>0.01</v>
      </c>
      <c r="D42" s="7" t="n">
        <v>0.02</v>
      </c>
      <c r="E42" s="7" t="n">
        <v>0.57</v>
      </c>
    </row>
    <row r="43" spans="1:5">
      <c r="A43" s="4" t="s">
        <v>131</v>
      </c>
      <c r="B43" s="5" t="n">
        <v>5762</v>
      </c>
      <c r="C43" s="5" t="n">
        <v>5762</v>
      </c>
      <c r="D43" s="5" t="n">
        <v>5762</v>
      </c>
      <c r="E43" s="5" t="n">
        <v>5762</v>
      </c>
    </row>
    <row r="44" spans="1:5">
      <c r="A44" s="4" t="s">
        <v>132</v>
      </c>
      <c r="B44" s="5" t="n">
        <v>5762</v>
      </c>
      <c r="C44" s="5" t="n">
        <v>5893</v>
      </c>
      <c r="E44" s="5" t="n">
        <v>58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51</v>
      </c>
    </row>
    <row r="3" spans="1:2">
      <c r="A3" s="3" t="s">
        <v>239</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51</v>
      </c>
    </row>
    <row r="3" spans="1:2">
      <c r="A3" s="3" t="s">
        <v>242</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51</v>
      </c>
    </row>
    <row r="3" spans="1:2">
      <c r="A3" s="3" t="s">
        <v>209</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51</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row>
    <row r="9" spans="1:2">
      <c r="A9" s="3" t="s">
        <v>294</v>
      </c>
    </row>
    <row r="10" spans="1:2">
      <c r="A10" s="4" t="s">
        <v>304</v>
      </c>
      <c r="B10" s="4" t="s">
        <v>305</v>
      </c>
    </row>
    <row r="11" spans="1:2">
      <c r="A11" s="4" t="s">
        <v>306</v>
      </c>
    </row>
    <row r="12" spans="1:2">
      <c r="A12" s="3" t="s">
        <v>294</v>
      </c>
    </row>
    <row r="13" spans="1:2">
      <c r="A13" s="4" t="s">
        <v>304</v>
      </c>
      <c r="B13"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51</v>
      </c>
    </row>
    <row r="3" spans="1:2">
      <c r="A3" s="3" t="s">
        <v>215</v>
      </c>
    </row>
    <row r="4" spans="1:2">
      <c r="A4" s="4" t="s">
        <v>309</v>
      </c>
      <c r="B4" s="4" t="s">
        <v>310</v>
      </c>
    </row>
    <row r="5" spans="1:2">
      <c r="A5" s="4" t="s">
        <v>311</v>
      </c>
      <c r="B5"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51</v>
      </c>
    </row>
    <row r="3" spans="1:2">
      <c r="A3" s="3" t="s">
        <v>21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51</v>
      </c>
    </row>
    <row r="3" spans="1:2">
      <c r="A3" s="3" t="s">
        <v>22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51</v>
      </c>
    </row>
    <row r="3" spans="1:2">
      <c r="A3" s="3" t="s">
        <v>22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51</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51</v>
      </c>
    </row>
    <row r="3" spans="1:2">
      <c r="A3" s="3" t="s">
        <v>23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v>
      </c>
      <c r="B1" s="2" t="s">
        <v>51</v>
      </c>
      <c r="C1" s="2" t="s">
        <v>52</v>
      </c>
    </row>
    <row r="2" spans="1:3">
      <c r="A2" s="3" t="s">
        <v>53</v>
      </c>
    </row>
    <row r="3" spans="1:3">
      <c r="A3" s="4" t="s">
        <v>55</v>
      </c>
      <c r="B3" s="6" t="n">
        <v>41906</v>
      </c>
      <c r="C3" s="6" t="n">
        <v>23866</v>
      </c>
    </row>
    <row r="4" spans="1:3">
      <c r="A4" s="3" t="s">
        <v>57</v>
      </c>
    </row>
    <row r="5" spans="1:3">
      <c r="A5" s="4" t="s">
        <v>58</v>
      </c>
      <c r="B5" s="5" t="n">
        <v>4304</v>
      </c>
      <c r="C5" s="5" t="n">
        <v>3061</v>
      </c>
    </row>
    <row r="6" spans="1:3">
      <c r="A6" s="4" t="s">
        <v>59</v>
      </c>
      <c r="B6" s="5" t="n">
        <v>2690</v>
      </c>
      <c r="C6" s="5" t="n">
        <v>3429</v>
      </c>
    </row>
    <row r="7" spans="1:3">
      <c r="A7" s="4" t="s">
        <v>68</v>
      </c>
      <c r="B7" s="5" t="n">
        <v>8923</v>
      </c>
      <c r="C7" s="5" t="n">
        <v>8490</v>
      </c>
    </row>
    <row r="8" spans="1:3">
      <c r="A8" s="3" t="s">
        <v>61</v>
      </c>
    </row>
    <row r="9" spans="1:3">
      <c r="A9" s="4" t="s">
        <v>134</v>
      </c>
      <c r="B9" s="5" t="n">
        <v>8183</v>
      </c>
      <c r="C9" s="5" t="n">
        <v>8922</v>
      </c>
    </row>
    <row r="10" spans="1:3">
      <c r="A10" s="3" t="s">
        <v>72</v>
      </c>
    </row>
    <row r="11" spans="1:3">
      <c r="A11" s="4" t="s">
        <v>73</v>
      </c>
      <c r="B11" s="5" t="n">
        <v>10400</v>
      </c>
      <c r="C11" s="5" t="n">
        <v>10211</v>
      </c>
    </row>
    <row r="12" spans="1:3">
      <c r="A12" s="4" t="s">
        <v>74</v>
      </c>
      <c r="B12" s="6" t="n">
        <v>11836</v>
      </c>
      <c r="C12" s="6" t="n">
        <v>9947</v>
      </c>
    </row>
    <row r="13" spans="1:3">
      <c r="A13" s="3" t="s">
        <v>77</v>
      </c>
    </row>
    <row r="14" spans="1:3">
      <c r="A14" s="4" t="s">
        <v>135</v>
      </c>
      <c r="B14" s="5" t="n">
        <v>1000000</v>
      </c>
      <c r="C14" s="5" t="n">
        <v>1000000</v>
      </c>
    </row>
    <row r="15" spans="1:3">
      <c r="A15" s="4" t="s">
        <v>136</v>
      </c>
      <c r="B15" s="5" t="n">
        <v>1000000</v>
      </c>
      <c r="C15" s="5" t="n">
        <v>1000000</v>
      </c>
    </row>
    <row r="16" spans="1:3">
      <c r="A16" s="4" t="s">
        <v>137</v>
      </c>
      <c r="B16" s="5" t="n">
        <v>700000000</v>
      </c>
      <c r="C16" s="5" t="n">
        <v>700000000</v>
      </c>
    </row>
    <row r="17" spans="1:3">
      <c r="A17" s="4" t="s">
        <v>138</v>
      </c>
      <c r="B17" s="5" t="n">
        <v>555374922</v>
      </c>
      <c r="C17" s="5" t="n">
        <v>555374922</v>
      </c>
    </row>
    <row r="18" spans="1:3">
      <c r="A18" s="4" t="s">
        <v>139</v>
      </c>
      <c r="B18" s="5" t="n">
        <v>555374922</v>
      </c>
      <c r="C18" s="5" t="n">
        <v>555374922</v>
      </c>
    </row>
    <row r="19" spans="1:3">
      <c r="A19" s="4" t="s">
        <v>140</v>
      </c>
      <c r="B19" s="5" t="n">
        <v>1308762703</v>
      </c>
      <c r="C19" s="5" t="n">
        <v>1308762703</v>
      </c>
    </row>
    <row r="20" spans="1:3">
      <c r="A20" s="4" t="s">
        <v>141</v>
      </c>
      <c r="B20" s="5" t="n">
        <v>1158087567</v>
      </c>
      <c r="C20" s="5" t="n">
        <v>1158087567</v>
      </c>
    </row>
    <row r="21" spans="1:3">
      <c r="A21" s="4" t="s">
        <v>83</v>
      </c>
      <c r="B21" s="5" t="n">
        <v>150675136</v>
      </c>
      <c r="C21" s="5" t="n">
        <v>150675136</v>
      </c>
    </row>
    <row r="22" spans="1:3">
      <c r="A22" s="4" t="s">
        <v>88</v>
      </c>
    </row>
    <row r="23" spans="1:3">
      <c r="A23" s="3" t="s">
        <v>53</v>
      </c>
    </row>
    <row r="24" spans="1:3">
      <c r="A24" s="4" t="s">
        <v>55</v>
      </c>
      <c r="B24" s="6" t="n">
        <v>35496</v>
      </c>
      <c r="C24" s="6" t="n">
        <v>17849</v>
      </c>
    </row>
    <row r="25" spans="1:3">
      <c r="A25" s="3" t="s">
        <v>57</v>
      </c>
    </row>
    <row r="26" spans="1:3">
      <c r="A26" s="4" t="s">
        <v>68</v>
      </c>
      <c r="B26" s="5" t="n">
        <v>8450</v>
      </c>
      <c r="C26" s="5" t="n">
        <v>7928</v>
      </c>
    </row>
    <row r="27" spans="1:3">
      <c r="A27" s="3" t="s">
        <v>72</v>
      </c>
    </row>
    <row r="28" spans="1:3">
      <c r="A28" s="4" t="s">
        <v>73</v>
      </c>
      <c r="B28" s="5" t="n">
        <v>9348</v>
      </c>
      <c r="C28" s="5" t="n">
        <v>9133</v>
      </c>
    </row>
    <row r="29" spans="1:3">
      <c r="A29" s="4" t="s">
        <v>87</v>
      </c>
      <c r="B29" s="5" t="n">
        <v>22719</v>
      </c>
      <c r="C29" s="5" t="n">
        <v>23753</v>
      </c>
    </row>
    <row r="30" spans="1:3">
      <c r="A30" s="4" t="s">
        <v>74</v>
      </c>
      <c r="B30" s="5" t="n">
        <v>359</v>
      </c>
      <c r="C30" s="5" t="n">
        <v>356</v>
      </c>
    </row>
    <row r="31" spans="1:3">
      <c r="A31" s="4" t="s">
        <v>86</v>
      </c>
    </row>
    <row r="32" spans="1:3">
      <c r="A32" s="3" t="s">
        <v>72</v>
      </c>
    </row>
    <row r="33" spans="1:3">
      <c r="A33" s="4" t="s">
        <v>87</v>
      </c>
      <c r="B33" s="6" t="n">
        <v>6041</v>
      </c>
      <c r="C33" s="6" t="n">
        <v>68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51</v>
      </c>
    </row>
    <row r="3" spans="1:2">
      <c r="A3" s="4" t="s">
        <v>303</v>
      </c>
    </row>
    <row r="4" spans="1:2">
      <c r="A4" s="3"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06</v>
      </c>
    </row>
    <row r="11" spans="1:2">
      <c r="A11" s="3" t="s">
        <v>344</v>
      </c>
    </row>
    <row r="12" spans="1:2">
      <c r="A12" s="4" t="s">
        <v>345</v>
      </c>
      <c r="B12" s="4" t="s">
        <v>355</v>
      </c>
    </row>
    <row r="13" spans="1:2">
      <c r="A13" s="4" t="s">
        <v>347</v>
      </c>
      <c r="B13" s="4" t="s">
        <v>356</v>
      </c>
    </row>
    <row r="14" spans="1:2">
      <c r="A14" s="4" t="s">
        <v>353</v>
      </c>
      <c r="B1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51</v>
      </c>
    </row>
    <row r="3" spans="1:2">
      <c r="A3" s="3" t="s">
        <v>236</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51</v>
      </c>
    </row>
    <row r="3" spans="1:2">
      <c r="A3" s="3" t="s">
        <v>239</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51</v>
      </c>
      <c r="C1" s="2" t="s">
        <v>52</v>
      </c>
    </row>
    <row r="2" spans="1:3">
      <c r="A2" s="3" t="s">
        <v>375</v>
      </c>
    </row>
    <row r="3" spans="1:3">
      <c r="A3" s="4" t="s">
        <v>376</v>
      </c>
      <c r="B3" s="6" t="n">
        <v>-133800</v>
      </c>
      <c r="C3" s="6" t="n">
        <v>-137100</v>
      </c>
    </row>
    <row r="4" spans="1:3">
      <c r="A4" s="4" t="s">
        <v>377</v>
      </c>
    </row>
    <row r="5" spans="1:3">
      <c r="A5" s="3" t="s">
        <v>375</v>
      </c>
    </row>
    <row r="6" spans="1:3">
      <c r="A6" s="4" t="s">
        <v>378</v>
      </c>
      <c r="B6" s="6" t="n">
        <v>2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 customWidth="1" max="6" min="6" width="15"/>
    <col customWidth="1" max="7" min="7" width="15"/>
    <col customWidth="1" max="8" min="8" width="17"/>
  </cols>
  <sheetData>
    <row r="1" spans="1:8">
      <c r="A1" s="1" t="s">
        <v>379</v>
      </c>
      <c r="B1" s="2" t="s">
        <v>380</v>
      </c>
      <c r="C1" s="2" t="s">
        <v>51</v>
      </c>
      <c r="D1" s="2" t="s">
        <v>91</v>
      </c>
      <c r="E1" s="2" t="s">
        <v>51</v>
      </c>
      <c r="F1" s="2" t="s">
        <v>91</v>
      </c>
      <c r="G1" s="2" t="s">
        <v>381</v>
      </c>
      <c r="H1" s="2" t="s">
        <v>52</v>
      </c>
    </row>
    <row r="2" spans="1:8">
      <c r="A2" s="3" t="s">
        <v>382</v>
      </c>
    </row>
    <row r="3" spans="1:8">
      <c r="A3" s="4" t="s">
        <v>383</v>
      </c>
      <c r="C3" s="6" t="n">
        <v>-133800000000</v>
      </c>
      <c r="E3" s="6" t="n">
        <v>-133800000000</v>
      </c>
      <c r="H3" s="6" t="n">
        <v>-137100000000</v>
      </c>
    </row>
    <row r="4" spans="1:8">
      <c r="A4" s="4" t="s">
        <v>384</v>
      </c>
      <c r="C4" s="5" t="n">
        <v>119800000000</v>
      </c>
      <c r="E4" s="5" t="n">
        <v>119800000000</v>
      </c>
    </row>
    <row r="5" spans="1:8">
      <c r="A5" s="4" t="s">
        <v>385</v>
      </c>
      <c r="B5" s="6" t="n">
        <v>6400000000</v>
      </c>
      <c r="C5" s="5" t="n">
        <v>10342000000</v>
      </c>
      <c r="E5" s="5" t="n">
        <v>10342000000</v>
      </c>
      <c r="H5" s="5" t="n">
        <v>6240000000</v>
      </c>
    </row>
    <row r="6" spans="1:8">
      <c r="A6" s="4" t="s">
        <v>157</v>
      </c>
      <c r="C6" s="5" t="n">
        <v>0</v>
      </c>
      <c r="D6" s="6" t="n">
        <v>4459000000</v>
      </c>
      <c r="E6" s="5" t="n">
        <v>5601000000</v>
      </c>
      <c r="F6" s="6" t="n">
        <v>5397000000</v>
      </c>
    </row>
    <row r="7" spans="1:8">
      <c r="A7" s="4" t="s">
        <v>386</v>
      </c>
      <c r="C7" s="5" t="n">
        <v>0</v>
      </c>
      <c r="E7" s="6" t="n">
        <v>1250000000</v>
      </c>
      <c r="F7" s="6" t="n">
        <v>460000000</v>
      </c>
    </row>
    <row r="8" spans="1:8">
      <c r="A8" s="4" t="s">
        <v>387</v>
      </c>
      <c r="E8" s="5" t="n">
        <v>4600000000</v>
      </c>
      <c r="F8" s="5" t="n">
        <v>4600000000</v>
      </c>
    </row>
    <row r="9" spans="1:8">
      <c r="A9" s="4" t="s">
        <v>116</v>
      </c>
      <c r="C9" s="6" t="n">
        <v>613000000</v>
      </c>
      <c r="D9" s="5" t="n">
        <v>576000000</v>
      </c>
      <c r="E9" s="6" t="n">
        <v>1806000000</v>
      </c>
      <c r="F9" s="6" t="n">
        <v>1698000000</v>
      </c>
    </row>
    <row r="10" spans="1:8">
      <c r="A10" s="4" t="s">
        <v>388</v>
      </c>
      <c r="C10" s="4" t="s">
        <v>389</v>
      </c>
      <c r="E10" s="4" t="s">
        <v>389</v>
      </c>
    </row>
    <row r="11" spans="1:8">
      <c r="A11" s="4" t="s">
        <v>58</v>
      </c>
      <c r="C11" s="6" t="n">
        <v>44206000000</v>
      </c>
      <c r="E11" s="6" t="n">
        <v>44206000000</v>
      </c>
      <c r="H11" s="5" t="n">
        <v>41867000000</v>
      </c>
    </row>
    <row r="12" spans="1:8">
      <c r="A12" s="4" t="s">
        <v>390</v>
      </c>
      <c r="C12" s="5" t="n">
        <v>8923000000</v>
      </c>
      <c r="E12" s="5" t="n">
        <v>8923000000</v>
      </c>
      <c r="H12" s="5" t="n">
        <v>8490000000</v>
      </c>
    </row>
    <row r="13" spans="1:8">
      <c r="A13" s="4" t="s">
        <v>391</v>
      </c>
      <c r="C13" s="5" t="n">
        <v>418000000</v>
      </c>
      <c r="D13" s="5" t="n">
        <v>363000000</v>
      </c>
      <c r="E13" s="6" t="n">
        <v>1277000000</v>
      </c>
      <c r="F13" s="6" t="n">
        <v>917000000</v>
      </c>
    </row>
    <row r="14" spans="1:8">
      <c r="A14" s="4" t="s">
        <v>392</v>
      </c>
      <c r="E14" s="5" t="n">
        <v>131000000</v>
      </c>
      <c r="F14" s="5" t="n">
        <v>131000000</v>
      </c>
    </row>
    <row r="15" spans="1:8">
      <c r="A15" s="4" t="s">
        <v>393</v>
      </c>
      <c r="C15" s="8" t="n">
        <v>0.35</v>
      </c>
      <c r="E15" s="7" t="n">
        <v>0.35</v>
      </c>
    </row>
    <row r="16" spans="1:8">
      <c r="A16" s="4" t="s">
        <v>394</v>
      </c>
    </row>
    <row r="17" spans="1:8">
      <c r="A17" s="3" t="s">
        <v>382</v>
      </c>
    </row>
    <row r="18" spans="1:8">
      <c r="A18" s="4" t="s">
        <v>395</v>
      </c>
      <c r="G18" s="6" t="n">
        <v>2000000000</v>
      </c>
    </row>
    <row r="19" spans="1:8">
      <c r="A19" s="4" t="s">
        <v>377</v>
      </c>
    </row>
    <row r="20" spans="1:8">
      <c r="A20" s="3" t="s">
        <v>382</v>
      </c>
    </row>
    <row r="21" spans="1:8">
      <c r="A21" s="4" t="s">
        <v>396</v>
      </c>
      <c r="C21" s="5" t="n">
        <v>113900000000</v>
      </c>
      <c r="E21" s="5" t="n">
        <v>113900000000</v>
      </c>
    </row>
    <row r="22" spans="1:8">
      <c r="A22" s="4" t="s">
        <v>397</v>
      </c>
      <c r="B22" s="5" t="n">
        <v>3000000000</v>
      </c>
    </row>
    <row r="23" spans="1:8">
      <c r="A23" s="4" t="s">
        <v>398</v>
      </c>
      <c r="C23" s="5" t="n">
        <v>25000000000</v>
      </c>
      <c r="E23" s="5" t="n">
        <v>25000000000</v>
      </c>
    </row>
    <row r="24" spans="1:8">
      <c r="A24" s="4" t="s">
        <v>399</v>
      </c>
      <c r="B24" s="5" t="n">
        <v>123800000000</v>
      </c>
      <c r="C24" s="5" t="n">
        <v>127200000000</v>
      </c>
      <c r="E24" s="5" t="n">
        <v>127200000000</v>
      </c>
      <c r="H24" s="6" t="n">
        <v>131200000000</v>
      </c>
    </row>
    <row r="25" spans="1:8">
      <c r="A25" s="4" t="s">
        <v>400</v>
      </c>
      <c r="B25" s="5" t="n">
        <v>3400000000</v>
      </c>
      <c r="C25" s="6" t="n">
        <v>4000000000</v>
      </c>
      <c r="E25" s="6" t="n">
        <v>4000000000</v>
      </c>
    </row>
    <row r="26" spans="1:8">
      <c r="A26" s="4" t="s">
        <v>401</v>
      </c>
      <c r="C26" s="4" t="s">
        <v>402</v>
      </c>
      <c r="E26" s="4" t="s">
        <v>402</v>
      </c>
    </row>
    <row r="27" spans="1:8">
      <c r="A27" s="4" t="s">
        <v>403</v>
      </c>
      <c r="C27" s="6" t="n">
        <v>5000000</v>
      </c>
      <c r="D27" s="5" t="n">
        <v>6000000</v>
      </c>
      <c r="E27" s="6" t="n">
        <v>15000000</v>
      </c>
      <c r="F27" s="6" t="n">
        <v>19000000</v>
      </c>
    </row>
    <row r="28" spans="1:8">
      <c r="A28" s="4" t="s">
        <v>116</v>
      </c>
      <c r="C28" s="5" t="n">
        <v>613000000</v>
      </c>
      <c r="D28" s="5" t="n">
        <v>576000000</v>
      </c>
      <c r="E28" s="5" t="n">
        <v>1806000000</v>
      </c>
      <c r="F28" s="5" t="n">
        <v>1698000000</v>
      </c>
    </row>
    <row r="29" spans="1:8">
      <c r="A29" s="4" t="s">
        <v>393</v>
      </c>
      <c r="C29" s="5" t="n">
        <v>75000000</v>
      </c>
      <c r="E29" s="5" t="n">
        <v>75000000</v>
      </c>
    </row>
    <row r="30" spans="1:8">
      <c r="A30" s="4" t="s">
        <v>404</v>
      </c>
    </row>
    <row r="31" spans="1:8">
      <c r="A31" s="3" t="s">
        <v>382</v>
      </c>
    </row>
    <row r="32" spans="1:8">
      <c r="A32" s="4" t="s">
        <v>405</v>
      </c>
      <c r="C32" s="5" t="n">
        <v>613000000</v>
      </c>
      <c r="E32" s="5" t="n">
        <v>613000000</v>
      </c>
    </row>
    <row r="33" spans="1:8">
      <c r="A33" s="4" t="s">
        <v>406</v>
      </c>
    </row>
    <row r="34" spans="1:8">
      <c r="A34" s="3" t="s">
        <v>382</v>
      </c>
    </row>
    <row r="35" spans="1:8">
      <c r="A35" s="4" t="s">
        <v>407</v>
      </c>
      <c r="C35" s="5" t="n">
        <v>30000000</v>
      </c>
      <c r="D35" s="5" t="n">
        <v>26000000</v>
      </c>
      <c r="E35" s="5" t="n">
        <v>89000000</v>
      </c>
      <c r="F35" s="5" t="n">
        <v>81000000</v>
      </c>
    </row>
    <row r="36" spans="1:8">
      <c r="A36" s="4" t="s">
        <v>408</v>
      </c>
    </row>
    <row r="37" spans="1:8">
      <c r="A37" s="3" t="s">
        <v>382</v>
      </c>
    </row>
    <row r="38" spans="1:8">
      <c r="A38" s="4" t="s">
        <v>409</v>
      </c>
      <c r="C38" s="5" t="n">
        <v>22000000</v>
      </c>
      <c r="D38" s="5" t="n">
        <v>33000000</v>
      </c>
      <c r="E38" s="5" t="n">
        <v>84000000</v>
      </c>
      <c r="F38" s="5" t="n">
        <v>109000000</v>
      </c>
    </row>
    <row r="39" spans="1:8">
      <c r="A39" s="4" t="s">
        <v>410</v>
      </c>
    </row>
    <row r="40" spans="1:8">
      <c r="A40" s="3" t="s">
        <v>382</v>
      </c>
    </row>
    <row r="41" spans="1:8">
      <c r="A41" s="4" t="s">
        <v>411</v>
      </c>
      <c r="B41" s="6" t="n">
        <v>75000000</v>
      </c>
      <c r="C41" s="6" t="n">
        <v>32000000</v>
      </c>
      <c r="D41" s="6" t="n">
        <v>20000000</v>
      </c>
      <c r="E41" s="6" t="n">
        <v>68000000</v>
      </c>
      <c r="F41" s="6" t="n">
        <v>57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51</v>
      </c>
      <c r="C2" s="2" t="s">
        <v>52</v>
      </c>
    </row>
    <row r="3" spans="1:3">
      <c r="A3" s="3" t="s">
        <v>413</v>
      </c>
    </row>
    <row r="4" spans="1:3">
      <c r="A4" s="4" t="s">
        <v>414</v>
      </c>
      <c r="B4" s="6" t="n">
        <v>44206</v>
      </c>
      <c r="C4" s="6" t="n">
        <v>41867</v>
      </c>
    </row>
    <row r="5" spans="1:3">
      <c r="A5" s="4" t="s">
        <v>59</v>
      </c>
      <c r="B5" s="5" t="n">
        <v>2690</v>
      </c>
      <c r="C5" s="5" t="n">
        <v>3429</v>
      </c>
    </row>
    <row r="6" spans="1:3">
      <c r="A6" s="4" t="s">
        <v>70</v>
      </c>
      <c r="B6" s="5" t="n">
        <v>22361</v>
      </c>
      <c r="C6" s="5" t="n">
        <v>17004</v>
      </c>
    </row>
    <row r="7" spans="1:3">
      <c r="A7" s="4" t="s">
        <v>415</v>
      </c>
      <c r="B7" s="6" t="n">
        <v>-11836</v>
      </c>
      <c r="C7" s="5" t="n">
        <v>-9947</v>
      </c>
    </row>
    <row r="8" spans="1:3">
      <c r="A8" s="4" t="s">
        <v>8</v>
      </c>
      <c r="B8" s="4" t="s">
        <v>9</v>
      </c>
    </row>
    <row r="9" spans="1:3">
      <c r="A9" s="4" t="s">
        <v>416</v>
      </c>
      <c r="B9" s="6" t="n">
        <v>3280189</v>
      </c>
      <c r="C9" s="5" t="n">
        <v>3223783</v>
      </c>
    </row>
    <row r="10" spans="1:3">
      <c r="A10" s="4" t="s">
        <v>417</v>
      </c>
      <c r="B10" s="5" t="n">
        <v>1100</v>
      </c>
      <c r="C10" s="5" t="n">
        <v>1200</v>
      </c>
    </row>
    <row r="11" spans="1:3">
      <c r="A11" s="4" t="s">
        <v>306</v>
      </c>
    </row>
    <row r="12" spans="1:3">
      <c r="A12" s="3" t="s">
        <v>413</v>
      </c>
    </row>
    <row r="13" spans="1:3">
      <c r="A13" s="4" t="s">
        <v>416</v>
      </c>
      <c r="B13" s="5" t="n">
        <v>318106</v>
      </c>
      <c r="C13" s="5" t="n">
        <v>293858</v>
      </c>
    </row>
    <row r="14" spans="1:3">
      <c r="A14" s="4" t="s">
        <v>418</v>
      </c>
    </row>
    <row r="15" spans="1:3">
      <c r="A15" s="3" t="s">
        <v>413</v>
      </c>
    </row>
    <row r="16" spans="1:3">
      <c r="A16" s="4" t="s">
        <v>419</v>
      </c>
      <c r="B16" s="5" t="n">
        <v>6500</v>
      </c>
      <c r="C16" s="5" t="n">
        <v>931</v>
      </c>
    </row>
    <row r="17" spans="1:3">
      <c r="A17" s="4" t="s">
        <v>416</v>
      </c>
      <c r="B17" s="5" t="n">
        <v>318100</v>
      </c>
    </row>
    <row r="18" spans="1:3">
      <c r="A18" s="4" t="s">
        <v>420</v>
      </c>
    </row>
    <row r="19" spans="1:3">
      <c r="A19" s="3" t="s">
        <v>413</v>
      </c>
    </row>
    <row r="20" spans="1:3">
      <c r="A20" s="4" t="s">
        <v>414</v>
      </c>
      <c r="B20" s="5" t="n">
        <v>7178</v>
      </c>
      <c r="C20" s="5" t="n">
        <v>6231</v>
      </c>
    </row>
    <row r="21" spans="1:3">
      <c r="A21" s="4" t="s">
        <v>59</v>
      </c>
      <c r="B21" s="5" t="n">
        <v>2352</v>
      </c>
      <c r="C21" s="5" t="n">
        <v>2911</v>
      </c>
    </row>
    <row r="22" spans="1:3">
      <c r="A22" s="4" t="s">
        <v>70</v>
      </c>
      <c r="B22" s="5" t="n">
        <v>57</v>
      </c>
      <c r="C22" s="5" t="n">
        <v>66</v>
      </c>
    </row>
    <row r="23" spans="1:3">
      <c r="A23" s="4" t="s">
        <v>415</v>
      </c>
      <c r="B23" s="5" t="n">
        <v>-82</v>
      </c>
      <c r="C23" s="5" t="n">
        <v>-101</v>
      </c>
    </row>
    <row r="24" spans="1:3">
      <c r="A24" s="4" t="s">
        <v>421</v>
      </c>
      <c r="B24" s="5" t="n">
        <v>9505</v>
      </c>
      <c r="C24" s="5" t="n">
        <v>9107</v>
      </c>
    </row>
    <row r="25" spans="1:3">
      <c r="A25" s="4" t="s">
        <v>422</v>
      </c>
      <c r="B25" s="5" t="n">
        <v>41000</v>
      </c>
      <c r="C25" s="5" t="n">
        <v>14000</v>
      </c>
    </row>
    <row r="26" spans="1:3">
      <c r="A26" s="4" t="s">
        <v>419</v>
      </c>
      <c r="B26" s="5" t="n">
        <v>100000</v>
      </c>
      <c r="C26" s="5" t="n">
        <v>80000</v>
      </c>
    </row>
    <row r="27" spans="1:3">
      <c r="A27" s="4" t="s">
        <v>423</v>
      </c>
    </row>
    <row r="28" spans="1:3">
      <c r="A28" s="3" t="s">
        <v>413</v>
      </c>
    </row>
    <row r="29" spans="1:3">
      <c r="A29" s="4" t="s">
        <v>421</v>
      </c>
      <c r="B29" s="5" t="n">
        <v>70</v>
      </c>
      <c r="C29" s="5" t="n">
        <v>89</v>
      </c>
    </row>
    <row r="30" spans="1:3">
      <c r="A30" s="4" t="s">
        <v>422</v>
      </c>
      <c r="B30" s="5" t="n">
        <v>93</v>
      </c>
    </row>
    <row r="31" spans="1:3">
      <c r="A31" s="4" t="s">
        <v>419</v>
      </c>
      <c r="B31" s="5" t="n">
        <v>2300</v>
      </c>
      <c r="C31" s="5" t="n">
        <v>2300</v>
      </c>
    </row>
    <row r="32" spans="1:3">
      <c r="A32" s="4" t="s">
        <v>424</v>
      </c>
    </row>
    <row r="33" spans="1:3">
      <c r="A33" s="3" t="s">
        <v>413</v>
      </c>
    </row>
    <row r="34" spans="1:3">
      <c r="A34" s="4" t="s">
        <v>422</v>
      </c>
      <c r="B34" s="5" t="n">
        <v>6500</v>
      </c>
      <c r="C34" s="5" t="n">
        <v>920</v>
      </c>
    </row>
    <row r="35" spans="1:3">
      <c r="A35" s="4" t="s">
        <v>425</v>
      </c>
    </row>
    <row r="36" spans="1:3">
      <c r="A36" s="3" t="s">
        <v>413</v>
      </c>
    </row>
    <row r="37" spans="1:3">
      <c r="A37" s="4" t="s">
        <v>414</v>
      </c>
      <c r="B37" s="5" t="n">
        <v>2733</v>
      </c>
      <c r="C37" s="5" t="n">
        <v>1422</v>
      </c>
    </row>
    <row r="38" spans="1:3">
      <c r="A38" s="4" t="s">
        <v>59</v>
      </c>
      <c r="B38" s="5" t="n">
        <v>1581</v>
      </c>
      <c r="C38" s="5" t="n">
        <v>1704</v>
      </c>
    </row>
    <row r="39" spans="1:3">
      <c r="A39" s="4" t="s">
        <v>426</v>
      </c>
    </row>
    <row r="40" spans="1:3">
      <c r="A40" s="3" t="s">
        <v>413</v>
      </c>
    </row>
    <row r="41" spans="1:3">
      <c r="A41" s="4" t="s">
        <v>414</v>
      </c>
      <c r="B41" s="5" t="n">
        <v>4445</v>
      </c>
      <c r="C41" s="5" t="n">
        <v>4809</v>
      </c>
    </row>
    <row r="42" spans="1:3">
      <c r="A42" s="4" t="s">
        <v>59</v>
      </c>
      <c r="B42" s="6" t="n">
        <v>771</v>
      </c>
      <c r="C42" s="6" t="n">
        <v>12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7</v>
      </c>
      <c r="B1" s="2" t="s">
        <v>90</v>
      </c>
      <c r="D1" s="2" t="s">
        <v>1</v>
      </c>
    </row>
    <row r="2" spans="1:6">
      <c r="B2" s="2" t="s">
        <v>51</v>
      </c>
      <c r="C2" s="2" t="s">
        <v>91</v>
      </c>
      <c r="D2" s="2" t="s">
        <v>51</v>
      </c>
      <c r="E2" s="2" t="s">
        <v>91</v>
      </c>
      <c r="F2" s="2" t="s">
        <v>52</v>
      </c>
    </row>
    <row r="3" spans="1:6">
      <c r="A3" s="3" t="s">
        <v>428</v>
      </c>
    </row>
    <row r="4" spans="1:6">
      <c r="A4" s="4" t="s">
        <v>8</v>
      </c>
      <c r="D4" s="4" t="s">
        <v>9</v>
      </c>
    </row>
    <row r="5" spans="1:6">
      <c r="A5" s="4" t="s">
        <v>429</v>
      </c>
      <c r="B5" s="6" t="n">
        <v>89000</v>
      </c>
      <c r="C5" s="6" t="n">
        <v>64900</v>
      </c>
      <c r="D5" s="6" t="n">
        <v>187700</v>
      </c>
      <c r="E5" s="6" t="n">
        <v>180800</v>
      </c>
    </row>
    <row r="6" spans="1:6">
      <c r="A6" s="4" t="s">
        <v>430</v>
      </c>
    </row>
    <row r="7" spans="1:6">
      <c r="A7" s="3" t="s">
        <v>428</v>
      </c>
    </row>
    <row r="8" spans="1:6">
      <c r="A8" s="4" t="s">
        <v>431</v>
      </c>
      <c r="B8" s="5" t="n">
        <v>187</v>
      </c>
      <c r="C8" s="6" t="n">
        <v>114</v>
      </c>
      <c r="D8" s="5" t="n">
        <v>425</v>
      </c>
      <c r="E8" s="6" t="n">
        <v>468</v>
      </c>
    </row>
    <row r="9" spans="1:6">
      <c r="A9" s="4" t="s">
        <v>432</v>
      </c>
    </row>
    <row r="10" spans="1:6">
      <c r="A10" s="3" t="s">
        <v>428</v>
      </c>
    </row>
    <row r="11" spans="1:6">
      <c r="A11" s="4" t="s">
        <v>433</v>
      </c>
      <c r="B11" s="5" t="n">
        <v>3100</v>
      </c>
      <c r="D11" s="5" t="n">
        <v>3100</v>
      </c>
      <c r="F11" s="6" t="n">
        <v>1500</v>
      </c>
    </row>
    <row r="12" spans="1:6">
      <c r="A12" s="4" t="s">
        <v>434</v>
      </c>
      <c r="B12" s="6" t="n">
        <v>4200</v>
      </c>
      <c r="D12" s="6" t="n">
        <v>4200</v>
      </c>
      <c r="F12" s="6" t="n">
        <v>2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51</v>
      </c>
      <c r="C1" s="2" t="s">
        <v>52</v>
      </c>
    </row>
    <row r="2" spans="1:3">
      <c r="A2" s="3" t="s">
        <v>209</v>
      </c>
    </row>
    <row r="3" spans="1:3">
      <c r="A3" s="4" t="s">
        <v>436</v>
      </c>
      <c r="B3" s="9" t="n">
        <v>1.1</v>
      </c>
      <c r="C3" s="9"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7</v>
      </c>
      <c r="B1" s="2" t="s">
        <v>90</v>
      </c>
      <c r="D1" s="2" t="s">
        <v>1</v>
      </c>
    </row>
    <row r="2" spans="1:9">
      <c r="B2" s="2" t="s">
        <v>51</v>
      </c>
      <c r="C2" s="2" t="s">
        <v>91</v>
      </c>
      <c r="D2" s="2" t="s">
        <v>51</v>
      </c>
      <c r="E2" s="2" t="s">
        <v>91</v>
      </c>
      <c r="F2" s="2" t="s">
        <v>380</v>
      </c>
      <c r="G2" s="2" t="s">
        <v>52</v>
      </c>
      <c r="H2" s="2" t="s">
        <v>438</v>
      </c>
      <c r="I2" s="2" t="s">
        <v>439</v>
      </c>
    </row>
    <row r="3" spans="1:9">
      <c r="A3" s="3" t="s">
        <v>440</v>
      </c>
    </row>
    <row r="4" spans="1:9">
      <c r="A4" s="4" t="s">
        <v>416</v>
      </c>
      <c r="B4" s="6" t="n">
        <v>3280189</v>
      </c>
      <c r="D4" s="6" t="n">
        <v>3280189</v>
      </c>
      <c r="G4" s="6" t="n">
        <v>3223783</v>
      </c>
    </row>
    <row r="5" spans="1:9">
      <c r="A5" s="4" t="s">
        <v>441</v>
      </c>
      <c r="B5" s="5" t="n">
        <v>43323</v>
      </c>
      <c r="D5" s="5" t="n">
        <v>43323</v>
      </c>
      <c r="G5" s="5" t="n">
        <v>39815</v>
      </c>
    </row>
    <row r="6" spans="1:9">
      <c r="A6" s="4" t="s">
        <v>442</v>
      </c>
      <c r="B6" s="5" t="n">
        <v>-9376</v>
      </c>
      <c r="C6" s="6" t="n">
        <v>-15663</v>
      </c>
      <c r="D6" s="5" t="n">
        <v>-9376</v>
      </c>
      <c r="E6" s="6" t="n">
        <v>-15663</v>
      </c>
      <c r="F6" s="6" t="n">
        <v>-11482</v>
      </c>
      <c r="G6" s="5" t="n">
        <v>-14203</v>
      </c>
      <c r="H6" s="6" t="n">
        <v>-16812</v>
      </c>
      <c r="I6" s="6" t="n">
        <v>-19084</v>
      </c>
    </row>
    <row r="7" spans="1:9">
      <c r="A7" s="4" t="s">
        <v>66</v>
      </c>
      <c r="B7" s="5" t="n">
        <v>3314136</v>
      </c>
      <c r="D7" s="5" t="n">
        <v>3314136</v>
      </c>
      <c r="G7" s="5" t="n">
        <v>3249395</v>
      </c>
    </row>
    <row r="8" spans="1:9">
      <c r="A8" s="4" t="s">
        <v>443</v>
      </c>
      <c r="B8" s="5" t="n">
        <v>4882</v>
      </c>
      <c r="C8" s="5" t="n">
        <v>4249</v>
      </c>
      <c r="D8" s="5" t="n">
        <v>14252</v>
      </c>
      <c r="E8" s="5" t="n">
        <v>17851</v>
      </c>
    </row>
    <row r="9" spans="1:9">
      <c r="A9" s="4" t="s">
        <v>444</v>
      </c>
      <c r="B9" s="5" t="n">
        <v>10</v>
      </c>
      <c r="C9" s="5" t="n">
        <v>6</v>
      </c>
      <c r="D9" s="5" t="n">
        <v>22</v>
      </c>
      <c r="E9" s="5" t="n">
        <v>36</v>
      </c>
    </row>
    <row r="10" spans="1:9">
      <c r="A10" s="4" t="s">
        <v>445</v>
      </c>
      <c r="B10" s="5" t="n">
        <v>3941</v>
      </c>
      <c r="C10" s="5" t="n">
        <v>9373</v>
      </c>
      <c r="D10" s="5" t="n">
        <v>10497</v>
      </c>
      <c r="E10" s="5" t="n">
        <v>13831</v>
      </c>
    </row>
    <row r="11" spans="1:9">
      <c r="A11" s="4" t="s">
        <v>446</v>
      </c>
      <c r="B11" s="5" t="n">
        <v>184</v>
      </c>
      <c r="C11" s="6" t="n">
        <v>93</v>
      </c>
      <c r="D11" s="5" t="n">
        <v>504</v>
      </c>
      <c r="E11" s="6" t="n">
        <v>301</v>
      </c>
    </row>
    <row r="12" spans="1:9">
      <c r="A12" s="4" t="s">
        <v>303</v>
      </c>
    </row>
    <row r="13" spans="1:9">
      <c r="A13" s="3" t="s">
        <v>440</v>
      </c>
    </row>
    <row r="14" spans="1:9">
      <c r="A14" s="4" t="s">
        <v>416</v>
      </c>
      <c r="B14" s="5" t="n">
        <v>2962083</v>
      </c>
      <c r="D14" s="5" t="n">
        <v>2962083</v>
      </c>
      <c r="G14" s="5" t="n">
        <v>2929925</v>
      </c>
    </row>
    <row r="15" spans="1:9">
      <c r="A15" s="4" t="s">
        <v>447</v>
      </c>
      <c r="B15" s="5" t="n">
        <v>8200</v>
      </c>
      <c r="D15" s="5" t="n">
        <v>8200</v>
      </c>
      <c r="G15" s="5" t="n">
        <v>10100</v>
      </c>
    </row>
    <row r="16" spans="1:9">
      <c r="A16" s="4" t="s">
        <v>306</v>
      </c>
    </row>
    <row r="17" spans="1:9">
      <c r="A17" s="3" t="s">
        <v>440</v>
      </c>
    </row>
    <row r="18" spans="1:9">
      <c r="A18" s="4" t="s">
        <v>416</v>
      </c>
      <c r="B18" s="6" t="n">
        <v>318106</v>
      </c>
      <c r="D18" s="6" t="n">
        <v>318106</v>
      </c>
      <c r="G18" s="6" t="n">
        <v>2938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8</v>
      </c>
      <c r="B1" s="2" t="s">
        <v>1</v>
      </c>
      <c r="C1" s="2" t="s">
        <v>449</v>
      </c>
    </row>
    <row r="2" spans="1:3">
      <c r="B2" s="2" t="s">
        <v>51</v>
      </c>
      <c r="C2" s="2" t="s">
        <v>52</v>
      </c>
    </row>
    <row r="3" spans="1:3">
      <c r="A3" s="3" t="s">
        <v>450</v>
      </c>
    </row>
    <row r="4" spans="1:3">
      <c r="A4" s="4" t="s">
        <v>451</v>
      </c>
      <c r="B4" s="6" t="n">
        <v>55004</v>
      </c>
      <c r="C4" s="6" t="n">
        <v>60485</v>
      </c>
    </row>
    <row r="5" spans="1:3">
      <c r="A5" s="4" t="s">
        <v>452</v>
      </c>
      <c r="B5" s="5" t="n">
        <v>3256694</v>
      </c>
      <c r="C5" s="5" t="n">
        <v>3194683</v>
      </c>
    </row>
    <row r="6" spans="1:3">
      <c r="A6" s="4" t="s">
        <v>453</v>
      </c>
      <c r="B6" s="5" t="n">
        <v>3311698</v>
      </c>
      <c r="C6" s="5" t="n">
        <v>3255168</v>
      </c>
    </row>
    <row r="7" spans="1:3">
      <c r="A7" s="4" t="s">
        <v>454</v>
      </c>
      <c r="B7" s="5" t="n">
        <v>173</v>
      </c>
      <c r="C7" s="5" t="n">
        <v>195</v>
      </c>
    </row>
    <row r="8" spans="1:3">
      <c r="A8" s="4" t="s">
        <v>455</v>
      </c>
      <c r="B8" s="5" t="n">
        <v>27472</v>
      </c>
      <c r="C8" s="5" t="n">
        <v>30872</v>
      </c>
    </row>
    <row r="9" spans="1:3">
      <c r="A9" s="4" t="s">
        <v>456</v>
      </c>
    </row>
    <row r="10" spans="1:3">
      <c r="A10" s="3" t="s">
        <v>450</v>
      </c>
    </row>
    <row r="11" spans="1:3">
      <c r="A11" s="4" t="s">
        <v>451</v>
      </c>
      <c r="B11" s="5" t="n">
        <v>31576</v>
      </c>
      <c r="C11" s="5" t="n">
        <v>33720</v>
      </c>
    </row>
    <row r="12" spans="1:3">
      <c r="A12" s="4" t="s">
        <v>457</v>
      </c>
    </row>
    <row r="13" spans="1:3">
      <c r="A13" s="3" t="s">
        <v>450</v>
      </c>
    </row>
    <row r="14" spans="1:3">
      <c r="A14" s="4" t="s">
        <v>451</v>
      </c>
      <c r="B14" s="5" t="n">
        <v>8011</v>
      </c>
      <c r="C14" s="5" t="n">
        <v>9002</v>
      </c>
    </row>
    <row r="15" spans="1:3">
      <c r="A15" s="4" t="s">
        <v>458</v>
      </c>
    </row>
    <row r="16" spans="1:3">
      <c r="A16" s="3" t="s">
        <v>450</v>
      </c>
    </row>
    <row r="17" spans="1:3">
      <c r="A17" s="4" t="s">
        <v>451</v>
      </c>
      <c r="B17" s="5" t="n">
        <v>15417</v>
      </c>
      <c r="C17" s="5" t="n">
        <v>17763</v>
      </c>
    </row>
    <row r="18" spans="1:3">
      <c r="A18" s="4" t="s">
        <v>303</v>
      </c>
    </row>
    <row r="19" spans="1:3">
      <c r="A19" s="3" t="s">
        <v>450</v>
      </c>
    </row>
    <row r="20" spans="1:3">
      <c r="A20" s="4" t="s">
        <v>451</v>
      </c>
      <c r="B20" s="5" t="n">
        <v>54791</v>
      </c>
      <c r="C20" s="5" t="n">
        <v>60258</v>
      </c>
    </row>
    <row r="21" spans="1:3">
      <c r="A21" s="4" t="s">
        <v>452</v>
      </c>
      <c r="B21" s="5" t="n">
        <v>2935710</v>
      </c>
      <c r="C21" s="5" t="n">
        <v>2899246</v>
      </c>
    </row>
    <row r="22" spans="1:3">
      <c r="A22" s="4" t="s">
        <v>453</v>
      </c>
      <c r="B22" s="5" t="n">
        <v>2990501</v>
      </c>
      <c r="C22" s="5" t="n">
        <v>2959504</v>
      </c>
    </row>
    <row r="23" spans="1:3">
      <c r="A23" s="4" t="s">
        <v>454</v>
      </c>
      <c r="B23" s="5" t="n">
        <v>173</v>
      </c>
      <c r="C23" s="5" t="n">
        <v>195</v>
      </c>
    </row>
    <row r="24" spans="1:3">
      <c r="A24" s="4" t="s">
        <v>455</v>
      </c>
      <c r="B24" s="5" t="n">
        <v>26868</v>
      </c>
      <c r="C24" s="5" t="n">
        <v>30380</v>
      </c>
    </row>
    <row r="25" spans="1:3">
      <c r="A25" s="3" t="s">
        <v>459</v>
      </c>
    </row>
    <row r="26" spans="1:3">
      <c r="A26" s="4" t="s">
        <v>447</v>
      </c>
      <c r="B26" s="6" t="n">
        <v>8200</v>
      </c>
      <c r="C26" s="6" t="n">
        <v>10100</v>
      </c>
    </row>
    <row r="27" spans="1:3">
      <c r="A27" s="4" t="s">
        <v>460</v>
      </c>
    </row>
    <row r="28" spans="1:3">
      <c r="A28" s="3" t="s">
        <v>459</v>
      </c>
    </row>
    <row r="29" spans="1:3">
      <c r="A29" s="4" t="s">
        <v>461</v>
      </c>
      <c r="B29" s="4" t="s">
        <v>462</v>
      </c>
      <c r="C29" s="4" t="s">
        <v>462</v>
      </c>
    </row>
    <row r="30" spans="1:3">
      <c r="A30" s="4" t="s">
        <v>463</v>
      </c>
    </row>
    <row r="31" spans="1:3">
      <c r="A31" s="3" t="s">
        <v>450</v>
      </c>
    </row>
    <row r="32" spans="1:3">
      <c r="A32" s="4" t="s">
        <v>451</v>
      </c>
      <c r="B32" s="6" t="n">
        <v>31544</v>
      </c>
      <c r="C32" s="6" t="n">
        <v>33664</v>
      </c>
    </row>
    <row r="33" spans="1:3">
      <c r="A33" s="4" t="s">
        <v>464</v>
      </c>
    </row>
    <row r="34" spans="1:3">
      <c r="A34" s="3" t="s">
        <v>450</v>
      </c>
    </row>
    <row r="35" spans="1:3">
      <c r="A35" s="4" t="s">
        <v>451</v>
      </c>
      <c r="B35" s="5" t="n">
        <v>8011</v>
      </c>
      <c r="C35" s="5" t="n">
        <v>9002</v>
      </c>
    </row>
    <row r="36" spans="1:3">
      <c r="A36" s="4" t="s">
        <v>465</v>
      </c>
    </row>
    <row r="37" spans="1:3">
      <c r="A37" s="3" t="s">
        <v>450</v>
      </c>
    </row>
    <row r="38" spans="1:3">
      <c r="A38" s="4" t="s">
        <v>451</v>
      </c>
      <c r="B38" s="5" t="n">
        <v>15236</v>
      </c>
      <c r="C38" s="5" t="n">
        <v>17592</v>
      </c>
    </row>
    <row r="39" spans="1:3">
      <c r="A39" s="4" t="s">
        <v>466</v>
      </c>
    </row>
    <row r="40" spans="1:3">
      <c r="A40" s="3" t="s">
        <v>450</v>
      </c>
    </row>
    <row r="41" spans="1:3">
      <c r="A41" s="4" t="s">
        <v>451</v>
      </c>
      <c r="B41" s="5" t="n">
        <v>49690</v>
      </c>
      <c r="C41" s="5" t="n">
        <v>53218</v>
      </c>
    </row>
    <row r="42" spans="1:3">
      <c r="A42" s="4" t="s">
        <v>452</v>
      </c>
      <c r="B42" s="5" t="n">
        <v>2867330</v>
      </c>
      <c r="C42" s="5" t="n">
        <v>2816047</v>
      </c>
    </row>
    <row r="43" spans="1:3">
      <c r="A43" s="4" t="s">
        <v>453</v>
      </c>
      <c r="B43" s="5" t="n">
        <v>2917020</v>
      </c>
      <c r="C43" s="5" t="n">
        <v>2869265</v>
      </c>
    </row>
    <row r="44" spans="1:3">
      <c r="A44" s="4" t="s">
        <v>454</v>
      </c>
      <c r="B44" s="5" t="n">
        <v>26</v>
      </c>
      <c r="C44" s="5" t="n">
        <v>22</v>
      </c>
    </row>
    <row r="45" spans="1:3">
      <c r="A45" s="4" t="s">
        <v>455</v>
      </c>
      <c r="B45" s="5" t="n">
        <v>23840</v>
      </c>
      <c r="C45" s="5" t="n">
        <v>26170</v>
      </c>
    </row>
    <row r="46" spans="1:3">
      <c r="A46" s="4" t="s">
        <v>467</v>
      </c>
    </row>
    <row r="47" spans="1:3">
      <c r="A47" s="3" t="s">
        <v>450</v>
      </c>
    </row>
    <row r="48" spans="1:3">
      <c r="A48" s="4" t="s">
        <v>451</v>
      </c>
      <c r="B48" s="5" t="n">
        <v>29211</v>
      </c>
      <c r="C48" s="5" t="n">
        <v>30471</v>
      </c>
    </row>
    <row r="49" spans="1:3">
      <c r="A49" s="4" t="s">
        <v>468</v>
      </c>
    </row>
    <row r="50" spans="1:3">
      <c r="A50" s="3" t="s">
        <v>450</v>
      </c>
    </row>
    <row r="51" spans="1:3">
      <c r="A51" s="4" t="s">
        <v>451</v>
      </c>
      <c r="B51" s="5" t="n">
        <v>7188</v>
      </c>
      <c r="C51" s="5" t="n">
        <v>7881</v>
      </c>
    </row>
    <row r="52" spans="1:3">
      <c r="A52" s="4" t="s">
        <v>469</v>
      </c>
    </row>
    <row r="53" spans="1:3">
      <c r="A53" s="3" t="s">
        <v>450</v>
      </c>
    </row>
    <row r="54" spans="1:3">
      <c r="A54" s="4" t="s">
        <v>451</v>
      </c>
      <c r="B54" s="5" t="n">
        <v>13291</v>
      </c>
      <c r="C54" s="5" t="n">
        <v>14866</v>
      </c>
    </row>
    <row r="55" spans="1:3">
      <c r="A55" s="4" t="s">
        <v>470</v>
      </c>
    </row>
    <row r="56" spans="1:3">
      <c r="A56" s="3" t="s">
        <v>450</v>
      </c>
    </row>
    <row r="57" spans="1:3">
      <c r="A57" s="4" t="s">
        <v>451</v>
      </c>
      <c r="B57" s="5" t="n">
        <v>208</v>
      </c>
      <c r="C57" s="5" t="n">
        <v>243</v>
      </c>
    </row>
    <row r="58" spans="1:3">
      <c r="A58" s="4" t="s">
        <v>452</v>
      </c>
      <c r="B58" s="5" t="n">
        <v>17881</v>
      </c>
      <c r="C58" s="5" t="n">
        <v>21887</v>
      </c>
    </row>
    <row r="59" spans="1:3">
      <c r="A59" s="4" t="s">
        <v>453</v>
      </c>
      <c r="B59" s="5" t="n">
        <v>18089</v>
      </c>
      <c r="C59" s="5" t="n">
        <v>22130</v>
      </c>
    </row>
    <row r="60" spans="1:3">
      <c r="A60" s="4" t="s">
        <v>454</v>
      </c>
      <c r="B60" s="5" t="n">
        <v>144</v>
      </c>
      <c r="C60" s="5" t="n">
        <v>169</v>
      </c>
    </row>
    <row r="61" spans="1:3">
      <c r="A61" s="4" t="s">
        <v>455</v>
      </c>
      <c r="B61" s="5" t="n">
        <v>0</v>
      </c>
      <c r="C61" s="5" t="n">
        <v>0</v>
      </c>
    </row>
    <row r="62" spans="1:3">
      <c r="A62" s="4" t="s">
        <v>471</v>
      </c>
    </row>
    <row r="63" spans="1:3">
      <c r="A63" s="3" t="s">
        <v>450</v>
      </c>
    </row>
    <row r="64" spans="1:3">
      <c r="A64" s="4" t="s">
        <v>451</v>
      </c>
      <c r="B64" s="5" t="n">
        <v>44</v>
      </c>
      <c r="C64" s="5" t="n">
        <v>57</v>
      </c>
    </row>
    <row r="65" spans="1:3">
      <c r="A65" s="4" t="s">
        <v>472</v>
      </c>
    </row>
    <row r="66" spans="1:3">
      <c r="A66" s="3" t="s">
        <v>450</v>
      </c>
    </row>
    <row r="67" spans="1:3">
      <c r="A67" s="4" t="s">
        <v>451</v>
      </c>
      <c r="B67" s="5" t="n">
        <v>20</v>
      </c>
      <c r="C67" s="5" t="n">
        <v>17</v>
      </c>
    </row>
    <row r="68" spans="1:3">
      <c r="A68" s="4" t="s">
        <v>473</v>
      </c>
    </row>
    <row r="69" spans="1:3">
      <c r="A69" s="3" t="s">
        <v>450</v>
      </c>
    </row>
    <row r="70" spans="1:3">
      <c r="A70" s="4" t="s">
        <v>451</v>
      </c>
      <c r="B70" s="5" t="n">
        <v>144</v>
      </c>
      <c r="C70" s="5" t="n">
        <v>169</v>
      </c>
    </row>
    <row r="71" spans="1:3">
      <c r="A71" s="4" t="s">
        <v>474</v>
      </c>
    </row>
    <row r="72" spans="1:3">
      <c r="A72" s="3" t="s">
        <v>450</v>
      </c>
    </row>
    <row r="73" spans="1:3">
      <c r="A73" s="4" t="s">
        <v>451</v>
      </c>
      <c r="B73" s="5" t="n">
        <v>3624</v>
      </c>
      <c r="C73" s="5" t="n">
        <v>4997</v>
      </c>
    </row>
    <row r="74" spans="1:3">
      <c r="A74" s="4" t="s">
        <v>452</v>
      </c>
      <c r="B74" s="5" t="n">
        <v>40663</v>
      </c>
      <c r="C74" s="5" t="n">
        <v>48274</v>
      </c>
    </row>
    <row r="75" spans="1:3">
      <c r="A75" s="4" t="s">
        <v>453</v>
      </c>
      <c r="B75" s="5" t="n">
        <v>44287</v>
      </c>
      <c r="C75" s="5" t="n">
        <v>53271</v>
      </c>
    </row>
    <row r="76" spans="1:3">
      <c r="A76" s="4" t="s">
        <v>454</v>
      </c>
      <c r="B76" s="5" t="n">
        <v>1</v>
      </c>
      <c r="C76" s="5" t="n">
        <v>2</v>
      </c>
    </row>
    <row r="77" spans="1:3">
      <c r="A77" s="4" t="s">
        <v>455</v>
      </c>
      <c r="B77" s="5" t="n">
        <v>2228</v>
      </c>
      <c r="C77" s="5" t="n">
        <v>3082</v>
      </c>
    </row>
    <row r="78" spans="1:3">
      <c r="A78" s="4" t="s">
        <v>475</v>
      </c>
    </row>
    <row r="79" spans="1:3">
      <c r="A79" s="3" t="s">
        <v>450</v>
      </c>
    </row>
    <row r="80" spans="1:3">
      <c r="A80" s="4" t="s">
        <v>451</v>
      </c>
      <c r="B80" s="5" t="n">
        <v>1717</v>
      </c>
      <c r="C80" s="5" t="n">
        <v>2332</v>
      </c>
    </row>
    <row r="81" spans="1:3">
      <c r="A81" s="4" t="s">
        <v>476</v>
      </c>
    </row>
    <row r="82" spans="1:3">
      <c r="A82" s="3" t="s">
        <v>450</v>
      </c>
    </row>
    <row r="83" spans="1:3">
      <c r="A83" s="4" t="s">
        <v>451</v>
      </c>
      <c r="B83" s="5" t="n">
        <v>591</v>
      </c>
      <c r="C83" s="5" t="n">
        <v>821</v>
      </c>
    </row>
    <row r="84" spans="1:3">
      <c r="A84" s="4" t="s">
        <v>477</v>
      </c>
    </row>
    <row r="85" spans="1:3">
      <c r="A85" s="3" t="s">
        <v>450</v>
      </c>
    </row>
    <row r="86" spans="1:3">
      <c r="A86" s="4" t="s">
        <v>451</v>
      </c>
      <c r="B86" s="5" t="n">
        <v>1316</v>
      </c>
      <c r="C86" s="5" t="n">
        <v>1844</v>
      </c>
    </row>
    <row r="87" spans="1:3">
      <c r="A87" s="4" t="s">
        <v>478</v>
      </c>
    </row>
    <row r="88" spans="1:3">
      <c r="A88" s="3" t="s">
        <v>450</v>
      </c>
    </row>
    <row r="89" spans="1:3">
      <c r="A89" s="4" t="s">
        <v>451</v>
      </c>
      <c r="B89" s="5" t="n">
        <v>1269</v>
      </c>
      <c r="C89" s="5" t="n">
        <v>1800</v>
      </c>
    </row>
    <row r="90" spans="1:3">
      <c r="A90" s="4" t="s">
        <v>452</v>
      </c>
      <c r="B90" s="5" t="n">
        <v>9836</v>
      </c>
      <c r="C90" s="5" t="n">
        <v>13038</v>
      </c>
    </row>
    <row r="91" spans="1:3">
      <c r="A91" s="4" t="s">
        <v>453</v>
      </c>
      <c r="B91" s="5" t="n">
        <v>11105</v>
      </c>
      <c r="C91" s="5" t="n">
        <v>14838</v>
      </c>
    </row>
    <row r="92" spans="1:3">
      <c r="A92" s="4" t="s">
        <v>454</v>
      </c>
      <c r="B92" s="5" t="n">
        <v>2</v>
      </c>
      <c r="C92" s="5" t="n">
        <v>2</v>
      </c>
    </row>
    <row r="93" spans="1:3">
      <c r="A93" s="4" t="s">
        <v>455</v>
      </c>
      <c r="B93" s="5" t="n">
        <v>800</v>
      </c>
      <c r="C93" s="5" t="n">
        <v>1128</v>
      </c>
    </row>
    <row r="94" spans="1:3">
      <c r="A94" s="4" t="s">
        <v>479</v>
      </c>
    </row>
    <row r="95" spans="1:3">
      <c r="A95" s="3" t="s">
        <v>450</v>
      </c>
    </row>
    <row r="96" spans="1:3">
      <c r="A96" s="4" t="s">
        <v>451</v>
      </c>
      <c r="B96" s="5" t="n">
        <v>572</v>
      </c>
      <c r="C96" s="5" t="n">
        <v>804</v>
      </c>
    </row>
    <row r="97" spans="1:3">
      <c r="A97" s="4" t="s">
        <v>480</v>
      </c>
    </row>
    <row r="98" spans="1:3">
      <c r="A98" s="3" t="s">
        <v>450</v>
      </c>
    </row>
    <row r="99" spans="1:3">
      <c r="A99" s="4" t="s">
        <v>451</v>
      </c>
      <c r="B99" s="5" t="n">
        <v>212</v>
      </c>
      <c r="C99" s="5" t="n">
        <v>283</v>
      </c>
    </row>
    <row r="100" spans="1:3">
      <c r="A100" s="4" t="s">
        <v>481</v>
      </c>
    </row>
    <row r="101" spans="1:3">
      <c r="A101" s="3" t="s">
        <v>450</v>
      </c>
    </row>
    <row r="102" spans="1:3">
      <c r="A102" s="4" t="s">
        <v>451</v>
      </c>
      <c r="B102" s="5" t="n">
        <v>485</v>
      </c>
      <c r="C102" s="5" t="n">
        <v>713</v>
      </c>
    </row>
    <row r="103" spans="1:3">
      <c r="A103" s="4" t="s">
        <v>306</v>
      </c>
    </row>
    <row r="104" spans="1:3">
      <c r="A104" s="3" t="s">
        <v>450</v>
      </c>
    </row>
    <row r="105" spans="1:3">
      <c r="A105" s="4" t="s">
        <v>451</v>
      </c>
      <c r="B105" s="5" t="n">
        <v>213</v>
      </c>
      <c r="C105" s="5" t="n">
        <v>227</v>
      </c>
    </row>
    <row r="106" spans="1:3">
      <c r="A106" s="4" t="s">
        <v>452</v>
      </c>
      <c r="B106" s="5" t="n">
        <v>320984</v>
      </c>
      <c r="C106" s="5" t="n">
        <v>295437</v>
      </c>
    </row>
    <row r="107" spans="1:3">
      <c r="A107" s="4" t="s">
        <v>453</v>
      </c>
      <c r="B107" s="5" t="n">
        <v>321197</v>
      </c>
      <c r="C107" s="5" t="n">
        <v>295664</v>
      </c>
    </row>
    <row r="108" spans="1:3">
      <c r="A108" s="4" t="s">
        <v>454</v>
      </c>
      <c r="B108" s="5" t="n">
        <v>0</v>
      </c>
      <c r="C108" s="5" t="n">
        <v>0</v>
      </c>
    </row>
    <row r="109" spans="1:3">
      <c r="A109" s="4" t="s">
        <v>455</v>
      </c>
      <c r="B109" s="6" t="n">
        <v>604</v>
      </c>
      <c r="C109" s="6" t="n">
        <v>492</v>
      </c>
    </row>
    <row r="110" spans="1:3">
      <c r="A110" s="4" t="s">
        <v>482</v>
      </c>
    </row>
    <row r="111" spans="1:3">
      <c r="A111" s="3" t="s">
        <v>459</v>
      </c>
    </row>
    <row r="112" spans="1:3">
      <c r="A112" s="4" t="s">
        <v>461</v>
      </c>
      <c r="B112" s="4" t="s">
        <v>483</v>
      </c>
      <c r="C112" s="4" t="s">
        <v>483</v>
      </c>
    </row>
    <row r="113" spans="1:3">
      <c r="A113" s="4" t="s">
        <v>484</v>
      </c>
    </row>
    <row r="114" spans="1:3">
      <c r="A114" s="3" t="s">
        <v>459</v>
      </c>
    </row>
    <row r="115" spans="1:3">
      <c r="A115" s="4" t="s">
        <v>461</v>
      </c>
      <c r="B115" s="4" t="s">
        <v>485</v>
      </c>
      <c r="C115" s="4" t="s">
        <v>485</v>
      </c>
    </row>
    <row r="116" spans="1:3">
      <c r="A116" s="4" t="s">
        <v>486</v>
      </c>
    </row>
    <row r="117" spans="1:3">
      <c r="A117" s="3" t="s">
        <v>450</v>
      </c>
    </row>
    <row r="118" spans="1:3">
      <c r="A118" s="4" t="s">
        <v>451</v>
      </c>
      <c r="B118" s="6" t="n">
        <v>32</v>
      </c>
      <c r="C118" s="6" t="n">
        <v>56</v>
      </c>
    </row>
    <row r="119" spans="1:3">
      <c r="A119" s="4" t="s">
        <v>487</v>
      </c>
    </row>
    <row r="120" spans="1:3">
      <c r="A120" s="3" t="s">
        <v>450</v>
      </c>
    </row>
    <row r="121" spans="1:3">
      <c r="A121" s="4" t="s">
        <v>451</v>
      </c>
      <c r="B121" s="6" t="n">
        <v>181</v>
      </c>
      <c r="C121" s="6" t="n">
        <v>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90</v>
      </c>
      <c r="D1" s="2" t="s">
        <v>1</v>
      </c>
    </row>
    <row r="2" spans="1:5">
      <c r="B2" s="2" t="s">
        <v>51</v>
      </c>
      <c r="C2" s="2" t="s">
        <v>91</v>
      </c>
      <c r="D2" s="2" t="s">
        <v>51</v>
      </c>
      <c r="E2" s="2" t="s">
        <v>91</v>
      </c>
    </row>
    <row r="3" spans="1:5">
      <c r="A3" s="4" t="s">
        <v>95</v>
      </c>
      <c r="B3" s="6" t="n">
        <v>28858</v>
      </c>
      <c r="C3" s="6" t="n">
        <v>28723</v>
      </c>
      <c r="D3" s="6" t="n">
        <v>88005</v>
      </c>
      <c r="E3" s="6" t="n">
        <v>85064</v>
      </c>
    </row>
    <row r="4" spans="1:5">
      <c r="A4" s="4" t="s">
        <v>100</v>
      </c>
      <c r="B4" s="5" t="n">
        <v>24187</v>
      </c>
      <c r="C4" s="5" t="n">
        <v>23861</v>
      </c>
      <c r="D4" s="5" t="n">
        <v>74757</v>
      </c>
      <c r="E4" s="5" t="n">
        <v>70406</v>
      </c>
    </row>
    <row r="5" spans="1:5">
      <c r="A5" s="4" t="s">
        <v>88</v>
      </c>
    </row>
    <row r="6" spans="1:5">
      <c r="A6" s="4" t="s">
        <v>95</v>
      </c>
      <c r="B6" s="5" t="n">
        <v>27610</v>
      </c>
      <c r="C6" s="5" t="n">
        <v>27058</v>
      </c>
      <c r="D6" s="5" t="n">
        <v>84157</v>
      </c>
      <c r="E6" s="5" t="n">
        <v>79877</v>
      </c>
    </row>
    <row r="7" spans="1:5">
      <c r="A7" s="4" t="s">
        <v>100</v>
      </c>
      <c r="B7" s="6" t="n">
        <v>22775</v>
      </c>
      <c r="C7" s="6" t="n">
        <v>22361</v>
      </c>
      <c r="D7" s="6" t="n">
        <v>70371</v>
      </c>
      <c r="E7" s="6" t="n">
        <v>659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51</v>
      </c>
      <c r="C1" s="2" t="s">
        <v>52</v>
      </c>
    </row>
    <row r="2" spans="1:3">
      <c r="A2" s="3" t="s">
        <v>489</v>
      </c>
    </row>
    <row r="3" spans="1:3">
      <c r="A3" s="4" t="s">
        <v>453</v>
      </c>
      <c r="B3" s="6" t="n">
        <v>3311698</v>
      </c>
      <c r="C3" s="6" t="n">
        <v>3255168</v>
      </c>
    </row>
    <row r="4" spans="1:3">
      <c r="A4" s="4" t="s">
        <v>303</v>
      </c>
    </row>
    <row r="5" spans="1:3">
      <c r="A5" s="3" t="s">
        <v>489</v>
      </c>
    </row>
    <row r="6" spans="1:3">
      <c r="A6" s="4" t="s">
        <v>453</v>
      </c>
      <c r="B6" s="5" t="n">
        <v>2990501</v>
      </c>
      <c r="C6" s="5" t="n">
        <v>2959504</v>
      </c>
    </row>
    <row r="7" spans="1:3">
      <c r="A7" s="4" t="s">
        <v>466</v>
      </c>
    </row>
    <row r="8" spans="1:3">
      <c r="A8" s="3" t="s">
        <v>489</v>
      </c>
    </row>
    <row r="9" spans="1:3">
      <c r="A9" s="4" t="s">
        <v>453</v>
      </c>
      <c r="B9" s="5" t="n">
        <v>2917020</v>
      </c>
      <c r="C9" s="5" t="n">
        <v>2869265</v>
      </c>
    </row>
    <row r="10" spans="1:3">
      <c r="A10" s="4" t="s">
        <v>490</v>
      </c>
    </row>
    <row r="11" spans="1:3">
      <c r="A11" s="3" t="s">
        <v>489</v>
      </c>
    </row>
    <row r="12" spans="1:3">
      <c r="A12" s="4" t="s">
        <v>453</v>
      </c>
      <c r="B12" s="5" t="n">
        <v>2569771</v>
      </c>
      <c r="C12" s="5" t="n">
        <v>2521766</v>
      </c>
    </row>
    <row r="13" spans="1:3">
      <c r="A13" s="4" t="s">
        <v>491</v>
      </c>
    </row>
    <row r="14" spans="1:3">
      <c r="A14" s="3" t="s">
        <v>489</v>
      </c>
    </row>
    <row r="15" spans="1:3">
      <c r="A15" s="4" t="s">
        <v>453</v>
      </c>
      <c r="B15" s="5" t="n">
        <v>228868</v>
      </c>
      <c r="C15" s="5" t="n">
        <v>228614</v>
      </c>
    </row>
    <row r="16" spans="1:3">
      <c r="A16" s="4" t="s">
        <v>492</v>
      </c>
    </row>
    <row r="17" spans="1:3">
      <c r="A17" s="3" t="s">
        <v>489</v>
      </c>
    </row>
    <row r="18" spans="1:3">
      <c r="A18" s="4" t="s">
        <v>453</v>
      </c>
      <c r="B18" s="5" t="n">
        <v>113424</v>
      </c>
      <c r="C18" s="5" t="n">
        <v>109548</v>
      </c>
    </row>
    <row r="19" spans="1:3">
      <c r="A19" s="4" t="s">
        <v>493</v>
      </c>
    </row>
    <row r="20" spans="1:3">
      <c r="A20" s="3" t="s">
        <v>489</v>
      </c>
    </row>
    <row r="21" spans="1:3">
      <c r="A21" s="4" t="s">
        <v>453</v>
      </c>
      <c r="B21" s="5" t="n">
        <v>4957</v>
      </c>
      <c r="C21" s="5" t="n">
        <v>9337</v>
      </c>
    </row>
    <row r="22" spans="1:3">
      <c r="A22" s="4" t="s">
        <v>474</v>
      </c>
    </row>
    <row r="23" spans="1:3">
      <c r="A23" s="3" t="s">
        <v>489</v>
      </c>
    </row>
    <row r="24" spans="1:3">
      <c r="A24" s="4" t="s">
        <v>453</v>
      </c>
      <c r="B24" s="5" t="n">
        <v>44287</v>
      </c>
      <c r="C24" s="5" t="n">
        <v>53271</v>
      </c>
    </row>
    <row r="25" spans="1:3">
      <c r="A25" s="4" t="s">
        <v>494</v>
      </c>
    </row>
    <row r="26" spans="1:3">
      <c r="A26" s="3" t="s">
        <v>489</v>
      </c>
    </row>
    <row r="27" spans="1:3">
      <c r="A27" s="4" t="s">
        <v>453</v>
      </c>
      <c r="B27" s="5" t="n">
        <v>39710</v>
      </c>
      <c r="C27" s="5" t="n">
        <v>45476</v>
      </c>
    </row>
    <row r="28" spans="1:3">
      <c r="A28" s="4" t="s">
        <v>495</v>
      </c>
    </row>
    <row r="29" spans="1:3">
      <c r="A29" s="3" t="s">
        <v>489</v>
      </c>
    </row>
    <row r="30" spans="1:3">
      <c r="A30" s="4" t="s">
        <v>453</v>
      </c>
      <c r="B30" s="5" t="n">
        <v>2365</v>
      </c>
      <c r="C30" s="5" t="n">
        <v>3804</v>
      </c>
    </row>
    <row r="31" spans="1:3">
      <c r="A31" s="4" t="s">
        <v>496</v>
      </c>
    </row>
    <row r="32" spans="1:3">
      <c r="A32" s="3" t="s">
        <v>489</v>
      </c>
    </row>
    <row r="33" spans="1:3">
      <c r="A33" s="4" t="s">
        <v>453</v>
      </c>
      <c r="B33" s="5" t="n">
        <v>1131</v>
      </c>
      <c r="C33" s="5" t="n">
        <v>1997</v>
      </c>
    </row>
    <row r="34" spans="1:3">
      <c r="A34" s="4" t="s">
        <v>497</v>
      </c>
    </row>
    <row r="35" spans="1:3">
      <c r="A35" s="3" t="s">
        <v>489</v>
      </c>
    </row>
    <row r="36" spans="1:3">
      <c r="A36" s="4" t="s">
        <v>453</v>
      </c>
      <c r="B36" s="5" t="n">
        <v>1081</v>
      </c>
      <c r="C36" s="5" t="n">
        <v>1994</v>
      </c>
    </row>
    <row r="37" spans="1:3">
      <c r="A37" s="4" t="s">
        <v>478</v>
      </c>
    </row>
    <row r="38" spans="1:3">
      <c r="A38" s="3" t="s">
        <v>489</v>
      </c>
    </row>
    <row r="39" spans="1:3">
      <c r="A39" s="4" t="s">
        <v>453</v>
      </c>
      <c r="B39" s="5" t="n">
        <v>11105</v>
      </c>
      <c r="C39" s="5" t="n">
        <v>14838</v>
      </c>
    </row>
    <row r="40" spans="1:3">
      <c r="A40" s="4" t="s">
        <v>498</v>
      </c>
    </row>
    <row r="41" spans="1:3">
      <c r="A41" s="3" t="s">
        <v>489</v>
      </c>
    </row>
    <row r="42" spans="1:3">
      <c r="A42" s="4" t="s">
        <v>453</v>
      </c>
      <c r="B42" s="5" t="n">
        <v>9694</v>
      </c>
      <c r="C42" s="5" t="n">
        <v>12291</v>
      </c>
    </row>
    <row r="43" spans="1:3">
      <c r="A43" s="4" t="s">
        <v>499</v>
      </c>
    </row>
    <row r="44" spans="1:3">
      <c r="A44" s="3" t="s">
        <v>489</v>
      </c>
    </row>
    <row r="45" spans="1:3">
      <c r="A45" s="4" t="s">
        <v>453</v>
      </c>
      <c r="B45" s="5" t="n">
        <v>709</v>
      </c>
      <c r="C45" s="5" t="n">
        <v>1195</v>
      </c>
    </row>
    <row r="46" spans="1:3">
      <c r="A46" s="4" t="s">
        <v>500</v>
      </c>
    </row>
    <row r="47" spans="1:3">
      <c r="A47" s="3" t="s">
        <v>489</v>
      </c>
    </row>
    <row r="48" spans="1:3">
      <c r="A48" s="4" t="s">
        <v>453</v>
      </c>
      <c r="B48" s="5" t="n">
        <v>337</v>
      </c>
      <c r="C48" s="5" t="n">
        <v>645</v>
      </c>
    </row>
    <row r="49" spans="1:3">
      <c r="A49" s="4" t="s">
        <v>501</v>
      </c>
    </row>
    <row r="50" spans="1:3">
      <c r="A50" s="3" t="s">
        <v>489</v>
      </c>
    </row>
    <row r="51" spans="1:3">
      <c r="A51" s="4" t="s">
        <v>453</v>
      </c>
      <c r="B51" s="5" t="n">
        <v>365</v>
      </c>
      <c r="C51" s="5" t="n">
        <v>707</v>
      </c>
    </row>
    <row r="52" spans="1:3">
      <c r="A52" s="4" t="s">
        <v>470</v>
      </c>
    </row>
    <row r="53" spans="1:3">
      <c r="A53" s="3" t="s">
        <v>489</v>
      </c>
    </row>
    <row r="54" spans="1:3">
      <c r="A54" s="4" t="s">
        <v>453</v>
      </c>
      <c r="B54" s="6" t="n">
        <v>18089</v>
      </c>
      <c r="C54" s="6" t="n">
        <v>22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1</v>
      </c>
      <c r="C1" s="2" t="s">
        <v>52</v>
      </c>
    </row>
    <row r="2" spans="1:3">
      <c r="A2" s="3" t="s">
        <v>489</v>
      </c>
    </row>
    <row r="3" spans="1:3">
      <c r="A3" s="4" t="s">
        <v>453</v>
      </c>
      <c r="B3" s="6" t="n">
        <v>3311698</v>
      </c>
      <c r="C3" s="6" t="n">
        <v>3255168</v>
      </c>
    </row>
    <row r="4" spans="1:3">
      <c r="A4" s="4" t="s">
        <v>306</v>
      </c>
    </row>
    <row r="5" spans="1:3">
      <c r="A5" s="3" t="s">
        <v>489</v>
      </c>
    </row>
    <row r="6" spans="1:3">
      <c r="A6" s="4" t="s">
        <v>453</v>
      </c>
      <c r="B6" s="5" t="n">
        <v>321197</v>
      </c>
      <c r="C6" s="5" t="n">
        <v>295664</v>
      </c>
    </row>
    <row r="7" spans="1:3">
      <c r="A7" s="4" t="s">
        <v>503</v>
      </c>
    </row>
    <row r="8" spans="1:3">
      <c r="A8" s="3" t="s">
        <v>489</v>
      </c>
    </row>
    <row r="9" spans="1:3">
      <c r="A9" s="4" t="s">
        <v>453</v>
      </c>
      <c r="B9" s="10" t="n">
        <v>0.1</v>
      </c>
      <c r="C9" s="5" t="n">
        <v>1</v>
      </c>
    </row>
    <row r="10" spans="1:3">
      <c r="A10" s="4" t="s">
        <v>504</v>
      </c>
    </row>
    <row r="11" spans="1:3">
      <c r="A11" s="3" t="s">
        <v>489</v>
      </c>
    </row>
    <row r="12" spans="1:3">
      <c r="A12" s="4" t="s">
        <v>453</v>
      </c>
      <c r="B12" s="5" t="n">
        <v>314458</v>
      </c>
      <c r="C12" s="5" t="n">
        <v>289231</v>
      </c>
    </row>
    <row r="13" spans="1:3">
      <c r="A13" s="4" t="s">
        <v>505</v>
      </c>
    </row>
    <row r="14" spans="1:3">
      <c r="A14" s="3" t="s">
        <v>489</v>
      </c>
    </row>
    <row r="15" spans="1:3">
      <c r="A15" s="4" t="s">
        <v>453</v>
      </c>
      <c r="B15" s="6" t="n">
        <v>6739</v>
      </c>
      <c r="C15" s="6" t="n">
        <v>64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1</v>
      </c>
      <c r="C1" s="2" t="s">
        <v>52</v>
      </c>
    </row>
    <row r="2" spans="1:3">
      <c r="A2" s="3" t="s">
        <v>507</v>
      </c>
    </row>
    <row r="3" spans="1:3">
      <c r="A3" s="4" t="s">
        <v>508</v>
      </c>
      <c r="B3" s="6" t="n">
        <v>83365</v>
      </c>
      <c r="C3" s="6" t="n">
        <v>104310</v>
      </c>
    </row>
    <row r="4" spans="1:3">
      <c r="A4" s="4" t="s">
        <v>509</v>
      </c>
      <c r="B4" s="5" t="n">
        <v>80038</v>
      </c>
      <c r="C4" s="5" t="n">
        <v>99481</v>
      </c>
    </row>
    <row r="5" spans="1:3">
      <c r="A5" s="4" t="s">
        <v>510</v>
      </c>
      <c r="B5" s="5" t="n">
        <v>-8552</v>
      </c>
      <c r="C5" s="5" t="n">
        <v>-13295</v>
      </c>
    </row>
    <row r="6" spans="1:3">
      <c r="A6" s="4" t="s">
        <v>511</v>
      </c>
      <c r="B6" s="5" t="n">
        <v>22774</v>
      </c>
      <c r="C6" s="5" t="n">
        <v>19689</v>
      </c>
    </row>
    <row r="7" spans="1:3">
      <c r="A7" s="4" t="s">
        <v>512</v>
      </c>
      <c r="B7" s="5" t="n">
        <v>21605</v>
      </c>
      <c r="C7" s="5" t="n">
        <v>18622</v>
      </c>
    </row>
    <row r="8" spans="1:3">
      <c r="A8" s="4" t="s">
        <v>513</v>
      </c>
      <c r="B8" s="5" t="n">
        <v>106139</v>
      </c>
      <c r="C8" s="5" t="n">
        <v>123999</v>
      </c>
    </row>
    <row r="9" spans="1:3">
      <c r="A9" s="4" t="s">
        <v>514</v>
      </c>
      <c r="B9" s="5" t="n">
        <v>101643</v>
      </c>
      <c r="C9" s="5" t="n">
        <v>118103</v>
      </c>
    </row>
    <row r="10" spans="1:3">
      <c r="A10" s="4" t="s">
        <v>303</v>
      </c>
    </row>
    <row r="11" spans="1:3">
      <c r="A11" s="3" t="s">
        <v>507</v>
      </c>
    </row>
    <row r="12" spans="1:3">
      <c r="A12" s="4" t="s">
        <v>515</v>
      </c>
      <c r="B12" s="5" t="n">
        <v>100700</v>
      </c>
      <c r="C12" s="5" t="n">
        <v>117200</v>
      </c>
    </row>
    <row r="13" spans="1:3">
      <c r="A13" s="4" t="s">
        <v>508</v>
      </c>
      <c r="B13" s="5" t="n">
        <v>83084</v>
      </c>
      <c r="C13" s="5" t="n">
        <v>104113</v>
      </c>
    </row>
    <row r="14" spans="1:3">
      <c r="A14" s="4" t="s">
        <v>509</v>
      </c>
      <c r="B14" s="5" t="n">
        <v>79755</v>
      </c>
      <c r="C14" s="5" t="n">
        <v>99285</v>
      </c>
    </row>
    <row r="15" spans="1:3">
      <c r="A15" s="4" t="s">
        <v>510</v>
      </c>
      <c r="B15" s="5" t="n">
        <v>-8507</v>
      </c>
      <c r="C15" s="5" t="n">
        <v>-13255</v>
      </c>
    </row>
    <row r="16" spans="1:3">
      <c r="A16" s="4" t="s">
        <v>511</v>
      </c>
      <c r="B16" s="5" t="n">
        <v>22406</v>
      </c>
      <c r="C16" s="5" t="n">
        <v>19346</v>
      </c>
    </row>
    <row r="17" spans="1:3">
      <c r="A17" s="4" t="s">
        <v>512</v>
      </c>
      <c r="B17" s="5" t="n">
        <v>21236</v>
      </c>
      <c r="C17" s="5" t="n">
        <v>18276</v>
      </c>
    </row>
    <row r="18" spans="1:3">
      <c r="A18" s="4" t="s">
        <v>466</v>
      </c>
    </row>
    <row r="19" spans="1:3">
      <c r="A19" s="3" t="s">
        <v>507</v>
      </c>
    </row>
    <row r="20" spans="1:3">
      <c r="A20" s="4" t="s">
        <v>508</v>
      </c>
      <c r="B20" s="5" t="n">
        <v>67175</v>
      </c>
      <c r="C20" s="5" t="n">
        <v>81791</v>
      </c>
    </row>
    <row r="21" spans="1:3">
      <c r="A21" s="4" t="s">
        <v>509</v>
      </c>
      <c r="B21" s="5" t="n">
        <v>64987</v>
      </c>
      <c r="C21" s="5" t="n">
        <v>78688</v>
      </c>
    </row>
    <row r="22" spans="1:3">
      <c r="A22" s="4" t="s">
        <v>510</v>
      </c>
      <c r="B22" s="5" t="n">
        <v>-6141</v>
      </c>
      <c r="C22" s="5" t="n">
        <v>-9406</v>
      </c>
    </row>
    <row r="23" spans="1:3">
      <c r="A23" s="4" t="s">
        <v>511</v>
      </c>
      <c r="B23" s="5" t="n">
        <v>19326</v>
      </c>
      <c r="C23" s="5" t="n">
        <v>15939</v>
      </c>
    </row>
    <row r="24" spans="1:3">
      <c r="A24" s="4" t="s">
        <v>512</v>
      </c>
      <c r="B24" s="5" t="n">
        <v>18463</v>
      </c>
      <c r="C24" s="5" t="n">
        <v>15191</v>
      </c>
    </row>
    <row r="25" spans="1:3">
      <c r="A25" s="4" t="s">
        <v>470</v>
      </c>
    </row>
    <row r="26" spans="1:3">
      <c r="A26" s="3" t="s">
        <v>507</v>
      </c>
    </row>
    <row r="27" spans="1:3">
      <c r="A27" s="4" t="s">
        <v>508</v>
      </c>
      <c r="B27" s="5" t="n">
        <v>250</v>
      </c>
      <c r="C27" s="5" t="n">
        <v>264</v>
      </c>
    </row>
    <row r="28" spans="1:3">
      <c r="A28" s="4" t="s">
        <v>509</v>
      </c>
      <c r="B28" s="5" t="n">
        <v>255</v>
      </c>
      <c r="C28" s="5" t="n">
        <v>270</v>
      </c>
    </row>
    <row r="29" spans="1:3">
      <c r="A29" s="4" t="s">
        <v>510</v>
      </c>
      <c r="B29" s="5" t="n">
        <v>-50</v>
      </c>
      <c r="C29" s="5" t="n">
        <v>-55</v>
      </c>
    </row>
    <row r="30" spans="1:3">
      <c r="A30" s="4" t="s">
        <v>511</v>
      </c>
      <c r="B30" s="5" t="n">
        <v>65</v>
      </c>
      <c r="C30" s="5" t="n">
        <v>61</v>
      </c>
    </row>
    <row r="31" spans="1:3">
      <c r="A31" s="4" t="s">
        <v>512</v>
      </c>
      <c r="B31" s="5" t="n">
        <v>61</v>
      </c>
      <c r="C31" s="5" t="n">
        <v>56</v>
      </c>
    </row>
    <row r="32" spans="1:3">
      <c r="A32" s="4" t="s">
        <v>474</v>
      </c>
    </row>
    <row r="33" spans="1:3">
      <c r="A33" s="3" t="s">
        <v>507</v>
      </c>
    </row>
    <row r="34" spans="1:3">
      <c r="A34" s="4" t="s">
        <v>508</v>
      </c>
      <c r="B34" s="5" t="n">
        <v>11956</v>
      </c>
      <c r="C34" s="5" t="n">
        <v>16576</v>
      </c>
    </row>
    <row r="35" spans="1:3">
      <c r="A35" s="4" t="s">
        <v>509</v>
      </c>
      <c r="B35" s="5" t="n">
        <v>11008</v>
      </c>
      <c r="C35" s="5" t="n">
        <v>15158</v>
      </c>
    </row>
    <row r="36" spans="1:3">
      <c r="A36" s="4" t="s">
        <v>510</v>
      </c>
      <c r="B36" s="5" t="n">
        <v>-1726</v>
      </c>
      <c r="C36" s="5" t="n">
        <v>-2793</v>
      </c>
    </row>
    <row r="37" spans="1:3">
      <c r="A37" s="4" t="s">
        <v>511</v>
      </c>
      <c r="B37" s="5" t="n">
        <v>2391</v>
      </c>
      <c r="C37" s="5" t="n">
        <v>2628</v>
      </c>
    </row>
    <row r="38" spans="1:3">
      <c r="A38" s="4" t="s">
        <v>512</v>
      </c>
      <c r="B38" s="5" t="n">
        <v>2141</v>
      </c>
      <c r="C38" s="5" t="n">
        <v>2363</v>
      </c>
    </row>
    <row r="39" spans="1:3">
      <c r="A39" s="4" t="s">
        <v>478</v>
      </c>
    </row>
    <row r="40" spans="1:3">
      <c r="A40" s="3" t="s">
        <v>507</v>
      </c>
    </row>
    <row r="41" spans="1:3">
      <c r="A41" s="4" t="s">
        <v>508</v>
      </c>
      <c r="B41" s="5" t="n">
        <v>3703</v>
      </c>
      <c r="C41" s="5" t="n">
        <v>5482</v>
      </c>
    </row>
    <row r="42" spans="1:3">
      <c r="A42" s="4" t="s">
        <v>509</v>
      </c>
      <c r="B42" s="5" t="n">
        <v>3505</v>
      </c>
      <c r="C42" s="5" t="n">
        <v>5169</v>
      </c>
    </row>
    <row r="43" spans="1:3">
      <c r="A43" s="4" t="s">
        <v>510</v>
      </c>
      <c r="B43" s="5" t="n">
        <v>-590</v>
      </c>
      <c r="C43" s="5" t="n">
        <v>-1001</v>
      </c>
    </row>
    <row r="44" spans="1:3">
      <c r="A44" s="4" t="s">
        <v>511</v>
      </c>
      <c r="B44" s="5" t="n">
        <v>624</v>
      </c>
      <c r="C44" s="5" t="n">
        <v>718</v>
      </c>
    </row>
    <row r="45" spans="1:3">
      <c r="A45" s="4" t="s">
        <v>512</v>
      </c>
      <c r="B45" s="5" t="n">
        <v>571</v>
      </c>
      <c r="C45" s="5" t="n">
        <v>666</v>
      </c>
    </row>
    <row r="46" spans="1:3">
      <c r="A46" s="4" t="s">
        <v>306</v>
      </c>
    </row>
    <row r="47" spans="1:3">
      <c r="A47" s="3" t="s">
        <v>507</v>
      </c>
    </row>
    <row r="48" spans="1:3">
      <c r="A48" s="4" t="s">
        <v>515</v>
      </c>
      <c r="B48" s="5" t="n">
        <v>126</v>
      </c>
      <c r="C48" s="5" t="n">
        <v>187</v>
      </c>
    </row>
    <row r="49" spans="1:3">
      <c r="A49" s="4" t="s">
        <v>508</v>
      </c>
      <c r="B49" s="5" t="n">
        <v>281</v>
      </c>
      <c r="C49" s="5" t="n">
        <v>197</v>
      </c>
    </row>
    <row r="50" spans="1:3">
      <c r="A50" s="4" t="s">
        <v>509</v>
      </c>
      <c r="B50" s="5" t="n">
        <v>283</v>
      </c>
      <c r="C50" s="5" t="n">
        <v>196</v>
      </c>
    </row>
    <row r="51" spans="1:3">
      <c r="A51" s="4" t="s">
        <v>510</v>
      </c>
      <c r="B51" s="5" t="n">
        <v>-45</v>
      </c>
      <c r="C51" s="5" t="n">
        <v>-40</v>
      </c>
    </row>
    <row r="52" spans="1:3">
      <c r="A52" s="4" t="s">
        <v>511</v>
      </c>
      <c r="B52" s="5" t="n">
        <v>368</v>
      </c>
      <c r="C52" s="5" t="n">
        <v>343</v>
      </c>
    </row>
    <row r="53" spans="1:3">
      <c r="A53" s="4" t="s">
        <v>512</v>
      </c>
      <c r="B53" s="6" t="n">
        <v>369</v>
      </c>
      <c r="C53" s="6" t="n">
        <v>3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90</v>
      </c>
      <c r="D1" s="2" t="s">
        <v>1</v>
      </c>
    </row>
    <row r="2" spans="1:5">
      <c r="B2" s="2" t="s">
        <v>51</v>
      </c>
      <c r="C2" s="2" t="s">
        <v>91</v>
      </c>
      <c r="D2" s="2" t="s">
        <v>51</v>
      </c>
      <c r="E2" s="2" t="s">
        <v>91</v>
      </c>
    </row>
    <row r="3" spans="1:5">
      <c r="A3" s="3" t="s">
        <v>507</v>
      </c>
    </row>
    <row r="4" spans="1:5">
      <c r="A4" s="4" t="s">
        <v>517</v>
      </c>
      <c r="B4" s="6" t="n">
        <v>85408</v>
      </c>
      <c r="C4" s="6" t="n">
        <v>107838</v>
      </c>
      <c r="D4" s="6" t="n">
        <v>91876</v>
      </c>
      <c r="E4" s="6" t="n">
        <v>113584</v>
      </c>
    </row>
    <row r="5" spans="1:5">
      <c r="A5" s="4" t="s">
        <v>518</v>
      </c>
      <c r="B5" s="5" t="n">
        <v>879</v>
      </c>
      <c r="C5" s="5" t="n">
        <v>1111</v>
      </c>
      <c r="D5" s="5" t="n">
        <v>2868</v>
      </c>
      <c r="E5" s="5" t="n">
        <v>3525</v>
      </c>
    </row>
    <row r="6" spans="1:5">
      <c r="A6" s="4" t="s">
        <v>519</v>
      </c>
      <c r="B6" s="5" t="n">
        <v>74</v>
      </c>
      <c r="C6" s="5" t="n">
        <v>103</v>
      </c>
      <c r="D6" s="5" t="n">
        <v>255</v>
      </c>
      <c r="E6" s="5" t="n">
        <v>362</v>
      </c>
    </row>
    <row r="7" spans="1:5">
      <c r="A7" s="4" t="s">
        <v>520</v>
      </c>
      <c r="B7" s="5" t="n">
        <v>19584</v>
      </c>
      <c r="C7" s="5" t="n">
        <v>18878</v>
      </c>
      <c r="D7" s="5" t="n">
        <v>18965</v>
      </c>
      <c r="E7" s="5" t="n">
        <v>18988</v>
      </c>
    </row>
    <row r="8" spans="1:5">
      <c r="A8" s="4" t="s">
        <v>521</v>
      </c>
      <c r="B8" s="5" t="n">
        <v>325</v>
      </c>
      <c r="C8" s="5" t="n">
        <v>330</v>
      </c>
      <c r="D8" s="5" t="n">
        <v>905</v>
      </c>
      <c r="E8" s="5" t="n">
        <v>971</v>
      </c>
    </row>
    <row r="9" spans="1:5">
      <c r="A9" s="4" t="s">
        <v>522</v>
      </c>
      <c r="B9" s="5" t="n">
        <v>44</v>
      </c>
      <c r="C9" s="5" t="n">
        <v>36</v>
      </c>
      <c r="D9" s="5" t="n">
        <v>117</v>
      </c>
      <c r="E9" s="5" t="n">
        <v>105</v>
      </c>
    </row>
    <row r="10" spans="1:5">
      <c r="A10" s="4" t="s">
        <v>523</v>
      </c>
      <c r="B10" s="5" t="n">
        <v>104992</v>
      </c>
      <c r="C10" s="5" t="n">
        <v>126716</v>
      </c>
      <c r="D10" s="5" t="n">
        <v>110841</v>
      </c>
      <c r="E10" s="5" t="n">
        <v>132572</v>
      </c>
    </row>
    <row r="11" spans="1:5">
      <c r="A11" s="4" t="s">
        <v>524</v>
      </c>
      <c r="B11" s="5" t="n">
        <v>1204</v>
      </c>
      <c r="C11" s="5" t="n">
        <v>1441</v>
      </c>
      <c r="D11" s="5" t="n">
        <v>3773</v>
      </c>
      <c r="E11" s="5" t="n">
        <v>4496</v>
      </c>
    </row>
    <row r="12" spans="1:5">
      <c r="A12" s="4" t="s">
        <v>525</v>
      </c>
      <c r="B12" s="5" t="n">
        <v>118</v>
      </c>
      <c r="C12" s="5" t="n">
        <v>139</v>
      </c>
      <c r="D12" s="5" t="n">
        <v>372</v>
      </c>
      <c r="E12" s="5" t="n">
        <v>467</v>
      </c>
    </row>
    <row r="13" spans="1:5">
      <c r="A13" s="4" t="s">
        <v>303</v>
      </c>
    </row>
    <row r="14" spans="1:5">
      <c r="A14" s="3" t="s">
        <v>507</v>
      </c>
    </row>
    <row r="15" spans="1:5">
      <c r="A15" s="4" t="s">
        <v>517</v>
      </c>
      <c r="B15" s="5" t="n">
        <v>85095</v>
      </c>
      <c r="C15" s="5" t="n">
        <v>107607</v>
      </c>
      <c r="D15" s="5" t="n">
        <v>91596</v>
      </c>
      <c r="E15" s="5" t="n">
        <v>113340</v>
      </c>
    </row>
    <row r="16" spans="1:5">
      <c r="A16" s="4" t="s">
        <v>518</v>
      </c>
      <c r="B16" s="5" t="n">
        <v>877</v>
      </c>
      <c r="C16" s="5" t="n">
        <v>1110</v>
      </c>
      <c r="D16" s="5" t="n">
        <v>2861</v>
      </c>
      <c r="E16" s="5" t="n">
        <v>3523</v>
      </c>
    </row>
    <row r="17" spans="1:5">
      <c r="A17" s="4" t="s">
        <v>519</v>
      </c>
      <c r="B17" s="5" t="n">
        <v>74</v>
      </c>
      <c r="C17" s="5" t="n">
        <v>103</v>
      </c>
      <c r="D17" s="5" t="n">
        <v>255</v>
      </c>
      <c r="E17" s="5" t="n">
        <v>362</v>
      </c>
    </row>
    <row r="18" spans="1:5">
      <c r="A18" s="4" t="s">
        <v>520</v>
      </c>
      <c r="B18" s="5" t="n">
        <v>19183</v>
      </c>
      <c r="C18" s="5" t="n">
        <v>18543</v>
      </c>
      <c r="D18" s="5" t="n">
        <v>18588</v>
      </c>
      <c r="E18" s="5" t="n">
        <v>18655</v>
      </c>
    </row>
    <row r="19" spans="1:5">
      <c r="A19" s="4" t="s">
        <v>521</v>
      </c>
      <c r="B19" s="5" t="n">
        <v>317</v>
      </c>
      <c r="C19" s="5" t="n">
        <v>322</v>
      </c>
      <c r="D19" s="5" t="n">
        <v>889</v>
      </c>
      <c r="E19" s="5" t="n">
        <v>960</v>
      </c>
    </row>
    <row r="20" spans="1:5">
      <c r="A20" s="4" t="s">
        <v>522</v>
      </c>
      <c r="B20" s="5" t="n">
        <v>44</v>
      </c>
      <c r="C20" s="5" t="n">
        <v>36</v>
      </c>
      <c r="D20" s="5" t="n">
        <v>117</v>
      </c>
      <c r="E20" s="5" t="n">
        <v>105</v>
      </c>
    </row>
    <row r="21" spans="1:5">
      <c r="A21" s="4" t="s">
        <v>466</v>
      </c>
    </row>
    <row r="22" spans="1:5">
      <c r="A22" s="3" t="s">
        <v>507</v>
      </c>
    </row>
    <row r="23" spans="1:5">
      <c r="A23" s="4" t="s">
        <v>517</v>
      </c>
      <c r="B23" s="5" t="n">
        <v>69084</v>
      </c>
      <c r="C23" s="5" t="n">
        <v>84043</v>
      </c>
      <c r="D23" s="5" t="n">
        <v>73601</v>
      </c>
      <c r="E23" s="5" t="n">
        <v>86842</v>
      </c>
    </row>
    <row r="24" spans="1:5">
      <c r="A24" s="4" t="s">
        <v>518</v>
      </c>
      <c r="B24" s="5" t="n">
        <v>713</v>
      </c>
      <c r="C24" s="5" t="n">
        <v>871</v>
      </c>
      <c r="D24" s="5" t="n">
        <v>2304</v>
      </c>
      <c r="E24" s="5" t="n">
        <v>2697</v>
      </c>
    </row>
    <row r="25" spans="1:5">
      <c r="A25" s="4" t="s">
        <v>519</v>
      </c>
      <c r="B25" s="5" t="n">
        <v>62</v>
      </c>
      <c r="C25" s="5" t="n">
        <v>86</v>
      </c>
      <c r="D25" s="5" t="n">
        <v>214</v>
      </c>
      <c r="E25" s="5" t="n">
        <v>302</v>
      </c>
    </row>
    <row r="26" spans="1:5">
      <c r="A26" s="4" t="s">
        <v>520</v>
      </c>
      <c r="B26" s="5" t="n">
        <v>16422</v>
      </c>
      <c r="C26" s="5" t="n">
        <v>15140</v>
      </c>
      <c r="D26" s="5" t="n">
        <v>15718</v>
      </c>
      <c r="E26" s="5" t="n">
        <v>15039</v>
      </c>
    </row>
    <row r="27" spans="1:5">
      <c r="A27" s="4" t="s">
        <v>521</v>
      </c>
      <c r="B27" s="5" t="n">
        <v>262</v>
      </c>
      <c r="C27" s="5" t="n">
        <v>254</v>
      </c>
      <c r="D27" s="5" t="n">
        <v>731</v>
      </c>
      <c r="E27" s="5" t="n">
        <v>740</v>
      </c>
    </row>
    <row r="28" spans="1:5">
      <c r="A28" s="4" t="s">
        <v>522</v>
      </c>
      <c r="B28" s="5" t="n">
        <v>39</v>
      </c>
      <c r="C28" s="5" t="n">
        <v>30</v>
      </c>
      <c r="D28" s="5" t="n">
        <v>103</v>
      </c>
      <c r="E28" s="5" t="n">
        <v>88</v>
      </c>
    </row>
    <row r="29" spans="1:5">
      <c r="A29" s="4" t="s">
        <v>470</v>
      </c>
    </row>
    <row r="30" spans="1:5">
      <c r="A30" s="3" t="s">
        <v>507</v>
      </c>
    </row>
    <row r="31" spans="1:5">
      <c r="A31" s="4" t="s">
        <v>517</v>
      </c>
      <c r="B31" s="5" t="n">
        <v>262</v>
      </c>
      <c r="C31" s="5" t="n">
        <v>276</v>
      </c>
      <c r="D31" s="5" t="n">
        <v>267</v>
      </c>
      <c r="E31" s="5" t="n">
        <v>277</v>
      </c>
    </row>
    <row r="32" spans="1:5">
      <c r="A32" s="4" t="s">
        <v>518</v>
      </c>
      <c r="B32" s="5" t="n">
        <v>2</v>
      </c>
      <c r="C32" s="5" t="n">
        <v>3</v>
      </c>
      <c r="D32" s="5" t="n">
        <v>8</v>
      </c>
      <c r="E32" s="5" t="n">
        <v>15</v>
      </c>
    </row>
    <row r="33" spans="1:5">
      <c r="A33" s="4" t="s">
        <v>519</v>
      </c>
      <c r="B33" s="5" t="n">
        <v>0</v>
      </c>
      <c r="C33" s="5" t="n">
        <v>0</v>
      </c>
      <c r="D33" s="5" t="n">
        <v>0</v>
      </c>
      <c r="E33" s="5" t="n">
        <v>0</v>
      </c>
    </row>
    <row r="34" spans="1:5">
      <c r="A34" s="4" t="s">
        <v>520</v>
      </c>
      <c r="B34" s="5" t="n">
        <v>56</v>
      </c>
      <c r="C34" s="5" t="n">
        <v>57</v>
      </c>
      <c r="D34" s="5" t="n">
        <v>56</v>
      </c>
      <c r="E34" s="5" t="n">
        <v>58</v>
      </c>
    </row>
    <row r="35" spans="1:5">
      <c r="A35" s="4" t="s">
        <v>521</v>
      </c>
      <c r="B35" s="5" t="n">
        <v>1</v>
      </c>
      <c r="C35" s="5" t="n">
        <v>1</v>
      </c>
      <c r="D35" s="5" t="n">
        <v>3</v>
      </c>
      <c r="E35" s="5" t="n">
        <v>3</v>
      </c>
    </row>
    <row r="36" spans="1:5">
      <c r="A36" s="4" t="s">
        <v>522</v>
      </c>
      <c r="B36" s="5" t="n">
        <v>0</v>
      </c>
      <c r="C36" s="5" t="n">
        <v>0</v>
      </c>
      <c r="D36" s="5" t="n">
        <v>0</v>
      </c>
      <c r="E36" s="5" t="n">
        <v>0</v>
      </c>
    </row>
    <row r="37" spans="1:5">
      <c r="A37" s="4" t="s">
        <v>474</v>
      </c>
    </row>
    <row r="38" spans="1:5">
      <c r="A38" s="3" t="s">
        <v>507</v>
      </c>
    </row>
    <row r="39" spans="1:5">
      <c r="A39" s="4" t="s">
        <v>517</v>
      </c>
      <c r="B39" s="5" t="n">
        <v>11845</v>
      </c>
      <c r="C39" s="5" t="n">
        <v>17034</v>
      </c>
      <c r="D39" s="5" t="n">
        <v>13299</v>
      </c>
      <c r="E39" s="5" t="n">
        <v>19081</v>
      </c>
    </row>
    <row r="40" spans="1:5">
      <c r="A40" s="4" t="s">
        <v>518</v>
      </c>
      <c r="B40" s="5" t="n">
        <v>125</v>
      </c>
      <c r="C40" s="5" t="n">
        <v>179</v>
      </c>
      <c r="D40" s="5" t="n">
        <v>426</v>
      </c>
      <c r="E40" s="5" t="n">
        <v>610</v>
      </c>
    </row>
    <row r="41" spans="1:5">
      <c r="A41" s="4" t="s">
        <v>519</v>
      </c>
      <c r="B41" s="5" t="n">
        <v>8</v>
      </c>
      <c r="C41" s="5" t="n">
        <v>13</v>
      </c>
      <c r="D41" s="5" t="n">
        <v>30</v>
      </c>
      <c r="E41" s="5" t="n">
        <v>45</v>
      </c>
    </row>
    <row r="42" spans="1:5">
      <c r="A42" s="4" t="s">
        <v>520</v>
      </c>
      <c r="B42" s="5" t="n">
        <v>2130</v>
      </c>
      <c r="C42" s="5" t="n">
        <v>2562</v>
      </c>
      <c r="D42" s="5" t="n">
        <v>2203</v>
      </c>
      <c r="E42" s="5" t="n">
        <v>2710</v>
      </c>
    </row>
    <row r="43" spans="1:5">
      <c r="A43" s="4" t="s">
        <v>521</v>
      </c>
      <c r="B43" s="5" t="n">
        <v>44</v>
      </c>
      <c r="C43" s="5" t="n">
        <v>54</v>
      </c>
      <c r="D43" s="5" t="n">
        <v>127</v>
      </c>
      <c r="E43" s="5" t="n">
        <v>173</v>
      </c>
    </row>
    <row r="44" spans="1:5">
      <c r="A44" s="4" t="s">
        <v>522</v>
      </c>
      <c r="B44" s="5" t="n">
        <v>4</v>
      </c>
      <c r="C44" s="5" t="n">
        <v>4</v>
      </c>
      <c r="D44" s="5" t="n">
        <v>11</v>
      </c>
      <c r="E44" s="5" t="n">
        <v>13</v>
      </c>
    </row>
    <row r="45" spans="1:5">
      <c r="A45" s="4" t="s">
        <v>478</v>
      </c>
    </row>
    <row r="46" spans="1:5">
      <c r="A46" s="3" t="s">
        <v>507</v>
      </c>
    </row>
    <row r="47" spans="1:5">
      <c r="A47" s="4" t="s">
        <v>517</v>
      </c>
      <c r="B47" s="5" t="n">
        <v>3904</v>
      </c>
      <c r="C47" s="5" t="n">
        <v>6254</v>
      </c>
      <c r="D47" s="5" t="n">
        <v>4429</v>
      </c>
      <c r="E47" s="5" t="n">
        <v>7140</v>
      </c>
    </row>
    <row r="48" spans="1:5">
      <c r="A48" s="4" t="s">
        <v>518</v>
      </c>
      <c r="B48" s="5" t="n">
        <v>37</v>
      </c>
      <c r="C48" s="5" t="n">
        <v>57</v>
      </c>
      <c r="D48" s="5" t="n">
        <v>123</v>
      </c>
      <c r="E48" s="5" t="n">
        <v>201</v>
      </c>
    </row>
    <row r="49" spans="1:5">
      <c r="A49" s="4" t="s">
        <v>519</v>
      </c>
      <c r="B49" s="5" t="n">
        <v>4</v>
      </c>
      <c r="C49" s="5" t="n">
        <v>4</v>
      </c>
      <c r="D49" s="5" t="n">
        <v>11</v>
      </c>
      <c r="E49" s="5" t="n">
        <v>15</v>
      </c>
    </row>
    <row r="50" spans="1:5">
      <c r="A50" s="4" t="s">
        <v>520</v>
      </c>
      <c r="B50" s="5" t="n">
        <v>575</v>
      </c>
      <c r="C50" s="5" t="n">
        <v>784</v>
      </c>
      <c r="D50" s="5" t="n">
        <v>611</v>
      </c>
      <c r="E50" s="5" t="n">
        <v>848</v>
      </c>
    </row>
    <row r="51" spans="1:5">
      <c r="A51" s="4" t="s">
        <v>521</v>
      </c>
      <c r="B51" s="5" t="n">
        <v>10</v>
      </c>
      <c r="C51" s="5" t="n">
        <v>13</v>
      </c>
      <c r="D51" s="5" t="n">
        <v>28</v>
      </c>
      <c r="E51" s="5" t="n">
        <v>44</v>
      </c>
    </row>
    <row r="52" spans="1:5">
      <c r="A52" s="4" t="s">
        <v>522</v>
      </c>
      <c r="B52" s="5" t="n">
        <v>1</v>
      </c>
      <c r="C52" s="5" t="n">
        <v>2</v>
      </c>
      <c r="D52" s="5" t="n">
        <v>3</v>
      </c>
      <c r="E52" s="5" t="n">
        <v>4</v>
      </c>
    </row>
    <row r="53" spans="1:5">
      <c r="A53" s="4" t="s">
        <v>306</v>
      </c>
    </row>
    <row r="54" spans="1:5">
      <c r="A54" s="3" t="s">
        <v>507</v>
      </c>
    </row>
    <row r="55" spans="1:5">
      <c r="A55" s="4" t="s">
        <v>517</v>
      </c>
      <c r="B55" s="5" t="n">
        <v>313</v>
      </c>
      <c r="C55" s="5" t="n">
        <v>231</v>
      </c>
      <c r="D55" s="5" t="n">
        <v>280</v>
      </c>
      <c r="E55" s="5" t="n">
        <v>244</v>
      </c>
    </row>
    <row r="56" spans="1:5">
      <c r="A56" s="4" t="s">
        <v>518</v>
      </c>
      <c r="B56" s="5" t="n">
        <v>2</v>
      </c>
      <c r="C56" s="5" t="n">
        <v>1</v>
      </c>
      <c r="D56" s="5" t="n">
        <v>7</v>
      </c>
      <c r="E56" s="5" t="n">
        <v>2</v>
      </c>
    </row>
    <row r="57" spans="1:5">
      <c r="A57" s="4" t="s">
        <v>519</v>
      </c>
      <c r="B57" s="5" t="n">
        <v>0</v>
      </c>
      <c r="C57" s="5" t="n">
        <v>0</v>
      </c>
      <c r="D57" s="5" t="n">
        <v>0</v>
      </c>
      <c r="E57" s="5" t="n">
        <v>0</v>
      </c>
    </row>
    <row r="58" spans="1:5">
      <c r="A58" s="4" t="s">
        <v>520</v>
      </c>
      <c r="B58" s="5" t="n">
        <v>401</v>
      </c>
      <c r="C58" s="5" t="n">
        <v>335</v>
      </c>
      <c r="D58" s="5" t="n">
        <v>377</v>
      </c>
      <c r="E58" s="5" t="n">
        <v>333</v>
      </c>
    </row>
    <row r="59" spans="1:5">
      <c r="A59" s="4" t="s">
        <v>521</v>
      </c>
      <c r="B59" s="5" t="n">
        <v>8</v>
      </c>
      <c r="C59" s="5" t="n">
        <v>8</v>
      </c>
      <c r="D59" s="5" t="n">
        <v>16</v>
      </c>
      <c r="E59" s="5" t="n">
        <v>11</v>
      </c>
    </row>
    <row r="60" spans="1:5">
      <c r="A60" s="4" t="s">
        <v>522</v>
      </c>
      <c r="B60" s="6" t="n">
        <v>0</v>
      </c>
      <c r="C60" s="6" t="n">
        <v>0</v>
      </c>
      <c r="D60" s="6" t="n">
        <v>0</v>
      </c>
      <c r="E60"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 customWidth="1" max="5" min="5" width="30"/>
  </cols>
  <sheetData>
    <row r="1" spans="1:5">
      <c r="A1" s="1" t="s">
        <v>526</v>
      </c>
      <c r="B1" s="2" t="s">
        <v>90</v>
      </c>
      <c r="D1" s="2" t="s">
        <v>1</v>
      </c>
    </row>
    <row r="2" spans="1:5">
      <c r="B2" s="2" t="s">
        <v>527</v>
      </c>
      <c r="C2" s="2" t="s">
        <v>528</v>
      </c>
      <c r="D2" s="2" t="s">
        <v>527</v>
      </c>
      <c r="E2" s="2" t="s">
        <v>528</v>
      </c>
    </row>
    <row r="3" spans="1:5">
      <c r="A3" s="3" t="s">
        <v>529</v>
      </c>
    </row>
    <row r="4" spans="1:5">
      <c r="A4" s="4" t="s">
        <v>530</v>
      </c>
      <c r="B4" s="4" t="s">
        <v>531</v>
      </c>
      <c r="C4" s="4" t="s">
        <v>532</v>
      </c>
      <c r="D4" s="4" t="s">
        <v>533</v>
      </c>
      <c r="E4" s="4" t="s">
        <v>534</v>
      </c>
    </row>
    <row r="5" spans="1:5">
      <c r="A5" s="4" t="s">
        <v>8</v>
      </c>
      <c r="D5" s="4" t="s">
        <v>9</v>
      </c>
    </row>
    <row r="6" spans="1:5">
      <c r="A6" s="4" t="s">
        <v>535</v>
      </c>
      <c r="B6" s="4" t="s">
        <v>536</v>
      </c>
      <c r="C6" s="4" t="s">
        <v>537</v>
      </c>
      <c r="D6" s="4" t="s">
        <v>538</v>
      </c>
      <c r="E6" s="4" t="s">
        <v>539</v>
      </c>
    </row>
    <row r="7" spans="1:5">
      <c r="A7" s="4" t="s">
        <v>540</v>
      </c>
      <c r="B7" s="5" t="n">
        <v>12024</v>
      </c>
      <c r="C7" s="5" t="n">
        <v>13300</v>
      </c>
      <c r="D7" s="5" t="n">
        <v>38518</v>
      </c>
      <c r="E7" s="5" t="n">
        <v>81333</v>
      </c>
    </row>
    <row r="8" spans="1:5">
      <c r="A8" s="4" t="s">
        <v>541</v>
      </c>
      <c r="B8" s="6" t="n">
        <v>1910</v>
      </c>
      <c r="C8" s="6" t="n">
        <v>1944</v>
      </c>
      <c r="D8" s="6" t="n">
        <v>5994</v>
      </c>
      <c r="E8" s="6" t="n">
        <v>12302</v>
      </c>
    </row>
    <row r="9" spans="1:5">
      <c r="A9" s="4" t="s">
        <v>303</v>
      </c>
    </row>
    <row r="10" spans="1:5">
      <c r="A10" s="3" t="s">
        <v>529</v>
      </c>
    </row>
    <row r="11" spans="1:5">
      <c r="A11" s="4" t="s">
        <v>540</v>
      </c>
      <c r="B11" s="5" t="n">
        <v>12021</v>
      </c>
      <c r="C11" s="5" t="n">
        <v>13298</v>
      </c>
      <c r="D11" s="5" t="n">
        <v>38509</v>
      </c>
      <c r="E11" s="5" t="n">
        <v>81321</v>
      </c>
    </row>
    <row r="12" spans="1:5">
      <c r="A12" s="4" t="s">
        <v>541</v>
      </c>
      <c r="B12" s="6" t="n">
        <v>1906</v>
      </c>
      <c r="C12" s="6" t="n">
        <v>1937</v>
      </c>
      <c r="D12" s="6" t="n">
        <v>5957</v>
      </c>
      <c r="E12" s="6" t="n">
        <v>12234</v>
      </c>
    </row>
    <row r="13" spans="1:5">
      <c r="A13" s="4" t="s">
        <v>466</v>
      </c>
    </row>
    <row r="14" spans="1:5">
      <c r="A14" s="3" t="s">
        <v>529</v>
      </c>
    </row>
    <row r="15" spans="1:5">
      <c r="A15" s="4" t="s">
        <v>540</v>
      </c>
      <c r="B15" s="5" t="n">
        <v>11373</v>
      </c>
      <c r="C15" s="5" t="n">
        <v>12291</v>
      </c>
      <c r="D15" s="5" t="n">
        <v>36126</v>
      </c>
      <c r="E15" s="5" t="n">
        <v>75790</v>
      </c>
    </row>
    <row r="16" spans="1:5">
      <c r="A16" s="4" t="s">
        <v>541</v>
      </c>
      <c r="B16" s="6" t="n">
        <v>1819</v>
      </c>
      <c r="C16" s="6" t="n">
        <v>1797</v>
      </c>
      <c r="D16" s="6" t="n">
        <v>5634</v>
      </c>
      <c r="E16" s="6" t="n">
        <v>11469</v>
      </c>
    </row>
    <row r="17" spans="1:5">
      <c r="A17" s="4" t="s">
        <v>470</v>
      </c>
    </row>
    <row r="18" spans="1:5">
      <c r="A18" s="3" t="s">
        <v>529</v>
      </c>
    </row>
    <row r="19" spans="1:5">
      <c r="A19" s="4" t="s">
        <v>540</v>
      </c>
      <c r="B19" s="5" t="n">
        <v>16</v>
      </c>
      <c r="C19" s="5" t="n">
        <v>21</v>
      </c>
      <c r="D19" s="5" t="n">
        <v>61</v>
      </c>
      <c r="E19" s="5" t="n">
        <v>95</v>
      </c>
    </row>
    <row r="20" spans="1:5">
      <c r="A20" s="4" t="s">
        <v>541</v>
      </c>
      <c r="B20" s="6" t="n">
        <v>1</v>
      </c>
      <c r="C20" s="6" t="n">
        <v>3</v>
      </c>
      <c r="D20" s="6" t="n">
        <v>7</v>
      </c>
      <c r="E20" s="6" t="n">
        <v>9</v>
      </c>
    </row>
    <row r="21" spans="1:5">
      <c r="A21" s="4" t="s">
        <v>474</v>
      </c>
    </row>
    <row r="22" spans="1:5">
      <c r="A22" s="3" t="s">
        <v>529</v>
      </c>
    </row>
    <row r="23" spans="1:5">
      <c r="A23" s="4" t="s">
        <v>540</v>
      </c>
      <c r="B23" s="5" t="n">
        <v>543</v>
      </c>
      <c r="C23" s="5" t="n">
        <v>779</v>
      </c>
      <c r="D23" s="5" t="n">
        <v>1948</v>
      </c>
      <c r="E23" s="5" t="n">
        <v>4499</v>
      </c>
    </row>
    <row r="24" spans="1:5">
      <c r="A24" s="4" t="s">
        <v>541</v>
      </c>
      <c r="B24" s="6" t="n">
        <v>70</v>
      </c>
      <c r="C24" s="6" t="n">
        <v>100</v>
      </c>
      <c r="D24" s="6" t="n">
        <v>248</v>
      </c>
      <c r="E24" s="6" t="n">
        <v>583</v>
      </c>
    </row>
    <row r="25" spans="1:5">
      <c r="A25" s="4" t="s">
        <v>478</v>
      </c>
    </row>
    <row r="26" spans="1:5">
      <c r="A26" s="3" t="s">
        <v>529</v>
      </c>
    </row>
    <row r="27" spans="1:5">
      <c r="A27" s="4" t="s">
        <v>540</v>
      </c>
      <c r="B27" s="5" t="n">
        <v>89</v>
      </c>
      <c r="C27" s="5" t="n">
        <v>207</v>
      </c>
      <c r="D27" s="5" t="n">
        <v>374</v>
      </c>
      <c r="E27" s="5" t="n">
        <v>937</v>
      </c>
    </row>
    <row r="28" spans="1:5">
      <c r="A28" s="4" t="s">
        <v>541</v>
      </c>
      <c r="B28" s="6" t="n">
        <v>16</v>
      </c>
      <c r="C28" s="6" t="n">
        <v>37</v>
      </c>
      <c r="D28" s="6" t="n">
        <v>68</v>
      </c>
      <c r="E28" s="6" t="n">
        <v>173</v>
      </c>
    </row>
    <row r="29" spans="1:5">
      <c r="A29" s="4" t="s">
        <v>306</v>
      </c>
    </row>
    <row r="30" spans="1:5">
      <c r="A30" s="3" t="s">
        <v>529</v>
      </c>
    </row>
    <row r="31" spans="1:5">
      <c r="A31" s="4" t="s">
        <v>540</v>
      </c>
      <c r="B31" s="5" t="n">
        <v>3</v>
      </c>
      <c r="C31" s="5" t="n">
        <v>2</v>
      </c>
      <c r="D31" s="5" t="n">
        <v>9</v>
      </c>
      <c r="E31" s="5" t="n">
        <v>12</v>
      </c>
    </row>
    <row r="32" spans="1:5">
      <c r="A32" s="4" t="s">
        <v>541</v>
      </c>
      <c r="B32" s="6" t="n">
        <v>4</v>
      </c>
      <c r="C32" s="6" t="n">
        <v>7</v>
      </c>
      <c r="D32" s="6" t="n">
        <v>37</v>
      </c>
      <c r="E32" s="6" t="n">
        <v>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 customWidth="1" max="5" min="5" width="30"/>
  </cols>
  <sheetData>
    <row r="1" spans="1:5">
      <c r="A1" s="1" t="s">
        <v>542</v>
      </c>
      <c r="B1" s="2" t="s">
        <v>90</v>
      </c>
      <c r="D1" s="2" t="s">
        <v>1</v>
      </c>
    </row>
    <row r="2" spans="1:5">
      <c r="B2" s="2" t="s">
        <v>527</v>
      </c>
      <c r="C2" s="2" t="s">
        <v>528</v>
      </c>
      <c r="D2" s="2" t="s">
        <v>527</v>
      </c>
      <c r="E2" s="2" t="s">
        <v>528</v>
      </c>
    </row>
    <row r="3" spans="1:5">
      <c r="A3" s="3" t="s">
        <v>529</v>
      </c>
    </row>
    <row r="4" spans="1:5">
      <c r="A4" s="4" t="s">
        <v>543</v>
      </c>
      <c r="B4" s="5" t="n">
        <v>4203</v>
      </c>
      <c r="C4" s="5" t="n">
        <v>4310</v>
      </c>
      <c r="D4" s="5" t="n">
        <v>13909</v>
      </c>
      <c r="E4" s="5" t="n">
        <v>14583</v>
      </c>
    </row>
    <row r="5" spans="1:5">
      <c r="A5" s="4" t="s">
        <v>544</v>
      </c>
      <c r="B5" s="6" t="n">
        <v>659</v>
      </c>
      <c r="C5" s="6" t="n">
        <v>624</v>
      </c>
      <c r="D5" s="6" t="n">
        <v>2129</v>
      </c>
      <c r="E5" s="6" t="n">
        <v>2150</v>
      </c>
    </row>
    <row r="6" spans="1:5">
      <c r="A6" s="4" t="s">
        <v>303</v>
      </c>
    </row>
    <row r="7" spans="1:5">
      <c r="A7" s="3" t="s">
        <v>529</v>
      </c>
    </row>
    <row r="8" spans="1:5">
      <c r="A8" s="4" t="s">
        <v>543</v>
      </c>
      <c r="B8" s="5" t="n">
        <v>4202</v>
      </c>
      <c r="C8" s="5" t="n">
        <v>4309</v>
      </c>
      <c r="D8" s="5" t="n">
        <v>13907</v>
      </c>
      <c r="E8" s="5" t="n">
        <v>14581</v>
      </c>
    </row>
    <row r="9" spans="1:5">
      <c r="A9" s="4" t="s">
        <v>544</v>
      </c>
      <c r="B9" s="6" t="n">
        <v>646</v>
      </c>
      <c r="C9" s="6" t="n">
        <v>622</v>
      </c>
      <c r="D9" s="6" t="n">
        <v>2110</v>
      </c>
      <c r="E9" s="6" t="n">
        <v>2146</v>
      </c>
    </row>
    <row r="10" spans="1:5">
      <c r="A10" s="4" t="s">
        <v>466</v>
      </c>
    </row>
    <row r="11" spans="1:5">
      <c r="A11" s="3" t="s">
        <v>529</v>
      </c>
    </row>
    <row r="12" spans="1:5">
      <c r="A12" s="4" t="s">
        <v>543</v>
      </c>
      <c r="B12" s="5" t="n">
        <v>3780</v>
      </c>
      <c r="C12" s="5" t="n">
        <v>3720</v>
      </c>
      <c r="D12" s="5" t="n">
        <v>12343</v>
      </c>
      <c r="E12" s="5" t="n">
        <v>12372</v>
      </c>
    </row>
    <row r="13" spans="1:5">
      <c r="A13" s="4" t="s">
        <v>544</v>
      </c>
      <c r="B13" s="6" t="n">
        <v>585</v>
      </c>
      <c r="C13" s="6" t="n">
        <v>519</v>
      </c>
      <c r="D13" s="6" t="n">
        <v>1864</v>
      </c>
      <c r="E13" s="6" t="n">
        <v>1774</v>
      </c>
    </row>
    <row r="14" spans="1:5">
      <c r="A14" s="4" t="s">
        <v>470</v>
      </c>
    </row>
    <row r="15" spans="1:5">
      <c r="A15" s="3" t="s">
        <v>529</v>
      </c>
    </row>
    <row r="16" spans="1:5">
      <c r="A16" s="4" t="s">
        <v>543</v>
      </c>
      <c r="B16" s="5" t="n">
        <v>28</v>
      </c>
      <c r="C16" s="5" t="n">
        <v>8</v>
      </c>
      <c r="D16" s="5" t="n">
        <v>56</v>
      </c>
      <c r="E16" s="5" t="n">
        <v>37</v>
      </c>
    </row>
    <row r="17" spans="1:5">
      <c r="A17" s="4" t="s">
        <v>544</v>
      </c>
      <c r="B17" s="6" t="n">
        <v>2</v>
      </c>
      <c r="C17" s="6" t="n">
        <v>0</v>
      </c>
      <c r="D17" s="6" t="n">
        <v>7</v>
      </c>
      <c r="E17" s="6" t="n">
        <v>4</v>
      </c>
    </row>
    <row r="18" spans="1:5">
      <c r="A18" s="4" t="s">
        <v>474</v>
      </c>
    </row>
    <row r="19" spans="1:5">
      <c r="A19" s="3" t="s">
        <v>529</v>
      </c>
    </row>
    <row r="20" spans="1:5">
      <c r="A20" s="4" t="s">
        <v>543</v>
      </c>
      <c r="B20" s="5" t="n">
        <v>307</v>
      </c>
      <c r="C20" s="5" t="n">
        <v>438</v>
      </c>
      <c r="D20" s="5" t="n">
        <v>1157</v>
      </c>
      <c r="E20" s="5" t="n">
        <v>1703</v>
      </c>
    </row>
    <row r="21" spans="1:5">
      <c r="A21" s="4" t="s">
        <v>544</v>
      </c>
      <c r="B21" s="6" t="n">
        <v>43</v>
      </c>
      <c r="C21" s="6" t="n">
        <v>74</v>
      </c>
      <c r="D21" s="6" t="n">
        <v>174</v>
      </c>
      <c r="E21" s="6" t="n">
        <v>275</v>
      </c>
    </row>
    <row r="22" spans="1:5">
      <c r="A22" s="4" t="s">
        <v>478</v>
      </c>
    </row>
    <row r="23" spans="1:5">
      <c r="A23" s="3" t="s">
        <v>529</v>
      </c>
    </row>
    <row r="24" spans="1:5">
      <c r="A24" s="4" t="s">
        <v>543</v>
      </c>
      <c r="B24" s="5" t="n">
        <v>87</v>
      </c>
      <c r="C24" s="5" t="n">
        <v>143</v>
      </c>
      <c r="D24" s="5" t="n">
        <v>351</v>
      </c>
      <c r="E24" s="5" t="n">
        <v>469</v>
      </c>
    </row>
    <row r="25" spans="1:5">
      <c r="A25" s="4" t="s">
        <v>544</v>
      </c>
      <c r="B25" s="6" t="n">
        <v>16</v>
      </c>
      <c r="C25" s="6" t="n">
        <v>29</v>
      </c>
      <c r="D25" s="6" t="n">
        <v>65</v>
      </c>
      <c r="E25" s="6" t="n">
        <v>93</v>
      </c>
    </row>
    <row r="26" spans="1:5">
      <c r="A26" s="4" t="s">
        <v>306</v>
      </c>
    </row>
    <row r="27" spans="1:5">
      <c r="A27" s="3" t="s">
        <v>529</v>
      </c>
    </row>
    <row r="28" spans="1:5">
      <c r="A28" s="4" t="s">
        <v>543</v>
      </c>
      <c r="B28" s="5" t="n">
        <v>1</v>
      </c>
      <c r="C28" s="5" t="n">
        <v>1</v>
      </c>
      <c r="D28" s="5" t="n">
        <v>2</v>
      </c>
      <c r="E28" s="5" t="n">
        <v>2</v>
      </c>
    </row>
    <row r="29" spans="1:5">
      <c r="A29" s="4" t="s">
        <v>544</v>
      </c>
      <c r="B29" s="6" t="n">
        <v>13</v>
      </c>
      <c r="C29" s="6" t="n">
        <v>2</v>
      </c>
      <c r="D29" s="6" t="n">
        <v>19</v>
      </c>
      <c r="E29" s="6"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90</v>
      </c>
      <c r="D1" s="2" t="s">
        <v>1</v>
      </c>
    </row>
    <row r="2" spans="1:5">
      <c r="B2" s="2" t="s">
        <v>51</v>
      </c>
      <c r="C2" s="2" t="s">
        <v>91</v>
      </c>
      <c r="D2" s="2" t="s">
        <v>51</v>
      </c>
      <c r="E2" s="2" t="s">
        <v>91</v>
      </c>
    </row>
    <row r="3" spans="1:5">
      <c r="A3" s="3" t="s">
        <v>546</v>
      </c>
    </row>
    <row r="4" spans="1:5">
      <c r="A4" s="4" t="s">
        <v>547</v>
      </c>
      <c r="B4" s="6" t="n">
        <v>-11482</v>
      </c>
      <c r="C4" s="6" t="n">
        <v>-16812</v>
      </c>
      <c r="D4" s="6" t="n">
        <v>-14203</v>
      </c>
      <c r="E4" s="6" t="n">
        <v>-19084</v>
      </c>
    </row>
    <row r="5" spans="1:5">
      <c r="A5" s="4" t="s">
        <v>548</v>
      </c>
      <c r="B5" s="5" t="n">
        <v>-1843</v>
      </c>
      <c r="C5" s="5" t="n">
        <v>-710</v>
      </c>
      <c r="D5" s="5" t="n">
        <v>-3689</v>
      </c>
      <c r="E5" s="5" t="n">
        <v>-1922</v>
      </c>
    </row>
    <row r="6" spans="1:5">
      <c r="A6" s="4" t="s">
        <v>549</v>
      </c>
      <c r="B6" s="5" t="n">
        <v>272</v>
      </c>
      <c r="C6" s="5" t="n">
        <v>509</v>
      </c>
      <c r="D6" s="5" t="n">
        <v>1215</v>
      </c>
      <c r="E6" s="5" t="n">
        <v>1710</v>
      </c>
    </row>
    <row r="7" spans="1:5">
      <c r="A7" s="4" t="s">
        <v>550</v>
      </c>
      <c r="B7" s="5" t="n">
        <v>-9</v>
      </c>
      <c r="C7" s="5" t="n">
        <v>-68</v>
      </c>
      <c r="D7" s="5" t="n">
        <v>-71</v>
      </c>
      <c r="E7" s="5" t="n">
        <v>-192</v>
      </c>
    </row>
    <row r="8" spans="1:5">
      <c r="A8" s="4" t="s">
        <v>96</v>
      </c>
      <c r="B8" s="5" t="n">
        <v>0</v>
      </c>
      <c r="C8" s="5" t="n">
        <v>-2</v>
      </c>
      <c r="D8" s="5" t="n">
        <v>-6</v>
      </c>
      <c r="E8" s="5" t="n">
        <v>-19</v>
      </c>
    </row>
    <row r="9" spans="1:5">
      <c r="A9" s="4" t="s">
        <v>551</v>
      </c>
      <c r="B9" s="5" t="n">
        <v>-9376</v>
      </c>
      <c r="C9" s="5" t="n">
        <v>-15663</v>
      </c>
      <c r="D9" s="5" t="n">
        <v>-9376</v>
      </c>
      <c r="E9" s="5" t="n">
        <v>-15663</v>
      </c>
    </row>
    <row r="10" spans="1:5">
      <c r="A10" s="4" t="s">
        <v>303</v>
      </c>
    </row>
    <row r="11" spans="1:5">
      <c r="A11" s="3" t="s">
        <v>546</v>
      </c>
    </row>
    <row r="12" spans="1:5">
      <c r="A12" s="4" t="s">
        <v>547</v>
      </c>
      <c r="B12" s="5" t="n">
        <v>-11210</v>
      </c>
      <c r="C12" s="5" t="n">
        <v>-16602</v>
      </c>
      <c r="D12" s="5" t="n">
        <v>-13969</v>
      </c>
      <c r="E12" s="5" t="n">
        <v>-18849</v>
      </c>
    </row>
    <row r="13" spans="1:5">
      <c r="A13" s="4" t="s">
        <v>548</v>
      </c>
      <c r="B13" s="5" t="n">
        <v>-1826</v>
      </c>
      <c r="C13" s="5" t="n">
        <v>-724</v>
      </c>
      <c r="D13" s="5" t="n">
        <v>-3712</v>
      </c>
      <c r="E13" s="5" t="n">
        <v>-1916</v>
      </c>
    </row>
    <row r="14" spans="1:5">
      <c r="A14" s="4" t="s">
        <v>549</v>
      </c>
      <c r="B14" s="5" t="n">
        <v>270</v>
      </c>
      <c r="C14" s="5" t="n">
        <v>509</v>
      </c>
      <c r="D14" s="5" t="n">
        <v>1209</v>
      </c>
      <c r="E14" s="5" t="n">
        <v>1705</v>
      </c>
    </row>
    <row r="15" spans="1:5">
      <c r="A15" s="4" t="s">
        <v>550</v>
      </c>
      <c r="B15" s="5" t="n">
        <v>-8</v>
      </c>
      <c r="C15" s="5" t="n">
        <v>-65</v>
      </c>
      <c r="D15" s="5" t="n">
        <v>-68</v>
      </c>
      <c r="E15" s="5" t="n">
        <v>-189</v>
      </c>
    </row>
    <row r="16" spans="1:5">
      <c r="A16" s="4" t="s">
        <v>96</v>
      </c>
      <c r="B16" s="5" t="n">
        <v>0</v>
      </c>
      <c r="C16" s="5" t="n">
        <v>-2</v>
      </c>
      <c r="D16" s="5" t="n">
        <v>-6</v>
      </c>
      <c r="E16" s="5" t="n">
        <v>-19</v>
      </c>
    </row>
    <row r="17" spans="1:5">
      <c r="A17" s="4" t="s">
        <v>551</v>
      </c>
      <c r="B17" s="5" t="n">
        <v>-9122</v>
      </c>
      <c r="C17" s="5" t="n">
        <v>-15436</v>
      </c>
      <c r="D17" s="5" t="n">
        <v>-9122</v>
      </c>
      <c r="E17" s="5" t="n">
        <v>-15436</v>
      </c>
    </row>
    <row r="18" spans="1:5">
      <c r="A18" s="4" t="s">
        <v>306</v>
      </c>
    </row>
    <row r="19" spans="1:5">
      <c r="A19" s="3" t="s">
        <v>546</v>
      </c>
    </row>
    <row r="20" spans="1:5">
      <c r="A20" s="4" t="s">
        <v>547</v>
      </c>
      <c r="B20" s="5" t="n">
        <v>-272</v>
      </c>
      <c r="C20" s="5" t="n">
        <v>-210</v>
      </c>
      <c r="D20" s="5" t="n">
        <v>-234</v>
      </c>
      <c r="E20" s="5" t="n">
        <v>-235</v>
      </c>
    </row>
    <row r="21" spans="1:5">
      <c r="A21" s="4" t="s">
        <v>548</v>
      </c>
      <c r="B21" s="5" t="n">
        <v>-17</v>
      </c>
      <c r="C21" s="5" t="n">
        <v>14</v>
      </c>
      <c r="D21" s="5" t="n">
        <v>23</v>
      </c>
      <c r="E21" s="5" t="n">
        <v>-6</v>
      </c>
    </row>
    <row r="22" spans="1:5">
      <c r="A22" s="4" t="s">
        <v>549</v>
      </c>
      <c r="B22" s="5" t="n">
        <v>2</v>
      </c>
      <c r="C22" s="5" t="n">
        <v>0</v>
      </c>
      <c r="D22" s="5" t="n">
        <v>6</v>
      </c>
      <c r="E22" s="5" t="n">
        <v>5</v>
      </c>
    </row>
    <row r="23" spans="1:5">
      <c r="A23" s="4" t="s">
        <v>550</v>
      </c>
      <c r="B23" s="5" t="n">
        <v>-1</v>
      </c>
      <c r="C23" s="5" t="n">
        <v>-3</v>
      </c>
      <c r="D23" s="5" t="n">
        <v>-3</v>
      </c>
      <c r="E23" s="5" t="n">
        <v>-3</v>
      </c>
    </row>
    <row r="24" spans="1:5">
      <c r="A24" s="4" t="s">
        <v>551</v>
      </c>
      <c r="B24" s="5" t="n">
        <v>-254</v>
      </c>
      <c r="C24" s="6" t="n">
        <v>-227</v>
      </c>
      <c r="D24" s="6" t="n">
        <v>-254</v>
      </c>
      <c r="E24" s="6" t="n">
        <v>-227</v>
      </c>
    </row>
    <row r="25" spans="1:5">
      <c r="A25" s="4" t="s">
        <v>552</v>
      </c>
    </row>
    <row r="26" spans="1:5">
      <c r="A26" s="3" t="s">
        <v>546</v>
      </c>
    </row>
    <row r="27" spans="1:5">
      <c r="A27" s="4" t="s">
        <v>548</v>
      </c>
      <c r="B27" s="6" t="n">
        <v>8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51</v>
      </c>
      <c r="C1" s="2" t="s">
        <v>380</v>
      </c>
      <c r="D1" s="2" t="s">
        <v>52</v>
      </c>
      <c r="E1" s="2" t="s">
        <v>91</v>
      </c>
      <c r="F1" s="2" t="s">
        <v>438</v>
      </c>
      <c r="G1" s="2" t="s">
        <v>439</v>
      </c>
    </row>
    <row r="2" spans="1:7">
      <c r="A2" s="3" t="s">
        <v>554</v>
      </c>
    </row>
    <row r="3" spans="1:7">
      <c r="A3" s="4" t="s">
        <v>555</v>
      </c>
      <c r="B3" s="6" t="n">
        <v>-8552</v>
      </c>
      <c r="D3" s="6" t="n">
        <v>-13295</v>
      </c>
    </row>
    <row r="4" spans="1:7">
      <c r="A4" s="4" t="s">
        <v>556</v>
      </c>
      <c r="B4" s="5" t="n">
        <v>-824</v>
      </c>
      <c r="D4" s="5" t="n">
        <v>-908</v>
      </c>
    </row>
    <row r="5" spans="1:7">
      <c r="A5" s="4" t="s">
        <v>557</v>
      </c>
      <c r="B5" s="5" t="n">
        <v>-9376</v>
      </c>
      <c r="C5" s="6" t="n">
        <v>-11482</v>
      </c>
      <c r="D5" s="5" t="n">
        <v>-14203</v>
      </c>
      <c r="E5" s="6" t="n">
        <v>-15663</v>
      </c>
      <c r="F5" s="6" t="n">
        <v>-16812</v>
      </c>
      <c r="G5" s="6" t="n">
        <v>-19084</v>
      </c>
    </row>
    <row r="6" spans="1:7">
      <c r="A6" s="4" t="s">
        <v>558</v>
      </c>
      <c r="B6" s="5" t="n">
        <v>101643</v>
      </c>
      <c r="D6" s="5" t="n">
        <v>118103</v>
      </c>
    </row>
    <row r="7" spans="1:7">
      <c r="A7" s="4" t="s">
        <v>559</v>
      </c>
      <c r="B7" s="5" t="n">
        <v>3210055</v>
      </c>
      <c r="D7" s="5" t="n">
        <v>3137065</v>
      </c>
    </row>
    <row r="8" spans="1:7">
      <c r="A8" s="4" t="s">
        <v>453</v>
      </c>
      <c r="B8" s="5" t="n">
        <v>3311698</v>
      </c>
      <c r="D8" s="5" t="n">
        <v>3255168</v>
      </c>
    </row>
    <row r="9" spans="1:7">
      <c r="A9" s="4" t="s">
        <v>303</v>
      </c>
    </row>
    <row r="10" spans="1:7">
      <c r="A10" s="3" t="s">
        <v>554</v>
      </c>
    </row>
    <row r="11" spans="1:7">
      <c r="A11" s="4" t="s">
        <v>555</v>
      </c>
      <c r="B11" s="5" t="n">
        <v>-8507</v>
      </c>
      <c r="D11" s="5" t="n">
        <v>-13255</v>
      </c>
    </row>
    <row r="12" spans="1:7">
      <c r="A12" s="4" t="s">
        <v>556</v>
      </c>
      <c r="B12" s="5" t="n">
        <v>-615</v>
      </c>
      <c r="D12" s="5" t="n">
        <v>-714</v>
      </c>
    </row>
    <row r="13" spans="1:7">
      <c r="A13" s="4" t="s">
        <v>557</v>
      </c>
      <c r="B13" s="5" t="n">
        <v>-9122</v>
      </c>
      <c r="C13" s="5" t="n">
        <v>-11210</v>
      </c>
      <c r="D13" s="5" t="n">
        <v>-13969</v>
      </c>
      <c r="E13" s="5" t="n">
        <v>-15436</v>
      </c>
      <c r="F13" s="5" t="n">
        <v>-16602</v>
      </c>
      <c r="G13" s="5" t="n">
        <v>-18849</v>
      </c>
    </row>
    <row r="14" spans="1:7">
      <c r="A14" s="4" t="s">
        <v>558</v>
      </c>
      <c r="B14" s="5" t="n">
        <v>100991</v>
      </c>
      <c r="D14" s="5" t="n">
        <v>117561</v>
      </c>
    </row>
    <row r="15" spans="1:7">
      <c r="A15" s="4" t="s">
        <v>559</v>
      </c>
      <c r="B15" s="5" t="n">
        <v>2889510</v>
      </c>
      <c r="D15" s="5" t="n">
        <v>2841943</v>
      </c>
    </row>
    <row r="16" spans="1:7">
      <c r="A16" s="4" t="s">
        <v>453</v>
      </c>
      <c r="B16" s="5" t="n">
        <v>2990501</v>
      </c>
      <c r="D16" s="5" t="n">
        <v>2959504</v>
      </c>
    </row>
    <row r="17" spans="1:7">
      <c r="A17" s="4" t="s">
        <v>306</v>
      </c>
    </row>
    <row r="18" spans="1:7">
      <c r="A18" s="3" t="s">
        <v>554</v>
      </c>
    </row>
    <row r="19" spans="1:7">
      <c r="A19" s="4" t="s">
        <v>555</v>
      </c>
      <c r="B19" s="5" t="n">
        <v>-45</v>
      </c>
      <c r="D19" s="5" t="n">
        <v>-40</v>
      </c>
    </row>
    <row r="20" spans="1:7">
      <c r="A20" s="4" t="s">
        <v>556</v>
      </c>
      <c r="B20" s="5" t="n">
        <v>-209</v>
      </c>
      <c r="D20" s="5" t="n">
        <v>-194</v>
      </c>
    </row>
    <row r="21" spans="1:7">
      <c r="A21" s="4" t="s">
        <v>557</v>
      </c>
      <c r="B21" s="5" t="n">
        <v>-254</v>
      </c>
      <c r="C21" s="6" t="n">
        <v>-272</v>
      </c>
      <c r="D21" s="5" t="n">
        <v>-234</v>
      </c>
      <c r="E21" s="6" t="n">
        <v>-227</v>
      </c>
      <c r="F21" s="6" t="n">
        <v>-210</v>
      </c>
      <c r="G21" s="6" t="n">
        <v>-235</v>
      </c>
    </row>
    <row r="22" spans="1:7">
      <c r="A22" s="4" t="s">
        <v>558</v>
      </c>
      <c r="B22" s="5" t="n">
        <v>652</v>
      </c>
      <c r="D22" s="5" t="n">
        <v>542</v>
      </c>
    </row>
    <row r="23" spans="1:7">
      <c r="A23" s="4" t="s">
        <v>559</v>
      </c>
      <c r="B23" s="5" t="n">
        <v>320545</v>
      </c>
      <c r="D23" s="5" t="n">
        <v>295122</v>
      </c>
    </row>
    <row r="24" spans="1:7">
      <c r="A24" s="4" t="s">
        <v>453</v>
      </c>
      <c r="B24" s="6" t="n">
        <v>321197</v>
      </c>
      <c r="D24" s="6" t="n">
        <v>2956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51</v>
      </c>
      <c r="C1" s="2" t="s">
        <v>380</v>
      </c>
      <c r="D1" s="2" t="s">
        <v>52</v>
      </c>
    </row>
    <row r="2" spans="1:4">
      <c r="A2" s="3" t="s">
        <v>561</v>
      </c>
    </row>
    <row r="3" spans="1:4">
      <c r="A3" s="4" t="s">
        <v>414</v>
      </c>
      <c r="B3" s="6" t="n">
        <v>44206</v>
      </c>
      <c r="D3" s="6" t="n">
        <v>41867</v>
      </c>
    </row>
    <row r="4" spans="1:4">
      <c r="A4" s="4" t="s">
        <v>562</v>
      </c>
      <c r="B4" s="5" t="n">
        <v>-2</v>
      </c>
      <c r="D4" s="5" t="n">
        <v>-1</v>
      </c>
    </row>
    <row r="5" spans="1:4">
      <c r="A5" s="4" t="s">
        <v>563</v>
      </c>
      <c r="B5" s="5" t="n">
        <v>273</v>
      </c>
      <c r="D5" s="5" t="n">
        <v>24</v>
      </c>
    </row>
    <row r="6" spans="1:4">
      <c r="A6" s="4" t="s">
        <v>564</v>
      </c>
      <c r="B6" s="5" t="n">
        <v>11</v>
      </c>
      <c r="D6" s="5" t="n">
        <v>29</v>
      </c>
    </row>
    <row r="7" spans="1:4">
      <c r="A7" s="4" t="s">
        <v>565</v>
      </c>
      <c r="B7" s="5" t="n">
        <v>353</v>
      </c>
      <c r="D7" s="5" t="n">
        <v>506</v>
      </c>
    </row>
    <row r="8" spans="1:4">
      <c r="A8" s="4" t="s">
        <v>566</v>
      </c>
    </row>
    <row r="9" spans="1:4">
      <c r="A9" s="3" t="s">
        <v>561</v>
      </c>
    </row>
    <row r="10" spans="1:4">
      <c r="A10" s="4" t="s">
        <v>562</v>
      </c>
      <c r="B10" s="5" t="n">
        <v>-2</v>
      </c>
      <c r="D10" s="5" t="n">
        <v>0</v>
      </c>
    </row>
    <row r="11" spans="1:4">
      <c r="A11" s="4" t="s">
        <v>563</v>
      </c>
      <c r="B11" s="5" t="n">
        <v>273</v>
      </c>
      <c r="D11" s="5" t="n">
        <v>0</v>
      </c>
    </row>
    <row r="12" spans="1:4">
      <c r="A12" s="4" t="s">
        <v>564</v>
      </c>
      <c r="B12" s="5" t="n">
        <v>0</v>
      </c>
      <c r="D12" s="5" t="n">
        <v>0</v>
      </c>
    </row>
    <row r="13" spans="1:4">
      <c r="A13" s="4" t="s">
        <v>565</v>
      </c>
      <c r="B13" s="5" t="n">
        <v>0</v>
      </c>
      <c r="D13" s="5" t="n">
        <v>0</v>
      </c>
    </row>
    <row r="14" spans="1:4">
      <c r="A14" s="4" t="s">
        <v>567</v>
      </c>
    </row>
    <row r="15" spans="1:4">
      <c r="A15" s="3" t="s">
        <v>561</v>
      </c>
    </row>
    <row r="16" spans="1:4">
      <c r="A16" s="4" t="s">
        <v>414</v>
      </c>
      <c r="B16" s="5" t="n">
        <v>8106</v>
      </c>
      <c r="D16" s="5" t="n">
        <v>6276</v>
      </c>
    </row>
    <row r="17" spans="1:4">
      <c r="A17" s="4" t="s">
        <v>86</v>
      </c>
    </row>
    <row r="18" spans="1:4">
      <c r="A18" s="3" t="s">
        <v>561</v>
      </c>
    </row>
    <row r="19" spans="1:4">
      <c r="A19" s="4" t="s">
        <v>568</v>
      </c>
      <c r="C19" s="6" t="n">
        <v>1400</v>
      </c>
    </row>
    <row r="20" spans="1:4">
      <c r="A20" s="4" t="s">
        <v>414</v>
      </c>
      <c r="B20" s="5" t="n">
        <v>3661</v>
      </c>
      <c r="D20" s="5" t="n">
        <v>1467</v>
      </c>
    </row>
    <row r="21" spans="1:4">
      <c r="A21" s="4" t="s">
        <v>562</v>
      </c>
      <c r="B21" s="5" t="n">
        <v>0</v>
      </c>
      <c r="D21" s="5" t="n">
        <v>0</v>
      </c>
    </row>
    <row r="22" spans="1:4">
      <c r="A22" s="4" t="s">
        <v>563</v>
      </c>
      <c r="B22" s="5" t="n">
        <v>0</v>
      </c>
      <c r="D22" s="5" t="n">
        <v>0</v>
      </c>
    </row>
    <row r="23" spans="1:4">
      <c r="A23" s="4" t="s">
        <v>564</v>
      </c>
      <c r="B23" s="5" t="n">
        <v>8</v>
      </c>
      <c r="D23" s="5" t="n">
        <v>26</v>
      </c>
    </row>
    <row r="24" spans="1:4">
      <c r="A24" s="4" t="s">
        <v>565</v>
      </c>
      <c r="B24" s="5" t="n">
        <v>348</v>
      </c>
      <c r="D24" s="5" t="n">
        <v>487</v>
      </c>
    </row>
    <row r="25" spans="1:4">
      <c r="A25" s="4" t="s">
        <v>569</v>
      </c>
    </row>
    <row r="26" spans="1:4">
      <c r="A26" s="3" t="s">
        <v>561</v>
      </c>
    </row>
    <row r="27" spans="1:4">
      <c r="A27" s="4" t="s">
        <v>414</v>
      </c>
      <c r="B27" s="5" t="n">
        <v>3704</v>
      </c>
      <c r="D27" s="5" t="n">
        <v>3503</v>
      </c>
    </row>
    <row r="28" spans="1:4">
      <c r="A28" s="4" t="s">
        <v>570</v>
      </c>
    </row>
    <row r="29" spans="1:4">
      <c r="A29" s="3" t="s">
        <v>561</v>
      </c>
    </row>
    <row r="30" spans="1:4">
      <c r="A30" s="4" t="s">
        <v>414</v>
      </c>
      <c r="B30" s="5" t="n">
        <v>741</v>
      </c>
      <c r="D30" s="5" t="n">
        <v>1306</v>
      </c>
    </row>
    <row r="31" spans="1:4">
      <c r="A31" s="4" t="s">
        <v>571</v>
      </c>
    </row>
    <row r="32" spans="1:4">
      <c r="A32" s="3" t="s">
        <v>561</v>
      </c>
    </row>
    <row r="33" spans="1:4">
      <c r="A33" s="4" t="s">
        <v>414</v>
      </c>
      <c r="B33" s="5" t="n">
        <v>36100</v>
      </c>
      <c r="D33" s="5" t="n">
        <v>35591</v>
      </c>
    </row>
    <row r="34" spans="1:4">
      <c r="A34" s="4" t="s">
        <v>572</v>
      </c>
    </row>
    <row r="35" spans="1:4">
      <c r="A35" s="3" t="s">
        <v>561</v>
      </c>
    </row>
    <row r="36" spans="1:4">
      <c r="A36" s="4" t="s">
        <v>414</v>
      </c>
      <c r="B36" s="5" t="n">
        <v>36016</v>
      </c>
      <c r="D36" s="5" t="n">
        <v>35502</v>
      </c>
    </row>
    <row r="37" spans="1:4">
      <c r="A37" s="4" t="s">
        <v>573</v>
      </c>
    </row>
    <row r="38" spans="1:4">
      <c r="A38" s="3" t="s">
        <v>561</v>
      </c>
    </row>
    <row r="39" spans="1:4">
      <c r="A39" s="4" t="s">
        <v>414</v>
      </c>
      <c r="B39" s="5" t="n">
        <v>84</v>
      </c>
      <c r="D39" s="5" t="n">
        <v>89</v>
      </c>
    </row>
    <row r="40" spans="1:4">
      <c r="A40" s="4" t="s">
        <v>574</v>
      </c>
    </row>
    <row r="41" spans="1:4">
      <c r="A41" s="3" t="s">
        <v>561</v>
      </c>
    </row>
    <row r="42" spans="1:4">
      <c r="A42" s="4" t="s">
        <v>414</v>
      </c>
      <c r="B42" s="6" t="n">
        <v>922</v>
      </c>
      <c r="D42" s="6"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90</v>
      </c>
      <c r="D1" s="2" t="s">
        <v>1</v>
      </c>
    </row>
    <row r="2" spans="1:5">
      <c r="B2" s="2" t="s">
        <v>51</v>
      </c>
      <c r="C2" s="2" t="s">
        <v>91</v>
      </c>
      <c r="D2" s="2" t="s">
        <v>51</v>
      </c>
      <c r="E2" s="2" t="s">
        <v>91</v>
      </c>
    </row>
    <row r="3" spans="1:5">
      <c r="A3" s="3" t="s">
        <v>576</v>
      </c>
    </row>
    <row r="4" spans="1:5">
      <c r="A4" s="4" t="s">
        <v>577</v>
      </c>
      <c r="B4" s="6" t="n">
        <v>95</v>
      </c>
      <c r="C4" s="6" t="n">
        <v>-40</v>
      </c>
      <c r="D4" s="6" t="n">
        <v>370</v>
      </c>
      <c r="E4" s="6" t="n">
        <v>79</v>
      </c>
    </row>
    <row r="5" spans="1:5">
      <c r="A5" s="4" t="s">
        <v>578</v>
      </c>
      <c r="B5" s="6" t="n">
        <v>82</v>
      </c>
      <c r="C5" s="6" t="n">
        <v>-27</v>
      </c>
      <c r="D5" s="6" t="n">
        <v>298</v>
      </c>
      <c r="E5" s="6" t="n">
        <v>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51</v>
      </c>
      <c r="C2" s="2" t="s">
        <v>91</v>
      </c>
    </row>
    <row r="3" spans="1:3">
      <c r="A3" s="3" t="s">
        <v>144</v>
      </c>
    </row>
    <row r="4" spans="1:3">
      <c r="A4" s="4" t="s">
        <v>144</v>
      </c>
      <c r="B4" s="6" t="n">
        <v>3176</v>
      </c>
      <c r="C4" s="6" t="n">
        <v>-1796</v>
      </c>
    </row>
    <row r="5" spans="1:3">
      <c r="A5" s="3" t="s">
        <v>145</v>
      </c>
    </row>
    <row r="6" spans="1:3">
      <c r="A6" s="4" t="s">
        <v>146</v>
      </c>
      <c r="B6" s="5" t="n">
        <v>46</v>
      </c>
      <c r="C6" s="5" t="n">
        <v>163</v>
      </c>
    </row>
    <row r="7" spans="1:3">
      <c r="A7" s="4" t="s">
        <v>147</v>
      </c>
      <c r="B7" s="5" t="n">
        <v>49</v>
      </c>
      <c r="C7" s="5" t="n">
        <v>96</v>
      </c>
    </row>
    <row r="8" spans="1:3">
      <c r="A8" s="4" t="s">
        <v>148</v>
      </c>
      <c r="B8" s="5" t="n">
        <v>364</v>
      </c>
      <c r="C8" s="5" t="n">
        <v>564</v>
      </c>
    </row>
    <row r="9" spans="1:3">
      <c r="A9" s="4" t="s">
        <v>149</v>
      </c>
      <c r="B9" s="5" t="n">
        <v>376</v>
      </c>
      <c r="C9" s="5" t="n">
        <v>729</v>
      </c>
    </row>
    <row r="10" spans="1:3">
      <c r="A10" s="4" t="s">
        <v>150</v>
      </c>
      <c r="B10" s="5" t="n">
        <v>-181898</v>
      </c>
      <c r="C10" s="5" t="n">
        <v>-135913</v>
      </c>
    </row>
    <row r="11" spans="1:3">
      <c r="A11" s="4" t="s">
        <v>151</v>
      </c>
      <c r="B11" s="5" t="n">
        <v>-95636</v>
      </c>
      <c r="C11" s="5" t="n">
        <v>-83643</v>
      </c>
    </row>
    <row r="12" spans="1:3">
      <c r="A12" s="4" t="s">
        <v>152</v>
      </c>
      <c r="B12" s="5" t="n">
        <v>5644</v>
      </c>
      <c r="C12" s="5" t="n">
        <v>7090</v>
      </c>
    </row>
    <row r="13" spans="1:3">
      <c r="A13" s="4" t="s">
        <v>153</v>
      </c>
      <c r="B13" s="5" t="n">
        <v>9762</v>
      </c>
      <c r="C13" s="5" t="n">
        <v>-7128</v>
      </c>
    </row>
    <row r="14" spans="1:3">
      <c r="A14" s="4" t="s">
        <v>154</v>
      </c>
      <c r="B14" s="5" t="n">
        <v>-74</v>
      </c>
      <c r="C14" s="5" t="n">
        <v>-56</v>
      </c>
    </row>
    <row r="15" spans="1:3">
      <c r="A15" s="4" t="s">
        <v>155</v>
      </c>
      <c r="B15" s="5" t="n">
        <v>134747</v>
      </c>
      <c r="C15" s="5" t="n">
        <v>110564</v>
      </c>
    </row>
    <row r="16" spans="1:3">
      <c r="A16" s="3" t="s">
        <v>156</v>
      </c>
    </row>
    <row r="17" spans="1:3">
      <c r="A17" s="4" t="s">
        <v>157</v>
      </c>
      <c r="B17" s="5" t="n">
        <v>-5601</v>
      </c>
      <c r="C17" s="5" t="n">
        <v>-5397</v>
      </c>
    </row>
    <row r="18" spans="1:3">
      <c r="A18" s="4" t="s">
        <v>158</v>
      </c>
      <c r="B18" s="5" t="n">
        <v>0</v>
      </c>
      <c r="C18" s="5" t="n">
        <v>3687</v>
      </c>
    </row>
    <row r="19" spans="1:3">
      <c r="A19" s="4" t="s">
        <v>154</v>
      </c>
      <c r="B19" s="5" t="n">
        <v>1129</v>
      </c>
      <c r="C19" s="5" t="n">
        <v>720</v>
      </c>
    </row>
    <row r="20" spans="1:3">
      <c r="A20" s="4" t="s">
        <v>159</v>
      </c>
      <c r="B20" s="5" t="n">
        <v>-122848</v>
      </c>
      <c r="C20" s="5" t="n">
        <v>-117997</v>
      </c>
    </row>
    <row r="21" spans="1:3">
      <c r="A21" s="4" t="s">
        <v>160</v>
      </c>
      <c r="B21" s="5" t="n">
        <v>15075</v>
      </c>
      <c r="C21" s="5" t="n">
        <v>-9229</v>
      </c>
    </row>
    <row r="22" spans="1:3">
      <c r="A22" s="4" t="s">
        <v>161</v>
      </c>
      <c r="B22" s="5" t="n">
        <v>49423</v>
      </c>
      <c r="C22" s="5" t="n">
        <v>60260</v>
      </c>
    </row>
    <row r="23" spans="1:3">
      <c r="A23" s="4" t="s">
        <v>162</v>
      </c>
      <c r="B23" s="5" t="n">
        <v>64498</v>
      </c>
      <c r="C23" s="5" t="n">
        <v>51031</v>
      </c>
    </row>
    <row r="24" spans="1:3">
      <c r="A24" s="3" t="s">
        <v>163</v>
      </c>
    </row>
    <row r="25" spans="1:3">
      <c r="A25" s="4" t="s">
        <v>164</v>
      </c>
      <c r="B25" s="5" t="n">
        <v>86699</v>
      </c>
      <c r="C25" s="5" t="n">
        <v>82010</v>
      </c>
    </row>
    <row r="26" spans="1:3">
      <c r="A26" s="4" t="s">
        <v>165</v>
      </c>
      <c r="B26" s="5" t="n">
        <v>1250</v>
      </c>
      <c r="C26" s="5" t="n">
        <v>460</v>
      </c>
    </row>
    <row r="27" spans="1:3">
      <c r="A27" s="4" t="s">
        <v>86</v>
      </c>
    </row>
    <row r="28" spans="1:3">
      <c r="A28" s="3" t="s">
        <v>145</v>
      </c>
    </row>
    <row r="29" spans="1:3">
      <c r="A29" s="4" t="s">
        <v>166</v>
      </c>
      <c r="B29" s="5" t="n">
        <v>9338</v>
      </c>
      <c r="C29" s="5" t="n">
        <v>11651</v>
      </c>
    </row>
    <row r="30" spans="1:3">
      <c r="A30" s="4" t="s">
        <v>167</v>
      </c>
      <c r="B30" s="5" t="n">
        <v>8987</v>
      </c>
      <c r="C30" s="5" t="n">
        <v>10637</v>
      </c>
    </row>
    <row r="31" spans="1:3">
      <c r="A31" s="3" t="s">
        <v>156</v>
      </c>
    </row>
    <row r="32" spans="1:3">
      <c r="A32" s="4" t="s">
        <v>168</v>
      </c>
      <c r="B32" s="5" t="n">
        <v>587659</v>
      </c>
      <c r="C32" s="5" t="n">
        <v>636466</v>
      </c>
    </row>
    <row r="33" spans="1:3">
      <c r="A33" s="4" t="s">
        <v>169</v>
      </c>
      <c r="B33" s="5" t="n">
        <v>-606665</v>
      </c>
      <c r="C33" s="5" t="n">
        <v>-666888</v>
      </c>
    </row>
    <row r="34" spans="1:3">
      <c r="A34" s="4" t="s">
        <v>88</v>
      </c>
    </row>
    <row r="35" spans="1:3">
      <c r="A35" s="3" t="s">
        <v>145</v>
      </c>
    </row>
    <row r="36" spans="1:3">
      <c r="A36" s="4" t="s">
        <v>166</v>
      </c>
      <c r="B36" s="5" t="n">
        <v>377789</v>
      </c>
      <c r="C36" s="5" t="n">
        <v>306374</v>
      </c>
    </row>
    <row r="37" spans="1:3">
      <c r="A37" s="3" t="s">
        <v>156</v>
      </c>
    </row>
    <row r="38" spans="1:3">
      <c r="A38" s="4" t="s">
        <v>168</v>
      </c>
      <c r="B38" s="5" t="n">
        <v>286126</v>
      </c>
      <c r="C38" s="5" t="n">
        <v>278357</v>
      </c>
    </row>
    <row r="39" spans="1:3">
      <c r="A39" s="4" t="s">
        <v>169</v>
      </c>
      <c r="B39" s="6" t="n">
        <v>-385496</v>
      </c>
      <c r="C39" s="6" t="n">
        <v>-3649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90</v>
      </c>
      <c r="D1" s="2" t="s">
        <v>1</v>
      </c>
    </row>
    <row r="2" spans="1:5">
      <c r="B2" s="2" t="s">
        <v>51</v>
      </c>
      <c r="C2" s="2" t="s">
        <v>91</v>
      </c>
      <c r="D2" s="2" t="s">
        <v>51</v>
      </c>
      <c r="E2" s="2" t="s">
        <v>91</v>
      </c>
    </row>
    <row r="3" spans="1:5">
      <c r="A3" s="3" t="s">
        <v>218</v>
      </c>
    </row>
    <row r="4" spans="1:5">
      <c r="A4" s="4" t="s">
        <v>580</v>
      </c>
      <c r="B4" s="6" t="n">
        <v>0</v>
      </c>
      <c r="C4" s="6" t="n">
        <v>12</v>
      </c>
      <c r="D4" s="6" t="n">
        <v>171</v>
      </c>
      <c r="E4" s="6" t="n">
        <v>375</v>
      </c>
    </row>
    <row r="5" spans="1:5">
      <c r="A5" s="4" t="s">
        <v>581</v>
      </c>
      <c r="B5" s="6" t="n">
        <v>0</v>
      </c>
      <c r="C5" s="6" t="n">
        <v>21</v>
      </c>
      <c r="D5" s="6" t="n">
        <v>376</v>
      </c>
      <c r="E5" s="6" t="n">
        <v>6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1</v>
      </c>
      <c r="C1" s="2" t="s">
        <v>52</v>
      </c>
    </row>
    <row r="2" spans="1:3">
      <c r="A2" s="3" t="s">
        <v>583</v>
      </c>
    </row>
    <row r="3" spans="1:3">
      <c r="A3" s="4" t="s">
        <v>584</v>
      </c>
      <c r="B3" s="6" t="n">
        <v>2448</v>
      </c>
      <c r="C3" s="6" t="n">
        <v>3079</v>
      </c>
    </row>
    <row r="4" spans="1:3">
      <c r="A4" s="4" t="s">
        <v>585</v>
      </c>
      <c r="B4" s="5" t="n">
        <v>255</v>
      </c>
      <c r="C4" s="5" t="n">
        <v>380</v>
      </c>
    </row>
    <row r="5" spans="1:3">
      <c r="A5" s="4" t="s">
        <v>586</v>
      </c>
      <c r="B5" s="5" t="n">
        <v>-13</v>
      </c>
      <c r="C5" s="5" t="n">
        <v>-30</v>
      </c>
    </row>
    <row r="6" spans="1:3">
      <c r="A6" s="4" t="s">
        <v>587</v>
      </c>
      <c r="B6" s="5" t="n">
        <v>2690</v>
      </c>
      <c r="C6" s="5" t="n">
        <v>3429</v>
      </c>
    </row>
    <row r="7" spans="1:3">
      <c r="A7" s="4" t="s">
        <v>86</v>
      </c>
    </row>
    <row r="8" spans="1:3">
      <c r="A8" s="3" t="s">
        <v>583</v>
      </c>
    </row>
    <row r="9" spans="1:3">
      <c r="A9" s="4" t="s">
        <v>584</v>
      </c>
      <c r="B9" s="5" t="n">
        <v>1492</v>
      </c>
      <c r="C9" s="5" t="n">
        <v>1754</v>
      </c>
    </row>
    <row r="10" spans="1:3">
      <c r="A10" s="4" t="s">
        <v>585</v>
      </c>
      <c r="B10" s="5" t="n">
        <v>98</v>
      </c>
      <c r="C10" s="5" t="n">
        <v>69</v>
      </c>
    </row>
    <row r="11" spans="1:3">
      <c r="A11" s="4" t="s">
        <v>586</v>
      </c>
      <c r="B11" s="5" t="n">
        <v>-8</v>
      </c>
      <c r="C11" s="5" t="n">
        <v>-26</v>
      </c>
    </row>
    <row r="12" spans="1:3">
      <c r="A12" s="4" t="s">
        <v>587</v>
      </c>
      <c r="B12" s="5" t="n">
        <v>1582</v>
      </c>
      <c r="C12" s="5" t="n">
        <v>1797</v>
      </c>
    </row>
    <row r="13" spans="1:3">
      <c r="A13" s="4" t="s">
        <v>569</v>
      </c>
    </row>
    <row r="14" spans="1:3">
      <c r="A14" s="3" t="s">
        <v>583</v>
      </c>
    </row>
    <row r="15" spans="1:3">
      <c r="A15" s="4" t="s">
        <v>584</v>
      </c>
      <c r="B15" s="5" t="n">
        <v>195</v>
      </c>
      <c r="C15" s="5" t="n">
        <v>239</v>
      </c>
    </row>
    <row r="16" spans="1:3">
      <c r="A16" s="4" t="s">
        <v>585</v>
      </c>
      <c r="B16" s="5" t="n">
        <v>18</v>
      </c>
      <c r="C16" s="5" t="n">
        <v>17</v>
      </c>
    </row>
    <row r="17" spans="1:3">
      <c r="A17" s="4" t="s">
        <v>586</v>
      </c>
      <c r="B17" s="5" t="n">
        <v>0</v>
      </c>
      <c r="C17" s="5" t="n">
        <v>0</v>
      </c>
    </row>
    <row r="18" spans="1:3">
      <c r="A18" s="4" t="s">
        <v>587</v>
      </c>
      <c r="B18" s="5" t="n">
        <v>213</v>
      </c>
      <c r="C18" s="5" t="n">
        <v>256</v>
      </c>
    </row>
    <row r="19" spans="1:3">
      <c r="A19" s="4" t="s">
        <v>588</v>
      </c>
    </row>
    <row r="20" spans="1:3">
      <c r="A20" s="3" t="s">
        <v>583</v>
      </c>
    </row>
    <row r="21" spans="1:3">
      <c r="A21" s="4" t="s">
        <v>584</v>
      </c>
      <c r="B21" s="5" t="n">
        <v>102</v>
      </c>
      <c r="C21" s="5" t="n">
        <v>325</v>
      </c>
    </row>
    <row r="22" spans="1:3">
      <c r="A22" s="4" t="s">
        <v>585</v>
      </c>
      <c r="B22" s="5" t="n">
        <v>124</v>
      </c>
      <c r="C22" s="5" t="n">
        <v>267</v>
      </c>
    </row>
    <row r="23" spans="1:3">
      <c r="A23" s="4" t="s">
        <v>586</v>
      </c>
      <c r="B23" s="5" t="n">
        <v>0</v>
      </c>
      <c r="C23" s="5" t="n">
        <v>0</v>
      </c>
    </row>
    <row r="24" spans="1:3">
      <c r="A24" s="4" t="s">
        <v>587</v>
      </c>
      <c r="B24" s="5" t="n">
        <v>226</v>
      </c>
      <c r="C24" s="5" t="n">
        <v>592</v>
      </c>
    </row>
    <row r="25" spans="1:3">
      <c r="A25" s="4" t="s">
        <v>589</v>
      </c>
    </row>
    <row r="26" spans="1:3">
      <c r="A26" s="3" t="s">
        <v>583</v>
      </c>
    </row>
    <row r="27" spans="1:3">
      <c r="A27" s="4" t="s">
        <v>584</v>
      </c>
      <c r="B27" s="5" t="n">
        <v>339</v>
      </c>
      <c r="C27" s="5" t="n">
        <v>425</v>
      </c>
    </row>
    <row r="28" spans="1:3">
      <c r="A28" s="4" t="s">
        <v>585</v>
      </c>
      <c r="B28" s="5" t="n">
        <v>10</v>
      </c>
      <c r="C28" s="5" t="n">
        <v>13</v>
      </c>
    </row>
    <row r="29" spans="1:3">
      <c r="A29" s="4" t="s">
        <v>586</v>
      </c>
      <c r="B29" s="5" t="n">
        <v>-3</v>
      </c>
      <c r="C29" s="5" t="n">
        <v>-4</v>
      </c>
    </row>
    <row r="30" spans="1:3">
      <c r="A30" s="4" t="s">
        <v>587</v>
      </c>
      <c r="B30" s="5" t="n">
        <v>346</v>
      </c>
      <c r="C30" s="5" t="n">
        <v>434</v>
      </c>
    </row>
    <row r="31" spans="1:3">
      <c r="A31" s="4" t="s">
        <v>590</v>
      </c>
    </row>
    <row r="32" spans="1:3">
      <c r="A32" s="3" t="s">
        <v>583</v>
      </c>
    </row>
    <row r="33" spans="1:3">
      <c r="A33" s="4" t="s">
        <v>584</v>
      </c>
      <c r="B33" s="5" t="n">
        <v>320</v>
      </c>
      <c r="C33" s="5" t="n">
        <v>336</v>
      </c>
    </row>
    <row r="34" spans="1:3">
      <c r="A34" s="4" t="s">
        <v>585</v>
      </c>
      <c r="B34" s="5" t="n">
        <v>5</v>
      </c>
      <c r="C34" s="5" t="n">
        <v>14</v>
      </c>
    </row>
    <row r="35" spans="1:3">
      <c r="A35" s="4" t="s">
        <v>586</v>
      </c>
      <c r="B35" s="5" t="n">
        <v>-2</v>
      </c>
      <c r="C35" s="5" t="n">
        <v>0</v>
      </c>
    </row>
    <row r="36" spans="1:3">
      <c r="A36" s="4" t="s">
        <v>587</v>
      </c>
      <c r="B36" s="6" t="n">
        <v>323</v>
      </c>
      <c r="C36" s="6" t="n">
        <v>3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51</v>
      </c>
      <c r="C1" s="2" t="s">
        <v>52</v>
      </c>
    </row>
    <row r="2" spans="1:3">
      <c r="A2" s="3" t="s">
        <v>583</v>
      </c>
    </row>
    <row r="3" spans="1:3">
      <c r="A3" s="4" t="s">
        <v>592</v>
      </c>
      <c r="B3" s="6" t="n">
        <v>2</v>
      </c>
      <c r="C3" s="6" t="n">
        <v>1</v>
      </c>
    </row>
    <row r="4" spans="1:3">
      <c r="A4" s="4" t="s">
        <v>593</v>
      </c>
      <c r="B4" s="5" t="n">
        <v>273</v>
      </c>
      <c r="C4" s="5" t="n">
        <v>24</v>
      </c>
    </row>
    <row r="5" spans="1:3">
      <c r="A5" s="4" t="s">
        <v>594</v>
      </c>
      <c r="B5" s="5" t="n">
        <v>-11</v>
      </c>
      <c r="C5" s="5" t="n">
        <v>-29</v>
      </c>
    </row>
    <row r="6" spans="1:3">
      <c r="A6" s="4" t="s">
        <v>595</v>
      </c>
      <c r="B6" s="5" t="n">
        <v>353</v>
      </c>
      <c r="C6" s="5" t="n">
        <v>506</v>
      </c>
    </row>
    <row r="7" spans="1:3">
      <c r="A7" s="4" t="s">
        <v>86</v>
      </c>
    </row>
    <row r="8" spans="1:3">
      <c r="A8" s="3" t="s">
        <v>583</v>
      </c>
    </row>
    <row r="9" spans="1:3">
      <c r="A9" s="4" t="s">
        <v>592</v>
      </c>
      <c r="B9" s="5" t="n">
        <v>0</v>
      </c>
      <c r="C9" s="5" t="n">
        <v>0</v>
      </c>
    </row>
    <row r="10" spans="1:3">
      <c r="A10" s="4" t="s">
        <v>593</v>
      </c>
      <c r="B10" s="5" t="n">
        <v>0</v>
      </c>
      <c r="C10" s="5" t="n">
        <v>0</v>
      </c>
    </row>
    <row r="11" spans="1:3">
      <c r="A11" s="4" t="s">
        <v>594</v>
      </c>
      <c r="B11" s="5" t="n">
        <v>-8</v>
      </c>
      <c r="C11" s="5" t="n">
        <v>-26</v>
      </c>
    </row>
    <row r="12" spans="1:3">
      <c r="A12" s="4" t="s">
        <v>595</v>
      </c>
      <c r="B12" s="5" t="n">
        <v>348</v>
      </c>
      <c r="C12" s="5" t="n">
        <v>487</v>
      </c>
    </row>
    <row r="13" spans="1:3">
      <c r="A13" s="4" t="s">
        <v>589</v>
      </c>
    </row>
    <row r="14" spans="1:3">
      <c r="A14" s="3" t="s">
        <v>583</v>
      </c>
    </row>
    <row r="15" spans="1:3">
      <c r="A15" s="4" t="s">
        <v>592</v>
      </c>
      <c r="B15" s="5" t="n">
        <v>0</v>
      </c>
      <c r="C15" s="5" t="n">
        <v>1</v>
      </c>
    </row>
    <row r="16" spans="1:3">
      <c r="A16" s="4" t="s">
        <v>593</v>
      </c>
      <c r="B16" s="5" t="n">
        <v>0</v>
      </c>
      <c r="C16" s="5" t="n">
        <v>24</v>
      </c>
    </row>
    <row r="17" spans="1:3">
      <c r="A17" s="4" t="s">
        <v>594</v>
      </c>
      <c r="B17" s="5" t="n">
        <v>-3</v>
      </c>
      <c r="C17" s="5" t="n">
        <v>-3</v>
      </c>
    </row>
    <row r="18" spans="1:3">
      <c r="A18" s="4" t="s">
        <v>595</v>
      </c>
      <c r="B18" s="5" t="n">
        <v>5</v>
      </c>
      <c r="C18" s="5" t="n">
        <v>19</v>
      </c>
    </row>
    <row r="19" spans="1:3">
      <c r="A19" s="4" t="s">
        <v>590</v>
      </c>
    </row>
    <row r="20" spans="1:3">
      <c r="A20" s="3" t="s">
        <v>583</v>
      </c>
    </row>
    <row r="21" spans="1:3">
      <c r="A21" s="4" t="s">
        <v>592</v>
      </c>
      <c r="B21" s="5" t="n">
        <v>2</v>
      </c>
      <c r="C21" s="5" t="n">
        <v>0</v>
      </c>
    </row>
    <row r="22" spans="1:3">
      <c r="A22" s="4" t="s">
        <v>593</v>
      </c>
      <c r="B22" s="5" t="n">
        <v>273</v>
      </c>
      <c r="C22" s="5" t="n">
        <v>0</v>
      </c>
    </row>
    <row r="23" spans="1:3">
      <c r="A23" s="4" t="s">
        <v>594</v>
      </c>
      <c r="B23" s="5" t="n">
        <v>0</v>
      </c>
      <c r="C23" s="5" t="n">
        <v>0</v>
      </c>
    </row>
    <row r="24" spans="1:3">
      <c r="A24" s="4" t="s">
        <v>595</v>
      </c>
      <c r="B24" s="6" t="n">
        <v>0</v>
      </c>
      <c r="C2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1</v>
      </c>
      <c r="C1" s="2" t="s">
        <v>52</v>
      </c>
      <c r="D1" s="2" t="s">
        <v>91</v>
      </c>
      <c r="E1" s="2" t="s">
        <v>439</v>
      </c>
    </row>
    <row r="2" spans="1:5">
      <c r="A2" s="3" t="s">
        <v>597</v>
      </c>
    </row>
    <row r="3" spans="1:5">
      <c r="A3" s="4" t="s">
        <v>598</v>
      </c>
      <c r="B3" s="6" t="n">
        <v>37</v>
      </c>
      <c r="C3" s="6" t="n">
        <v>635</v>
      </c>
      <c r="D3" s="6" t="n">
        <v>718</v>
      </c>
      <c r="E3" s="6"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9</v>
      </c>
      <c r="B1" s="2" t="s">
        <v>51</v>
      </c>
      <c r="C1" s="2" t="s">
        <v>52</v>
      </c>
      <c r="D1" s="2" t="s">
        <v>91</v>
      </c>
      <c r="E1" s="2" t="s">
        <v>439</v>
      </c>
    </row>
    <row r="2" spans="1:5">
      <c r="A2" s="3" t="s">
        <v>600</v>
      </c>
    </row>
    <row r="3" spans="1:5">
      <c r="A3" s="4" t="s">
        <v>601</v>
      </c>
      <c r="B3" s="6" t="n">
        <v>37</v>
      </c>
      <c r="C3" s="6" t="n">
        <v>635</v>
      </c>
      <c r="D3" s="6" t="n">
        <v>718</v>
      </c>
      <c r="E3" s="6" t="n">
        <v>1100</v>
      </c>
    </row>
    <row r="4" spans="1:5">
      <c r="A4" s="4" t="s">
        <v>602</v>
      </c>
      <c r="B4" s="5" t="n">
        <v>191</v>
      </c>
      <c r="C4" s="5" t="n">
        <v>52</v>
      </c>
    </row>
    <row r="5" spans="1:5">
      <c r="A5" s="4" t="s">
        <v>603</v>
      </c>
      <c r="B5" s="5" t="n">
        <v>0</v>
      </c>
      <c r="C5" s="5" t="n">
        <v>224</v>
      </c>
    </row>
    <row r="6" spans="1:5">
      <c r="A6" s="4" t="s">
        <v>604</v>
      </c>
      <c r="B6" s="5" t="n">
        <v>39</v>
      </c>
      <c r="C6" s="5" t="n">
        <v>46</v>
      </c>
    </row>
    <row r="7" spans="1:5">
      <c r="A7" s="4" t="s">
        <v>82</v>
      </c>
      <c r="B7" s="6" t="n">
        <v>230</v>
      </c>
      <c r="C7" s="6" t="n">
        <v>3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51</v>
      </c>
      <c r="C1" s="2" t="s">
        <v>52</v>
      </c>
    </row>
    <row r="2" spans="1:3">
      <c r="A2" s="3" t="s">
        <v>606</v>
      </c>
    </row>
    <row r="3" spans="1:3">
      <c r="A3" s="4" t="s">
        <v>584</v>
      </c>
      <c r="B3" s="6" t="n">
        <v>2448</v>
      </c>
      <c r="C3" s="6" t="n">
        <v>3079</v>
      </c>
    </row>
    <row r="4" spans="1:3">
      <c r="A4" s="4" t="s">
        <v>587</v>
      </c>
      <c r="B4" s="5" t="n">
        <v>2690</v>
      </c>
      <c r="C4" s="5" t="n">
        <v>3429</v>
      </c>
    </row>
    <row r="5" spans="1:3">
      <c r="A5" s="4" t="s">
        <v>607</v>
      </c>
      <c r="B5" s="5" t="n">
        <v>2</v>
      </c>
    </row>
    <row r="6" spans="1:3">
      <c r="A6" s="4" t="s">
        <v>608</v>
      </c>
      <c r="B6" s="5" t="n">
        <v>2</v>
      </c>
    </row>
    <row r="7" spans="1:3">
      <c r="A7" s="4" t="s">
        <v>609</v>
      </c>
      <c r="B7" s="5" t="n">
        <v>62</v>
      </c>
    </row>
    <row r="8" spans="1:3">
      <c r="A8" s="4" t="s">
        <v>610</v>
      </c>
      <c r="B8" s="5" t="n">
        <v>64</v>
      </c>
    </row>
    <row r="9" spans="1:3">
      <c r="A9" s="4" t="s">
        <v>611</v>
      </c>
      <c r="B9" s="5" t="n">
        <v>188</v>
      </c>
    </row>
    <row r="10" spans="1:3">
      <c r="A10" s="4" t="s">
        <v>612</v>
      </c>
      <c r="B10" s="5" t="n">
        <v>205</v>
      </c>
    </row>
    <row r="11" spans="1:3">
      <c r="A11" s="4" t="s">
        <v>613</v>
      </c>
      <c r="B11" s="5" t="n">
        <v>2196</v>
      </c>
    </row>
    <row r="12" spans="1:3">
      <c r="A12" s="4" t="s">
        <v>614</v>
      </c>
      <c r="B12" s="5" t="n">
        <v>2419</v>
      </c>
    </row>
    <row r="13" spans="1:3">
      <c r="A13" s="4" t="s">
        <v>86</v>
      </c>
    </row>
    <row r="14" spans="1:3">
      <c r="A14" s="3" t="s">
        <v>606</v>
      </c>
    </row>
    <row r="15" spans="1:3">
      <c r="A15" s="4" t="s">
        <v>584</v>
      </c>
      <c r="B15" s="5" t="n">
        <v>1492</v>
      </c>
      <c r="C15" s="5" t="n">
        <v>1754</v>
      </c>
    </row>
    <row r="16" spans="1:3">
      <c r="A16" s="4" t="s">
        <v>587</v>
      </c>
      <c r="B16" s="5" t="n">
        <v>1582</v>
      </c>
      <c r="C16" s="5" t="n">
        <v>1797</v>
      </c>
    </row>
    <row r="17" spans="1:3">
      <c r="A17" s="4" t="s">
        <v>607</v>
      </c>
      <c r="B17" s="5" t="n">
        <v>0</v>
      </c>
    </row>
    <row r="18" spans="1:3">
      <c r="A18" s="4" t="s">
        <v>608</v>
      </c>
      <c r="B18" s="5" t="n">
        <v>0</v>
      </c>
    </row>
    <row r="19" spans="1:3">
      <c r="A19" s="4" t="s">
        <v>609</v>
      </c>
      <c r="B19" s="5" t="n">
        <v>14</v>
      </c>
    </row>
    <row r="20" spans="1:3">
      <c r="A20" s="4" t="s">
        <v>610</v>
      </c>
      <c r="B20" s="5" t="n">
        <v>15</v>
      </c>
    </row>
    <row r="21" spans="1:3">
      <c r="A21" s="4" t="s">
        <v>611</v>
      </c>
      <c r="B21" s="5" t="n">
        <v>101</v>
      </c>
    </row>
    <row r="22" spans="1:3">
      <c r="A22" s="4" t="s">
        <v>612</v>
      </c>
      <c r="B22" s="5" t="n">
        <v>111</v>
      </c>
    </row>
    <row r="23" spans="1:3">
      <c r="A23" s="4" t="s">
        <v>613</v>
      </c>
      <c r="B23" s="5" t="n">
        <v>1377</v>
      </c>
    </row>
    <row r="24" spans="1:3">
      <c r="A24" s="4" t="s">
        <v>614</v>
      </c>
      <c r="B24" s="5" t="n">
        <v>1456</v>
      </c>
    </row>
    <row r="25" spans="1:3">
      <c r="A25" s="4" t="s">
        <v>569</v>
      </c>
    </row>
    <row r="26" spans="1:3">
      <c r="A26" s="3" t="s">
        <v>606</v>
      </c>
    </row>
    <row r="27" spans="1:3">
      <c r="A27" s="4" t="s">
        <v>584</v>
      </c>
      <c r="B27" s="5" t="n">
        <v>195</v>
      </c>
      <c r="C27" s="5" t="n">
        <v>239</v>
      </c>
    </row>
    <row r="28" spans="1:3">
      <c r="A28" s="4" t="s">
        <v>587</v>
      </c>
      <c r="B28" s="5" t="n">
        <v>213</v>
      </c>
      <c r="C28" s="5" t="n">
        <v>256</v>
      </c>
    </row>
    <row r="29" spans="1:3">
      <c r="A29" s="4" t="s">
        <v>607</v>
      </c>
      <c r="B29" s="5" t="n">
        <v>0</v>
      </c>
    </row>
    <row r="30" spans="1:3">
      <c r="A30" s="4" t="s">
        <v>608</v>
      </c>
      <c r="B30" s="5" t="n">
        <v>0</v>
      </c>
    </row>
    <row r="31" spans="1:3">
      <c r="A31" s="4" t="s">
        <v>609</v>
      </c>
      <c r="B31" s="5" t="n">
        <v>20</v>
      </c>
    </row>
    <row r="32" spans="1:3">
      <c r="A32" s="4" t="s">
        <v>610</v>
      </c>
      <c r="B32" s="5" t="n">
        <v>21</v>
      </c>
    </row>
    <row r="33" spans="1:3">
      <c r="A33" s="4" t="s">
        <v>611</v>
      </c>
      <c r="B33" s="5" t="n">
        <v>26</v>
      </c>
    </row>
    <row r="34" spans="1:3">
      <c r="A34" s="4" t="s">
        <v>612</v>
      </c>
      <c r="B34" s="5" t="n">
        <v>29</v>
      </c>
    </row>
    <row r="35" spans="1:3">
      <c r="A35" s="4" t="s">
        <v>613</v>
      </c>
      <c r="B35" s="5" t="n">
        <v>149</v>
      </c>
    </row>
    <row r="36" spans="1:3">
      <c r="A36" s="4" t="s">
        <v>614</v>
      </c>
      <c r="B36" s="5" t="n">
        <v>163</v>
      </c>
    </row>
    <row r="37" spans="1:3">
      <c r="A37" s="4" t="s">
        <v>588</v>
      </c>
    </row>
    <row r="38" spans="1:3">
      <c r="A38" s="3" t="s">
        <v>606</v>
      </c>
    </row>
    <row r="39" spans="1:3">
      <c r="A39" s="4" t="s">
        <v>584</v>
      </c>
      <c r="B39" s="5" t="n">
        <v>102</v>
      </c>
      <c r="C39" s="5" t="n">
        <v>325</v>
      </c>
    </row>
    <row r="40" spans="1:3">
      <c r="A40" s="4" t="s">
        <v>587</v>
      </c>
      <c r="B40" s="5" t="n">
        <v>226</v>
      </c>
      <c r="C40" s="5" t="n">
        <v>592</v>
      </c>
    </row>
    <row r="41" spans="1:3">
      <c r="A41" s="4" t="s">
        <v>607</v>
      </c>
      <c r="B41" s="5" t="n">
        <v>0</v>
      </c>
    </row>
    <row r="42" spans="1:3">
      <c r="A42" s="4" t="s">
        <v>608</v>
      </c>
      <c r="B42" s="5" t="n">
        <v>0</v>
      </c>
    </row>
    <row r="43" spans="1:3">
      <c r="A43" s="4" t="s">
        <v>609</v>
      </c>
      <c r="B43" s="5" t="n">
        <v>0</v>
      </c>
    </row>
    <row r="44" spans="1:3">
      <c r="A44" s="4" t="s">
        <v>610</v>
      </c>
      <c r="B44" s="5" t="n">
        <v>0</v>
      </c>
    </row>
    <row r="45" spans="1:3">
      <c r="A45" s="4" t="s">
        <v>611</v>
      </c>
      <c r="B45" s="5" t="n">
        <v>1</v>
      </c>
    </row>
    <row r="46" spans="1:3">
      <c r="A46" s="4" t="s">
        <v>612</v>
      </c>
      <c r="B46" s="5" t="n">
        <v>1</v>
      </c>
    </row>
    <row r="47" spans="1:3">
      <c r="A47" s="4" t="s">
        <v>613</v>
      </c>
      <c r="B47" s="5" t="n">
        <v>101</v>
      </c>
    </row>
    <row r="48" spans="1:3">
      <c r="A48" s="4" t="s">
        <v>614</v>
      </c>
      <c r="B48" s="5" t="n">
        <v>225</v>
      </c>
    </row>
    <row r="49" spans="1:3">
      <c r="A49" s="4" t="s">
        <v>589</v>
      </c>
    </row>
    <row r="50" spans="1:3">
      <c r="A50" s="3" t="s">
        <v>606</v>
      </c>
    </row>
    <row r="51" spans="1:3">
      <c r="A51" s="4" t="s">
        <v>584</v>
      </c>
      <c r="B51" s="5" t="n">
        <v>339</v>
      </c>
      <c r="C51" s="5" t="n">
        <v>425</v>
      </c>
    </row>
    <row r="52" spans="1:3">
      <c r="A52" s="4" t="s">
        <v>587</v>
      </c>
      <c r="B52" s="5" t="n">
        <v>346</v>
      </c>
      <c r="C52" s="5" t="n">
        <v>434</v>
      </c>
    </row>
    <row r="53" spans="1:3">
      <c r="A53" s="4" t="s">
        <v>607</v>
      </c>
      <c r="B53" s="5" t="n">
        <v>2</v>
      </c>
    </row>
    <row r="54" spans="1:3">
      <c r="A54" s="4" t="s">
        <v>608</v>
      </c>
      <c r="B54" s="5" t="n">
        <v>2</v>
      </c>
    </row>
    <row r="55" spans="1:3">
      <c r="A55" s="4" t="s">
        <v>609</v>
      </c>
      <c r="B55" s="5" t="n">
        <v>26</v>
      </c>
    </row>
    <row r="56" spans="1:3">
      <c r="A56" s="4" t="s">
        <v>610</v>
      </c>
      <c r="B56" s="5" t="n">
        <v>27</v>
      </c>
    </row>
    <row r="57" spans="1:3">
      <c r="A57" s="4" t="s">
        <v>611</v>
      </c>
      <c r="B57" s="5" t="n">
        <v>36</v>
      </c>
    </row>
    <row r="58" spans="1:3">
      <c r="A58" s="4" t="s">
        <v>612</v>
      </c>
      <c r="B58" s="5" t="n">
        <v>37</v>
      </c>
    </row>
    <row r="59" spans="1:3">
      <c r="A59" s="4" t="s">
        <v>613</v>
      </c>
      <c r="B59" s="5" t="n">
        <v>275</v>
      </c>
    </row>
    <row r="60" spans="1:3">
      <c r="A60" s="4" t="s">
        <v>614</v>
      </c>
      <c r="B60" s="5" t="n">
        <v>280</v>
      </c>
    </row>
    <row r="61" spans="1:3">
      <c r="A61" s="4" t="s">
        <v>590</v>
      </c>
    </row>
    <row r="62" spans="1:3">
      <c r="A62" s="3" t="s">
        <v>606</v>
      </c>
    </row>
    <row r="63" spans="1:3">
      <c r="A63" s="4" t="s">
        <v>584</v>
      </c>
      <c r="B63" s="5" t="n">
        <v>320</v>
      </c>
      <c r="C63" s="5" t="n">
        <v>336</v>
      </c>
    </row>
    <row r="64" spans="1:3">
      <c r="A64" s="4" t="s">
        <v>587</v>
      </c>
      <c r="B64" s="5" t="n">
        <v>323</v>
      </c>
      <c r="C64" s="6" t="n">
        <v>350</v>
      </c>
    </row>
    <row r="65" spans="1:3">
      <c r="A65" s="4" t="s">
        <v>607</v>
      </c>
      <c r="B65" s="5" t="n">
        <v>0</v>
      </c>
    </row>
    <row r="66" spans="1:3">
      <c r="A66" s="4" t="s">
        <v>608</v>
      </c>
      <c r="B66" s="5" t="n">
        <v>0</v>
      </c>
    </row>
    <row r="67" spans="1:3">
      <c r="A67" s="4" t="s">
        <v>609</v>
      </c>
      <c r="B67" s="5" t="n">
        <v>2</v>
      </c>
    </row>
    <row r="68" spans="1:3">
      <c r="A68" s="4" t="s">
        <v>610</v>
      </c>
      <c r="B68" s="5" t="n">
        <v>1</v>
      </c>
    </row>
    <row r="69" spans="1:3">
      <c r="A69" s="4" t="s">
        <v>611</v>
      </c>
      <c r="B69" s="5" t="n">
        <v>24</v>
      </c>
    </row>
    <row r="70" spans="1:3">
      <c r="A70" s="4" t="s">
        <v>612</v>
      </c>
      <c r="B70" s="5" t="n">
        <v>27</v>
      </c>
    </row>
    <row r="71" spans="1:3">
      <c r="A71" s="4" t="s">
        <v>613</v>
      </c>
      <c r="B71" s="5" t="n">
        <v>294</v>
      </c>
    </row>
    <row r="72" spans="1:3">
      <c r="A72" s="4" t="s">
        <v>614</v>
      </c>
      <c r="B72" s="6" t="n">
        <v>2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51</v>
      </c>
      <c r="C2" s="2" t="s">
        <v>52</v>
      </c>
    </row>
    <row r="3" spans="1:3">
      <c r="A3" s="3" t="s">
        <v>616</v>
      </c>
    </row>
    <row r="4" spans="1:3">
      <c r="A4" s="4" t="s">
        <v>617</v>
      </c>
      <c r="B4" s="6" t="n">
        <v>19584</v>
      </c>
      <c r="C4" s="6" t="n">
        <v>21125</v>
      </c>
    </row>
    <row r="5" spans="1:3">
      <c r="A5" s="4" t="s">
        <v>618</v>
      </c>
      <c r="B5" s="5" t="n">
        <v>161</v>
      </c>
      <c r="C5" s="5" t="n">
        <v>160</v>
      </c>
    </row>
    <row r="6" spans="1:3">
      <c r="A6" s="4" t="s">
        <v>619</v>
      </c>
      <c r="B6" s="5" t="n">
        <v>8963</v>
      </c>
      <c r="C6" s="5" t="n">
        <v>9522</v>
      </c>
    </row>
    <row r="7" spans="1:3">
      <c r="A7" s="4" t="s">
        <v>620</v>
      </c>
    </row>
    <row r="8" spans="1:3">
      <c r="A8" s="3" t="s">
        <v>616</v>
      </c>
    </row>
    <row r="9" spans="1:3">
      <c r="A9" s="4" t="s">
        <v>617</v>
      </c>
      <c r="B9" s="5" t="n">
        <v>6603</v>
      </c>
      <c r="C9" s="5" t="n">
        <v>7278</v>
      </c>
    </row>
    <row r="10" spans="1:3">
      <c r="A10" s="4" t="s">
        <v>618</v>
      </c>
      <c r="B10" s="5" t="n">
        <v>26</v>
      </c>
      <c r="C10" s="5" t="n">
        <v>30</v>
      </c>
    </row>
    <row r="11" spans="1:3">
      <c r="A11" s="4" t="s">
        <v>619</v>
      </c>
      <c r="B11" s="5" t="n">
        <v>6354</v>
      </c>
      <c r="C11" s="5" t="n">
        <v>6811</v>
      </c>
    </row>
    <row r="12" spans="1:3">
      <c r="A12" s="4" t="s">
        <v>621</v>
      </c>
    </row>
    <row r="13" spans="1:3">
      <c r="A13" s="3" t="s">
        <v>616</v>
      </c>
    </row>
    <row r="14" spans="1:3">
      <c r="A14" s="4" t="s">
        <v>617</v>
      </c>
      <c r="B14" s="5" t="n">
        <v>12981</v>
      </c>
      <c r="C14" s="5" t="n">
        <v>13847</v>
      </c>
    </row>
    <row r="15" spans="1:3">
      <c r="A15" s="4" t="s">
        <v>618</v>
      </c>
      <c r="B15" s="5" t="n">
        <v>135</v>
      </c>
      <c r="C15" s="5" t="n">
        <v>130</v>
      </c>
    </row>
    <row r="16" spans="1:3">
      <c r="A16" s="4" t="s">
        <v>619</v>
      </c>
      <c r="B16" s="5" t="n">
        <v>2609</v>
      </c>
      <c r="C16" s="6" t="n">
        <v>2711</v>
      </c>
    </row>
    <row r="17" spans="1:3">
      <c r="A17" s="4" t="s">
        <v>622</v>
      </c>
    </row>
    <row r="18" spans="1:3">
      <c r="A18" s="3" t="s">
        <v>616</v>
      </c>
    </row>
    <row r="19" spans="1:3">
      <c r="A19" s="4" t="s">
        <v>623</v>
      </c>
      <c r="B19" s="6" t="n">
        <v>28900</v>
      </c>
    </row>
    <row r="20" spans="1:3">
      <c r="A20" s="4" t="s">
        <v>624</v>
      </c>
    </row>
    <row r="21" spans="1:3">
      <c r="A21" s="3" t="s">
        <v>616</v>
      </c>
    </row>
    <row r="22" spans="1:3">
      <c r="A22" s="4" t="s">
        <v>625</v>
      </c>
      <c r="B22" s="4" t="s">
        <v>626</v>
      </c>
    </row>
    <row r="23" spans="1:3">
      <c r="A23" s="4" t="s">
        <v>627</v>
      </c>
    </row>
    <row r="24" spans="1:3">
      <c r="A24" s="3" t="s">
        <v>616</v>
      </c>
    </row>
    <row r="25" spans="1:3">
      <c r="A25" s="4" t="s">
        <v>625</v>
      </c>
      <c r="B25" s="4" t="s">
        <v>6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51</v>
      </c>
      <c r="C1" s="2" t="s">
        <v>52</v>
      </c>
    </row>
    <row r="2" spans="1:3">
      <c r="A2" s="3" t="s">
        <v>630</v>
      </c>
    </row>
    <row r="3" spans="1:3">
      <c r="A3" s="4" t="s">
        <v>631</v>
      </c>
      <c r="B3" s="6" t="n">
        <v>1125</v>
      </c>
      <c r="C3" s="6" t="n">
        <v>0</v>
      </c>
    </row>
    <row r="4" spans="1:3">
      <c r="A4" s="4" t="s">
        <v>632</v>
      </c>
    </row>
    <row r="5" spans="1:3">
      <c r="A5" s="3" t="s">
        <v>630</v>
      </c>
    </row>
    <row r="6" spans="1:3">
      <c r="A6" s="4" t="s">
        <v>633</v>
      </c>
      <c r="B6" s="4" t="s">
        <v>634</v>
      </c>
      <c r="C6" s="4" t="s">
        <v>635</v>
      </c>
    </row>
    <row r="7" spans="1:3">
      <c r="A7" s="4" t="s">
        <v>636</v>
      </c>
    </row>
    <row r="8" spans="1:3">
      <c r="A8" s="3" t="s">
        <v>630</v>
      </c>
    </row>
    <row r="9" spans="1:3">
      <c r="A9" s="4" t="s">
        <v>637</v>
      </c>
      <c r="B9" s="6" t="n">
        <v>15000</v>
      </c>
      <c r="C9" s="6" t="n">
        <v>15000</v>
      </c>
    </row>
    <row r="10" spans="1:3">
      <c r="A10" s="4" t="s">
        <v>86</v>
      </c>
    </row>
    <row r="11" spans="1:3">
      <c r="A11" s="3" t="s">
        <v>630</v>
      </c>
    </row>
    <row r="12" spans="1:3">
      <c r="A12" s="4" t="s">
        <v>638</v>
      </c>
      <c r="B12" s="6" t="n">
        <v>35812</v>
      </c>
      <c r="C12" s="6" t="n">
        <v>24896</v>
      </c>
    </row>
    <row r="13" spans="1:3">
      <c r="A13" s="4" t="s">
        <v>639</v>
      </c>
      <c r="B13" s="4" t="s">
        <v>640</v>
      </c>
      <c r="C13" s="4" t="s">
        <v>6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449</v>
      </c>
    </row>
    <row r="2" spans="1:3">
      <c r="B2" s="2" t="s">
        <v>51</v>
      </c>
      <c r="C2" s="2" t="s">
        <v>52</v>
      </c>
    </row>
    <row r="3" spans="1:3">
      <c r="A3" s="3" t="s">
        <v>643</v>
      </c>
    </row>
    <row r="4" spans="1:3">
      <c r="A4" s="4" t="s">
        <v>644</v>
      </c>
      <c r="B4" s="6" t="n">
        <v>3426046</v>
      </c>
      <c r="C4" s="6" t="n">
        <v>3367024</v>
      </c>
    </row>
    <row r="5" spans="1:3">
      <c r="A5" s="4" t="s">
        <v>645</v>
      </c>
      <c r="B5" s="4" t="s">
        <v>646</v>
      </c>
      <c r="C5" s="4" t="s">
        <v>647</v>
      </c>
    </row>
    <row r="6" spans="1:3">
      <c r="A6" s="4" t="s">
        <v>88</v>
      </c>
    </row>
    <row r="7" spans="1:3">
      <c r="A7" s="3" t="s">
        <v>643</v>
      </c>
    </row>
    <row r="8" spans="1:3">
      <c r="A8" s="4" t="s">
        <v>644</v>
      </c>
      <c r="B8" s="6" t="n">
        <v>3248336</v>
      </c>
      <c r="C8" s="6" t="n">
        <v>3159846</v>
      </c>
    </row>
    <row r="9" spans="1:3">
      <c r="A9" s="4" t="s">
        <v>645</v>
      </c>
      <c r="B9" s="4" t="s">
        <v>648</v>
      </c>
      <c r="C9" s="4" t="s">
        <v>649</v>
      </c>
    </row>
    <row r="10" spans="1:3">
      <c r="A10" s="4" t="s">
        <v>86</v>
      </c>
    </row>
    <row r="11" spans="1:3">
      <c r="A11" s="3" t="s">
        <v>643</v>
      </c>
    </row>
    <row r="12" spans="1:3">
      <c r="A12" s="4" t="s">
        <v>644</v>
      </c>
      <c r="B12" s="6" t="n">
        <v>177710</v>
      </c>
      <c r="C12" s="6" t="n">
        <v>207178</v>
      </c>
    </row>
    <row r="13" spans="1:3">
      <c r="A13" s="4" t="s">
        <v>645</v>
      </c>
      <c r="B13" s="4" t="s">
        <v>650</v>
      </c>
      <c r="C13" s="4" t="s">
        <v>651</v>
      </c>
    </row>
    <row r="14" spans="1:3">
      <c r="A14" s="4" t="s">
        <v>652</v>
      </c>
      <c r="B14" s="6" t="n">
        <v>30</v>
      </c>
      <c r="C14" s="6" t="n">
        <v>413</v>
      </c>
    </row>
    <row r="15" spans="1:3">
      <c r="A15" s="4" t="s">
        <v>653</v>
      </c>
    </row>
    <row r="16" spans="1:3">
      <c r="A16" s="3" t="s">
        <v>643</v>
      </c>
    </row>
    <row r="17" spans="1:3">
      <c r="A17" s="4" t="s">
        <v>654</v>
      </c>
      <c r="B17" s="4" t="s">
        <v>655</v>
      </c>
      <c r="C17" s="4" t="s">
        <v>655</v>
      </c>
    </row>
    <row r="18" spans="1:3">
      <c r="A18" s="4" t="s">
        <v>656</v>
      </c>
      <c r="B18" s="4" t="s">
        <v>657</v>
      </c>
      <c r="C18" s="4" t="s">
        <v>657</v>
      </c>
    </row>
    <row r="19" spans="1:3">
      <c r="A19" s="4" t="s">
        <v>658</v>
      </c>
    </row>
    <row r="20" spans="1:3">
      <c r="A20" s="3" t="s">
        <v>643</v>
      </c>
    </row>
    <row r="21" spans="1:3">
      <c r="A21" s="4" t="s">
        <v>654</v>
      </c>
      <c r="B21" s="4" t="s">
        <v>657</v>
      </c>
      <c r="C21" s="4" t="s">
        <v>657</v>
      </c>
    </row>
    <row r="22" spans="1:3">
      <c r="A22" s="4" t="s">
        <v>659</v>
      </c>
    </row>
    <row r="23" spans="1:3">
      <c r="A23" s="3" t="s">
        <v>643</v>
      </c>
    </row>
    <row r="24" spans="1:3">
      <c r="A24" s="4" t="s">
        <v>644</v>
      </c>
      <c r="B24" s="6" t="n">
        <v>138718</v>
      </c>
      <c r="C24" s="6" t="n">
        <v>171344</v>
      </c>
    </row>
    <row r="25" spans="1:3">
      <c r="A25" s="4" t="s">
        <v>645</v>
      </c>
      <c r="B25" s="4" t="s">
        <v>660</v>
      </c>
      <c r="C25" s="4" t="s">
        <v>661</v>
      </c>
    </row>
    <row r="26" spans="1:3">
      <c r="A26" s="4" t="s">
        <v>662</v>
      </c>
    </row>
    <row r="27" spans="1:3">
      <c r="A27" s="3" t="s">
        <v>643</v>
      </c>
    </row>
    <row r="28" spans="1:3">
      <c r="A28" s="4" t="s">
        <v>644</v>
      </c>
      <c r="B28" s="6" t="n">
        <v>91603</v>
      </c>
      <c r="C28" s="6" t="n">
        <v>103206</v>
      </c>
    </row>
    <row r="29" spans="1:3">
      <c r="A29" s="4" t="s">
        <v>645</v>
      </c>
      <c r="B29" s="4" t="s">
        <v>663</v>
      </c>
      <c r="C29" s="4" t="s">
        <v>664</v>
      </c>
    </row>
    <row r="30" spans="1:3">
      <c r="A30" s="4" t="s">
        <v>665</v>
      </c>
    </row>
    <row r="31" spans="1:3">
      <c r="A31" s="3" t="s">
        <v>643</v>
      </c>
    </row>
    <row r="32" spans="1:3">
      <c r="A32" s="4" t="s">
        <v>644</v>
      </c>
      <c r="B32" s="6" t="n">
        <v>40973</v>
      </c>
      <c r="C32" s="6" t="n">
        <v>61455</v>
      </c>
    </row>
    <row r="33" spans="1:3">
      <c r="A33" s="4" t="s">
        <v>645</v>
      </c>
      <c r="B33" s="4" t="s">
        <v>666</v>
      </c>
      <c r="C33" s="4" t="s">
        <v>667</v>
      </c>
    </row>
    <row r="34" spans="1:3">
      <c r="A34" s="4" t="s">
        <v>668</v>
      </c>
    </row>
    <row r="35" spans="1:3">
      <c r="A35" s="3" t="s">
        <v>643</v>
      </c>
    </row>
    <row r="36" spans="1:3">
      <c r="A36" s="4" t="s">
        <v>644</v>
      </c>
      <c r="B36" s="6" t="n">
        <v>6142</v>
      </c>
      <c r="C36" s="6" t="n">
        <v>6683</v>
      </c>
    </row>
    <row r="37" spans="1:3">
      <c r="A37" s="4" t="s">
        <v>645</v>
      </c>
      <c r="B37" s="4" t="s">
        <v>669</v>
      </c>
      <c r="C37" s="4" t="s">
        <v>670</v>
      </c>
    </row>
    <row r="38" spans="1:3">
      <c r="A38" s="4" t="s">
        <v>671</v>
      </c>
    </row>
    <row r="39" spans="1:3">
      <c r="A39" s="3" t="s">
        <v>643</v>
      </c>
    </row>
    <row r="40" spans="1:3">
      <c r="A40" s="4" t="s">
        <v>644</v>
      </c>
      <c r="B40" s="6" t="n">
        <v>33172</v>
      </c>
      <c r="C40" s="6" t="n">
        <v>30166</v>
      </c>
    </row>
    <row r="41" spans="1:3">
      <c r="A41" s="4" t="s">
        <v>645</v>
      </c>
      <c r="B41" s="4" t="s">
        <v>672</v>
      </c>
      <c r="C41" s="4" t="s">
        <v>673</v>
      </c>
    </row>
    <row r="42" spans="1:3">
      <c r="A42" s="4" t="s">
        <v>674</v>
      </c>
    </row>
    <row r="43" spans="1:3">
      <c r="A43" s="3" t="s">
        <v>643</v>
      </c>
    </row>
    <row r="44" spans="1:3">
      <c r="A44" s="4" t="s">
        <v>644</v>
      </c>
      <c r="B44" s="6" t="n">
        <v>9773</v>
      </c>
      <c r="C44" s="6" t="n">
        <v>4174</v>
      </c>
    </row>
    <row r="45" spans="1:3">
      <c r="A45" s="4" t="s">
        <v>645</v>
      </c>
      <c r="B45" s="4" t="s">
        <v>675</v>
      </c>
      <c r="C45" s="4" t="s">
        <v>664</v>
      </c>
    </row>
    <row r="46" spans="1:3">
      <c r="A46" s="4" t="s">
        <v>676</v>
      </c>
    </row>
    <row r="47" spans="1:3">
      <c r="A47" s="3" t="s">
        <v>643</v>
      </c>
    </row>
    <row r="48" spans="1:3">
      <c r="A48" s="4" t="s">
        <v>644</v>
      </c>
      <c r="B48" s="6" t="n">
        <v>22977</v>
      </c>
      <c r="C48" s="6" t="n">
        <v>25641</v>
      </c>
    </row>
    <row r="49" spans="1:3">
      <c r="A49" s="4" t="s">
        <v>645</v>
      </c>
      <c r="B49" s="4" t="s">
        <v>677</v>
      </c>
      <c r="C49" s="4" t="s">
        <v>678</v>
      </c>
    </row>
    <row r="50" spans="1:3">
      <c r="A50" s="4" t="s">
        <v>679</v>
      </c>
    </row>
    <row r="51" spans="1:3">
      <c r="A51" s="3" t="s">
        <v>643</v>
      </c>
    </row>
    <row r="52" spans="1:3">
      <c r="A52" s="4" t="s">
        <v>644</v>
      </c>
      <c r="B52" s="6" t="n">
        <v>422</v>
      </c>
      <c r="C52" s="6" t="n">
        <v>351</v>
      </c>
    </row>
    <row r="53" spans="1:3">
      <c r="A53" s="4" t="s">
        <v>645</v>
      </c>
      <c r="B53" s="4" t="s">
        <v>680</v>
      </c>
      <c r="C53" s="4" t="s">
        <v>681</v>
      </c>
    </row>
    <row r="54" spans="1:3">
      <c r="A54" s="4" t="s">
        <v>682</v>
      </c>
    </row>
    <row r="55" spans="1:3">
      <c r="A55" s="3" t="s">
        <v>643</v>
      </c>
    </row>
    <row r="56" spans="1:3">
      <c r="A56" s="4" t="s">
        <v>644</v>
      </c>
      <c r="B56" s="6" t="n">
        <v>5783</v>
      </c>
      <c r="C56" s="6" t="n">
        <v>5617</v>
      </c>
    </row>
    <row r="57" spans="1:3">
      <c r="A57" s="4" t="s">
        <v>645</v>
      </c>
      <c r="B57" s="4" t="s">
        <v>683</v>
      </c>
      <c r="C57" s="4" t="s">
        <v>684</v>
      </c>
    </row>
    <row r="58" spans="1:3">
      <c r="A58" s="4" t="s">
        <v>685</v>
      </c>
    </row>
    <row r="59" spans="1:3">
      <c r="A59" s="3" t="s">
        <v>643</v>
      </c>
    </row>
    <row r="60" spans="1:3">
      <c r="A60" s="4" t="s">
        <v>644</v>
      </c>
      <c r="B60" s="6" t="n">
        <v>37</v>
      </c>
      <c r="C60" s="6" t="n">
        <v>51</v>
      </c>
    </row>
    <row r="61" spans="1:3">
      <c r="A61" s="4" t="s">
        <v>645</v>
      </c>
      <c r="B61" s="4" t="s">
        <v>686</v>
      </c>
      <c r="C61" s="4" t="s">
        <v>6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51</v>
      </c>
      <c r="C1" s="2" t="s">
        <v>52</v>
      </c>
    </row>
    <row r="2" spans="1:3">
      <c r="A2" s="3" t="s">
        <v>689</v>
      </c>
    </row>
    <row r="3" spans="1:3">
      <c r="A3" s="4" t="s">
        <v>690</v>
      </c>
      <c r="B3" s="6" t="n">
        <v>327339</v>
      </c>
      <c r="C3" s="6" t="n">
        <v>266935</v>
      </c>
    </row>
    <row r="4" spans="1:3">
      <c r="A4" s="4" t="s">
        <v>691</v>
      </c>
      <c r="B4" s="5" t="n">
        <v>472</v>
      </c>
      <c r="C4" s="5" t="n">
        <v>458</v>
      </c>
    </row>
    <row r="5" spans="1:3">
      <c r="A5" s="4" t="s">
        <v>692</v>
      </c>
      <c r="B5" s="5" t="n">
        <v>-1663</v>
      </c>
      <c r="C5" s="5" t="n">
        <v>-2266</v>
      </c>
    </row>
    <row r="6" spans="1:3">
      <c r="A6" s="3" t="s">
        <v>693</v>
      </c>
    </row>
    <row r="7" spans="1:3">
      <c r="A7" s="4" t="s">
        <v>690</v>
      </c>
      <c r="B7" s="5" t="n">
        <v>229918</v>
      </c>
      <c r="C7" s="5" t="n">
        <v>161488</v>
      </c>
    </row>
    <row r="8" spans="1:3">
      <c r="A8" s="4" t="s">
        <v>694</v>
      </c>
      <c r="B8" s="5" t="n">
        <v>-595</v>
      </c>
      <c r="C8" s="5" t="n">
        <v>-777</v>
      </c>
    </row>
    <row r="9" spans="1:3">
      <c r="A9" s="4" t="s">
        <v>692</v>
      </c>
      <c r="B9" s="5" t="n">
        <v>2299</v>
      </c>
      <c r="C9" s="5" t="n">
        <v>2315</v>
      </c>
    </row>
    <row r="10" spans="1:3">
      <c r="A10" s="3" t="s">
        <v>459</v>
      </c>
    </row>
    <row r="11" spans="1:3">
      <c r="A11" s="4" t="s">
        <v>695</v>
      </c>
      <c r="B11" s="5" t="n">
        <v>1300</v>
      </c>
      <c r="C11" s="5" t="n">
        <v>713</v>
      </c>
    </row>
    <row r="12" spans="1:3">
      <c r="A12" s="4" t="s">
        <v>696</v>
      </c>
      <c r="B12" s="5" t="n">
        <v>684</v>
      </c>
      <c r="C12" s="5" t="n">
        <v>664</v>
      </c>
    </row>
    <row r="13" spans="1:3">
      <c r="A13" s="4" t="s">
        <v>697</v>
      </c>
    </row>
    <row r="14" spans="1:3">
      <c r="A14" s="3" t="s">
        <v>689</v>
      </c>
    </row>
    <row r="15" spans="1:3">
      <c r="A15" s="4" t="s">
        <v>690</v>
      </c>
      <c r="B15" s="5" t="n">
        <v>35550</v>
      </c>
      <c r="C15" s="5" t="n">
        <v>71416</v>
      </c>
    </row>
    <row r="16" spans="1:3">
      <c r="A16" s="4" t="s">
        <v>691</v>
      </c>
      <c r="B16" s="5" t="n">
        <v>0</v>
      </c>
      <c r="C16" s="5" t="n">
        <v>438</v>
      </c>
    </row>
    <row r="17" spans="1:3">
      <c r="A17" s="3" t="s">
        <v>693</v>
      </c>
    </row>
    <row r="18" spans="1:3">
      <c r="A18" s="4" t="s">
        <v>690</v>
      </c>
      <c r="B18" s="5" t="n">
        <v>32893</v>
      </c>
      <c r="C18" s="5" t="n">
        <v>21253</v>
      </c>
    </row>
    <row r="19" spans="1:3">
      <c r="A19" s="4" t="s">
        <v>694</v>
      </c>
      <c r="B19" s="5" t="n">
        <v>-1481</v>
      </c>
      <c r="C19" s="5" t="n">
        <v>-740</v>
      </c>
    </row>
    <row r="20" spans="1:3">
      <c r="A20" s="4" t="s">
        <v>698</v>
      </c>
    </row>
    <row r="21" spans="1:3">
      <c r="A21" s="3" t="s">
        <v>689</v>
      </c>
    </row>
    <row r="22" spans="1:3">
      <c r="A22" s="4" t="s">
        <v>690</v>
      </c>
      <c r="B22" s="5" t="n">
        <v>71372</v>
      </c>
      <c r="C22" s="5" t="n">
        <v>88799</v>
      </c>
    </row>
    <row r="23" spans="1:3">
      <c r="A23" s="4" t="s">
        <v>691</v>
      </c>
      <c r="B23" s="5" t="n">
        <v>958</v>
      </c>
      <c r="C23" s="5" t="n">
        <v>1113</v>
      </c>
    </row>
    <row r="24" spans="1:3">
      <c r="A24" s="3" t="s">
        <v>693</v>
      </c>
    </row>
    <row r="25" spans="1:3">
      <c r="A25" s="4" t="s">
        <v>690</v>
      </c>
      <c r="B25" s="5" t="n">
        <v>34986</v>
      </c>
      <c r="C25" s="5" t="n">
        <v>58399</v>
      </c>
    </row>
    <row r="26" spans="1:3">
      <c r="A26" s="4" t="s">
        <v>694</v>
      </c>
      <c r="B26" s="5" t="n">
        <v>-103</v>
      </c>
      <c r="C26" s="5" t="n">
        <v>-860</v>
      </c>
    </row>
    <row r="27" spans="1:3">
      <c r="A27" s="4" t="s">
        <v>699</v>
      </c>
    </row>
    <row r="28" spans="1:3">
      <c r="A28" s="3" t="s">
        <v>689</v>
      </c>
    </row>
    <row r="29" spans="1:3">
      <c r="A29" s="4" t="s">
        <v>690</v>
      </c>
      <c r="B29" s="5" t="n">
        <v>273</v>
      </c>
      <c r="C29" s="5" t="n">
        <v>250</v>
      </c>
    </row>
    <row r="30" spans="1:3">
      <c r="A30" s="4" t="s">
        <v>691</v>
      </c>
      <c r="B30" s="5" t="n">
        <v>179</v>
      </c>
      <c r="C30" s="5" t="n">
        <v>104</v>
      </c>
    </row>
    <row r="31" spans="1:3">
      <c r="A31" s="3" t="s">
        <v>693</v>
      </c>
    </row>
    <row r="32" spans="1:3">
      <c r="A32" s="4" t="s">
        <v>690</v>
      </c>
      <c r="B32" s="5" t="n">
        <v>0</v>
      </c>
      <c r="C32" s="5" t="n">
        <v>624</v>
      </c>
    </row>
    <row r="33" spans="1:3">
      <c r="A33" s="4" t="s">
        <v>694</v>
      </c>
      <c r="B33" s="5" t="n">
        <v>0</v>
      </c>
      <c r="C33" s="5" t="n">
        <v>0</v>
      </c>
    </row>
    <row r="34" spans="1:3">
      <c r="A34" s="4" t="s">
        <v>700</v>
      </c>
    </row>
    <row r="35" spans="1:3">
      <c r="A35" s="3" t="s">
        <v>689</v>
      </c>
    </row>
    <row r="36" spans="1:3">
      <c r="A36" s="4" t="s">
        <v>690</v>
      </c>
      <c r="B36" s="5" t="n">
        <v>213</v>
      </c>
      <c r="C36" s="5" t="n">
        <v>221</v>
      </c>
    </row>
    <row r="37" spans="1:3">
      <c r="A37" s="4" t="s">
        <v>691</v>
      </c>
      <c r="B37" s="5" t="n">
        <v>27</v>
      </c>
      <c r="C37" s="5" t="n">
        <v>22</v>
      </c>
    </row>
    <row r="38" spans="1:3">
      <c r="A38" s="3" t="s">
        <v>693</v>
      </c>
    </row>
    <row r="39" spans="1:3">
      <c r="A39" s="4" t="s">
        <v>690</v>
      </c>
      <c r="B39" s="5" t="n">
        <v>215</v>
      </c>
      <c r="C39" s="5" t="n">
        <v>223</v>
      </c>
    </row>
    <row r="40" spans="1:3">
      <c r="A40" s="4" t="s">
        <v>694</v>
      </c>
      <c r="B40" s="5" t="n">
        <v>-86</v>
      </c>
      <c r="C40" s="5" t="n">
        <v>-72</v>
      </c>
    </row>
    <row r="41" spans="1:3">
      <c r="A41" s="4" t="s">
        <v>701</v>
      </c>
    </row>
    <row r="42" spans="1:3">
      <c r="A42" s="3" t="s">
        <v>689</v>
      </c>
    </row>
    <row r="43" spans="1:3">
      <c r="A43" s="4" t="s">
        <v>690</v>
      </c>
      <c r="B43" s="5" t="n">
        <v>4600</v>
      </c>
      <c r="C43" s="5" t="n">
        <v>10375</v>
      </c>
    </row>
    <row r="44" spans="1:3">
      <c r="A44" s="4" t="s">
        <v>691</v>
      </c>
      <c r="B44" s="5" t="n">
        <v>18</v>
      </c>
      <c r="C44" s="5" t="n">
        <v>191</v>
      </c>
    </row>
    <row r="45" spans="1:3">
      <c r="A45" s="3" t="s">
        <v>693</v>
      </c>
    </row>
    <row r="46" spans="1:3">
      <c r="A46" s="4" t="s">
        <v>690</v>
      </c>
      <c r="B46" s="5" t="n">
        <v>6375</v>
      </c>
      <c r="C46" s="5" t="n">
        <v>1000</v>
      </c>
    </row>
    <row r="47" spans="1:3">
      <c r="A47" s="4" t="s">
        <v>694</v>
      </c>
      <c r="B47" s="5" t="n">
        <v>-270</v>
      </c>
      <c r="C47" s="5" t="n">
        <v>-4</v>
      </c>
    </row>
    <row r="48" spans="1:3">
      <c r="A48" s="4" t="s">
        <v>702</v>
      </c>
    </row>
    <row r="49" spans="1:3">
      <c r="A49" s="3" t="s">
        <v>689</v>
      </c>
    </row>
    <row r="50" spans="1:3">
      <c r="A50" s="4" t="s">
        <v>690</v>
      </c>
      <c r="B50" s="5" t="n">
        <v>2875</v>
      </c>
      <c r="C50" s="5" t="n">
        <v>500</v>
      </c>
    </row>
    <row r="51" spans="1:3">
      <c r="A51" s="4" t="s">
        <v>691</v>
      </c>
      <c r="B51" s="5" t="n">
        <v>203</v>
      </c>
      <c r="C51" s="5" t="n">
        <v>20</v>
      </c>
    </row>
    <row r="52" spans="1:3">
      <c r="A52" s="3" t="s">
        <v>693</v>
      </c>
    </row>
    <row r="53" spans="1:3">
      <c r="A53" s="4" t="s">
        <v>690</v>
      </c>
      <c r="B53" s="5" t="n">
        <v>4600</v>
      </c>
      <c r="C53" s="5" t="n">
        <v>7375</v>
      </c>
    </row>
    <row r="54" spans="1:3">
      <c r="A54" s="4" t="s">
        <v>694</v>
      </c>
      <c r="B54" s="5" t="n">
        <v>-137</v>
      </c>
      <c r="C54" s="5" t="n">
        <v>-338</v>
      </c>
    </row>
    <row r="55" spans="1:3">
      <c r="A55" s="4" t="s">
        <v>703</v>
      </c>
    </row>
    <row r="56" spans="1:3">
      <c r="A56" s="3" t="s">
        <v>689</v>
      </c>
    </row>
    <row r="57" spans="1:3">
      <c r="A57" s="4" t="s">
        <v>690</v>
      </c>
      <c r="B57" s="5" t="n">
        <v>47069</v>
      </c>
      <c r="C57" s="5" t="n">
        <v>16631</v>
      </c>
    </row>
    <row r="58" spans="1:3">
      <c r="A58" s="4" t="s">
        <v>691</v>
      </c>
      <c r="B58" s="5" t="n">
        <v>0</v>
      </c>
      <c r="C58" s="5" t="n">
        <v>0</v>
      </c>
    </row>
    <row r="59" spans="1:3">
      <c r="A59" s="3" t="s">
        <v>693</v>
      </c>
    </row>
    <row r="60" spans="1:3">
      <c r="A60" s="4" t="s">
        <v>690</v>
      </c>
      <c r="B60" s="5" t="n">
        <v>0</v>
      </c>
      <c r="C60" s="5" t="n">
        <v>0</v>
      </c>
    </row>
    <row r="61" spans="1:3">
      <c r="A61" s="4" t="s">
        <v>694</v>
      </c>
      <c r="B61" s="5" t="n">
        <v>0</v>
      </c>
      <c r="C61" s="5" t="n">
        <v>0</v>
      </c>
    </row>
    <row r="62" spans="1:3">
      <c r="A62" s="4" t="s">
        <v>704</v>
      </c>
    </row>
    <row r="63" spans="1:3">
      <c r="A63" s="3" t="s">
        <v>689</v>
      </c>
    </row>
    <row r="64" spans="1:3">
      <c r="A64" s="4" t="s">
        <v>690</v>
      </c>
      <c r="B64" s="5" t="n">
        <v>161952</v>
      </c>
      <c r="C64" s="5" t="n">
        <v>188192</v>
      </c>
    </row>
    <row r="65" spans="1:3">
      <c r="A65" s="4" t="s">
        <v>691</v>
      </c>
      <c r="B65" s="5" t="n">
        <v>1385</v>
      </c>
      <c r="C65" s="5" t="n">
        <v>1888</v>
      </c>
    </row>
    <row r="66" spans="1:3">
      <c r="A66" s="4" t="s">
        <v>705</v>
      </c>
      <c r="B66" s="5" t="n">
        <v>287</v>
      </c>
      <c r="C66" s="5" t="n">
        <v>400</v>
      </c>
    </row>
    <row r="67" spans="1:3">
      <c r="A67" s="4" t="s">
        <v>692</v>
      </c>
      <c r="B67" s="5" t="n">
        <v>-1663</v>
      </c>
      <c r="C67" s="5" t="n">
        <v>-2266</v>
      </c>
    </row>
    <row r="68" spans="1:3">
      <c r="A68" s="4" t="s">
        <v>706</v>
      </c>
      <c r="B68" s="5" t="n">
        <v>9</v>
      </c>
      <c r="C68" s="5" t="n">
        <v>22</v>
      </c>
    </row>
    <row r="69" spans="1:3">
      <c r="A69" s="3" t="s">
        <v>693</v>
      </c>
    </row>
    <row r="70" spans="1:3">
      <c r="A70" s="4" t="s">
        <v>690</v>
      </c>
      <c r="B70" s="5" t="n">
        <v>79069</v>
      </c>
      <c r="C70" s="5" t="n">
        <v>88874</v>
      </c>
    </row>
    <row r="71" spans="1:3">
      <c r="A71" s="4" t="s">
        <v>694</v>
      </c>
      <c r="B71" s="5" t="n">
        <v>-2077</v>
      </c>
      <c r="C71" s="5" t="n">
        <v>-2014</v>
      </c>
    </row>
    <row r="72" spans="1:3">
      <c r="A72" s="4" t="s">
        <v>705</v>
      </c>
      <c r="B72" s="5" t="n">
        <v>-374</v>
      </c>
      <c r="C72" s="5" t="n">
        <v>-419</v>
      </c>
    </row>
    <row r="73" spans="1:3">
      <c r="A73" s="4" t="s">
        <v>692</v>
      </c>
      <c r="B73" s="5" t="n">
        <v>2299</v>
      </c>
      <c r="C73" s="5" t="n">
        <v>2315</v>
      </c>
    </row>
    <row r="74" spans="1:3">
      <c r="A74" s="4" t="s">
        <v>706</v>
      </c>
      <c r="B74" s="5" t="n">
        <v>-152</v>
      </c>
      <c r="C74" s="5" t="n">
        <v>-118</v>
      </c>
    </row>
    <row r="75" spans="1:3">
      <c r="A75" s="4" t="s">
        <v>707</v>
      </c>
    </row>
    <row r="76" spans="1:3">
      <c r="A76" s="3" t="s">
        <v>689</v>
      </c>
    </row>
    <row r="77" spans="1:3">
      <c r="A77" s="4" t="s">
        <v>690</v>
      </c>
      <c r="B77" s="5" t="n">
        <v>7812</v>
      </c>
      <c r="C77" s="5" t="n">
        <v>4370</v>
      </c>
    </row>
    <row r="78" spans="1:3">
      <c r="A78" s="4" t="s">
        <v>691</v>
      </c>
      <c r="B78" s="5" t="n">
        <v>20</v>
      </c>
      <c r="C78" s="5" t="n">
        <v>29</v>
      </c>
    </row>
    <row r="79" spans="1:3">
      <c r="A79" s="3" t="s">
        <v>693</v>
      </c>
    </row>
    <row r="80" spans="1:3">
      <c r="A80" s="4" t="s">
        <v>690</v>
      </c>
      <c r="B80" s="5" t="n">
        <v>6258</v>
      </c>
      <c r="C80" s="5" t="n">
        <v>57</v>
      </c>
    </row>
    <row r="81" spans="1:3">
      <c r="A81" s="4" t="s">
        <v>694</v>
      </c>
      <c r="B81" s="5" t="n">
        <v>-26</v>
      </c>
      <c r="C81" s="5" t="n">
        <v>0</v>
      </c>
    </row>
    <row r="82" spans="1:3">
      <c r="A82" s="4" t="s">
        <v>708</v>
      </c>
    </row>
    <row r="83" spans="1:3">
      <c r="A83" s="3" t="s">
        <v>689</v>
      </c>
    </row>
    <row r="84" spans="1:3">
      <c r="A84" s="4" t="s">
        <v>690</v>
      </c>
      <c r="B84" s="5" t="n">
        <v>70120</v>
      </c>
      <c r="C84" s="5" t="n">
        <v>40650</v>
      </c>
    </row>
    <row r="85" spans="1:3">
      <c r="A85" s="4" t="s">
        <v>691</v>
      </c>
      <c r="B85" s="5" t="n">
        <v>231</v>
      </c>
      <c r="C85" s="5" t="n">
        <v>349</v>
      </c>
    </row>
    <row r="86" spans="1:3">
      <c r="A86" s="3" t="s">
        <v>693</v>
      </c>
    </row>
    <row r="87" spans="1:3">
      <c r="A87" s="4" t="s">
        <v>690</v>
      </c>
      <c r="B87" s="5" t="n">
        <v>28853</v>
      </c>
      <c r="C87" s="5" t="n">
        <v>1045</v>
      </c>
    </row>
    <row r="88" spans="1:3">
      <c r="A88" s="4" t="s">
        <v>694</v>
      </c>
      <c r="B88" s="5" t="n">
        <v>-85</v>
      </c>
      <c r="C88" s="5" t="n">
        <v>-3</v>
      </c>
    </row>
    <row r="89" spans="1:3">
      <c r="A89" s="4" t="s">
        <v>709</v>
      </c>
    </row>
    <row r="90" spans="1:3">
      <c r="A90" s="3" t="s">
        <v>689</v>
      </c>
    </row>
    <row r="91" spans="1:3">
      <c r="A91" s="4" t="s">
        <v>690</v>
      </c>
      <c r="B91" s="5" t="n">
        <v>57048</v>
      </c>
      <c r="C91" s="5" t="n">
        <v>292</v>
      </c>
    </row>
    <row r="92" spans="1:3">
      <c r="A92" s="4" t="s">
        <v>691</v>
      </c>
      <c r="B92" s="5" t="n">
        <v>170</v>
      </c>
      <c r="C92" s="5" t="n">
        <v>1</v>
      </c>
    </row>
    <row r="93" spans="1:3">
      <c r="A93" s="3" t="s">
        <v>693</v>
      </c>
    </row>
    <row r="94" spans="1:3">
      <c r="A94" s="4" t="s">
        <v>690</v>
      </c>
      <c r="B94" s="5" t="n">
        <v>109229</v>
      </c>
      <c r="C94" s="5" t="n">
        <v>70593</v>
      </c>
    </row>
    <row r="95" spans="1:3">
      <c r="A95" s="4" t="s">
        <v>694</v>
      </c>
      <c r="B95" s="5" t="n">
        <v>-305</v>
      </c>
      <c r="C95" s="5" t="n">
        <v>-645</v>
      </c>
    </row>
    <row r="96" spans="1:3">
      <c r="A96" s="4" t="s">
        <v>710</v>
      </c>
    </row>
    <row r="97" spans="1:3">
      <c r="A97" s="3" t="s">
        <v>689</v>
      </c>
    </row>
    <row r="98" spans="1:3">
      <c r="A98" s="4" t="s">
        <v>690</v>
      </c>
      <c r="B98" s="5" t="n">
        <v>134980</v>
      </c>
      <c r="C98" s="5" t="n">
        <v>45312</v>
      </c>
    </row>
    <row r="99" spans="1:3">
      <c r="A99" s="4" t="s">
        <v>691</v>
      </c>
      <c r="B99" s="5" t="n">
        <v>421</v>
      </c>
      <c r="C99" s="5" t="n">
        <v>379</v>
      </c>
    </row>
    <row r="100" spans="1:3">
      <c r="A100" s="4" t="s">
        <v>692</v>
      </c>
      <c r="B100" s="5" t="n">
        <v>0</v>
      </c>
      <c r="C100" s="5" t="n">
        <v>0</v>
      </c>
    </row>
    <row r="101" spans="1:3">
      <c r="A101" s="3" t="s">
        <v>693</v>
      </c>
    </row>
    <row r="102" spans="1:3">
      <c r="A102" s="4" t="s">
        <v>690</v>
      </c>
      <c r="B102" s="5" t="n">
        <v>144340</v>
      </c>
      <c r="C102" s="5" t="n">
        <v>71695</v>
      </c>
    </row>
    <row r="103" spans="1:3">
      <c r="A103" s="4" t="s">
        <v>694</v>
      </c>
      <c r="B103" s="5" t="n">
        <v>-416</v>
      </c>
      <c r="C103" s="5" t="n">
        <v>-648</v>
      </c>
    </row>
    <row r="104" spans="1:3">
      <c r="A104" s="4" t="s">
        <v>692</v>
      </c>
      <c r="B104" s="5" t="n">
        <v>0</v>
      </c>
      <c r="C104" s="5" t="n">
        <v>0</v>
      </c>
    </row>
    <row r="105" spans="1:3">
      <c r="A105" s="4" t="s">
        <v>96</v>
      </c>
    </row>
    <row r="106" spans="1:3">
      <c r="A106" s="3" t="s">
        <v>689</v>
      </c>
    </row>
    <row r="107" spans="1:3">
      <c r="A107" s="4" t="s">
        <v>690</v>
      </c>
      <c r="B107" s="5" t="n">
        <v>30407</v>
      </c>
      <c r="C107" s="5" t="n">
        <v>33431</v>
      </c>
    </row>
    <row r="108" spans="1:3">
      <c r="A108" s="4" t="s">
        <v>691</v>
      </c>
      <c r="B108" s="5" t="n">
        <v>42</v>
      </c>
      <c r="C108" s="5" t="n">
        <v>57</v>
      </c>
    </row>
    <row r="109" spans="1:3">
      <c r="A109" s="3" t="s">
        <v>693</v>
      </c>
    </row>
    <row r="110" spans="1:3">
      <c r="A110" s="4" t="s">
        <v>690</v>
      </c>
      <c r="B110" s="5" t="n">
        <v>6509</v>
      </c>
      <c r="C110" s="5" t="n">
        <v>919</v>
      </c>
    </row>
    <row r="111" spans="1:3">
      <c r="A111" s="4" t="s">
        <v>694</v>
      </c>
      <c r="B111" s="6" t="n">
        <v>-27</v>
      </c>
      <c r="C111" s="6"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6"/>
    <col customWidth="1" max="5" min="5" width="13"/>
    <col customWidth="1" max="6" min="6" width="20"/>
    <col customWidth="1" max="7" min="7" width="39"/>
    <col customWidth="1" max="8" min="8" width="15"/>
  </cols>
  <sheetData>
    <row r="1" spans="1:8">
      <c r="A1" s="1" t="s">
        <v>170</v>
      </c>
      <c r="B1" s="2" t="s">
        <v>171</v>
      </c>
      <c r="C1" s="2" t="s">
        <v>172</v>
      </c>
      <c r="D1" s="2" t="s">
        <v>173</v>
      </c>
      <c r="E1" s="2" t="s">
        <v>174</v>
      </c>
      <c r="F1" s="2" t="s">
        <v>175</v>
      </c>
      <c r="G1" s="2" t="s">
        <v>176</v>
      </c>
      <c r="H1" s="2" t="s">
        <v>177</v>
      </c>
    </row>
    <row r="2" spans="1:8">
      <c r="A2" s="4" t="s">
        <v>178</v>
      </c>
      <c r="B2" s="6" t="n">
        <v>3687</v>
      </c>
      <c r="C2" s="6" t="n">
        <v>3687</v>
      </c>
    </row>
    <row r="3" spans="1:8">
      <c r="A3" s="4" t="s">
        <v>179</v>
      </c>
      <c r="C3" s="5" t="n">
        <v>1000000</v>
      </c>
      <c r="D3" s="5" t="n">
        <v>556000000</v>
      </c>
      <c r="E3" s="5" t="n">
        <v>1158000000</v>
      </c>
    </row>
    <row r="4" spans="1:8">
      <c r="A4" s="4" t="s">
        <v>180</v>
      </c>
      <c r="B4" s="5" t="n">
        <v>-3686</v>
      </c>
      <c r="C4" s="6" t="n">
        <v>117149</v>
      </c>
      <c r="D4" s="6" t="n">
        <v>19130</v>
      </c>
      <c r="E4" s="6" t="n">
        <v>687</v>
      </c>
      <c r="F4" s="6" t="n">
        <v>-133805</v>
      </c>
      <c r="G4" s="6" t="n">
        <v>553</v>
      </c>
      <c r="H4" s="6" t="n">
        <v>-7400</v>
      </c>
    </row>
    <row r="5" spans="1:8">
      <c r="A5" s="3" t="s">
        <v>181</v>
      </c>
    </row>
    <row r="6" spans="1:8">
      <c r="A6" s="4" t="s">
        <v>182</v>
      </c>
      <c r="B6" s="5" t="n">
        <v>-5397</v>
      </c>
      <c r="F6" s="5" t="n">
        <v>-5397</v>
      </c>
    </row>
    <row r="7" spans="1:8">
      <c r="A7" s="4" t="s">
        <v>183</v>
      </c>
      <c r="C7" s="5" t="n">
        <v>3687</v>
      </c>
    </row>
    <row r="8" spans="1:8">
      <c r="A8" s="3" t="s">
        <v>184</v>
      </c>
    </row>
    <row r="9" spans="1:8">
      <c r="A9" s="4" t="s">
        <v>126</v>
      </c>
      <c r="B9" s="5" t="n">
        <v>12729</v>
      </c>
      <c r="F9" s="5" t="n">
        <v>12729</v>
      </c>
    </row>
    <row r="10" spans="1:8">
      <c r="A10" s="3" t="s">
        <v>185</v>
      </c>
    </row>
    <row r="11" spans="1:8">
      <c r="A11" s="4" t="s">
        <v>186</v>
      </c>
      <c r="B11" s="5" t="n">
        <v>-84</v>
      </c>
      <c r="G11" s="5" t="n">
        <v>-84</v>
      </c>
    </row>
    <row r="12" spans="1:8">
      <c r="A12" s="4" t="s">
        <v>187</v>
      </c>
      <c r="B12" s="5" t="n">
        <v>-265</v>
      </c>
      <c r="G12" s="5" t="n">
        <v>-265</v>
      </c>
    </row>
    <row r="13" spans="1:8">
      <c r="A13" s="4" t="s">
        <v>188</v>
      </c>
      <c r="B13" s="5" t="n">
        <v>-8</v>
      </c>
      <c r="G13" s="5" t="n">
        <v>-8</v>
      </c>
    </row>
    <row r="14" spans="1:8">
      <c r="A14" s="4" t="s">
        <v>125</v>
      </c>
      <c r="B14" s="5" t="n">
        <v>12372</v>
      </c>
    </row>
    <row r="15" spans="1:8">
      <c r="A15" s="4" t="s">
        <v>189</v>
      </c>
      <c r="F15" s="5" t="n">
        <v>-117</v>
      </c>
      <c r="G15" s="5" t="n">
        <v>117</v>
      </c>
    </row>
    <row r="16" spans="1:8">
      <c r="A16" s="4" t="s">
        <v>96</v>
      </c>
      <c r="B16" s="5" t="n">
        <v>-1</v>
      </c>
      <c r="F16" s="5" t="n">
        <v>-1</v>
      </c>
    </row>
    <row r="17" spans="1:8">
      <c r="A17" s="4" t="s">
        <v>190</v>
      </c>
      <c r="B17" s="5" t="n">
        <v>6975</v>
      </c>
      <c r="C17" s="6" t="n">
        <v>120836</v>
      </c>
      <c r="D17" s="6" t="n">
        <v>19130</v>
      </c>
      <c r="E17" s="6" t="n">
        <v>687</v>
      </c>
      <c r="F17" s="5" t="n">
        <v>-126591</v>
      </c>
      <c r="G17" s="5" t="n">
        <v>313</v>
      </c>
      <c r="H17" s="5" t="n">
        <v>-7400</v>
      </c>
    </row>
    <row r="18" spans="1:8">
      <c r="A18" s="4" t="s">
        <v>191</v>
      </c>
      <c r="C18" s="5" t="n">
        <v>1000000</v>
      </c>
      <c r="D18" s="5" t="n">
        <v>556000000</v>
      </c>
      <c r="E18" s="5" t="n">
        <v>1158000000</v>
      </c>
    </row>
    <row r="19" spans="1:8">
      <c r="A19" s="4" t="s">
        <v>178</v>
      </c>
      <c r="C19" s="6" t="n">
        <v>0</v>
      </c>
    </row>
    <row r="20" spans="1:8">
      <c r="A20" s="4" t="s">
        <v>192</v>
      </c>
      <c r="C20" s="5" t="n">
        <v>1000000</v>
      </c>
      <c r="D20" s="5" t="n">
        <v>556000000</v>
      </c>
      <c r="E20" s="5" t="n">
        <v>1158000000</v>
      </c>
    </row>
    <row r="21" spans="1:8">
      <c r="A21" s="4" t="s">
        <v>193</v>
      </c>
      <c r="B21" s="5" t="n">
        <v>7459</v>
      </c>
      <c r="C21" s="6" t="n">
        <v>120836</v>
      </c>
      <c r="D21" s="6" t="n">
        <v>19130</v>
      </c>
      <c r="E21" s="6" t="n">
        <v>687</v>
      </c>
      <c r="F21" s="5" t="n">
        <v>-126143</v>
      </c>
      <c r="G21" s="5" t="n">
        <v>349</v>
      </c>
      <c r="H21" s="5" t="n">
        <v>-7400</v>
      </c>
    </row>
    <row r="22" spans="1:8">
      <c r="A22" s="3" t="s">
        <v>181</v>
      </c>
    </row>
    <row r="23" spans="1:8">
      <c r="A23" s="4" t="s">
        <v>182</v>
      </c>
      <c r="B23" s="5" t="n">
        <v>-4459</v>
      </c>
      <c r="F23" s="5" t="n">
        <v>-4459</v>
      </c>
    </row>
    <row r="24" spans="1:8">
      <c r="A24" s="4" t="s">
        <v>183</v>
      </c>
      <c r="C24" s="5" t="n">
        <v>0</v>
      </c>
    </row>
    <row r="25" spans="1:8">
      <c r="A25" s="3" t="s">
        <v>184</v>
      </c>
    </row>
    <row r="26" spans="1:8">
      <c r="A26" s="4" t="s">
        <v>126</v>
      </c>
      <c r="B26" s="5" t="n">
        <v>4011</v>
      </c>
      <c r="F26" s="5" t="n">
        <v>4011</v>
      </c>
    </row>
    <row r="27" spans="1:8">
      <c r="A27" s="3" t="s">
        <v>185</v>
      </c>
    </row>
    <row r="28" spans="1:8">
      <c r="A28" s="4" t="s">
        <v>186</v>
      </c>
      <c r="B28" s="5" t="n">
        <v>-31</v>
      </c>
      <c r="G28" s="5" t="n">
        <v>-31</v>
      </c>
    </row>
    <row r="29" spans="1:8">
      <c r="A29" s="4" t="s">
        <v>187</v>
      </c>
      <c r="B29" s="5" t="n">
        <v>-2</v>
      </c>
      <c r="G29" s="5" t="n">
        <v>-2</v>
      </c>
    </row>
    <row r="30" spans="1:8">
      <c r="A30" s="4" t="s">
        <v>188</v>
      </c>
      <c r="B30" s="5" t="n">
        <v>-3</v>
      </c>
      <c r="G30" s="5" t="n">
        <v>-3</v>
      </c>
    </row>
    <row r="31" spans="1:8">
      <c r="A31" s="4" t="s">
        <v>125</v>
      </c>
      <c r="B31" s="5" t="n">
        <v>3975</v>
      </c>
    </row>
    <row r="32" spans="1:8">
      <c r="A32" s="4" t="s">
        <v>189</v>
      </c>
      <c r="F32" s="5" t="n">
        <v>0</v>
      </c>
      <c r="G32" s="5" t="n">
        <v>0</v>
      </c>
    </row>
    <row r="33" spans="1:8">
      <c r="A33" s="4" t="s">
        <v>96</v>
      </c>
      <c r="B33" s="5" t="n">
        <v>0</v>
      </c>
      <c r="F33" s="5" t="n">
        <v>0</v>
      </c>
    </row>
    <row r="34" spans="1:8">
      <c r="A34" s="4" t="s">
        <v>190</v>
      </c>
      <c r="B34" s="6" t="n">
        <v>6975</v>
      </c>
      <c r="C34" s="6" t="n">
        <v>120836</v>
      </c>
      <c r="D34" s="6" t="n">
        <v>19130</v>
      </c>
      <c r="E34" s="6" t="n">
        <v>687</v>
      </c>
      <c r="F34" s="5" t="n">
        <v>-126591</v>
      </c>
      <c r="G34" s="5" t="n">
        <v>313</v>
      </c>
      <c r="H34" s="5" t="n">
        <v>-7400</v>
      </c>
    </row>
    <row r="35" spans="1:8">
      <c r="A35" s="4" t="s">
        <v>191</v>
      </c>
      <c r="C35" s="5" t="n">
        <v>1000000</v>
      </c>
      <c r="D35" s="5" t="n">
        <v>556000000</v>
      </c>
      <c r="E35" s="5" t="n">
        <v>1158000000</v>
      </c>
    </row>
    <row r="36" spans="1:8">
      <c r="A36" s="3" t="s">
        <v>185</v>
      </c>
    </row>
    <row r="37" spans="1:8">
      <c r="A37" s="4" t="s">
        <v>194</v>
      </c>
      <c r="B37" s="5" t="n">
        <v>1000000</v>
      </c>
    </row>
    <row r="38" spans="1:8">
      <c r="A38" s="4" t="s">
        <v>178</v>
      </c>
      <c r="B38" s="6" t="n">
        <v>0</v>
      </c>
    </row>
    <row r="39" spans="1:8">
      <c r="A39" s="4" t="s">
        <v>195</v>
      </c>
      <c r="C39" s="5" t="n">
        <v>1000000</v>
      </c>
      <c r="D39" s="5" t="n">
        <v>556000000</v>
      </c>
      <c r="E39" s="5" t="n">
        <v>1158000000</v>
      </c>
    </row>
    <row r="40" spans="1:8">
      <c r="A40" s="4" t="s">
        <v>196</v>
      </c>
      <c r="B40" s="5" t="n">
        <v>6240</v>
      </c>
      <c r="C40" s="6" t="n">
        <v>120836</v>
      </c>
      <c r="D40" s="6" t="n">
        <v>19130</v>
      </c>
      <c r="E40" s="6" t="n">
        <v>687</v>
      </c>
      <c r="F40" s="5" t="n">
        <v>-127335</v>
      </c>
      <c r="G40" s="5" t="n">
        <v>322</v>
      </c>
      <c r="H40" s="5" t="n">
        <v>-7400</v>
      </c>
    </row>
    <row r="41" spans="1:8">
      <c r="A41" s="3" t="s">
        <v>181</v>
      </c>
    </row>
    <row r="42" spans="1:8">
      <c r="A42" s="4" t="s">
        <v>182</v>
      </c>
      <c r="B42" s="5" t="n">
        <v>-5601</v>
      </c>
      <c r="F42" s="5" t="n">
        <v>-5601</v>
      </c>
    </row>
    <row r="43" spans="1:8">
      <c r="A43" s="3" t="s">
        <v>184</v>
      </c>
    </row>
    <row r="44" spans="1:8">
      <c r="A44" s="4" t="s">
        <v>126</v>
      </c>
      <c r="B44" s="5" t="n">
        <v>9795</v>
      </c>
      <c r="F44" s="5" t="n">
        <v>9795</v>
      </c>
    </row>
    <row r="45" spans="1:8">
      <c r="A45" s="3" t="s">
        <v>185</v>
      </c>
    </row>
    <row r="46" spans="1:8">
      <c r="A46" s="4" t="s">
        <v>186</v>
      </c>
      <c r="B46" s="5" t="n">
        <v>27</v>
      </c>
      <c r="G46" s="5" t="n">
        <v>27</v>
      </c>
    </row>
    <row r="47" spans="1:8">
      <c r="A47" s="4" t="s">
        <v>187</v>
      </c>
      <c r="B47" s="5" t="n">
        <v>-112</v>
      </c>
      <c r="G47" s="5" t="n">
        <v>-112</v>
      </c>
    </row>
    <row r="48" spans="1:8">
      <c r="A48" s="4" t="s">
        <v>188</v>
      </c>
      <c r="B48" s="5" t="n">
        <v>-7</v>
      </c>
      <c r="G48" s="5" t="n">
        <v>-7</v>
      </c>
    </row>
    <row r="49" spans="1:8">
      <c r="A49" s="4" t="s">
        <v>125</v>
      </c>
      <c r="B49" s="5" t="n">
        <v>9703</v>
      </c>
    </row>
    <row r="50" spans="1:8">
      <c r="A50" s="4" t="s">
        <v>197</v>
      </c>
      <c r="B50" s="5" t="n">
        <v>10342</v>
      </c>
      <c r="C50" s="6" t="n">
        <v>120836</v>
      </c>
      <c r="D50" s="6" t="n">
        <v>19130</v>
      </c>
      <c r="E50" s="6" t="n">
        <v>687</v>
      </c>
      <c r="F50" s="5" t="n">
        <v>-123141</v>
      </c>
      <c r="G50" s="5" t="n">
        <v>230</v>
      </c>
      <c r="H50" s="5" t="n">
        <v>-7400</v>
      </c>
    </row>
    <row r="51" spans="1:8">
      <c r="A51" s="4" t="s">
        <v>198</v>
      </c>
      <c r="C51" s="5" t="n">
        <v>1000000</v>
      </c>
      <c r="D51" s="5" t="n">
        <v>556000000</v>
      </c>
      <c r="E51" s="5" t="n">
        <v>1158000000</v>
      </c>
    </row>
    <row r="52" spans="1:8">
      <c r="A52" s="4" t="s">
        <v>199</v>
      </c>
      <c r="C52" s="5" t="n">
        <v>1000000</v>
      </c>
      <c r="D52" s="5" t="n">
        <v>556000000</v>
      </c>
      <c r="E52" s="5" t="n">
        <v>1158000000</v>
      </c>
    </row>
    <row r="53" spans="1:8">
      <c r="A53" s="4" t="s">
        <v>200</v>
      </c>
      <c r="B53" s="5" t="n">
        <v>6365</v>
      </c>
      <c r="C53" s="6" t="n">
        <v>120836</v>
      </c>
      <c r="D53" s="6" t="n">
        <v>19130</v>
      </c>
      <c r="E53" s="6" t="n">
        <v>687</v>
      </c>
      <c r="F53" s="5" t="n">
        <v>-127104</v>
      </c>
      <c r="G53" s="5" t="n">
        <v>216</v>
      </c>
      <c r="H53" s="5" t="n">
        <v>-7400</v>
      </c>
    </row>
    <row r="54" spans="1:8">
      <c r="A54" s="3" t="s">
        <v>181</v>
      </c>
    </row>
    <row r="55" spans="1:8">
      <c r="A55" s="4" t="s">
        <v>182</v>
      </c>
      <c r="B55" s="5" t="n">
        <v>0</v>
      </c>
      <c r="F55" s="5" t="n">
        <v>0</v>
      </c>
    </row>
    <row r="56" spans="1:8">
      <c r="A56" s="3" t="s">
        <v>184</v>
      </c>
    </row>
    <row r="57" spans="1:8">
      <c r="A57" s="4" t="s">
        <v>126</v>
      </c>
      <c r="B57" s="5" t="n">
        <v>3963</v>
      </c>
      <c r="F57" s="5" t="n">
        <v>3963</v>
      </c>
    </row>
    <row r="58" spans="1:8">
      <c r="A58" s="3" t="s">
        <v>185</v>
      </c>
    </row>
    <row r="59" spans="1:8">
      <c r="A59" s="4" t="s">
        <v>186</v>
      </c>
      <c r="B59" s="5" t="n">
        <v>10</v>
      </c>
      <c r="G59" s="5" t="n">
        <v>10</v>
      </c>
    </row>
    <row r="60" spans="1:8">
      <c r="A60" s="4" t="s">
        <v>187</v>
      </c>
      <c r="B60" s="5" t="n">
        <v>6</v>
      </c>
      <c r="G60" s="5" t="n">
        <v>6</v>
      </c>
    </row>
    <row r="61" spans="1:8">
      <c r="A61" s="4" t="s">
        <v>188</v>
      </c>
      <c r="B61" s="5" t="n">
        <v>-2</v>
      </c>
      <c r="G61" s="5" t="n">
        <v>-2</v>
      </c>
    </row>
    <row r="62" spans="1:8">
      <c r="A62" s="4" t="s">
        <v>125</v>
      </c>
      <c r="B62" s="5" t="n">
        <v>3977</v>
      </c>
    </row>
    <row r="63" spans="1:8">
      <c r="A63" s="4" t="s">
        <v>197</v>
      </c>
      <c r="B63" s="6" t="n">
        <v>10342</v>
      </c>
      <c r="C63" s="6" t="n">
        <v>120836</v>
      </c>
      <c r="D63" s="6" t="n">
        <v>19130</v>
      </c>
      <c r="E63" s="6" t="n">
        <v>687</v>
      </c>
      <c r="F63" s="6" t="n">
        <v>-123141</v>
      </c>
      <c r="G63" s="6" t="n">
        <v>230</v>
      </c>
      <c r="H63" s="6" t="n">
        <v>-7400</v>
      </c>
    </row>
    <row r="64" spans="1:8">
      <c r="A64" s="4" t="s">
        <v>198</v>
      </c>
      <c r="C64" s="5" t="n">
        <v>1000000</v>
      </c>
      <c r="D64" s="5" t="n">
        <v>556000000</v>
      </c>
      <c r="E64" s="5" t="n">
        <v>1158000000</v>
      </c>
    </row>
    <row r="65" spans="1:8">
      <c r="A65" s="3" t="s">
        <v>185</v>
      </c>
    </row>
    <row r="66" spans="1:8">
      <c r="A66" s="4" t="s">
        <v>194</v>
      </c>
      <c r="B66" s="5" t="n">
        <v>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90</v>
      </c>
      <c r="D1" s="2" t="s">
        <v>1</v>
      </c>
    </row>
    <row r="2" spans="1:5">
      <c r="B2" s="2" t="s">
        <v>51</v>
      </c>
      <c r="C2" s="2" t="s">
        <v>91</v>
      </c>
      <c r="D2" s="2" t="s">
        <v>51</v>
      </c>
      <c r="E2" s="2" t="s">
        <v>91</v>
      </c>
    </row>
    <row r="3" spans="1:5">
      <c r="A3" s="3" t="s">
        <v>712</v>
      </c>
    </row>
    <row r="4" spans="1:5">
      <c r="A4" s="4" t="s">
        <v>713</v>
      </c>
      <c r="B4" s="6" t="n">
        <v>-668</v>
      </c>
      <c r="C4" s="6" t="n">
        <v>360</v>
      </c>
      <c r="D4" s="6" t="n">
        <v>-2216</v>
      </c>
      <c r="E4" s="6" t="n">
        <v>1185</v>
      </c>
    </row>
    <row r="5" spans="1:5">
      <c r="A5" s="4" t="s">
        <v>714</v>
      </c>
      <c r="B5" s="5" t="n">
        <v>5229</v>
      </c>
      <c r="C5" s="5" t="n">
        <v>5369</v>
      </c>
      <c r="D5" s="5" t="n">
        <v>15112</v>
      </c>
      <c r="E5" s="5" t="n">
        <v>15978</v>
      </c>
    </row>
    <row r="6" spans="1:5">
      <c r="A6" s="4" t="s">
        <v>697</v>
      </c>
    </row>
    <row r="7" spans="1:5">
      <c r="A7" s="3" t="s">
        <v>712</v>
      </c>
    </row>
    <row r="8" spans="1:5">
      <c r="A8" s="4" t="s">
        <v>713</v>
      </c>
      <c r="B8" s="5" t="n">
        <v>-1414</v>
      </c>
      <c r="C8" s="5" t="n">
        <v>1034</v>
      </c>
      <c r="D8" s="5" t="n">
        <v>-4913</v>
      </c>
      <c r="E8" s="5" t="n">
        <v>4784</v>
      </c>
    </row>
    <row r="9" spans="1:5">
      <c r="A9" s="4" t="s">
        <v>698</v>
      </c>
    </row>
    <row r="10" spans="1:5">
      <c r="A10" s="3" t="s">
        <v>712</v>
      </c>
    </row>
    <row r="11" spans="1:5">
      <c r="A11" s="4" t="s">
        <v>713</v>
      </c>
      <c r="B11" s="5" t="n">
        <v>966</v>
      </c>
      <c r="C11" s="5" t="n">
        <v>-524</v>
      </c>
      <c r="D11" s="5" t="n">
        <v>4131</v>
      </c>
      <c r="E11" s="5" t="n">
        <v>-3508</v>
      </c>
    </row>
    <row r="12" spans="1:5">
      <c r="A12" s="4" t="s">
        <v>699</v>
      </c>
    </row>
    <row r="13" spans="1:5">
      <c r="A13" s="3" t="s">
        <v>712</v>
      </c>
    </row>
    <row r="14" spans="1:5">
      <c r="A14" s="4" t="s">
        <v>713</v>
      </c>
      <c r="B14" s="5" t="n">
        <v>24</v>
      </c>
      <c r="C14" s="5" t="n">
        <v>-5</v>
      </c>
      <c r="D14" s="5" t="n">
        <v>75</v>
      </c>
      <c r="E14" s="5" t="n">
        <v>-31</v>
      </c>
    </row>
    <row r="15" spans="1:5">
      <c r="A15" s="4" t="s">
        <v>700</v>
      </c>
    </row>
    <row r="16" spans="1:5">
      <c r="A16" s="3" t="s">
        <v>712</v>
      </c>
    </row>
    <row r="17" spans="1:5">
      <c r="A17" s="4" t="s">
        <v>713</v>
      </c>
      <c r="B17" s="5" t="n">
        <v>-11</v>
      </c>
      <c r="C17" s="5" t="n">
        <v>-10</v>
      </c>
      <c r="D17" s="5" t="n">
        <v>-9</v>
      </c>
      <c r="E17" s="5" t="n">
        <v>-35</v>
      </c>
    </row>
    <row r="18" spans="1:5">
      <c r="A18" s="4" t="s">
        <v>701</v>
      </c>
    </row>
    <row r="19" spans="1:5">
      <c r="A19" s="3" t="s">
        <v>712</v>
      </c>
    </row>
    <row r="20" spans="1:5">
      <c r="A20" s="4" t="s">
        <v>713</v>
      </c>
      <c r="B20" s="5" t="n">
        <v>-110</v>
      </c>
      <c r="C20" s="5" t="n">
        <v>67</v>
      </c>
      <c r="D20" s="5" t="n">
        <v>-430</v>
      </c>
      <c r="E20" s="5" t="n">
        <v>232</v>
      </c>
    </row>
    <row r="21" spans="1:5">
      <c r="A21" s="4" t="s">
        <v>702</v>
      </c>
    </row>
    <row r="22" spans="1:5">
      <c r="A22" s="3" t="s">
        <v>712</v>
      </c>
    </row>
    <row r="23" spans="1:5">
      <c r="A23" s="4" t="s">
        <v>713</v>
      </c>
      <c r="B23" s="5" t="n">
        <v>209</v>
      </c>
      <c r="C23" s="5" t="n">
        <v>-34</v>
      </c>
      <c r="D23" s="5" t="n">
        <v>309</v>
      </c>
      <c r="E23" s="5" t="n">
        <v>-72</v>
      </c>
    </row>
    <row r="24" spans="1:5">
      <c r="A24" s="4" t="s">
        <v>703</v>
      </c>
    </row>
    <row r="25" spans="1:5">
      <c r="A25" s="3" t="s">
        <v>712</v>
      </c>
    </row>
    <row r="26" spans="1:5">
      <c r="A26" s="4" t="s">
        <v>713</v>
      </c>
      <c r="B26" s="5" t="n">
        <v>42</v>
      </c>
      <c r="C26" s="5" t="n">
        <v>0</v>
      </c>
      <c r="D26" s="5" t="n">
        <v>296</v>
      </c>
      <c r="E26" s="5" t="n">
        <v>-3</v>
      </c>
    </row>
    <row r="27" spans="1:5">
      <c r="A27" s="4" t="s">
        <v>704</v>
      </c>
    </row>
    <row r="28" spans="1:5">
      <c r="A28" s="3" t="s">
        <v>712</v>
      </c>
    </row>
    <row r="29" spans="1:5">
      <c r="A29" s="4" t="s">
        <v>713</v>
      </c>
      <c r="B29" s="5" t="n">
        <v>-484</v>
      </c>
      <c r="C29" s="5" t="n">
        <v>243</v>
      </c>
      <c r="D29" s="5" t="n">
        <v>-1239</v>
      </c>
      <c r="E29" s="5" t="n">
        <v>581</v>
      </c>
    </row>
    <row r="30" spans="1:5">
      <c r="A30" s="4" t="s">
        <v>714</v>
      </c>
      <c r="B30" s="5" t="n">
        <v>-190</v>
      </c>
      <c r="C30" s="5" t="n">
        <v>-285</v>
      </c>
      <c r="D30" s="5" t="n">
        <v>-698</v>
      </c>
      <c r="E30" s="5" t="n">
        <v>-786</v>
      </c>
    </row>
    <row r="31" spans="1:5">
      <c r="A31" s="4" t="s">
        <v>710</v>
      </c>
    </row>
    <row r="32" spans="1:5">
      <c r="A32" s="3" t="s">
        <v>712</v>
      </c>
    </row>
    <row r="33" spans="1:5">
      <c r="A33" s="4" t="s">
        <v>713</v>
      </c>
      <c r="B33" s="5" t="n">
        <v>-177</v>
      </c>
      <c r="C33" s="5" t="n">
        <v>118</v>
      </c>
      <c r="D33" s="5" t="n">
        <v>-946</v>
      </c>
      <c r="E33" s="5" t="n">
        <v>606</v>
      </c>
    </row>
    <row r="34" spans="1:5">
      <c r="A34" s="4" t="s">
        <v>96</v>
      </c>
    </row>
    <row r="35" spans="1:5">
      <c r="A35" s="3" t="s">
        <v>712</v>
      </c>
    </row>
    <row r="36" spans="1:5">
      <c r="A36" s="4" t="s">
        <v>713</v>
      </c>
      <c r="B36" s="6" t="n">
        <v>-7</v>
      </c>
      <c r="C36" s="6" t="n">
        <v>-1</v>
      </c>
      <c r="D36" s="6" t="n">
        <v>-31</v>
      </c>
      <c r="E36" s="6"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715</v>
      </c>
      <c r="B1" s="2" t="s">
        <v>1</v>
      </c>
    </row>
    <row r="2" spans="1:2">
      <c r="B2" s="2" t="s">
        <v>716</v>
      </c>
    </row>
    <row r="3" spans="1:2">
      <c r="A3" s="3" t="s">
        <v>230</v>
      </c>
    </row>
    <row r="4" spans="1:2">
      <c r="A4" s="4" t="s">
        <v>717</v>
      </c>
      <c r="B4"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8</v>
      </c>
      <c r="B1" s="2" t="s">
        <v>90</v>
      </c>
      <c r="D1" s="2" t="s">
        <v>1</v>
      </c>
    </row>
    <row r="2" spans="1:5">
      <c r="B2" s="2" t="s">
        <v>51</v>
      </c>
      <c r="C2" s="2" t="s">
        <v>91</v>
      </c>
      <c r="D2" s="2" t="s">
        <v>51</v>
      </c>
      <c r="E2" s="2" t="s">
        <v>91</v>
      </c>
    </row>
    <row r="3" spans="1:5">
      <c r="A3" s="3" t="s">
        <v>719</v>
      </c>
    </row>
    <row r="4" spans="1:5">
      <c r="A4" s="4" t="s">
        <v>102</v>
      </c>
      <c r="B4" s="6" t="n">
        <v>5229</v>
      </c>
      <c r="C4" s="6" t="n">
        <v>5369</v>
      </c>
      <c r="D4" s="6" t="n">
        <v>15112</v>
      </c>
      <c r="E4" s="6" t="n">
        <v>15978</v>
      </c>
    </row>
    <row r="5" spans="1:5">
      <c r="A5" s="4" t="s">
        <v>108</v>
      </c>
      <c r="B5" s="5" t="n">
        <v>402</v>
      </c>
      <c r="C5" s="5" t="n">
        <v>271</v>
      </c>
      <c r="D5" s="5" t="n">
        <v>875</v>
      </c>
      <c r="E5" s="5" t="n">
        <v>830</v>
      </c>
    </row>
    <row r="6" spans="1:5">
      <c r="A6" s="4" t="s">
        <v>720</v>
      </c>
      <c r="B6" s="5" t="n">
        <v>5631</v>
      </c>
      <c r="C6" s="5" t="n">
        <v>5640</v>
      </c>
      <c r="D6" s="5" t="n">
        <v>15987</v>
      </c>
      <c r="E6" s="5" t="n">
        <v>16808</v>
      </c>
    </row>
    <row r="7" spans="1:5">
      <c r="A7" s="4" t="s">
        <v>106</v>
      </c>
      <c r="B7" s="5" t="n">
        <v>253</v>
      </c>
      <c r="C7" s="5" t="n">
        <v>166</v>
      </c>
      <c r="D7" s="5" t="n">
        <v>847</v>
      </c>
      <c r="E7" s="5" t="n">
        <v>693</v>
      </c>
    </row>
    <row r="8" spans="1:5">
      <c r="A8" s="4" t="s">
        <v>107</v>
      </c>
      <c r="B8" s="5" t="n">
        <v>-713</v>
      </c>
      <c r="C8" s="5" t="n">
        <v>386</v>
      </c>
      <c r="D8" s="5" t="n">
        <v>-2298</v>
      </c>
      <c r="E8" s="5" t="n">
        <v>1660</v>
      </c>
    </row>
    <row r="9" spans="1:5">
      <c r="A9" s="4" t="s">
        <v>721</v>
      </c>
      <c r="B9" s="5" t="n">
        <v>-749</v>
      </c>
      <c r="C9" s="5" t="n">
        <v>-740</v>
      </c>
      <c r="D9" s="5" t="n">
        <v>-2237</v>
      </c>
      <c r="E9" s="5" t="n">
        <v>-2245</v>
      </c>
    </row>
    <row r="10" spans="1:5">
      <c r="A10" s="4" t="s">
        <v>722</v>
      </c>
      <c r="B10" s="5" t="n">
        <v>1857</v>
      </c>
      <c r="C10" s="5" t="n">
        <v>716</v>
      </c>
      <c r="D10" s="5" t="n">
        <v>3732</v>
      </c>
      <c r="E10" s="5" t="n">
        <v>2229</v>
      </c>
    </row>
    <row r="11" spans="1:5">
      <c r="A11" s="4" t="s">
        <v>723</v>
      </c>
      <c r="B11" s="5" t="n">
        <v>-96</v>
      </c>
      <c r="C11" s="5" t="n">
        <v>-159</v>
      </c>
      <c r="D11" s="5" t="n">
        <v>-364</v>
      </c>
      <c r="E11" s="5" t="n">
        <v>-460</v>
      </c>
    </row>
    <row r="12" spans="1:5">
      <c r="A12" s="4" t="s">
        <v>724</v>
      </c>
      <c r="B12" s="5" t="n">
        <v>-1761</v>
      </c>
      <c r="C12" s="5" t="n">
        <v>-557</v>
      </c>
      <c r="D12" s="5" t="n">
        <v>-3368</v>
      </c>
      <c r="E12" s="5" t="n">
        <v>-1769</v>
      </c>
    </row>
    <row r="13" spans="1:5">
      <c r="A13" s="4" t="s">
        <v>116</v>
      </c>
      <c r="B13" s="5" t="n">
        <v>-613</v>
      </c>
      <c r="C13" s="5" t="n">
        <v>-576</v>
      </c>
      <c r="D13" s="5" t="n">
        <v>-1806</v>
      </c>
      <c r="E13" s="5" t="n">
        <v>-1698</v>
      </c>
    </row>
    <row r="14" spans="1:5">
      <c r="A14" s="4" t="s">
        <v>117</v>
      </c>
      <c r="B14" s="5" t="n">
        <v>-571</v>
      </c>
      <c r="C14" s="5" t="n">
        <v>-377</v>
      </c>
      <c r="D14" s="5" t="n">
        <v>-1514</v>
      </c>
      <c r="E14" s="5" t="n">
        <v>-946</v>
      </c>
    </row>
    <row r="15" spans="1:5">
      <c r="A15" s="4" t="s">
        <v>119</v>
      </c>
      <c r="B15" s="5" t="n">
        <v>4999</v>
      </c>
      <c r="C15" s="5" t="n">
        <v>5056</v>
      </c>
      <c r="D15" s="5" t="n">
        <v>12347</v>
      </c>
      <c r="E15" s="5" t="n">
        <v>16041</v>
      </c>
    </row>
    <row r="16" spans="1:5">
      <c r="A16" s="4" t="s">
        <v>120</v>
      </c>
      <c r="B16" s="5" t="n">
        <v>-1036</v>
      </c>
      <c r="C16" s="5" t="n">
        <v>-1045</v>
      </c>
      <c r="D16" s="5" t="n">
        <v>-2552</v>
      </c>
      <c r="E16" s="5" t="n">
        <v>-3312</v>
      </c>
    </row>
    <row r="17" spans="1:5">
      <c r="A17" s="4" t="s">
        <v>126</v>
      </c>
      <c r="B17" s="5" t="n">
        <v>3963</v>
      </c>
      <c r="C17" s="5" t="n">
        <v>4011</v>
      </c>
      <c r="D17" s="5" t="n">
        <v>9795</v>
      </c>
      <c r="E17" s="5" t="n">
        <v>12729</v>
      </c>
    </row>
    <row r="18" spans="1:5">
      <c r="A18" s="4" t="s">
        <v>377</v>
      </c>
    </row>
    <row r="19" spans="1:5">
      <c r="A19" s="3" t="s">
        <v>719</v>
      </c>
    </row>
    <row r="20" spans="1:5">
      <c r="A20" s="4" t="s">
        <v>116</v>
      </c>
      <c r="B20" s="5" t="n">
        <v>-613</v>
      </c>
      <c r="C20" s="5" t="n">
        <v>-576</v>
      </c>
      <c r="D20" s="5" t="n">
        <v>-1806</v>
      </c>
      <c r="E20" s="5" t="n">
        <v>-1698</v>
      </c>
    </row>
    <row r="21" spans="1:5">
      <c r="A21" s="4" t="s">
        <v>725</v>
      </c>
    </row>
    <row r="22" spans="1:5">
      <c r="A22" s="3" t="s">
        <v>719</v>
      </c>
    </row>
    <row r="23" spans="1:5">
      <c r="A23" s="4" t="s">
        <v>102</v>
      </c>
      <c r="B23" s="5" t="n">
        <v>4484</v>
      </c>
      <c r="C23" s="5" t="n">
        <v>4670</v>
      </c>
      <c r="D23" s="5" t="n">
        <v>12942</v>
      </c>
      <c r="E23" s="5" t="n">
        <v>13954</v>
      </c>
    </row>
    <row r="24" spans="1:5">
      <c r="A24" s="4" t="s">
        <v>108</v>
      </c>
      <c r="B24" s="5" t="n">
        <v>156</v>
      </c>
      <c r="C24" s="5" t="n">
        <v>79</v>
      </c>
      <c r="D24" s="5" t="n">
        <v>350</v>
      </c>
      <c r="E24" s="5" t="n">
        <v>306</v>
      </c>
    </row>
    <row r="25" spans="1:5">
      <c r="A25" s="4" t="s">
        <v>720</v>
      </c>
      <c r="B25" s="5" t="n">
        <v>4640</v>
      </c>
      <c r="C25" s="5" t="n">
        <v>4749</v>
      </c>
      <c r="D25" s="5" t="n">
        <v>13292</v>
      </c>
      <c r="E25" s="5" t="n">
        <v>14260</v>
      </c>
    </row>
    <row r="26" spans="1:5">
      <c r="A26" s="4" t="s">
        <v>106</v>
      </c>
      <c r="B26" s="5" t="n">
        <v>198</v>
      </c>
      <c r="C26" s="5" t="n">
        <v>146</v>
      </c>
      <c r="D26" s="5" t="n">
        <v>709</v>
      </c>
      <c r="E26" s="5" t="n">
        <v>640</v>
      </c>
    </row>
    <row r="27" spans="1:5">
      <c r="A27" s="4" t="s">
        <v>107</v>
      </c>
      <c r="B27" s="5" t="n">
        <v>-719</v>
      </c>
      <c r="C27" s="5" t="n">
        <v>417</v>
      </c>
      <c r="D27" s="5" t="n">
        <v>-2364</v>
      </c>
      <c r="E27" s="5" t="n">
        <v>1729</v>
      </c>
    </row>
    <row r="28" spans="1:5">
      <c r="A28" s="4" t="s">
        <v>721</v>
      </c>
      <c r="B28" s="5" t="n">
        <v>-634</v>
      </c>
      <c r="C28" s="5" t="n">
        <v>-636</v>
      </c>
      <c r="D28" s="5" t="n">
        <v>-1899</v>
      </c>
      <c r="E28" s="5" t="n">
        <v>-1928</v>
      </c>
    </row>
    <row r="29" spans="1:5">
      <c r="A29" s="4" t="s">
        <v>722</v>
      </c>
      <c r="B29" s="5" t="n">
        <v>-1840</v>
      </c>
      <c r="C29" s="5" t="n">
        <v>-732</v>
      </c>
      <c r="D29" s="5" t="n">
        <v>-3753</v>
      </c>
      <c r="E29" s="5" t="n">
        <v>-2223</v>
      </c>
    </row>
    <row r="30" spans="1:5">
      <c r="A30" s="4" t="s">
        <v>723</v>
      </c>
      <c r="B30" s="5" t="n">
        <v>-93</v>
      </c>
      <c r="C30" s="5" t="n">
        <v>-150</v>
      </c>
      <c r="D30" s="5" t="n">
        <v>-362</v>
      </c>
      <c r="E30" s="5" t="n">
        <v>-448</v>
      </c>
    </row>
    <row r="31" spans="1:5">
      <c r="A31" s="4" t="s">
        <v>724</v>
      </c>
      <c r="B31" s="5" t="n">
        <v>-1747</v>
      </c>
      <c r="C31" s="5" t="n">
        <v>-582</v>
      </c>
      <c r="D31" s="5" t="n">
        <v>-3391</v>
      </c>
      <c r="E31" s="5" t="n">
        <v>-1775</v>
      </c>
    </row>
    <row r="32" spans="1:5">
      <c r="A32" s="4" t="s">
        <v>117</v>
      </c>
      <c r="B32" s="5" t="n">
        <v>-424</v>
      </c>
      <c r="C32" s="5" t="n">
        <v>-282</v>
      </c>
      <c r="D32" s="5" t="n">
        <v>-1179</v>
      </c>
      <c r="E32" s="5" t="n">
        <v>-684</v>
      </c>
    </row>
    <row r="33" spans="1:5">
      <c r="A33" s="4" t="s">
        <v>119</v>
      </c>
      <c r="B33" s="5" t="n">
        <v>4195</v>
      </c>
      <c r="C33" s="5" t="n">
        <v>4400</v>
      </c>
      <c r="D33" s="5" t="n">
        <v>10144</v>
      </c>
      <c r="E33" s="5" t="n">
        <v>14094</v>
      </c>
    </row>
    <row r="34" spans="1:5">
      <c r="A34" s="4" t="s">
        <v>120</v>
      </c>
      <c r="B34" s="5" t="n">
        <v>-872</v>
      </c>
      <c r="C34" s="5" t="n">
        <v>-938</v>
      </c>
      <c r="D34" s="5" t="n">
        <v>-2125</v>
      </c>
      <c r="E34" s="5" t="n">
        <v>-2998</v>
      </c>
    </row>
    <row r="35" spans="1:5">
      <c r="A35" s="4" t="s">
        <v>126</v>
      </c>
      <c r="B35" s="5" t="n">
        <v>3323</v>
      </c>
      <c r="C35" s="5" t="n">
        <v>3462</v>
      </c>
      <c r="D35" s="5" t="n">
        <v>8019</v>
      </c>
      <c r="E35" s="5" t="n">
        <v>11096</v>
      </c>
    </row>
    <row r="36" spans="1:5">
      <c r="A36" s="4" t="s">
        <v>726</v>
      </c>
    </row>
    <row r="37" spans="1:5">
      <c r="A37" s="3" t="s">
        <v>719</v>
      </c>
    </row>
    <row r="38" spans="1:5">
      <c r="A38" s="4" t="s">
        <v>116</v>
      </c>
      <c r="B38" s="5" t="n">
        <v>-613</v>
      </c>
      <c r="C38" s="5" t="n">
        <v>-576</v>
      </c>
      <c r="D38" s="5" t="n">
        <v>-1806</v>
      </c>
      <c r="E38" s="5" t="n">
        <v>-1698</v>
      </c>
    </row>
    <row r="39" spans="1:5">
      <c r="A39" s="4" t="s">
        <v>727</v>
      </c>
    </row>
    <row r="40" spans="1:5">
      <c r="A40" s="3" t="s">
        <v>719</v>
      </c>
    </row>
    <row r="41" spans="1:5">
      <c r="A41" s="4" t="s">
        <v>102</v>
      </c>
      <c r="B41" s="5" t="n">
        <v>745</v>
      </c>
      <c r="C41" s="5" t="n">
        <v>699</v>
      </c>
      <c r="D41" s="5" t="n">
        <v>2170</v>
      </c>
      <c r="E41" s="5" t="n">
        <v>2024</v>
      </c>
    </row>
    <row r="42" spans="1:5">
      <c r="A42" s="4" t="s">
        <v>108</v>
      </c>
      <c r="B42" s="5" t="n">
        <v>246</v>
      </c>
      <c r="C42" s="5" t="n">
        <v>192</v>
      </c>
      <c r="D42" s="5" t="n">
        <v>525</v>
      </c>
      <c r="E42" s="5" t="n">
        <v>524</v>
      </c>
    </row>
    <row r="43" spans="1:5">
      <c r="A43" s="4" t="s">
        <v>720</v>
      </c>
      <c r="B43" s="5" t="n">
        <v>991</v>
      </c>
      <c r="C43" s="5" t="n">
        <v>891</v>
      </c>
      <c r="D43" s="5" t="n">
        <v>2695</v>
      </c>
      <c r="E43" s="5" t="n">
        <v>2548</v>
      </c>
    </row>
    <row r="44" spans="1:5">
      <c r="A44" s="4" t="s">
        <v>106</v>
      </c>
      <c r="B44" s="5" t="n">
        <v>55</v>
      </c>
      <c r="C44" s="5" t="n">
        <v>20</v>
      </c>
      <c r="D44" s="5" t="n">
        <v>138</v>
      </c>
      <c r="E44" s="5" t="n">
        <v>53</v>
      </c>
    </row>
    <row r="45" spans="1:5">
      <c r="A45" s="4" t="s">
        <v>107</v>
      </c>
      <c r="B45" s="5" t="n">
        <v>6</v>
      </c>
      <c r="C45" s="5" t="n">
        <v>-31</v>
      </c>
      <c r="D45" s="5" t="n">
        <v>66</v>
      </c>
      <c r="E45" s="5" t="n">
        <v>-69</v>
      </c>
    </row>
    <row r="46" spans="1:5">
      <c r="A46" s="4" t="s">
        <v>721</v>
      </c>
      <c r="B46" s="5" t="n">
        <v>-115</v>
      </c>
      <c r="C46" s="5" t="n">
        <v>-104</v>
      </c>
      <c r="D46" s="5" t="n">
        <v>-338</v>
      </c>
      <c r="E46" s="5" t="n">
        <v>-317</v>
      </c>
    </row>
    <row r="47" spans="1:5">
      <c r="A47" s="4" t="s">
        <v>722</v>
      </c>
      <c r="B47" s="5" t="n">
        <v>-17</v>
      </c>
      <c r="C47" s="5" t="n">
        <v>-16</v>
      </c>
      <c r="D47" s="5" t="n">
        <v>-21</v>
      </c>
      <c r="E47" s="5" t="n">
        <v>-6</v>
      </c>
    </row>
    <row r="48" spans="1:5">
      <c r="A48" s="4" t="s">
        <v>723</v>
      </c>
      <c r="B48" s="5" t="n">
        <v>-3</v>
      </c>
      <c r="C48" s="5" t="n">
        <v>-9</v>
      </c>
      <c r="D48" s="5" t="n">
        <v>-2</v>
      </c>
      <c r="E48" s="5" t="n">
        <v>-12</v>
      </c>
    </row>
    <row r="49" spans="1:5">
      <c r="A49" s="4" t="s">
        <v>724</v>
      </c>
      <c r="B49" s="5" t="n">
        <v>-14</v>
      </c>
      <c r="C49" s="5" t="n">
        <v>-25</v>
      </c>
      <c r="D49" s="5" t="n">
        <v>-23</v>
      </c>
      <c r="E49" s="5" t="n">
        <v>-6</v>
      </c>
    </row>
    <row r="50" spans="1:5">
      <c r="A50" s="4" t="s">
        <v>117</v>
      </c>
      <c r="B50" s="5" t="n">
        <v>-147</v>
      </c>
      <c r="C50" s="5" t="n">
        <v>-95</v>
      </c>
      <c r="D50" s="5" t="n">
        <v>-335</v>
      </c>
      <c r="E50" s="5" t="n">
        <v>-262</v>
      </c>
    </row>
    <row r="51" spans="1:5">
      <c r="A51" s="4" t="s">
        <v>119</v>
      </c>
      <c r="B51" s="5" t="n">
        <v>804</v>
      </c>
      <c r="C51" s="5" t="n">
        <v>656</v>
      </c>
      <c r="D51" s="5" t="n">
        <v>2203</v>
      </c>
      <c r="E51" s="5" t="n">
        <v>1947</v>
      </c>
    </row>
    <row r="52" spans="1:5">
      <c r="A52" s="4" t="s">
        <v>120</v>
      </c>
      <c r="B52" s="5" t="n">
        <v>-164</v>
      </c>
      <c r="C52" s="5" t="n">
        <v>-107</v>
      </c>
      <c r="D52" s="5" t="n">
        <v>-427</v>
      </c>
      <c r="E52" s="5" t="n">
        <v>-314</v>
      </c>
    </row>
    <row r="53" spans="1:5">
      <c r="A53" s="4" t="s">
        <v>126</v>
      </c>
      <c r="B53" s="5" t="n">
        <v>640</v>
      </c>
      <c r="C53" s="5" t="n">
        <v>549</v>
      </c>
      <c r="D53" s="5" t="n">
        <v>1776</v>
      </c>
      <c r="E53" s="5" t="n">
        <v>1633</v>
      </c>
    </row>
    <row r="54" spans="1:5">
      <c r="A54" s="4" t="s">
        <v>728</v>
      </c>
    </row>
    <row r="55" spans="1:5">
      <c r="A55" s="3" t="s">
        <v>719</v>
      </c>
    </row>
    <row r="56" spans="1:5">
      <c r="A56" s="4" t="s">
        <v>116</v>
      </c>
      <c r="B56" s="6" t="n">
        <v>0</v>
      </c>
      <c r="C56" s="6" t="n">
        <v>0</v>
      </c>
      <c r="D56" s="6" t="n">
        <v>0</v>
      </c>
      <c r="E56"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449</v>
      </c>
    </row>
    <row r="2" spans="1:3">
      <c r="B2" s="2" t="s">
        <v>51</v>
      </c>
      <c r="C2" s="2" t="s">
        <v>52</v>
      </c>
    </row>
    <row r="3" spans="1:3">
      <c r="A3" s="4" t="s">
        <v>730</v>
      </c>
    </row>
    <row r="4" spans="1:3">
      <c r="A4" s="3" t="s">
        <v>554</v>
      </c>
    </row>
    <row r="5" spans="1:3">
      <c r="A5" s="4" t="s">
        <v>731</v>
      </c>
      <c r="B5" s="4" t="s">
        <v>732</v>
      </c>
      <c r="C5" s="4" t="s">
        <v>733</v>
      </c>
    </row>
    <row r="6" spans="1:3">
      <c r="A6" s="4" t="s">
        <v>734</v>
      </c>
      <c r="B6" s="4" t="s">
        <v>735</v>
      </c>
      <c r="C6" s="4" t="s">
        <v>736</v>
      </c>
    </row>
    <row r="7" spans="1:3">
      <c r="A7" s="4" t="s">
        <v>737</v>
      </c>
      <c r="B7" s="4" t="s">
        <v>738</v>
      </c>
      <c r="C7" s="4" t="s">
        <v>739</v>
      </c>
    </row>
    <row r="8" spans="1:3">
      <c r="A8" s="4" t="s">
        <v>740</v>
      </c>
      <c r="B8" s="4" t="s">
        <v>741</v>
      </c>
      <c r="C8" s="4" t="s">
        <v>742</v>
      </c>
    </row>
    <row r="9" spans="1:3">
      <c r="A9" s="4" t="s">
        <v>743</v>
      </c>
      <c r="B9" s="4" t="s">
        <v>744</v>
      </c>
      <c r="C9" s="4" t="s">
        <v>745</v>
      </c>
    </row>
    <row r="10" spans="1:3">
      <c r="A10" s="4" t="s">
        <v>746</v>
      </c>
      <c r="B10" s="4" t="s">
        <v>747</v>
      </c>
      <c r="C10" s="4" t="s">
        <v>748</v>
      </c>
    </row>
    <row r="11" spans="1:3">
      <c r="A11" s="4" t="s">
        <v>749</v>
      </c>
      <c r="B11" s="4" t="s">
        <v>750</v>
      </c>
    </row>
    <row r="12" spans="1:3">
      <c r="A12" s="4" t="s">
        <v>751</v>
      </c>
    </row>
    <row r="13" spans="1:3">
      <c r="A13" s="3" t="s">
        <v>554</v>
      </c>
    </row>
    <row r="14" spans="1:3">
      <c r="A14" s="4" t="s">
        <v>746</v>
      </c>
      <c r="B14" s="4" t="s">
        <v>752</v>
      </c>
      <c r="C14" s="4" t="s">
        <v>753</v>
      </c>
    </row>
    <row r="15" spans="1:3">
      <c r="A15" s="4" t="s">
        <v>754</v>
      </c>
    </row>
    <row r="16" spans="1:3">
      <c r="A16" s="3" t="s">
        <v>554</v>
      </c>
    </row>
    <row r="17" spans="1:3">
      <c r="A17" s="4" t="s">
        <v>746</v>
      </c>
      <c r="B17" s="4" t="s">
        <v>755</v>
      </c>
      <c r="C17" s="4" t="s">
        <v>756</v>
      </c>
    </row>
    <row r="18" spans="1:3">
      <c r="A18" s="4" t="s">
        <v>757</v>
      </c>
      <c r="B18" s="4" t="s">
        <v>758</v>
      </c>
      <c r="C18" s="4" t="s">
        <v>758</v>
      </c>
    </row>
    <row r="19" spans="1:3">
      <c r="A19" s="4" t="s">
        <v>759</v>
      </c>
    </row>
    <row r="20" spans="1:3">
      <c r="A20" s="3" t="s">
        <v>554</v>
      </c>
    </row>
    <row r="21" spans="1:3">
      <c r="A21" s="4" t="s">
        <v>746</v>
      </c>
      <c r="B21" s="4" t="s">
        <v>760</v>
      </c>
      <c r="C21" s="4" t="s">
        <v>761</v>
      </c>
    </row>
    <row r="22" spans="1:3">
      <c r="A22" s="4" t="s">
        <v>757</v>
      </c>
      <c r="B22" s="4" t="s">
        <v>758</v>
      </c>
      <c r="C22" s="4" t="s">
        <v>762</v>
      </c>
    </row>
    <row r="23" spans="1:3">
      <c r="A23" s="4" t="s">
        <v>763</v>
      </c>
    </row>
    <row r="24" spans="1:3">
      <c r="A24" s="3" t="s">
        <v>554</v>
      </c>
    </row>
    <row r="25" spans="1:3">
      <c r="A25" s="4" t="s">
        <v>746</v>
      </c>
      <c r="B25" s="4" t="s">
        <v>764</v>
      </c>
      <c r="C25" s="4" t="s">
        <v>765</v>
      </c>
    </row>
    <row r="26" spans="1:3">
      <c r="A26" s="4" t="s">
        <v>757</v>
      </c>
      <c r="B26" s="4" t="s">
        <v>766</v>
      </c>
      <c r="C26" s="4" t="s">
        <v>767</v>
      </c>
    </row>
    <row r="27" spans="1:3">
      <c r="A27" s="4" t="s">
        <v>768</v>
      </c>
    </row>
    <row r="28" spans="1:3">
      <c r="A28" s="3" t="s">
        <v>554</v>
      </c>
    </row>
    <row r="29" spans="1:3">
      <c r="A29" s="4" t="s">
        <v>746</v>
      </c>
      <c r="B29" s="4" t="s">
        <v>769</v>
      </c>
      <c r="C29" s="4" t="s">
        <v>770</v>
      </c>
    </row>
    <row r="30" spans="1:3">
      <c r="A30" s="4" t="s">
        <v>757</v>
      </c>
      <c r="B30" s="4" t="s">
        <v>771</v>
      </c>
      <c r="C30" s="4" t="s">
        <v>772</v>
      </c>
    </row>
    <row r="31" spans="1:3">
      <c r="A31" s="4" t="s">
        <v>773</v>
      </c>
    </row>
    <row r="32" spans="1:3">
      <c r="A32" s="3" t="s">
        <v>554</v>
      </c>
    </row>
    <row r="33" spans="1:3">
      <c r="A33" s="4" t="s">
        <v>746</v>
      </c>
      <c r="B33" s="4" t="s">
        <v>736</v>
      </c>
      <c r="C33" s="4" t="s">
        <v>770</v>
      </c>
    </row>
    <row r="34" spans="1:3">
      <c r="A34" s="4" t="s">
        <v>757</v>
      </c>
      <c r="B34" s="4" t="s">
        <v>774</v>
      </c>
      <c r="C34" s="4" t="s">
        <v>774</v>
      </c>
    </row>
    <row r="35" spans="1:3">
      <c r="A35" s="4" t="s">
        <v>775</v>
      </c>
    </row>
    <row r="36" spans="1:3">
      <c r="A36" s="3" t="s">
        <v>554</v>
      </c>
    </row>
    <row r="37" spans="1:3">
      <c r="A37" s="4" t="s">
        <v>746</v>
      </c>
      <c r="B37" s="4" t="s">
        <v>776</v>
      </c>
      <c r="C37" s="4" t="s">
        <v>777</v>
      </c>
    </row>
    <row r="38" spans="1:3">
      <c r="A38" s="4" t="s">
        <v>757</v>
      </c>
      <c r="B38" s="4" t="s">
        <v>778</v>
      </c>
      <c r="C38" s="4" t="s">
        <v>778</v>
      </c>
    </row>
    <row r="39" spans="1:3">
      <c r="A39" s="4" t="s">
        <v>779</v>
      </c>
    </row>
    <row r="40" spans="1:3">
      <c r="A40" s="3" t="s">
        <v>554</v>
      </c>
    </row>
    <row r="41" spans="1:3">
      <c r="A41" s="4" t="s">
        <v>746</v>
      </c>
      <c r="B41" s="4" t="s">
        <v>780</v>
      </c>
      <c r="C41" s="4" t="s">
        <v>781</v>
      </c>
    </row>
    <row r="42" spans="1:3">
      <c r="A42" s="4" t="s">
        <v>757</v>
      </c>
      <c r="B42" s="4" t="s">
        <v>762</v>
      </c>
      <c r="C42" s="4" t="s">
        <v>766</v>
      </c>
    </row>
    <row r="43" spans="1:3">
      <c r="A43" s="4" t="s">
        <v>782</v>
      </c>
    </row>
    <row r="44" spans="1:3">
      <c r="A44" s="3" t="s">
        <v>554</v>
      </c>
    </row>
    <row r="45" spans="1:3">
      <c r="A45" s="4" t="s">
        <v>746</v>
      </c>
      <c r="B45" s="4" t="s">
        <v>783</v>
      </c>
      <c r="C45" s="4" t="s">
        <v>784</v>
      </c>
    </row>
    <row r="46" spans="1:3">
      <c r="A46" s="4" t="s">
        <v>757</v>
      </c>
      <c r="B46" s="4" t="s">
        <v>767</v>
      </c>
      <c r="C46" s="4" t="s">
        <v>767</v>
      </c>
    </row>
    <row r="47" spans="1:3">
      <c r="A47" s="4" t="s">
        <v>785</v>
      </c>
    </row>
    <row r="48" spans="1:3">
      <c r="A48" s="3" t="s">
        <v>554</v>
      </c>
    </row>
    <row r="49" spans="1:3">
      <c r="A49" s="4" t="s">
        <v>746</v>
      </c>
      <c r="B49" s="4" t="s">
        <v>786</v>
      </c>
      <c r="C49" s="4" t="s">
        <v>787</v>
      </c>
    </row>
    <row r="50" spans="1:3">
      <c r="A50" s="4" t="s">
        <v>757</v>
      </c>
      <c r="B50" s="4" t="s">
        <v>788</v>
      </c>
      <c r="C50" s="4" t="s">
        <v>789</v>
      </c>
    </row>
    <row r="51" spans="1:3">
      <c r="A51" s="4" t="s">
        <v>624</v>
      </c>
    </row>
    <row r="52" spans="1:3">
      <c r="A52" s="3" t="s">
        <v>554</v>
      </c>
    </row>
    <row r="53" spans="1:3">
      <c r="A53" s="4" t="s">
        <v>461</v>
      </c>
      <c r="B53" s="4" t="s">
        <v>462</v>
      </c>
      <c r="C53" s="4" t="s">
        <v>46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449</v>
      </c>
    </row>
    <row r="2" spans="1:3">
      <c r="B2" s="2" t="s">
        <v>51</v>
      </c>
      <c r="C2" s="2" t="s">
        <v>52</v>
      </c>
    </row>
    <row r="3" spans="1:3">
      <c r="A3" s="4" t="s">
        <v>624</v>
      </c>
    </row>
    <row r="4" spans="1:3">
      <c r="A4" s="3" t="s">
        <v>554</v>
      </c>
    </row>
    <row r="5" spans="1:3">
      <c r="A5" s="4" t="s">
        <v>461</v>
      </c>
      <c r="B5" s="4" t="s">
        <v>483</v>
      </c>
      <c r="C5" s="4" t="s">
        <v>483</v>
      </c>
    </row>
    <row r="6" spans="1:3">
      <c r="A6" s="4" t="s">
        <v>791</v>
      </c>
      <c r="B6" s="4" t="s">
        <v>792</v>
      </c>
    </row>
    <row r="7" spans="1:3">
      <c r="A7" s="4" t="s">
        <v>627</v>
      </c>
    </row>
    <row r="8" spans="1:3">
      <c r="A8" s="3" t="s">
        <v>554</v>
      </c>
    </row>
    <row r="9" spans="1:3">
      <c r="A9" s="4" t="s">
        <v>461</v>
      </c>
      <c r="B9" s="4" t="s">
        <v>485</v>
      </c>
      <c r="C9" s="4" t="s">
        <v>485</v>
      </c>
    </row>
    <row r="10" spans="1:3">
      <c r="A10" s="4" t="s">
        <v>793</v>
      </c>
      <c r="B10" s="5" t="n">
        <v>1</v>
      </c>
    </row>
    <row r="11" spans="1:3">
      <c r="A11" s="4" t="s">
        <v>791</v>
      </c>
      <c r="B11" s="4" t="s">
        <v>794</v>
      </c>
    </row>
    <row r="12" spans="1:3">
      <c r="A12" s="4" t="s">
        <v>795</v>
      </c>
    </row>
    <row r="13" spans="1:3">
      <c r="A13" s="3" t="s">
        <v>554</v>
      </c>
    </row>
    <row r="14" spans="1:3">
      <c r="A14" s="4" t="s">
        <v>731</v>
      </c>
      <c r="C14" s="4" t="s">
        <v>796</v>
      </c>
    </row>
    <row r="15" spans="1:3">
      <c r="A15" s="4" t="s">
        <v>737</v>
      </c>
      <c r="B15" s="4" t="s">
        <v>797</v>
      </c>
      <c r="C15" s="4" t="s">
        <v>797</v>
      </c>
    </row>
    <row r="16" spans="1:3">
      <c r="A16" s="4" t="s">
        <v>798</v>
      </c>
    </row>
    <row r="17" spans="1:3">
      <c r="A17" s="3" t="s">
        <v>554</v>
      </c>
    </row>
    <row r="18" spans="1:3">
      <c r="A18" s="4" t="s">
        <v>799</v>
      </c>
      <c r="B18" s="4" t="s">
        <v>800</v>
      </c>
      <c r="C18" s="4" t="s">
        <v>800</v>
      </c>
    </row>
    <row r="19" spans="1:3">
      <c r="A19" s="4" t="s">
        <v>801</v>
      </c>
      <c r="B19" s="4" t="s">
        <v>635</v>
      </c>
      <c r="C19" s="4" t="s">
        <v>635</v>
      </c>
    </row>
    <row r="20" spans="1:3">
      <c r="A20" s="4" t="s">
        <v>802</v>
      </c>
    </row>
    <row r="21" spans="1:3">
      <c r="A21" s="3" t="s">
        <v>554</v>
      </c>
    </row>
    <row r="22" spans="1:3">
      <c r="A22" s="4" t="s">
        <v>799</v>
      </c>
      <c r="B22" s="4" t="s">
        <v>750</v>
      </c>
      <c r="C22" s="4" t="s">
        <v>750</v>
      </c>
    </row>
    <row r="23" spans="1:3">
      <c r="A23" s="4" t="s">
        <v>801</v>
      </c>
      <c r="B23" s="4" t="s">
        <v>797</v>
      </c>
      <c r="C23" s="4" t="s">
        <v>797</v>
      </c>
    </row>
    <row r="24" spans="1:3">
      <c r="A24" s="4" t="s">
        <v>803</v>
      </c>
    </row>
    <row r="25" spans="1:3">
      <c r="A25" s="3" t="s">
        <v>554</v>
      </c>
    </row>
    <row r="26" spans="1:3">
      <c r="A26" s="4" t="s">
        <v>799</v>
      </c>
      <c r="B26" s="4" t="s">
        <v>758</v>
      </c>
      <c r="C26" s="4" t="s">
        <v>758</v>
      </c>
    </row>
    <row r="27" spans="1:3">
      <c r="A27" s="4" t="s">
        <v>801</v>
      </c>
      <c r="B27" s="4" t="s">
        <v>804</v>
      </c>
      <c r="C27" s="4" t="s">
        <v>7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5</v>
      </c>
      <c r="B1" s="2" t="s">
        <v>1</v>
      </c>
      <c r="C1" s="2" t="s">
        <v>449</v>
      </c>
    </row>
    <row r="2" spans="1:3">
      <c r="B2" s="2" t="s">
        <v>51</v>
      </c>
      <c r="C2" s="2" t="s">
        <v>52</v>
      </c>
    </row>
    <row r="3" spans="1:3">
      <c r="A3" s="3" t="s">
        <v>344</v>
      </c>
    </row>
    <row r="4" spans="1:3">
      <c r="A4" s="4" t="s">
        <v>806</v>
      </c>
      <c r="B4" s="6" t="n">
        <v>398</v>
      </c>
      <c r="C4" s="6" t="n">
        <v>691</v>
      </c>
    </row>
    <row r="5" spans="1:3">
      <c r="A5" s="4" t="s">
        <v>807</v>
      </c>
      <c r="B5" s="5" t="n">
        <v>669</v>
      </c>
      <c r="C5" s="5" t="n">
        <v>745</v>
      </c>
    </row>
    <row r="6" spans="1:3">
      <c r="A6" s="4" t="s">
        <v>808</v>
      </c>
      <c r="B6" s="6" t="n">
        <v>545</v>
      </c>
      <c r="C6" s="5" t="n">
        <v>564</v>
      </c>
    </row>
    <row r="7" spans="1:3">
      <c r="A7" s="4" t="s">
        <v>809</v>
      </c>
    </row>
    <row r="8" spans="1:3">
      <c r="A8" s="3" t="s">
        <v>344</v>
      </c>
    </row>
    <row r="9" spans="1:3">
      <c r="A9" s="4" t="s">
        <v>810</v>
      </c>
      <c r="B9" s="4" t="s">
        <v>811</v>
      </c>
    </row>
    <row r="10" spans="1:3">
      <c r="A10" s="4" t="s">
        <v>812</v>
      </c>
      <c r="B10" s="4" t="s">
        <v>813</v>
      </c>
    </row>
    <row r="11" spans="1:3">
      <c r="A11" s="4" t="s">
        <v>814</v>
      </c>
    </row>
    <row r="12" spans="1:3">
      <c r="A12" s="3" t="s">
        <v>344</v>
      </c>
    </row>
    <row r="13" spans="1:3">
      <c r="A13" s="4" t="s">
        <v>810</v>
      </c>
      <c r="B13" s="4" t="s">
        <v>815</v>
      </c>
    </row>
    <row r="14" spans="1:3">
      <c r="A14" s="4" t="s">
        <v>812</v>
      </c>
      <c r="B14" s="4" t="s">
        <v>816</v>
      </c>
    </row>
    <row r="15" spans="1:3">
      <c r="A15" s="4" t="s">
        <v>817</v>
      </c>
    </row>
    <row r="16" spans="1:3">
      <c r="A16" s="3" t="s">
        <v>344</v>
      </c>
    </row>
    <row r="17" spans="1:3">
      <c r="A17" s="4" t="s">
        <v>818</v>
      </c>
      <c r="B17" s="6" t="n">
        <v>162718</v>
      </c>
      <c r="C17" s="6" t="n">
        <v>152788</v>
      </c>
    </row>
    <row r="18" spans="1:3">
      <c r="A18" s="4" t="s">
        <v>819</v>
      </c>
      <c r="B18" s="4" t="s">
        <v>778</v>
      </c>
      <c r="C18" s="4" t="s">
        <v>767</v>
      </c>
    </row>
    <row r="19" spans="1:3">
      <c r="A19" s="4" t="s">
        <v>820</v>
      </c>
      <c r="B19" s="6" t="n">
        <v>162339</v>
      </c>
      <c r="C19" s="6" t="n">
        <v>152379</v>
      </c>
    </row>
    <row r="20" spans="1:3">
      <c r="A20" s="4" t="s">
        <v>821</v>
      </c>
      <c r="B20" s="6" t="n">
        <v>379</v>
      </c>
      <c r="C20" s="6" t="n">
        <v>409</v>
      </c>
    </row>
    <row r="21" spans="1:3">
      <c r="A21" s="4" t="s">
        <v>822</v>
      </c>
    </row>
    <row r="22" spans="1:3">
      <c r="A22" s="3" t="s">
        <v>344</v>
      </c>
    </row>
    <row r="23" spans="1:3">
      <c r="A23" s="4" t="s">
        <v>823</v>
      </c>
      <c r="B23" s="4" t="s">
        <v>824</v>
      </c>
      <c r="C23" s="4" t="s">
        <v>825</v>
      </c>
    </row>
    <row r="24" spans="1:3">
      <c r="A24" s="4" t="s">
        <v>826</v>
      </c>
    </row>
    <row r="25" spans="1:3">
      <c r="A25" s="3" t="s">
        <v>344</v>
      </c>
    </row>
    <row r="26" spans="1:3">
      <c r="A26" s="4" t="s">
        <v>823</v>
      </c>
      <c r="B26" s="4" t="s">
        <v>816</v>
      </c>
      <c r="C26" s="4" t="s">
        <v>827</v>
      </c>
    </row>
    <row r="27" spans="1:3">
      <c r="A27" s="4" t="s">
        <v>828</v>
      </c>
    </row>
    <row r="28" spans="1:3">
      <c r="A28" s="3" t="s">
        <v>344</v>
      </c>
    </row>
    <row r="29" spans="1:3">
      <c r="A29" s="4" t="s">
        <v>823</v>
      </c>
      <c r="B29" s="4" t="s">
        <v>829</v>
      </c>
      <c r="C29" s="4" t="s">
        <v>830</v>
      </c>
    </row>
    <row r="30" spans="1:3">
      <c r="A30" s="4" t="s">
        <v>831</v>
      </c>
    </row>
    <row r="31" spans="1:3">
      <c r="A31" s="3" t="s">
        <v>344</v>
      </c>
    </row>
    <row r="32" spans="1:3">
      <c r="A32" s="4" t="s">
        <v>823</v>
      </c>
      <c r="B32" s="4" t="s">
        <v>832</v>
      </c>
      <c r="C32" s="4" t="s">
        <v>833</v>
      </c>
    </row>
    <row r="33" spans="1:3">
      <c r="A33" s="4" t="s">
        <v>834</v>
      </c>
    </row>
    <row r="34" spans="1:3">
      <c r="A34" s="3" t="s">
        <v>344</v>
      </c>
    </row>
    <row r="35" spans="1:3">
      <c r="A35" s="4" t="s">
        <v>823</v>
      </c>
      <c r="B35" s="4" t="s">
        <v>835</v>
      </c>
      <c r="C35" s="4" t="s">
        <v>835</v>
      </c>
    </row>
    <row r="36" spans="1:3">
      <c r="A36" s="4" t="s">
        <v>836</v>
      </c>
      <c r="B36" s="6" t="n">
        <v>3700</v>
      </c>
    </row>
    <row r="37" spans="1:3">
      <c r="A37" s="4" t="s">
        <v>837</v>
      </c>
      <c r="B37" s="4" t="s">
        <v>758</v>
      </c>
    </row>
    <row r="38" spans="1:3">
      <c r="A38" s="4" t="s">
        <v>838</v>
      </c>
    </row>
    <row r="39" spans="1:3">
      <c r="A39" s="3" t="s">
        <v>344</v>
      </c>
    </row>
    <row r="40" spans="1:3">
      <c r="A40" s="4" t="s">
        <v>823</v>
      </c>
      <c r="B40" s="4" t="s">
        <v>839</v>
      </c>
      <c r="C40" s="4" t="s">
        <v>816</v>
      </c>
    </row>
    <row r="41" spans="1:3">
      <c r="A41" s="4" t="s">
        <v>840</v>
      </c>
    </row>
    <row r="42" spans="1:3">
      <c r="A42" s="3" t="s">
        <v>344</v>
      </c>
    </row>
    <row r="43" spans="1:3">
      <c r="A43" s="4" t="s">
        <v>823</v>
      </c>
      <c r="B43" s="4" t="s">
        <v>841</v>
      </c>
      <c r="C43" s="4" t="s">
        <v>842</v>
      </c>
    </row>
    <row r="44" spans="1:3">
      <c r="A44" s="4" t="s">
        <v>843</v>
      </c>
    </row>
    <row r="45" spans="1:3">
      <c r="A45" s="3" t="s">
        <v>344</v>
      </c>
    </row>
    <row r="46" spans="1:3">
      <c r="A46" s="4" t="s">
        <v>823</v>
      </c>
      <c r="B46" s="4" t="s">
        <v>830</v>
      </c>
      <c r="C46" s="4" t="s">
        <v>830</v>
      </c>
    </row>
    <row r="47" spans="1:3">
      <c r="A47" s="4" t="s">
        <v>844</v>
      </c>
    </row>
    <row r="48" spans="1:3">
      <c r="A48" s="3" t="s">
        <v>344</v>
      </c>
    </row>
    <row r="49" spans="1:3">
      <c r="A49" s="4" t="s">
        <v>823</v>
      </c>
      <c r="B49" s="4" t="s">
        <v>832</v>
      </c>
      <c r="C49" s="4" t="s">
        <v>832</v>
      </c>
    </row>
    <row r="50" spans="1:3">
      <c r="A50" s="4" t="s">
        <v>845</v>
      </c>
    </row>
    <row r="51" spans="1:3">
      <c r="A51" s="3" t="s">
        <v>344</v>
      </c>
    </row>
    <row r="52" spans="1:3">
      <c r="A52" s="4" t="s">
        <v>823</v>
      </c>
      <c r="B52" s="4" t="s">
        <v>846</v>
      </c>
      <c r="C52" s="4" t="s">
        <v>847</v>
      </c>
    </row>
    <row r="53" spans="1:3">
      <c r="A53" s="4" t="s">
        <v>848</v>
      </c>
    </row>
    <row r="54" spans="1:3">
      <c r="A54" s="3" t="s">
        <v>344</v>
      </c>
    </row>
    <row r="55" spans="1:3">
      <c r="A55" s="4" t="s">
        <v>823</v>
      </c>
      <c r="B55" s="4" t="s">
        <v>849</v>
      </c>
      <c r="C55" s="4" t="s">
        <v>850</v>
      </c>
    </row>
    <row r="56" spans="1:3">
      <c r="A56" s="4" t="s">
        <v>851</v>
      </c>
    </row>
    <row r="57" spans="1:3">
      <c r="A57" s="3" t="s">
        <v>344</v>
      </c>
    </row>
    <row r="58" spans="1:3">
      <c r="A58" s="4" t="s">
        <v>823</v>
      </c>
      <c r="B58" s="4" t="s">
        <v>852</v>
      </c>
      <c r="C58" s="4" t="s">
        <v>852</v>
      </c>
    </row>
    <row r="59" spans="1:3">
      <c r="A59" s="4" t="s">
        <v>853</v>
      </c>
    </row>
    <row r="60" spans="1:3">
      <c r="A60" s="3" t="s">
        <v>344</v>
      </c>
    </row>
    <row r="61" spans="1:3">
      <c r="A61" s="4" t="s">
        <v>823</v>
      </c>
      <c r="B61" s="4" t="s">
        <v>846</v>
      </c>
      <c r="C61" s="4" t="s">
        <v>854</v>
      </c>
    </row>
    <row r="62" spans="1:3">
      <c r="A62" s="4" t="s">
        <v>855</v>
      </c>
    </row>
    <row r="63" spans="1:3">
      <c r="A63" s="3" t="s">
        <v>344</v>
      </c>
    </row>
    <row r="64" spans="1:3">
      <c r="A64" s="4" t="s">
        <v>823</v>
      </c>
      <c r="B64" s="4" t="s">
        <v>847</v>
      </c>
      <c r="C64" s="4" t="s">
        <v>847</v>
      </c>
    </row>
    <row r="65" spans="1:3">
      <c r="A65" s="4" t="s">
        <v>856</v>
      </c>
    </row>
    <row r="66" spans="1:3">
      <c r="A66" s="3" t="s">
        <v>344</v>
      </c>
    </row>
    <row r="67" spans="1:3">
      <c r="A67" s="4" t="s">
        <v>823</v>
      </c>
      <c r="B67" s="4" t="s">
        <v>857</v>
      </c>
      <c r="C67" s="4" t="s">
        <v>8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51</v>
      </c>
      <c r="C1" s="2" t="s">
        <v>52</v>
      </c>
    </row>
    <row r="2" spans="1:3">
      <c r="A2" s="3" t="s">
        <v>859</v>
      </c>
    </row>
    <row r="3" spans="1:3">
      <c r="A3" s="4" t="s">
        <v>860</v>
      </c>
      <c r="B3" s="6" t="n">
        <v>0</v>
      </c>
      <c r="C3" s="6" t="n">
        <v>0</v>
      </c>
    </row>
    <row r="4" spans="1:3">
      <c r="A4" s="4" t="s">
        <v>861</v>
      </c>
      <c r="B4" s="5" t="n">
        <v>27</v>
      </c>
      <c r="C4" s="5" t="n">
        <v>11</v>
      </c>
    </row>
    <row r="5" spans="1:3">
      <c r="A5" s="3" t="s">
        <v>53</v>
      </c>
    </row>
    <row r="6" spans="1:3">
      <c r="A6" s="4" t="s">
        <v>862</v>
      </c>
      <c r="B6" s="5" t="n">
        <v>2093</v>
      </c>
      <c r="C6" s="5" t="n">
        <v>2667</v>
      </c>
    </row>
    <row r="7" spans="1:3">
      <c r="A7" s="4" t="s">
        <v>863</v>
      </c>
      <c r="B7" s="5" t="n">
        <v>-1663</v>
      </c>
      <c r="C7" s="5" t="n">
        <v>-2266</v>
      </c>
    </row>
    <row r="8" spans="1:3">
      <c r="A8" s="4" t="s">
        <v>864</v>
      </c>
      <c r="B8" s="5" t="n">
        <v>430</v>
      </c>
      <c r="C8" s="5" t="n">
        <v>401</v>
      </c>
    </row>
    <row r="9" spans="1:3">
      <c r="A9" s="4" t="s">
        <v>865</v>
      </c>
      <c r="B9" s="5" t="n">
        <v>-368</v>
      </c>
      <c r="C9" s="5" t="n">
        <v>-153</v>
      </c>
    </row>
    <row r="10" spans="1:3">
      <c r="A10" s="4" t="s">
        <v>866</v>
      </c>
      <c r="B10" s="5" t="n">
        <v>-7</v>
      </c>
      <c r="C10" s="5" t="n">
        <v>-7</v>
      </c>
    </row>
    <row r="11" spans="1:3">
      <c r="A11" s="4" t="s">
        <v>867</v>
      </c>
      <c r="B11" s="5" t="n">
        <v>55</v>
      </c>
      <c r="C11" s="5" t="n">
        <v>241</v>
      </c>
    </row>
    <row r="12" spans="1:3">
      <c r="A12" s="4" t="s">
        <v>868</v>
      </c>
      <c r="B12" s="5" t="n">
        <v>36051</v>
      </c>
      <c r="C12" s="5" t="n">
        <v>48288</v>
      </c>
    </row>
    <row r="13" spans="1:3">
      <c r="A13" s="4" t="s">
        <v>869</v>
      </c>
      <c r="B13" s="5" t="n">
        <v>0</v>
      </c>
      <c r="C13" s="5" t="n">
        <v>0</v>
      </c>
    </row>
    <row r="14" spans="1:3">
      <c r="A14" s="4" t="s">
        <v>870</v>
      </c>
      <c r="B14" s="5" t="n">
        <v>36051</v>
      </c>
      <c r="C14" s="5" t="n">
        <v>48288</v>
      </c>
    </row>
    <row r="15" spans="1:3">
      <c r="A15" s="4" t="s">
        <v>871</v>
      </c>
      <c r="B15" s="5" t="n">
        <v>0</v>
      </c>
      <c r="C15" s="5" t="n">
        <v>0</v>
      </c>
    </row>
    <row r="16" spans="1:3">
      <c r="A16" s="4" t="s">
        <v>872</v>
      </c>
      <c r="B16" s="5" t="n">
        <v>-36051</v>
      </c>
      <c r="C16" s="5" t="n">
        <v>-48288</v>
      </c>
    </row>
    <row r="17" spans="1:3">
      <c r="A17" s="4" t="s">
        <v>873</v>
      </c>
      <c r="B17" s="5" t="n">
        <v>0</v>
      </c>
      <c r="C17" s="5" t="n">
        <v>0</v>
      </c>
    </row>
    <row r="18" spans="1:3">
      <c r="A18" s="4" t="s">
        <v>874</v>
      </c>
      <c r="B18" s="5" t="n">
        <v>38144</v>
      </c>
      <c r="C18" s="5" t="n">
        <v>50955</v>
      </c>
    </row>
    <row r="19" spans="1:3">
      <c r="A19" s="4" t="s">
        <v>875</v>
      </c>
      <c r="B19" s="5" t="n">
        <v>-1663</v>
      </c>
      <c r="C19" s="5" t="n">
        <v>-2266</v>
      </c>
    </row>
    <row r="20" spans="1:3">
      <c r="A20" s="4" t="s">
        <v>876</v>
      </c>
      <c r="B20" s="5" t="n">
        <v>36481</v>
      </c>
      <c r="C20" s="5" t="n">
        <v>48689</v>
      </c>
    </row>
    <row r="21" spans="1:3">
      <c r="A21" s="4" t="s">
        <v>877</v>
      </c>
      <c r="B21" s="5" t="n">
        <v>-368</v>
      </c>
      <c r="C21" s="5" t="n">
        <v>-153</v>
      </c>
    </row>
    <row r="22" spans="1:3">
      <c r="A22" s="4" t="s">
        <v>878</v>
      </c>
      <c r="B22" s="5" t="n">
        <v>-36058</v>
      </c>
      <c r="C22" s="5" t="n">
        <v>-48295</v>
      </c>
    </row>
    <row r="23" spans="1:3">
      <c r="A23" s="4" t="s">
        <v>879</v>
      </c>
      <c r="B23" s="5" t="n">
        <v>55</v>
      </c>
      <c r="C23" s="5" t="n">
        <v>241</v>
      </c>
    </row>
    <row r="24" spans="1:3">
      <c r="A24" s="3" t="s">
        <v>72</v>
      </c>
    </row>
    <row r="25" spans="1:3">
      <c r="A25" s="4" t="s">
        <v>880</v>
      </c>
      <c r="B25" s="5" t="n">
        <v>-2867</v>
      </c>
      <c r="C25" s="5" t="n">
        <v>-3081</v>
      </c>
    </row>
    <row r="26" spans="1:3">
      <c r="A26" s="4" t="s">
        <v>881</v>
      </c>
      <c r="B26" s="5" t="n">
        <v>2299</v>
      </c>
      <c r="C26" s="5" t="n">
        <v>2315</v>
      </c>
    </row>
    <row r="27" spans="1:3">
      <c r="A27" s="4" t="s">
        <v>882</v>
      </c>
      <c r="B27" s="5" t="n">
        <v>-568</v>
      </c>
      <c r="C27" s="5" t="n">
        <v>-766</v>
      </c>
    </row>
    <row r="28" spans="1:3">
      <c r="A28" s="4" t="s">
        <v>883</v>
      </c>
      <c r="B28" s="5" t="n">
        <v>368</v>
      </c>
      <c r="C28" s="5" t="n">
        <v>153</v>
      </c>
    </row>
    <row r="29" spans="1:3">
      <c r="A29" s="4" t="s">
        <v>884</v>
      </c>
      <c r="B29" s="5" t="n">
        <v>37</v>
      </c>
      <c r="C29" s="5" t="n">
        <v>489</v>
      </c>
    </row>
    <row r="30" spans="1:3">
      <c r="A30" s="4" t="s">
        <v>885</v>
      </c>
      <c r="B30" s="5" t="n">
        <v>-163</v>
      </c>
      <c r="C30" s="5" t="n">
        <v>-124</v>
      </c>
    </row>
    <row r="31" spans="1:3">
      <c r="A31" s="4" t="s">
        <v>886</v>
      </c>
      <c r="B31" s="5" t="n">
        <v>-3992</v>
      </c>
      <c r="C31" s="5" t="n">
        <v>-3081</v>
      </c>
    </row>
    <row r="32" spans="1:3">
      <c r="A32" s="4" t="s">
        <v>887</v>
      </c>
      <c r="B32" s="5" t="n">
        <v>2299</v>
      </c>
      <c r="C32" s="5" t="n">
        <v>2315</v>
      </c>
    </row>
    <row r="33" spans="1:3">
      <c r="A33" s="4" t="s">
        <v>888</v>
      </c>
      <c r="B33" s="5" t="n">
        <v>-1693</v>
      </c>
      <c r="C33" s="5" t="n">
        <v>-766</v>
      </c>
    </row>
    <row r="34" spans="1:3">
      <c r="A34" s="4" t="s">
        <v>889</v>
      </c>
      <c r="B34" s="5" t="n">
        <v>368</v>
      </c>
      <c r="C34" s="5" t="n">
        <v>153</v>
      </c>
    </row>
    <row r="35" spans="1:3">
      <c r="A35" s="4" t="s">
        <v>890</v>
      </c>
      <c r="B35" s="5" t="n">
        <v>1160</v>
      </c>
      <c r="C35" s="5" t="n">
        <v>489</v>
      </c>
    </row>
    <row r="36" spans="1:3">
      <c r="A36" s="4" t="s">
        <v>891</v>
      </c>
      <c r="B36" s="5" t="n">
        <v>-165</v>
      </c>
      <c r="C36" s="5" t="n">
        <v>-124</v>
      </c>
    </row>
    <row r="37" spans="1:3">
      <c r="A37" s="4" t="s">
        <v>892</v>
      </c>
      <c r="B37" s="5" t="n">
        <v>34300</v>
      </c>
      <c r="C37" s="5" t="n">
        <v>45700</v>
      </c>
    </row>
    <row r="38" spans="1:3">
      <c r="A38" s="4" t="s">
        <v>893</v>
      </c>
      <c r="B38" s="5" t="n">
        <v>-1125</v>
      </c>
    </row>
    <row r="39" spans="1:3">
      <c r="A39" s="4" t="s">
        <v>894</v>
      </c>
      <c r="B39" s="5" t="n">
        <v>0</v>
      </c>
    </row>
    <row r="40" spans="1:3">
      <c r="A40" s="4" t="s">
        <v>895</v>
      </c>
      <c r="B40" s="5" t="n">
        <v>-1125</v>
      </c>
    </row>
    <row r="41" spans="1:3">
      <c r="A41" s="4" t="s">
        <v>896</v>
      </c>
      <c r="B41" s="5" t="n">
        <v>0</v>
      </c>
    </row>
    <row r="42" spans="1:3">
      <c r="A42" s="4" t="s">
        <v>897</v>
      </c>
      <c r="B42" s="5" t="n">
        <v>1123</v>
      </c>
    </row>
    <row r="43" spans="1:3">
      <c r="A43" s="4" t="s">
        <v>898</v>
      </c>
      <c r="B43" s="5" t="n">
        <v>2</v>
      </c>
    </row>
    <row r="44" spans="1:3">
      <c r="A44" s="4" t="s">
        <v>704</v>
      </c>
    </row>
    <row r="45" spans="1:3">
      <c r="A45" s="3" t="s">
        <v>53</v>
      </c>
    </row>
    <row r="46" spans="1:3">
      <c r="A46" s="4" t="s">
        <v>863</v>
      </c>
      <c r="B46" s="5" t="n">
        <v>-1663</v>
      </c>
      <c r="C46" s="5" t="n">
        <v>-2266</v>
      </c>
    </row>
    <row r="47" spans="1:3">
      <c r="A47" s="3" t="s">
        <v>72</v>
      </c>
    </row>
    <row r="48" spans="1:3">
      <c r="A48" s="4" t="s">
        <v>881</v>
      </c>
      <c r="B48" s="5" t="n">
        <v>2299</v>
      </c>
      <c r="C48" s="5" t="n">
        <v>2315</v>
      </c>
    </row>
    <row r="49" spans="1:3">
      <c r="A49" s="4" t="s">
        <v>710</v>
      </c>
    </row>
    <row r="50" spans="1:3">
      <c r="A50" s="3" t="s">
        <v>53</v>
      </c>
    </row>
    <row r="51" spans="1:3">
      <c r="A51" s="4" t="s">
        <v>862</v>
      </c>
      <c r="B51" s="5" t="n">
        <v>421</v>
      </c>
      <c r="C51" s="5" t="n">
        <v>379</v>
      </c>
    </row>
    <row r="52" spans="1:3">
      <c r="A52" s="4" t="s">
        <v>863</v>
      </c>
      <c r="B52" s="5" t="n">
        <v>0</v>
      </c>
      <c r="C52" s="5" t="n">
        <v>0</v>
      </c>
    </row>
    <row r="53" spans="1:3">
      <c r="A53" s="4" t="s">
        <v>864</v>
      </c>
      <c r="B53" s="5" t="n">
        <v>421</v>
      </c>
      <c r="C53" s="5" t="n">
        <v>379</v>
      </c>
    </row>
    <row r="54" spans="1:3">
      <c r="A54" s="4" t="s">
        <v>865</v>
      </c>
      <c r="B54" s="5" t="n">
        <v>-368</v>
      </c>
      <c r="C54" s="5" t="n">
        <v>-153</v>
      </c>
    </row>
    <row r="55" spans="1:3">
      <c r="A55" s="4" t="s">
        <v>866</v>
      </c>
      <c r="B55" s="5" t="n">
        <v>-7</v>
      </c>
      <c r="C55" s="5" t="n">
        <v>-7</v>
      </c>
    </row>
    <row r="56" spans="1:3">
      <c r="A56" s="4" t="s">
        <v>867</v>
      </c>
      <c r="B56" s="5" t="n">
        <v>46</v>
      </c>
      <c r="C56" s="5" t="n">
        <v>219</v>
      </c>
    </row>
    <row r="57" spans="1:3">
      <c r="A57" s="3" t="s">
        <v>72</v>
      </c>
    </row>
    <row r="58" spans="1:3">
      <c r="A58" s="4" t="s">
        <v>880</v>
      </c>
      <c r="B58" s="5" t="n">
        <v>-416</v>
      </c>
      <c r="C58" s="5" t="n">
        <v>-648</v>
      </c>
    </row>
    <row r="59" spans="1:3">
      <c r="A59" s="4" t="s">
        <v>881</v>
      </c>
      <c r="B59" s="5" t="n">
        <v>0</v>
      </c>
      <c r="C59" s="5" t="n">
        <v>0</v>
      </c>
    </row>
    <row r="60" spans="1:3">
      <c r="A60" s="4" t="s">
        <v>882</v>
      </c>
      <c r="B60" s="5" t="n">
        <v>-416</v>
      </c>
      <c r="C60" s="5" t="n">
        <v>-648</v>
      </c>
    </row>
    <row r="61" spans="1:3">
      <c r="A61" s="4" t="s">
        <v>883</v>
      </c>
      <c r="B61" s="5" t="n">
        <v>368</v>
      </c>
      <c r="C61" s="5" t="n">
        <v>153</v>
      </c>
    </row>
    <row r="62" spans="1:3">
      <c r="A62" s="4" t="s">
        <v>884</v>
      </c>
      <c r="B62" s="5" t="n">
        <v>4</v>
      </c>
      <c r="C62" s="5" t="n">
        <v>466</v>
      </c>
    </row>
    <row r="63" spans="1:3">
      <c r="A63" s="4" t="s">
        <v>885</v>
      </c>
      <c r="B63" s="5" t="n">
        <v>-44</v>
      </c>
      <c r="C63" s="5" t="n">
        <v>-29</v>
      </c>
    </row>
    <row r="64" spans="1:3">
      <c r="A64" s="4" t="s">
        <v>899</v>
      </c>
    </row>
    <row r="65" spans="1:3">
      <c r="A65" s="3" t="s">
        <v>53</v>
      </c>
    </row>
    <row r="66" spans="1:3">
      <c r="A66" s="4" t="s">
        <v>862</v>
      </c>
      <c r="B66" s="5" t="n">
        <v>1672</v>
      </c>
      <c r="C66" s="5" t="n">
        <v>2288</v>
      </c>
    </row>
    <row r="67" spans="1:3">
      <c r="A67" s="4" t="s">
        <v>863</v>
      </c>
      <c r="B67" s="5" t="n">
        <v>-1667</v>
      </c>
      <c r="C67" s="5" t="n">
        <v>-2273</v>
      </c>
    </row>
    <row r="68" spans="1:3">
      <c r="A68" s="4" t="s">
        <v>864</v>
      </c>
      <c r="B68" s="5" t="n">
        <v>5</v>
      </c>
      <c r="C68" s="5" t="n">
        <v>15</v>
      </c>
    </row>
    <row r="69" spans="1:3">
      <c r="A69" s="4" t="s">
        <v>865</v>
      </c>
      <c r="B69" s="5" t="n">
        <v>0</v>
      </c>
      <c r="C69" s="5" t="n">
        <v>0</v>
      </c>
    </row>
    <row r="70" spans="1:3">
      <c r="A70" s="4" t="s">
        <v>866</v>
      </c>
      <c r="B70" s="5" t="n">
        <v>0</v>
      </c>
      <c r="C70" s="5" t="n">
        <v>0</v>
      </c>
    </row>
    <row r="71" spans="1:3">
      <c r="A71" s="4" t="s">
        <v>867</v>
      </c>
      <c r="B71" s="5" t="n">
        <v>5</v>
      </c>
      <c r="C71" s="5" t="n">
        <v>15</v>
      </c>
    </row>
    <row r="72" spans="1:3">
      <c r="A72" s="3" t="s">
        <v>72</v>
      </c>
    </row>
    <row r="73" spans="1:3">
      <c r="A73" s="4" t="s">
        <v>880</v>
      </c>
      <c r="B73" s="5" t="n">
        <v>-2451</v>
      </c>
      <c r="C73" s="5" t="n">
        <v>-2433</v>
      </c>
    </row>
    <row r="74" spans="1:3">
      <c r="A74" s="4" t="s">
        <v>881</v>
      </c>
      <c r="B74" s="5" t="n">
        <v>2332</v>
      </c>
      <c r="C74" s="5" t="n">
        <v>2342</v>
      </c>
    </row>
    <row r="75" spans="1:3">
      <c r="A75" s="4" t="s">
        <v>882</v>
      </c>
      <c r="B75" s="5" t="n">
        <v>-119</v>
      </c>
      <c r="C75" s="5" t="n">
        <v>-91</v>
      </c>
    </row>
    <row r="76" spans="1:3">
      <c r="A76" s="4" t="s">
        <v>883</v>
      </c>
      <c r="B76" s="5" t="n">
        <v>0</v>
      </c>
      <c r="C76" s="5" t="n">
        <v>0</v>
      </c>
    </row>
    <row r="77" spans="1:3">
      <c r="A77" s="4" t="s">
        <v>884</v>
      </c>
      <c r="B77" s="5" t="n">
        <v>0</v>
      </c>
      <c r="C77" s="5" t="n">
        <v>0</v>
      </c>
    </row>
    <row r="78" spans="1:3">
      <c r="A78" s="4" t="s">
        <v>885</v>
      </c>
      <c r="B78" s="5" t="n">
        <v>-119</v>
      </c>
      <c r="C78" s="5" t="n">
        <v>-91</v>
      </c>
    </row>
    <row r="79" spans="1:3">
      <c r="A79" s="4" t="s">
        <v>900</v>
      </c>
    </row>
    <row r="80" spans="1:3">
      <c r="A80" s="3" t="s">
        <v>53</v>
      </c>
    </row>
    <row r="81" spans="1:3">
      <c r="A81" s="4" t="s">
        <v>862</v>
      </c>
      <c r="B81" s="5" t="n">
        <v>0</v>
      </c>
      <c r="C81" s="5" t="n">
        <v>0</v>
      </c>
    </row>
    <row r="82" spans="1:3">
      <c r="A82" s="4" t="s">
        <v>863</v>
      </c>
      <c r="B82" s="5" t="n">
        <v>4</v>
      </c>
      <c r="C82" s="5" t="n">
        <v>7</v>
      </c>
    </row>
    <row r="83" spans="1:3">
      <c r="A83" s="4" t="s">
        <v>864</v>
      </c>
      <c r="B83" s="5" t="n">
        <v>4</v>
      </c>
      <c r="C83" s="5" t="n">
        <v>7</v>
      </c>
    </row>
    <row r="84" spans="1:3">
      <c r="A84" s="4" t="s">
        <v>865</v>
      </c>
      <c r="B84" s="5" t="n">
        <v>0</v>
      </c>
      <c r="C84" s="5" t="n">
        <v>0</v>
      </c>
    </row>
    <row r="85" spans="1:3">
      <c r="A85" s="4" t="s">
        <v>866</v>
      </c>
      <c r="B85" s="5" t="n">
        <v>0</v>
      </c>
      <c r="C85" s="5" t="n">
        <v>0</v>
      </c>
    </row>
    <row r="86" spans="1:3">
      <c r="A86" s="4" t="s">
        <v>867</v>
      </c>
      <c r="B86" s="5" t="n">
        <v>4</v>
      </c>
      <c r="C86" s="5" t="n">
        <v>7</v>
      </c>
    </row>
    <row r="87" spans="1:3">
      <c r="A87" s="3" t="s">
        <v>72</v>
      </c>
    </row>
    <row r="88" spans="1:3">
      <c r="A88" s="4" t="s">
        <v>880</v>
      </c>
      <c r="B88" s="5" t="n">
        <v>0</v>
      </c>
      <c r="C88" s="5" t="n">
        <v>0</v>
      </c>
    </row>
    <row r="89" spans="1:3">
      <c r="A89" s="4" t="s">
        <v>881</v>
      </c>
      <c r="B89" s="5" t="n">
        <v>-33</v>
      </c>
      <c r="C89" s="5" t="n">
        <v>-27</v>
      </c>
    </row>
    <row r="90" spans="1:3">
      <c r="A90" s="4" t="s">
        <v>882</v>
      </c>
      <c r="B90" s="5" t="n">
        <v>-33</v>
      </c>
      <c r="C90" s="5" t="n">
        <v>-27</v>
      </c>
    </row>
    <row r="91" spans="1:3">
      <c r="A91" s="4" t="s">
        <v>883</v>
      </c>
      <c r="B91" s="5" t="n">
        <v>0</v>
      </c>
      <c r="C91" s="5" t="n">
        <v>0</v>
      </c>
    </row>
    <row r="92" spans="1:3">
      <c r="A92" s="4" t="s">
        <v>884</v>
      </c>
      <c r="B92" s="5" t="n">
        <v>33</v>
      </c>
      <c r="C92" s="5" t="n">
        <v>23</v>
      </c>
    </row>
    <row r="93" spans="1:3">
      <c r="A93" s="4" t="s">
        <v>885</v>
      </c>
      <c r="B93" s="6" t="n">
        <v>0</v>
      </c>
      <c r="C93"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51</v>
      </c>
      <c r="C1" s="2" t="s">
        <v>52</v>
      </c>
    </row>
    <row r="2" spans="1:3">
      <c r="A2" s="3" t="s">
        <v>902</v>
      </c>
    </row>
    <row r="3" spans="1:3">
      <c r="A3" s="4" t="s">
        <v>903</v>
      </c>
      <c r="B3" s="6" t="n">
        <v>3100</v>
      </c>
      <c r="C3" s="6" t="n">
        <v>1900</v>
      </c>
    </row>
    <row r="4" spans="1:3">
      <c r="A4" s="4" t="s">
        <v>904</v>
      </c>
      <c r="B4" s="5" t="n">
        <v>36100</v>
      </c>
      <c r="C4" s="5" t="n">
        <v>48400</v>
      </c>
    </row>
    <row r="5" spans="1:3">
      <c r="A5" s="4" t="s">
        <v>905</v>
      </c>
      <c r="B5" s="5" t="n">
        <v>34300</v>
      </c>
      <c r="C5" s="5" t="n">
        <v>45700</v>
      </c>
    </row>
    <row r="6" spans="1:3">
      <c r="A6" s="4" t="s">
        <v>906</v>
      </c>
      <c r="B6" s="5" t="n">
        <v>0</v>
      </c>
      <c r="C6" s="5" t="n">
        <v>0</v>
      </c>
    </row>
    <row r="7" spans="1:3">
      <c r="A7" s="4" t="s">
        <v>907</v>
      </c>
      <c r="B7" s="5" t="n">
        <v>42</v>
      </c>
      <c r="C7" s="5" t="n">
        <v>57</v>
      </c>
    </row>
    <row r="8" spans="1:3">
      <c r="A8" s="4" t="s">
        <v>908</v>
      </c>
      <c r="B8" s="5" t="n">
        <v>-27</v>
      </c>
      <c r="C8" s="5" t="n">
        <v>-11</v>
      </c>
    </row>
    <row r="9" spans="1:3">
      <c r="A9" s="4" t="s">
        <v>909</v>
      </c>
    </row>
    <row r="10" spans="1:3">
      <c r="A10" s="3" t="s">
        <v>902</v>
      </c>
    </row>
    <row r="11" spans="1:3">
      <c r="A11" s="4" t="s">
        <v>910</v>
      </c>
      <c r="B11" s="6" t="n">
        <v>12900</v>
      </c>
      <c r="C11" s="6" t="n">
        <v>154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51</v>
      </c>
      <c r="C1" s="2" t="s">
        <v>52</v>
      </c>
    </row>
    <row r="2" spans="1:3">
      <c r="A2" s="3" t="s">
        <v>912</v>
      </c>
    </row>
    <row r="3" spans="1:3">
      <c r="A3" s="4" t="s">
        <v>913</v>
      </c>
      <c r="B3" s="6" t="n">
        <v>8183</v>
      </c>
      <c r="C3" s="6" t="n">
        <v>8922</v>
      </c>
    </row>
    <row r="4" spans="1:3">
      <c r="A4" s="3" t="s">
        <v>914</v>
      </c>
    </row>
    <row r="5" spans="1:3">
      <c r="A5" s="4" t="s">
        <v>863</v>
      </c>
      <c r="B5" s="5" t="n">
        <v>-1663</v>
      </c>
      <c r="C5" s="5" t="n">
        <v>-2266</v>
      </c>
    </row>
    <row r="6" spans="1:3">
      <c r="A6" s="3" t="s">
        <v>915</v>
      </c>
    </row>
    <row r="7" spans="1:3">
      <c r="A7" s="4" t="s">
        <v>881</v>
      </c>
      <c r="B7" s="5" t="n">
        <v>-2299</v>
      </c>
      <c r="C7" s="5" t="n">
        <v>-2315</v>
      </c>
    </row>
    <row r="8" spans="1:3">
      <c r="A8" s="4" t="s">
        <v>710</v>
      </c>
    </row>
    <row r="9" spans="1:3">
      <c r="A9" s="3" t="s">
        <v>914</v>
      </c>
    </row>
    <row r="10" spans="1:3">
      <c r="A10" s="4" t="s">
        <v>863</v>
      </c>
      <c r="B10" s="5" t="n">
        <v>0</v>
      </c>
      <c r="C10" s="5" t="n">
        <v>0</v>
      </c>
    </row>
    <row r="11" spans="1:3">
      <c r="A11" s="3" t="s">
        <v>915</v>
      </c>
    </row>
    <row r="12" spans="1:3">
      <c r="A12" s="4" t="s">
        <v>881</v>
      </c>
      <c r="B12" s="5" t="n">
        <v>0</v>
      </c>
      <c r="C12" s="5" t="n">
        <v>0</v>
      </c>
    </row>
    <row r="13" spans="1:3">
      <c r="A13" s="4" t="s">
        <v>86</v>
      </c>
    </row>
    <row r="14" spans="1:3">
      <c r="A14" s="3" t="s">
        <v>916</v>
      </c>
    </row>
    <row r="15" spans="1:3">
      <c r="A15" s="4" t="s">
        <v>917</v>
      </c>
      <c r="B15" s="5" t="n">
        <v>6041</v>
      </c>
      <c r="C15" s="5" t="n">
        <v>6826</v>
      </c>
    </row>
    <row r="16" spans="1:3">
      <c r="A16" s="4" t="s">
        <v>88</v>
      </c>
    </row>
    <row r="17" spans="1:3">
      <c r="A17" s="3" t="s">
        <v>916</v>
      </c>
    </row>
    <row r="18" spans="1:3">
      <c r="A18" s="4" t="s">
        <v>917</v>
      </c>
      <c r="B18" s="5" t="n">
        <v>22719</v>
      </c>
      <c r="C18" s="5" t="n">
        <v>23753</v>
      </c>
    </row>
    <row r="19" spans="1:3">
      <c r="A19" s="4" t="s">
        <v>918</v>
      </c>
    </row>
    <row r="20" spans="1:3">
      <c r="A20" s="3" t="s">
        <v>912</v>
      </c>
    </row>
    <row r="21" spans="1:3">
      <c r="A21" s="4" t="s">
        <v>93</v>
      </c>
      <c r="B21" s="5" t="n">
        <v>36016</v>
      </c>
      <c r="C21" s="5" t="n">
        <v>35502</v>
      </c>
    </row>
    <row r="22" spans="1:3">
      <c r="A22" s="4" t="s">
        <v>94</v>
      </c>
      <c r="B22" s="5" t="n">
        <v>0</v>
      </c>
      <c r="C22" s="5" t="n">
        <v>0</v>
      </c>
    </row>
    <row r="23" spans="1:3">
      <c r="A23" s="4" t="s">
        <v>913</v>
      </c>
      <c r="B23" s="5" t="n">
        <v>0</v>
      </c>
      <c r="C23" s="5" t="n">
        <v>0</v>
      </c>
    </row>
    <row r="24" spans="1:3">
      <c r="A24" s="3" t="s">
        <v>914</v>
      </c>
    </row>
    <row r="25" spans="1:3">
      <c r="A25" s="4" t="s">
        <v>919</v>
      </c>
      <c r="B25" s="5" t="n">
        <v>0</v>
      </c>
      <c r="C25" s="5" t="n">
        <v>0</v>
      </c>
    </row>
    <row r="26" spans="1:3">
      <c r="A26" s="4" t="s">
        <v>920</v>
      </c>
      <c r="B26" s="5" t="n">
        <v>87639</v>
      </c>
      <c r="C26" s="5" t="n">
        <v>69575</v>
      </c>
    </row>
    <row r="27" spans="1:3">
      <c r="A27" s="3" t="s">
        <v>915</v>
      </c>
    </row>
    <row r="28" spans="1:3">
      <c r="A28" s="4" t="s">
        <v>921</v>
      </c>
      <c r="B28" s="5" t="n">
        <v>0</v>
      </c>
      <c r="C28" s="5" t="n">
        <v>0</v>
      </c>
    </row>
    <row r="29" spans="1:3">
      <c r="A29" s="4" t="s">
        <v>922</v>
      </c>
      <c r="B29" s="5" t="n">
        <v>0</v>
      </c>
      <c r="C29" s="5" t="n">
        <v>0</v>
      </c>
    </row>
    <row r="30" spans="1:3">
      <c r="A30" s="4" t="s">
        <v>923</v>
      </c>
    </row>
    <row r="31" spans="1:3">
      <c r="A31" s="3" t="s">
        <v>916</v>
      </c>
    </row>
    <row r="32" spans="1:3">
      <c r="A32" s="4" t="s">
        <v>917</v>
      </c>
      <c r="B32" s="5" t="n">
        <v>0</v>
      </c>
      <c r="C32" s="5" t="n">
        <v>0</v>
      </c>
    </row>
    <row r="33" spans="1:3">
      <c r="A33" s="4" t="s">
        <v>924</v>
      </c>
    </row>
    <row r="34" spans="1:3">
      <c r="A34" s="3" t="s">
        <v>916</v>
      </c>
    </row>
    <row r="35" spans="1:3">
      <c r="A35" s="4" t="s">
        <v>917</v>
      </c>
      <c r="B35" s="5" t="n">
        <v>0</v>
      </c>
      <c r="C35" s="5" t="n">
        <v>0</v>
      </c>
    </row>
    <row r="36" spans="1:3">
      <c r="A36" s="4" t="s">
        <v>925</v>
      </c>
    </row>
    <row r="37" spans="1:3">
      <c r="A37" s="3" t="s">
        <v>912</v>
      </c>
    </row>
    <row r="38" spans="1:3">
      <c r="A38" s="4" t="s">
        <v>93</v>
      </c>
      <c r="B38" s="5" t="n">
        <v>8066</v>
      </c>
      <c r="C38" s="5" t="n">
        <v>6332</v>
      </c>
    </row>
    <row r="39" spans="1:3">
      <c r="A39" s="4" t="s">
        <v>94</v>
      </c>
      <c r="B39" s="5" t="n">
        <v>1855</v>
      </c>
      <c r="C39" s="5" t="n">
        <v>2477</v>
      </c>
    </row>
    <row r="40" spans="1:3">
      <c r="A40" s="4" t="s">
        <v>913</v>
      </c>
      <c r="B40" s="5" t="n">
        <v>3241129</v>
      </c>
      <c r="C40" s="5" t="n">
        <v>2990104</v>
      </c>
    </row>
    <row r="41" spans="1:3">
      <c r="A41" s="3" t="s">
        <v>914</v>
      </c>
    </row>
    <row r="42" spans="1:3">
      <c r="A42" s="4" t="s">
        <v>919</v>
      </c>
      <c r="B42" s="5" t="n">
        <v>1909</v>
      </c>
      <c r="C42" s="5" t="n">
        <v>2515</v>
      </c>
    </row>
    <row r="43" spans="1:3">
      <c r="A43" s="4" t="s">
        <v>920</v>
      </c>
      <c r="B43" s="5" t="n">
        <v>3300728</v>
      </c>
      <c r="C43" s="5" t="n">
        <v>3053308</v>
      </c>
    </row>
    <row r="44" spans="1:3">
      <c r="A44" s="3" t="s">
        <v>915</v>
      </c>
    </row>
    <row r="45" spans="1:3">
      <c r="A45" s="4" t="s">
        <v>921</v>
      </c>
      <c r="B45" s="5" t="n">
        <v>2866</v>
      </c>
      <c r="C45" s="5" t="n">
        <v>3077</v>
      </c>
    </row>
    <row r="46" spans="1:3">
      <c r="A46" s="4" t="s">
        <v>922</v>
      </c>
      <c r="B46" s="5" t="n">
        <v>3500144</v>
      </c>
      <c r="C46" s="5" t="n">
        <v>3303620</v>
      </c>
    </row>
    <row r="47" spans="1:3">
      <c r="A47" s="4" t="s">
        <v>926</v>
      </c>
    </row>
    <row r="48" spans="1:3">
      <c r="A48" s="3" t="s">
        <v>916</v>
      </c>
    </row>
    <row r="49" spans="1:3">
      <c r="A49" s="4" t="s">
        <v>917</v>
      </c>
      <c r="B49" s="5" t="n">
        <v>186489</v>
      </c>
      <c r="C49" s="5" t="n">
        <v>211403</v>
      </c>
    </row>
    <row r="50" spans="1:3">
      <c r="A50" s="4" t="s">
        <v>927</v>
      </c>
    </row>
    <row r="51" spans="1:3">
      <c r="A51" s="3" t="s">
        <v>916</v>
      </c>
    </row>
    <row r="52" spans="1:3">
      <c r="A52" s="4" t="s">
        <v>917</v>
      </c>
      <c r="B52" s="5" t="n">
        <v>3273846</v>
      </c>
      <c r="C52" s="5" t="n">
        <v>3064239</v>
      </c>
    </row>
    <row r="53" spans="1:3">
      <c r="A53" s="4" t="s">
        <v>928</v>
      </c>
    </row>
    <row r="54" spans="1:3">
      <c r="A54" s="3" t="s">
        <v>912</v>
      </c>
    </row>
    <row r="55" spans="1:3">
      <c r="A55" s="4" t="s">
        <v>93</v>
      </c>
      <c r="B55" s="5" t="n">
        <v>124</v>
      </c>
      <c r="C55" s="5" t="n">
        <v>33</v>
      </c>
    </row>
    <row r="56" spans="1:3">
      <c r="A56" s="4" t="s">
        <v>94</v>
      </c>
      <c r="B56" s="5" t="n">
        <v>835</v>
      </c>
      <c r="C56" s="5" t="n">
        <v>952</v>
      </c>
    </row>
    <row r="57" spans="1:3">
      <c r="A57" s="4" t="s">
        <v>913</v>
      </c>
      <c r="B57" s="5" t="n">
        <v>134732</v>
      </c>
      <c r="C57" s="5" t="n">
        <v>216404</v>
      </c>
    </row>
    <row r="58" spans="1:3">
      <c r="A58" s="3" t="s">
        <v>914</v>
      </c>
    </row>
    <row r="59" spans="1:3">
      <c r="A59" s="4" t="s">
        <v>919</v>
      </c>
      <c r="B59" s="5" t="n">
        <v>226</v>
      </c>
      <c r="C59" s="5" t="n">
        <v>209</v>
      </c>
    </row>
    <row r="60" spans="1:3">
      <c r="A60" s="4" t="s">
        <v>920</v>
      </c>
      <c r="B60" s="5" t="n">
        <v>144910</v>
      </c>
      <c r="C60" s="5" t="n">
        <v>225812</v>
      </c>
    </row>
    <row r="61" spans="1:3">
      <c r="A61" s="3" t="s">
        <v>915</v>
      </c>
    </row>
    <row r="62" spans="1:3">
      <c r="A62" s="4" t="s">
        <v>921</v>
      </c>
      <c r="B62" s="5" t="n">
        <v>28</v>
      </c>
      <c r="C62" s="5" t="n">
        <v>15</v>
      </c>
    </row>
    <row r="63" spans="1:3">
      <c r="A63" s="4" t="s">
        <v>922</v>
      </c>
      <c r="B63" s="5" t="n">
        <v>34644</v>
      </c>
      <c r="C63" s="5" t="n">
        <v>39950</v>
      </c>
    </row>
    <row r="64" spans="1:3">
      <c r="A64" s="4" t="s">
        <v>929</v>
      </c>
    </row>
    <row r="65" spans="1:3">
      <c r="A65" s="3" t="s">
        <v>916</v>
      </c>
    </row>
    <row r="66" spans="1:3">
      <c r="A66" s="4" t="s">
        <v>917</v>
      </c>
      <c r="B66" s="5" t="n">
        <v>847</v>
      </c>
      <c r="C66" s="5" t="n">
        <v>771</v>
      </c>
    </row>
    <row r="67" spans="1:3">
      <c r="A67" s="4" t="s">
        <v>930</v>
      </c>
    </row>
    <row r="68" spans="1:3">
      <c r="A68" s="3" t="s">
        <v>916</v>
      </c>
    </row>
    <row r="69" spans="1:3">
      <c r="A69" s="4" t="s">
        <v>917</v>
      </c>
      <c r="B69" s="5" t="n">
        <v>33667</v>
      </c>
      <c r="C69" s="5" t="n">
        <v>39043</v>
      </c>
    </row>
    <row r="70" spans="1:3">
      <c r="A70" s="4" t="s">
        <v>931</v>
      </c>
    </row>
    <row r="71" spans="1:3">
      <c r="A71" s="3" t="s">
        <v>912</v>
      </c>
    </row>
    <row r="72" spans="1:3">
      <c r="A72" s="4" t="s">
        <v>932</v>
      </c>
      <c r="C72" s="5" t="n">
        <v>748</v>
      </c>
    </row>
    <row r="73" spans="1:3">
      <c r="A73" s="4" t="s">
        <v>93</v>
      </c>
      <c r="B73" s="5" t="n">
        <v>44206</v>
      </c>
      <c r="C73" s="5" t="n">
        <v>41867</v>
      </c>
    </row>
    <row r="74" spans="1:3">
      <c r="A74" s="4" t="s">
        <v>94</v>
      </c>
      <c r="B74" s="5" t="n">
        <v>2690</v>
      </c>
      <c r="C74" s="5" t="n">
        <v>3429</v>
      </c>
    </row>
    <row r="75" spans="1:3">
      <c r="A75" s="4" t="s">
        <v>913</v>
      </c>
      <c r="B75" s="5" t="n">
        <v>8183</v>
      </c>
      <c r="C75" s="5" t="n">
        <v>8922</v>
      </c>
    </row>
    <row r="76" spans="1:3">
      <c r="A76" s="3" t="s">
        <v>914</v>
      </c>
    </row>
    <row r="77" spans="1:3">
      <c r="A77" s="4" t="s">
        <v>919</v>
      </c>
      <c r="B77" s="5" t="n">
        <v>472</v>
      </c>
      <c r="C77" s="5" t="n">
        <v>458</v>
      </c>
    </row>
    <row r="78" spans="1:3">
      <c r="A78" s="4" t="s">
        <v>863</v>
      </c>
      <c r="B78" s="5" t="n">
        <v>-1663</v>
      </c>
      <c r="C78" s="5" t="n">
        <v>-2266</v>
      </c>
    </row>
    <row r="79" spans="1:3">
      <c r="A79" s="4" t="s">
        <v>920</v>
      </c>
      <c r="B79" s="5" t="n">
        <v>55551</v>
      </c>
      <c r="C79" s="5" t="n">
        <v>55424</v>
      </c>
    </row>
    <row r="80" spans="1:3">
      <c r="A80" s="3" t="s">
        <v>916</v>
      </c>
    </row>
    <row r="81" spans="1:3">
      <c r="A81" s="4" t="s">
        <v>917</v>
      </c>
      <c r="B81" s="5" t="n">
        <v>28760</v>
      </c>
      <c r="C81" s="5" t="n">
        <v>30579</v>
      </c>
    </row>
    <row r="82" spans="1:3">
      <c r="A82" s="3" t="s">
        <v>915</v>
      </c>
    </row>
    <row r="83" spans="1:3">
      <c r="A83" s="4" t="s">
        <v>921</v>
      </c>
      <c r="B83" s="5" t="n">
        <v>595</v>
      </c>
      <c r="C83" s="5" t="n">
        <v>777</v>
      </c>
    </row>
    <row r="84" spans="1:3">
      <c r="A84" s="4" t="s">
        <v>881</v>
      </c>
      <c r="B84" s="5" t="n">
        <v>-2299</v>
      </c>
      <c r="C84" s="5" t="n">
        <v>-2315</v>
      </c>
    </row>
    <row r="85" spans="1:3">
      <c r="A85" s="4" t="s">
        <v>922</v>
      </c>
      <c r="B85" s="5" t="n">
        <v>29355</v>
      </c>
      <c r="C85" s="5" t="n">
        <v>31356</v>
      </c>
    </row>
    <row r="86" spans="1:3">
      <c r="A86" s="4" t="s">
        <v>933</v>
      </c>
    </row>
    <row r="87" spans="1:3">
      <c r="A87" s="3" t="s">
        <v>914</v>
      </c>
    </row>
    <row r="88" spans="1:3">
      <c r="A88" s="4" t="s">
        <v>919</v>
      </c>
      <c r="B88" s="5" t="n">
        <v>1451</v>
      </c>
      <c r="C88" s="5" t="n">
        <v>2077</v>
      </c>
    </row>
    <row r="89" spans="1:3">
      <c r="A89" s="3" t="s">
        <v>915</v>
      </c>
    </row>
    <row r="90" spans="1:3">
      <c r="A90" s="4" t="s">
        <v>921</v>
      </c>
      <c r="B90" s="5" t="n">
        <v>2044</v>
      </c>
      <c r="C90" s="5" t="n">
        <v>2091</v>
      </c>
    </row>
    <row r="91" spans="1:3">
      <c r="A91" s="4" t="s">
        <v>934</v>
      </c>
    </row>
    <row r="92" spans="1:3">
      <c r="A92" s="3" t="s">
        <v>914</v>
      </c>
    </row>
    <row r="93" spans="1:3">
      <c r="A93" s="4" t="s">
        <v>919</v>
      </c>
      <c r="B93" s="5" t="n">
        <v>221</v>
      </c>
      <c r="C93" s="5" t="n">
        <v>211</v>
      </c>
    </row>
    <row r="94" spans="1:3">
      <c r="A94" s="3" t="s">
        <v>915</v>
      </c>
    </row>
    <row r="95" spans="1:3">
      <c r="A95" s="4" t="s">
        <v>921</v>
      </c>
      <c r="B95" s="5" t="n">
        <v>407</v>
      </c>
      <c r="C95" s="5" t="n">
        <v>342</v>
      </c>
    </row>
    <row r="96" spans="1:3">
      <c r="A96" s="4" t="s">
        <v>935</v>
      </c>
    </row>
    <row r="97" spans="1:3">
      <c r="A97" s="3" t="s">
        <v>914</v>
      </c>
    </row>
    <row r="98" spans="1:3">
      <c r="A98" s="4" t="s">
        <v>919</v>
      </c>
      <c r="B98" s="5" t="n">
        <v>421</v>
      </c>
      <c r="C98" s="5" t="n">
        <v>379</v>
      </c>
    </row>
    <row r="99" spans="1:3">
      <c r="A99" s="3" t="s">
        <v>915</v>
      </c>
    </row>
    <row r="100" spans="1:3">
      <c r="A100" s="4" t="s">
        <v>921</v>
      </c>
      <c r="B100" s="5" t="n">
        <v>416</v>
      </c>
      <c r="C100" s="5" t="n">
        <v>648</v>
      </c>
    </row>
    <row r="101" spans="1:3">
      <c r="A101" s="4" t="s">
        <v>936</v>
      </c>
    </row>
    <row r="102" spans="1:3">
      <c r="A102" s="3" t="s">
        <v>914</v>
      </c>
    </row>
    <row r="103" spans="1:3">
      <c r="A103" s="4" t="s">
        <v>919</v>
      </c>
      <c r="B103" s="5" t="n">
        <v>42</v>
      </c>
      <c r="C103" s="5" t="n">
        <v>57</v>
      </c>
    </row>
    <row r="104" spans="1:3">
      <c r="A104" s="3" t="s">
        <v>915</v>
      </c>
    </row>
    <row r="105" spans="1:3">
      <c r="A105" s="4" t="s">
        <v>921</v>
      </c>
      <c r="B105" s="5" t="n">
        <v>27</v>
      </c>
      <c r="C105" s="5" t="n">
        <v>11</v>
      </c>
    </row>
    <row r="106" spans="1:3">
      <c r="A106" s="4" t="s">
        <v>937</v>
      </c>
    </row>
    <row r="107" spans="1:3">
      <c r="A107" s="3" t="s">
        <v>916</v>
      </c>
    </row>
    <row r="108" spans="1:3">
      <c r="A108" s="4" t="s">
        <v>917</v>
      </c>
      <c r="B108" s="5" t="n">
        <v>6041</v>
      </c>
      <c r="C108" s="5" t="n">
        <v>6826</v>
      </c>
    </row>
    <row r="109" spans="1:3">
      <c r="A109" s="4" t="s">
        <v>938</v>
      </c>
    </row>
    <row r="110" spans="1:3">
      <c r="A110" s="3" t="s">
        <v>916</v>
      </c>
    </row>
    <row r="111" spans="1:3">
      <c r="A111" s="4" t="s">
        <v>917</v>
      </c>
      <c r="B111" s="5" t="n">
        <v>6041</v>
      </c>
      <c r="C111" s="5" t="n">
        <v>6826</v>
      </c>
    </row>
    <row r="112" spans="1:3">
      <c r="A112" s="4" t="s">
        <v>939</v>
      </c>
    </row>
    <row r="113" spans="1:3">
      <c r="A113" s="3" t="s">
        <v>916</v>
      </c>
    </row>
    <row r="114" spans="1:3">
      <c r="A114" s="4" t="s">
        <v>917</v>
      </c>
      <c r="B114" s="5" t="n">
        <v>22719</v>
      </c>
      <c r="C114" s="5" t="n">
        <v>23753</v>
      </c>
    </row>
    <row r="115" spans="1:3">
      <c r="A115" s="4" t="s">
        <v>937</v>
      </c>
    </row>
    <row r="116" spans="1:3">
      <c r="A116" s="3" t="s">
        <v>912</v>
      </c>
    </row>
    <row r="117" spans="1:3">
      <c r="A117" s="4" t="s">
        <v>93</v>
      </c>
      <c r="B117" s="5" t="n">
        <v>3661</v>
      </c>
      <c r="C117" s="5" t="n">
        <v>1467</v>
      </c>
    </row>
    <row r="118" spans="1:3">
      <c r="A118" s="4" t="s">
        <v>94</v>
      </c>
      <c r="B118" s="5" t="n">
        <v>1582</v>
      </c>
      <c r="C118" s="5" t="n">
        <v>1797</v>
      </c>
    </row>
    <row r="119" spans="1:3">
      <c r="A119" s="4" t="s">
        <v>940</v>
      </c>
    </row>
    <row r="120" spans="1:3">
      <c r="A120" s="3" t="s">
        <v>912</v>
      </c>
    </row>
    <row r="121" spans="1:3">
      <c r="A121" s="4" t="s">
        <v>93</v>
      </c>
      <c r="B121" s="5" t="n">
        <v>3704</v>
      </c>
      <c r="C121" s="5" t="n">
        <v>3503</v>
      </c>
    </row>
    <row r="122" spans="1:3">
      <c r="A122" s="4" t="s">
        <v>94</v>
      </c>
      <c r="B122" s="5" t="n">
        <v>213</v>
      </c>
      <c r="C122" s="5" t="n">
        <v>256</v>
      </c>
    </row>
    <row r="123" spans="1:3">
      <c r="A123" s="4" t="s">
        <v>941</v>
      </c>
    </row>
    <row r="124" spans="1:3">
      <c r="A124" s="3" t="s">
        <v>912</v>
      </c>
    </row>
    <row r="125" spans="1:3">
      <c r="A125" s="4" t="s">
        <v>93</v>
      </c>
      <c r="B125" s="5" t="n">
        <v>741</v>
      </c>
      <c r="C125" s="5" t="n">
        <v>1306</v>
      </c>
    </row>
    <row r="126" spans="1:3">
      <c r="A126" s="4" t="s">
        <v>94</v>
      </c>
      <c r="B126" s="5" t="n">
        <v>226</v>
      </c>
      <c r="C126" s="5" t="n">
        <v>592</v>
      </c>
    </row>
    <row r="127" spans="1:3">
      <c r="A127" s="4" t="s">
        <v>942</v>
      </c>
    </row>
    <row r="128" spans="1:3">
      <c r="A128" s="3" t="s">
        <v>912</v>
      </c>
    </row>
    <row r="129" spans="1:3">
      <c r="A129" s="4" t="s">
        <v>94</v>
      </c>
      <c r="B129" s="5" t="n">
        <v>346</v>
      </c>
      <c r="C129" s="5" t="n">
        <v>434</v>
      </c>
    </row>
    <row r="130" spans="1:3">
      <c r="A130" s="4" t="s">
        <v>936</v>
      </c>
    </row>
    <row r="131" spans="1:3">
      <c r="A131" s="3" t="s">
        <v>912</v>
      </c>
    </row>
    <row r="132" spans="1:3">
      <c r="A132" s="4" t="s">
        <v>94</v>
      </c>
      <c r="B132" s="5" t="n">
        <v>323</v>
      </c>
      <c r="C132" s="5" t="n">
        <v>350</v>
      </c>
    </row>
    <row r="133" spans="1:3">
      <c r="A133" s="4" t="s">
        <v>943</v>
      </c>
    </row>
    <row r="134" spans="1:3">
      <c r="A134" s="3" t="s">
        <v>912</v>
      </c>
    </row>
    <row r="135" spans="1:3">
      <c r="A135" s="4" t="s">
        <v>93</v>
      </c>
      <c r="B135" s="5" t="n">
        <v>36016</v>
      </c>
      <c r="C135" s="5" t="n">
        <v>35502</v>
      </c>
    </row>
    <row r="136" spans="1:3">
      <c r="A136" s="4" t="s">
        <v>944</v>
      </c>
    </row>
    <row r="137" spans="1:3">
      <c r="A137" s="3" t="s">
        <v>912</v>
      </c>
    </row>
    <row r="138" spans="1:3">
      <c r="A138" s="4" t="s">
        <v>93</v>
      </c>
      <c r="B138" s="5" t="n">
        <v>84</v>
      </c>
      <c r="C138" s="5" t="n">
        <v>89</v>
      </c>
    </row>
    <row r="139" spans="1:3">
      <c r="A139" s="4" t="s">
        <v>945</v>
      </c>
    </row>
    <row r="140" spans="1:3">
      <c r="A140" s="3" t="s">
        <v>912</v>
      </c>
    </row>
    <row r="141" spans="1:3">
      <c r="A141" s="4" t="s">
        <v>932</v>
      </c>
      <c r="C141" s="5" t="n">
        <v>748</v>
      </c>
    </row>
    <row r="142" spans="1:3">
      <c r="A142" s="4" t="s">
        <v>93</v>
      </c>
      <c r="B142" s="5" t="n">
        <v>36016</v>
      </c>
      <c r="C142" s="5" t="n">
        <v>35502</v>
      </c>
    </row>
    <row r="143" spans="1:3">
      <c r="A143" s="4" t="s">
        <v>94</v>
      </c>
      <c r="B143" s="5" t="n">
        <v>0</v>
      </c>
      <c r="C143" s="5" t="n">
        <v>0</v>
      </c>
    </row>
    <row r="144" spans="1:3">
      <c r="A144" s="4" t="s">
        <v>913</v>
      </c>
      <c r="B144" s="5" t="n">
        <v>0</v>
      </c>
      <c r="C144" s="5" t="n">
        <v>0</v>
      </c>
    </row>
    <row r="145" spans="1:3">
      <c r="A145" s="3" t="s">
        <v>914</v>
      </c>
    </row>
    <row r="146" spans="1:3">
      <c r="A146" s="4" t="s">
        <v>919</v>
      </c>
      <c r="B146" s="5" t="n">
        <v>0</v>
      </c>
      <c r="C146" s="5" t="n">
        <v>0</v>
      </c>
    </row>
    <row r="147" spans="1:3">
      <c r="A147" s="4" t="s">
        <v>920</v>
      </c>
      <c r="B147" s="5" t="n">
        <v>36016</v>
      </c>
      <c r="C147" s="5" t="n">
        <v>36250</v>
      </c>
    </row>
    <row r="148" spans="1:3">
      <c r="A148" s="3" t="s">
        <v>916</v>
      </c>
    </row>
    <row r="149" spans="1:3">
      <c r="A149" s="4" t="s">
        <v>917</v>
      </c>
      <c r="B149" s="5" t="n">
        <v>0</v>
      </c>
      <c r="C149" s="5" t="n">
        <v>0</v>
      </c>
    </row>
    <row r="150" spans="1:3">
      <c r="A150" s="3" t="s">
        <v>915</v>
      </c>
    </row>
    <row r="151" spans="1:3">
      <c r="A151" s="4" t="s">
        <v>921</v>
      </c>
      <c r="B151" s="5" t="n">
        <v>0</v>
      </c>
      <c r="C151" s="5" t="n">
        <v>0</v>
      </c>
    </row>
    <row r="152" spans="1:3">
      <c r="A152" s="4" t="s">
        <v>922</v>
      </c>
      <c r="B152" s="5" t="n">
        <v>0</v>
      </c>
      <c r="C152" s="5" t="n">
        <v>0</v>
      </c>
    </row>
    <row r="153" spans="1:3">
      <c r="A153" s="4" t="s">
        <v>946</v>
      </c>
    </row>
    <row r="154" spans="1:3">
      <c r="A154" s="3" t="s">
        <v>914</v>
      </c>
    </row>
    <row r="155" spans="1:3">
      <c r="A155" s="4" t="s">
        <v>919</v>
      </c>
      <c r="B155" s="5" t="n">
        <v>0</v>
      </c>
      <c r="C155" s="5" t="n">
        <v>0</v>
      </c>
    </row>
    <row r="156" spans="1:3">
      <c r="A156" s="3" t="s">
        <v>915</v>
      </c>
    </row>
    <row r="157" spans="1:3">
      <c r="A157" s="4" t="s">
        <v>921</v>
      </c>
      <c r="B157" s="5" t="n">
        <v>0</v>
      </c>
      <c r="C157" s="5" t="n">
        <v>0</v>
      </c>
    </row>
    <row r="158" spans="1:3">
      <c r="A158" s="4" t="s">
        <v>947</v>
      </c>
    </row>
    <row r="159" spans="1:3">
      <c r="A159" s="3" t="s">
        <v>914</v>
      </c>
    </row>
    <row r="160" spans="1:3">
      <c r="A160" s="4" t="s">
        <v>919</v>
      </c>
      <c r="B160" s="5" t="n">
        <v>0</v>
      </c>
      <c r="C160" s="5" t="n">
        <v>0</v>
      </c>
    </row>
    <row r="161" spans="1:3">
      <c r="A161" s="3" t="s">
        <v>915</v>
      </c>
    </row>
    <row r="162" spans="1:3">
      <c r="A162" s="4" t="s">
        <v>921</v>
      </c>
      <c r="B162" s="5" t="n">
        <v>0</v>
      </c>
      <c r="C162" s="5" t="n">
        <v>0</v>
      </c>
    </row>
    <row r="163" spans="1:3">
      <c r="A163" s="4" t="s">
        <v>948</v>
      </c>
    </row>
    <row r="164" spans="1:3">
      <c r="A164" s="3" t="s">
        <v>914</v>
      </c>
    </row>
    <row r="165" spans="1:3">
      <c r="A165" s="4" t="s">
        <v>919</v>
      </c>
      <c r="B165" s="5" t="n">
        <v>0</v>
      </c>
      <c r="C165" s="5" t="n">
        <v>0</v>
      </c>
    </row>
    <row r="166" spans="1:3">
      <c r="A166" s="3" t="s">
        <v>915</v>
      </c>
    </row>
    <row r="167" spans="1:3">
      <c r="A167" s="4" t="s">
        <v>921</v>
      </c>
      <c r="B167" s="5" t="n">
        <v>0</v>
      </c>
      <c r="C167" s="5" t="n">
        <v>0</v>
      </c>
    </row>
    <row r="168" spans="1:3">
      <c r="A168" s="4" t="s">
        <v>949</v>
      </c>
    </row>
    <row r="169" spans="1:3">
      <c r="A169" s="3" t="s">
        <v>914</v>
      </c>
    </row>
    <row r="170" spans="1:3">
      <c r="A170" s="4" t="s">
        <v>919</v>
      </c>
      <c r="B170" s="5" t="n">
        <v>0</v>
      </c>
      <c r="C170" s="5" t="n">
        <v>0</v>
      </c>
    </row>
    <row r="171" spans="1:3">
      <c r="A171" s="3" t="s">
        <v>915</v>
      </c>
    </row>
    <row r="172" spans="1:3">
      <c r="A172" s="4" t="s">
        <v>921</v>
      </c>
      <c r="B172" s="5" t="n">
        <v>0</v>
      </c>
      <c r="C172" s="5" t="n">
        <v>0</v>
      </c>
    </row>
    <row r="173" spans="1:3">
      <c r="A173" s="4" t="s">
        <v>950</v>
      </c>
    </row>
    <row r="174" spans="1:3">
      <c r="A174" s="3" t="s">
        <v>916</v>
      </c>
    </row>
    <row r="175" spans="1:3">
      <c r="A175" s="4" t="s">
        <v>917</v>
      </c>
      <c r="B175" s="5" t="n">
        <v>0</v>
      </c>
      <c r="C175" s="5" t="n">
        <v>0</v>
      </c>
    </row>
    <row r="176" spans="1:3">
      <c r="A176" s="4" t="s">
        <v>951</v>
      </c>
    </row>
    <row r="177" spans="1:3">
      <c r="A177" s="3" t="s">
        <v>916</v>
      </c>
    </row>
    <row r="178" spans="1:3">
      <c r="A178" s="4" t="s">
        <v>917</v>
      </c>
      <c r="B178" s="5" t="n">
        <v>0</v>
      </c>
      <c r="C178" s="5" t="n">
        <v>0</v>
      </c>
    </row>
    <row r="179" spans="1:3">
      <c r="A179" s="4" t="s">
        <v>952</v>
      </c>
    </row>
    <row r="180" spans="1:3">
      <c r="A180" s="3" t="s">
        <v>916</v>
      </c>
    </row>
    <row r="181" spans="1:3">
      <c r="A181" s="4" t="s">
        <v>917</v>
      </c>
      <c r="B181" s="5" t="n">
        <v>0</v>
      </c>
      <c r="C181" s="5" t="n">
        <v>0</v>
      </c>
    </row>
    <row r="182" spans="1:3">
      <c r="A182" s="4" t="s">
        <v>950</v>
      </c>
    </row>
    <row r="183" spans="1:3">
      <c r="A183" s="3" t="s">
        <v>912</v>
      </c>
    </row>
    <row r="184" spans="1:3">
      <c r="A184" s="4" t="s">
        <v>93</v>
      </c>
      <c r="B184" s="5" t="n">
        <v>0</v>
      </c>
      <c r="C184" s="5" t="n">
        <v>0</v>
      </c>
    </row>
    <row r="185" spans="1:3">
      <c r="A185" s="4" t="s">
        <v>94</v>
      </c>
      <c r="B185" s="5" t="n">
        <v>0</v>
      </c>
      <c r="C185" s="5" t="n">
        <v>0</v>
      </c>
    </row>
    <row r="186" spans="1:3">
      <c r="A186" s="4" t="s">
        <v>953</v>
      </c>
    </row>
    <row r="187" spans="1:3">
      <c r="A187" s="3" t="s">
        <v>912</v>
      </c>
    </row>
    <row r="188" spans="1:3">
      <c r="A188" s="4" t="s">
        <v>93</v>
      </c>
      <c r="B188" s="5" t="n">
        <v>0</v>
      </c>
      <c r="C188" s="5" t="n">
        <v>0</v>
      </c>
    </row>
    <row r="189" spans="1:3">
      <c r="A189" s="4" t="s">
        <v>94</v>
      </c>
      <c r="B189" s="5" t="n">
        <v>0</v>
      </c>
      <c r="C189" s="5" t="n">
        <v>0</v>
      </c>
    </row>
    <row r="190" spans="1:3">
      <c r="A190" s="4" t="s">
        <v>954</v>
      </c>
    </row>
    <row r="191" spans="1:3">
      <c r="A191" s="3" t="s">
        <v>912</v>
      </c>
    </row>
    <row r="192" spans="1:3">
      <c r="A192" s="4" t="s">
        <v>93</v>
      </c>
      <c r="B192" s="5" t="n">
        <v>0</v>
      </c>
      <c r="C192" s="5" t="n">
        <v>0</v>
      </c>
    </row>
    <row r="193" spans="1:3">
      <c r="A193" s="4" t="s">
        <v>94</v>
      </c>
      <c r="B193" s="5" t="n">
        <v>0</v>
      </c>
      <c r="C193" s="5" t="n">
        <v>0</v>
      </c>
    </row>
    <row r="194" spans="1:3">
      <c r="A194" s="4" t="s">
        <v>955</v>
      </c>
    </row>
    <row r="195" spans="1:3">
      <c r="A195" s="3" t="s">
        <v>912</v>
      </c>
    </row>
    <row r="196" spans="1:3">
      <c r="A196" s="4" t="s">
        <v>94</v>
      </c>
      <c r="B196" s="5" t="n">
        <v>0</v>
      </c>
      <c r="C196" s="5" t="n">
        <v>0</v>
      </c>
    </row>
    <row r="197" spans="1:3">
      <c r="A197" s="4" t="s">
        <v>949</v>
      </c>
    </row>
    <row r="198" spans="1:3">
      <c r="A198" s="3" t="s">
        <v>912</v>
      </c>
    </row>
    <row r="199" spans="1:3">
      <c r="A199" s="4" t="s">
        <v>94</v>
      </c>
      <c r="B199" s="5" t="n">
        <v>0</v>
      </c>
      <c r="C199" s="5" t="n">
        <v>0</v>
      </c>
    </row>
    <row r="200" spans="1:3">
      <c r="A200" s="4" t="s">
        <v>956</v>
      </c>
    </row>
    <row r="201" spans="1:3">
      <c r="A201" s="3" t="s">
        <v>912</v>
      </c>
    </row>
    <row r="202" spans="1:3">
      <c r="A202" s="4" t="s">
        <v>93</v>
      </c>
      <c r="B202" s="5" t="n">
        <v>36016</v>
      </c>
      <c r="C202" s="5" t="n">
        <v>35502</v>
      </c>
    </row>
    <row r="203" spans="1:3">
      <c r="A203" s="4" t="s">
        <v>957</v>
      </c>
    </row>
    <row r="204" spans="1:3">
      <c r="A204" s="3" t="s">
        <v>912</v>
      </c>
    </row>
    <row r="205" spans="1:3">
      <c r="A205" s="4" t="s">
        <v>93</v>
      </c>
      <c r="B205" s="5" t="n">
        <v>0</v>
      </c>
      <c r="C205" s="5" t="n">
        <v>0</v>
      </c>
    </row>
    <row r="206" spans="1:3">
      <c r="A206" s="4" t="s">
        <v>958</v>
      </c>
    </row>
    <row r="207" spans="1:3">
      <c r="A207" s="3" t="s">
        <v>912</v>
      </c>
    </row>
    <row r="208" spans="1:3">
      <c r="A208" s="4" t="s">
        <v>932</v>
      </c>
      <c r="C208" s="5" t="n">
        <v>0</v>
      </c>
    </row>
    <row r="209" spans="1:3">
      <c r="A209" s="4" t="s">
        <v>93</v>
      </c>
      <c r="B209" s="5" t="n">
        <v>8066</v>
      </c>
      <c r="C209" s="5" t="n">
        <v>6332</v>
      </c>
    </row>
    <row r="210" spans="1:3">
      <c r="A210" s="4" t="s">
        <v>94</v>
      </c>
      <c r="B210" s="5" t="n">
        <v>1855</v>
      </c>
      <c r="C210" s="5" t="n">
        <v>2477</v>
      </c>
    </row>
    <row r="211" spans="1:3">
      <c r="A211" s="4" t="s">
        <v>913</v>
      </c>
      <c r="B211" s="5" t="n">
        <v>7457</v>
      </c>
      <c r="C211" s="5" t="n">
        <v>7985</v>
      </c>
    </row>
    <row r="212" spans="1:3">
      <c r="A212" s="3" t="s">
        <v>914</v>
      </c>
    </row>
    <row r="213" spans="1:3">
      <c r="A213" s="4" t="s">
        <v>919</v>
      </c>
      <c r="B213" s="5" t="n">
        <v>1909</v>
      </c>
      <c r="C213" s="5" t="n">
        <v>2515</v>
      </c>
    </row>
    <row r="214" spans="1:3">
      <c r="A214" s="4" t="s">
        <v>920</v>
      </c>
      <c r="B214" s="5" t="n">
        <v>19287</v>
      </c>
      <c r="C214" s="5" t="n">
        <v>19309</v>
      </c>
    </row>
    <row r="215" spans="1:3">
      <c r="A215" s="3" t="s">
        <v>916</v>
      </c>
    </row>
    <row r="216" spans="1:3">
      <c r="A216" s="4" t="s">
        <v>917</v>
      </c>
      <c r="B216" s="5" t="n">
        <v>28250</v>
      </c>
      <c r="C216" s="5" t="n">
        <v>30027</v>
      </c>
    </row>
    <row r="217" spans="1:3">
      <c r="A217" s="3" t="s">
        <v>915</v>
      </c>
    </row>
    <row r="218" spans="1:3">
      <c r="A218" s="4" t="s">
        <v>921</v>
      </c>
      <c r="B218" s="5" t="n">
        <v>2866</v>
      </c>
      <c r="C218" s="5" t="n">
        <v>3077</v>
      </c>
    </row>
    <row r="219" spans="1:3">
      <c r="A219" s="4" t="s">
        <v>922</v>
      </c>
      <c r="B219" s="5" t="n">
        <v>31116</v>
      </c>
      <c r="C219" s="5" t="n">
        <v>33104</v>
      </c>
    </row>
    <row r="220" spans="1:3">
      <c r="A220" s="4" t="s">
        <v>959</v>
      </c>
    </row>
    <row r="221" spans="1:3">
      <c r="A221" s="3" t="s">
        <v>914</v>
      </c>
    </row>
    <row r="222" spans="1:3">
      <c r="A222" s="4" t="s">
        <v>919</v>
      </c>
      <c r="B222" s="5" t="n">
        <v>1267</v>
      </c>
      <c r="C222" s="5" t="n">
        <v>1962</v>
      </c>
    </row>
    <row r="223" spans="1:3">
      <c r="A223" s="3" t="s">
        <v>915</v>
      </c>
    </row>
    <row r="224" spans="1:3">
      <c r="A224" s="4" t="s">
        <v>921</v>
      </c>
      <c r="B224" s="5" t="n">
        <v>2043</v>
      </c>
      <c r="C224" s="5" t="n">
        <v>2089</v>
      </c>
    </row>
    <row r="225" spans="1:3">
      <c r="A225" s="4" t="s">
        <v>960</v>
      </c>
    </row>
    <row r="226" spans="1:3">
      <c r="A226" s="3" t="s">
        <v>914</v>
      </c>
    </row>
    <row r="227" spans="1:3">
      <c r="A227" s="4" t="s">
        <v>919</v>
      </c>
      <c r="B227" s="5" t="n">
        <v>221</v>
      </c>
      <c r="C227" s="5" t="n">
        <v>211</v>
      </c>
    </row>
    <row r="228" spans="1:3">
      <c r="A228" s="3" t="s">
        <v>915</v>
      </c>
    </row>
    <row r="229" spans="1:3">
      <c r="A229" s="4" t="s">
        <v>921</v>
      </c>
      <c r="B229" s="5" t="n">
        <v>407</v>
      </c>
      <c r="C229" s="5" t="n">
        <v>342</v>
      </c>
    </row>
    <row r="230" spans="1:3">
      <c r="A230" s="4" t="s">
        <v>961</v>
      </c>
    </row>
    <row r="231" spans="1:3">
      <c r="A231" s="3" t="s">
        <v>914</v>
      </c>
    </row>
    <row r="232" spans="1:3">
      <c r="A232" s="4" t="s">
        <v>919</v>
      </c>
      <c r="B232" s="5" t="n">
        <v>421</v>
      </c>
      <c r="C232" s="5" t="n">
        <v>342</v>
      </c>
    </row>
    <row r="233" spans="1:3">
      <c r="A233" s="3" t="s">
        <v>915</v>
      </c>
    </row>
    <row r="234" spans="1:3">
      <c r="A234" s="4" t="s">
        <v>921</v>
      </c>
      <c r="B234" s="5" t="n">
        <v>416</v>
      </c>
      <c r="C234" s="5" t="n">
        <v>646</v>
      </c>
    </row>
    <row r="235" spans="1:3">
      <c r="A235" s="4" t="s">
        <v>962</v>
      </c>
    </row>
    <row r="236" spans="1:3">
      <c r="A236" s="3" t="s">
        <v>914</v>
      </c>
    </row>
    <row r="237" spans="1:3">
      <c r="A237" s="4" t="s">
        <v>919</v>
      </c>
      <c r="B237" s="5" t="n">
        <v>0</v>
      </c>
      <c r="C237" s="5" t="n">
        <v>0</v>
      </c>
    </row>
    <row r="238" spans="1:3">
      <c r="A238" s="3" t="s">
        <v>915</v>
      </c>
    </row>
    <row r="239" spans="1:3">
      <c r="A239" s="4" t="s">
        <v>921</v>
      </c>
      <c r="B239" s="5" t="n">
        <v>0</v>
      </c>
      <c r="C239" s="5" t="n">
        <v>0</v>
      </c>
    </row>
    <row r="240" spans="1:3">
      <c r="A240" s="4" t="s">
        <v>963</v>
      </c>
    </row>
    <row r="241" spans="1:3">
      <c r="A241" s="3" t="s">
        <v>916</v>
      </c>
    </row>
    <row r="242" spans="1:3">
      <c r="A242" s="4" t="s">
        <v>917</v>
      </c>
      <c r="B242" s="5" t="n">
        <v>5619</v>
      </c>
      <c r="C242" s="5" t="n">
        <v>6475</v>
      </c>
    </row>
    <row r="243" spans="1:3">
      <c r="A243" s="4" t="s">
        <v>964</v>
      </c>
    </row>
    <row r="244" spans="1:3">
      <c r="A244" s="3" t="s">
        <v>916</v>
      </c>
    </row>
    <row r="245" spans="1:3">
      <c r="A245" s="4" t="s">
        <v>917</v>
      </c>
      <c r="B245" s="5" t="n">
        <v>5619</v>
      </c>
      <c r="C245" s="5" t="n">
        <v>6475</v>
      </c>
    </row>
    <row r="246" spans="1:3">
      <c r="A246" s="4" t="s">
        <v>965</v>
      </c>
    </row>
    <row r="247" spans="1:3">
      <c r="A247" s="3" t="s">
        <v>916</v>
      </c>
    </row>
    <row r="248" spans="1:3">
      <c r="A248" s="4" t="s">
        <v>917</v>
      </c>
      <c r="B248" s="5" t="n">
        <v>22631</v>
      </c>
      <c r="C248" s="5" t="n">
        <v>23552</v>
      </c>
    </row>
    <row r="249" spans="1:3">
      <c r="A249" s="4" t="s">
        <v>963</v>
      </c>
    </row>
    <row r="250" spans="1:3">
      <c r="A250" s="3" t="s">
        <v>912</v>
      </c>
    </row>
    <row r="251" spans="1:3">
      <c r="A251" s="4" t="s">
        <v>93</v>
      </c>
      <c r="B251" s="5" t="n">
        <v>3539</v>
      </c>
      <c r="C251" s="5" t="n">
        <v>1435</v>
      </c>
    </row>
    <row r="252" spans="1:3">
      <c r="A252" s="4" t="s">
        <v>94</v>
      </c>
      <c r="B252" s="5" t="n">
        <v>1408</v>
      </c>
      <c r="C252" s="5" t="n">
        <v>1645</v>
      </c>
    </row>
    <row r="253" spans="1:3">
      <c r="A253" s="4" t="s">
        <v>966</v>
      </c>
    </row>
    <row r="254" spans="1:3">
      <c r="A254" s="3" t="s">
        <v>912</v>
      </c>
    </row>
    <row r="255" spans="1:3">
      <c r="A255" s="4" t="s">
        <v>93</v>
      </c>
      <c r="B255" s="5" t="n">
        <v>3702</v>
      </c>
      <c r="C255" s="5" t="n">
        <v>3503</v>
      </c>
    </row>
    <row r="256" spans="1:3">
      <c r="A256" s="4" t="s">
        <v>94</v>
      </c>
      <c r="B256" s="5" t="n">
        <v>213</v>
      </c>
      <c r="C256" s="5" t="n">
        <v>256</v>
      </c>
    </row>
    <row r="257" spans="1:3">
      <c r="A257" s="4" t="s">
        <v>967</v>
      </c>
    </row>
    <row r="258" spans="1:3">
      <c r="A258" s="3" t="s">
        <v>912</v>
      </c>
    </row>
    <row r="259" spans="1:3">
      <c r="A259" s="4" t="s">
        <v>93</v>
      </c>
      <c r="B259" s="5" t="n">
        <v>741</v>
      </c>
      <c r="C259" s="5" t="n">
        <v>1305</v>
      </c>
    </row>
    <row r="260" spans="1:3">
      <c r="A260" s="4" t="s">
        <v>94</v>
      </c>
      <c r="B260" s="5" t="n">
        <v>226</v>
      </c>
      <c r="C260" s="5" t="n">
        <v>568</v>
      </c>
    </row>
    <row r="261" spans="1:3">
      <c r="A261" s="4" t="s">
        <v>968</v>
      </c>
    </row>
    <row r="262" spans="1:3">
      <c r="A262" s="3" t="s">
        <v>912</v>
      </c>
    </row>
    <row r="263" spans="1:3">
      <c r="A263" s="4" t="s">
        <v>94</v>
      </c>
      <c r="B263" s="5" t="n">
        <v>0</v>
      </c>
      <c r="C263" s="5" t="n">
        <v>0</v>
      </c>
    </row>
    <row r="264" spans="1:3">
      <c r="A264" s="4" t="s">
        <v>962</v>
      </c>
    </row>
    <row r="265" spans="1:3">
      <c r="A265" s="3" t="s">
        <v>912</v>
      </c>
    </row>
    <row r="266" spans="1:3">
      <c r="A266" s="4" t="s">
        <v>94</v>
      </c>
      <c r="B266" s="5" t="n">
        <v>8</v>
      </c>
      <c r="C266" s="5" t="n">
        <v>8</v>
      </c>
    </row>
    <row r="267" spans="1:3">
      <c r="A267" s="4" t="s">
        <v>969</v>
      </c>
    </row>
    <row r="268" spans="1:3">
      <c r="A268" s="3" t="s">
        <v>912</v>
      </c>
    </row>
    <row r="269" spans="1:3">
      <c r="A269" s="4" t="s">
        <v>93</v>
      </c>
      <c r="B269" s="5" t="n">
        <v>0</v>
      </c>
      <c r="C269" s="5" t="n">
        <v>0</v>
      </c>
    </row>
    <row r="270" spans="1:3">
      <c r="A270" s="4" t="s">
        <v>970</v>
      </c>
    </row>
    <row r="271" spans="1:3">
      <c r="A271" s="3" t="s">
        <v>912</v>
      </c>
    </row>
    <row r="272" spans="1:3">
      <c r="A272" s="4" t="s">
        <v>93</v>
      </c>
      <c r="B272" s="5" t="n">
        <v>84</v>
      </c>
      <c r="C272" s="5" t="n">
        <v>89</v>
      </c>
    </row>
    <row r="273" spans="1:3">
      <c r="A273" s="4" t="s">
        <v>971</v>
      </c>
    </row>
    <row r="274" spans="1:3">
      <c r="A274" s="3" t="s">
        <v>912</v>
      </c>
    </row>
    <row r="275" spans="1:3">
      <c r="A275" s="4" t="s">
        <v>932</v>
      </c>
      <c r="C275" s="5" t="n">
        <v>0</v>
      </c>
    </row>
    <row r="276" spans="1:3">
      <c r="A276" s="4" t="s">
        <v>93</v>
      </c>
      <c r="B276" s="5" t="n">
        <v>124</v>
      </c>
      <c r="C276" s="5" t="n">
        <v>33</v>
      </c>
    </row>
    <row r="277" spans="1:3">
      <c r="A277" s="4" t="s">
        <v>94</v>
      </c>
      <c r="B277" s="5" t="n">
        <v>835</v>
      </c>
      <c r="C277" s="5" t="n">
        <v>952</v>
      </c>
    </row>
    <row r="278" spans="1:3">
      <c r="A278" s="4" t="s">
        <v>913</v>
      </c>
      <c r="B278" s="5" t="n">
        <v>726</v>
      </c>
      <c r="C278" s="5" t="n">
        <v>937</v>
      </c>
    </row>
    <row r="279" spans="1:3">
      <c r="A279" s="3" t="s">
        <v>914</v>
      </c>
    </row>
    <row r="280" spans="1:3">
      <c r="A280" s="4" t="s">
        <v>919</v>
      </c>
      <c r="B280" s="5" t="n">
        <v>226</v>
      </c>
      <c r="C280" s="5" t="n">
        <v>209</v>
      </c>
    </row>
    <row r="281" spans="1:3">
      <c r="A281" s="4" t="s">
        <v>920</v>
      </c>
      <c r="B281" s="5" t="n">
        <v>1911</v>
      </c>
      <c r="C281" s="5" t="n">
        <v>2131</v>
      </c>
    </row>
    <row r="282" spans="1:3">
      <c r="A282" s="3" t="s">
        <v>916</v>
      </c>
    </row>
    <row r="283" spans="1:3">
      <c r="A283" s="4" t="s">
        <v>917</v>
      </c>
      <c r="B283" s="5" t="n">
        <v>510</v>
      </c>
      <c r="C283" s="5" t="n">
        <v>552</v>
      </c>
    </row>
    <row r="284" spans="1:3">
      <c r="A284" s="3" t="s">
        <v>915</v>
      </c>
    </row>
    <row r="285" spans="1:3">
      <c r="A285" s="4" t="s">
        <v>921</v>
      </c>
      <c r="B285" s="5" t="n">
        <v>28</v>
      </c>
      <c r="C285" s="5" t="n">
        <v>15</v>
      </c>
    </row>
    <row r="286" spans="1:3">
      <c r="A286" s="4" t="s">
        <v>922</v>
      </c>
      <c r="B286" s="5" t="n">
        <v>538</v>
      </c>
      <c r="C286" s="5" t="n">
        <v>567</v>
      </c>
    </row>
    <row r="287" spans="1:3">
      <c r="A287" s="4" t="s">
        <v>972</v>
      </c>
    </row>
    <row r="288" spans="1:3">
      <c r="A288" s="3" t="s">
        <v>914</v>
      </c>
    </row>
    <row r="289" spans="1:3">
      <c r="A289" s="4" t="s">
        <v>919</v>
      </c>
      <c r="B289" s="5" t="n">
        <v>184</v>
      </c>
      <c r="C289" s="5" t="n">
        <v>115</v>
      </c>
    </row>
    <row r="290" spans="1:3">
      <c r="A290" s="3" t="s">
        <v>915</v>
      </c>
    </row>
    <row r="291" spans="1:3">
      <c r="A291" s="4" t="s">
        <v>921</v>
      </c>
      <c r="B291" s="5" t="n">
        <v>1</v>
      </c>
      <c r="C291" s="5" t="n">
        <v>2</v>
      </c>
    </row>
    <row r="292" spans="1:3">
      <c r="A292" s="4" t="s">
        <v>973</v>
      </c>
    </row>
    <row r="293" spans="1:3">
      <c r="A293" s="3" t="s">
        <v>914</v>
      </c>
    </row>
    <row r="294" spans="1:3">
      <c r="A294" s="4" t="s">
        <v>919</v>
      </c>
      <c r="B294" s="5" t="n">
        <v>0</v>
      </c>
      <c r="C294" s="5" t="n">
        <v>0</v>
      </c>
    </row>
    <row r="295" spans="1:3">
      <c r="A295" s="3" t="s">
        <v>915</v>
      </c>
    </row>
    <row r="296" spans="1:3">
      <c r="A296" s="4" t="s">
        <v>921</v>
      </c>
      <c r="B296" s="5" t="n">
        <v>0</v>
      </c>
      <c r="C296" s="5" t="n">
        <v>0</v>
      </c>
    </row>
    <row r="297" spans="1:3">
      <c r="A297" s="4" t="s">
        <v>974</v>
      </c>
    </row>
    <row r="298" spans="1:3">
      <c r="A298" s="3" t="s">
        <v>914</v>
      </c>
    </row>
    <row r="299" spans="1:3">
      <c r="A299" s="4" t="s">
        <v>919</v>
      </c>
      <c r="B299" s="5" t="n">
        <v>0</v>
      </c>
      <c r="C299" s="5" t="n">
        <v>37</v>
      </c>
    </row>
    <row r="300" spans="1:3">
      <c r="A300" s="3" t="s">
        <v>915</v>
      </c>
    </row>
    <row r="301" spans="1:3">
      <c r="A301" s="4" t="s">
        <v>921</v>
      </c>
      <c r="B301" s="5" t="n">
        <v>0</v>
      </c>
      <c r="C301" s="5" t="n">
        <v>2</v>
      </c>
    </row>
    <row r="302" spans="1:3">
      <c r="A302" s="4" t="s">
        <v>975</v>
      </c>
    </row>
    <row r="303" spans="1:3">
      <c r="A303" s="3" t="s">
        <v>914</v>
      </c>
    </row>
    <row r="304" spans="1:3">
      <c r="A304" s="4" t="s">
        <v>919</v>
      </c>
      <c r="B304" s="5" t="n">
        <v>42</v>
      </c>
      <c r="C304" s="5" t="n">
        <v>57</v>
      </c>
    </row>
    <row r="305" spans="1:3">
      <c r="A305" s="3" t="s">
        <v>915</v>
      </c>
    </row>
    <row r="306" spans="1:3">
      <c r="A306" s="4" t="s">
        <v>921</v>
      </c>
      <c r="B306" s="5" t="n">
        <v>27</v>
      </c>
      <c r="C306" s="5" t="n">
        <v>11</v>
      </c>
    </row>
    <row r="307" spans="1:3">
      <c r="A307" s="4" t="s">
        <v>976</v>
      </c>
    </row>
    <row r="308" spans="1:3">
      <c r="A308" s="3" t="s">
        <v>916</v>
      </c>
    </row>
    <row r="309" spans="1:3">
      <c r="A309" s="4" t="s">
        <v>917</v>
      </c>
      <c r="B309" s="5" t="n">
        <v>422</v>
      </c>
      <c r="C309" s="5" t="n">
        <v>351</v>
      </c>
    </row>
    <row r="310" spans="1:3">
      <c r="A310" s="4" t="s">
        <v>977</v>
      </c>
    </row>
    <row r="311" spans="1:3">
      <c r="A311" s="3" t="s">
        <v>916</v>
      </c>
    </row>
    <row r="312" spans="1:3">
      <c r="A312" s="4" t="s">
        <v>917</v>
      </c>
      <c r="B312" s="5" t="n">
        <v>422</v>
      </c>
      <c r="C312" s="5" t="n">
        <v>351</v>
      </c>
    </row>
    <row r="313" spans="1:3">
      <c r="A313" s="4" t="s">
        <v>978</v>
      </c>
    </row>
    <row r="314" spans="1:3">
      <c r="A314" s="3" t="s">
        <v>916</v>
      </c>
    </row>
    <row r="315" spans="1:3">
      <c r="A315" s="4" t="s">
        <v>917</v>
      </c>
      <c r="B315" s="5" t="n">
        <v>88</v>
      </c>
      <c r="C315" s="5" t="n">
        <v>201</v>
      </c>
    </row>
    <row r="316" spans="1:3">
      <c r="A316" s="4" t="s">
        <v>976</v>
      </c>
    </row>
    <row r="317" spans="1:3">
      <c r="A317" s="3" t="s">
        <v>912</v>
      </c>
    </row>
    <row r="318" spans="1:3">
      <c r="A318" s="4" t="s">
        <v>93</v>
      </c>
      <c r="B318" s="5" t="n">
        <v>122</v>
      </c>
      <c r="C318" s="5" t="n">
        <v>32</v>
      </c>
    </row>
    <row r="319" spans="1:3">
      <c r="A319" s="4" t="s">
        <v>94</v>
      </c>
      <c r="B319" s="5" t="n">
        <v>174</v>
      </c>
      <c r="C319" s="5" t="n">
        <v>152</v>
      </c>
    </row>
    <row r="320" spans="1:3">
      <c r="A320" s="4" t="s">
        <v>979</v>
      </c>
    </row>
    <row r="321" spans="1:3">
      <c r="A321" s="3" t="s">
        <v>912</v>
      </c>
    </row>
    <row r="322" spans="1:3">
      <c r="A322" s="4" t="s">
        <v>93</v>
      </c>
      <c r="B322" s="5" t="n">
        <v>2</v>
      </c>
      <c r="C322" s="5" t="n">
        <v>0</v>
      </c>
    </row>
    <row r="323" spans="1:3">
      <c r="A323" s="4" t="s">
        <v>94</v>
      </c>
      <c r="B323" s="5" t="n">
        <v>0</v>
      </c>
      <c r="C323" s="5" t="n">
        <v>0</v>
      </c>
    </row>
    <row r="324" spans="1:3">
      <c r="A324" s="4" t="s">
        <v>980</v>
      </c>
    </row>
    <row r="325" spans="1:3">
      <c r="A325" s="3" t="s">
        <v>912</v>
      </c>
    </row>
    <row r="326" spans="1:3">
      <c r="A326" s="4" t="s">
        <v>93</v>
      </c>
      <c r="B326" s="5" t="n">
        <v>0</v>
      </c>
      <c r="C326" s="5" t="n">
        <v>1</v>
      </c>
    </row>
    <row r="327" spans="1:3">
      <c r="A327" s="4" t="s">
        <v>94</v>
      </c>
      <c r="B327" s="5" t="n">
        <v>0</v>
      </c>
      <c r="C327" s="5" t="n">
        <v>24</v>
      </c>
    </row>
    <row r="328" spans="1:3">
      <c r="A328" s="4" t="s">
        <v>981</v>
      </c>
    </row>
    <row r="329" spans="1:3">
      <c r="A329" s="3" t="s">
        <v>912</v>
      </c>
    </row>
    <row r="330" spans="1:3">
      <c r="A330" s="4" t="s">
        <v>94</v>
      </c>
      <c r="B330" s="5" t="n">
        <v>346</v>
      </c>
      <c r="C330" s="5" t="n">
        <v>434</v>
      </c>
    </row>
    <row r="331" spans="1:3">
      <c r="A331" s="4" t="s">
        <v>975</v>
      </c>
    </row>
    <row r="332" spans="1:3">
      <c r="A332" s="3" t="s">
        <v>912</v>
      </c>
    </row>
    <row r="333" spans="1:3">
      <c r="A333" s="4" t="s">
        <v>94</v>
      </c>
      <c r="B333" s="5" t="n">
        <v>315</v>
      </c>
      <c r="C333" s="5" t="n">
        <v>342</v>
      </c>
    </row>
    <row r="334" spans="1:3">
      <c r="A334" s="4" t="s">
        <v>982</v>
      </c>
    </row>
    <row r="335" spans="1:3">
      <c r="A335" s="3" t="s">
        <v>912</v>
      </c>
    </row>
    <row r="336" spans="1:3">
      <c r="A336" s="4" t="s">
        <v>93</v>
      </c>
      <c r="B336" s="5" t="n">
        <v>0</v>
      </c>
      <c r="C336" s="5" t="n">
        <v>0</v>
      </c>
    </row>
    <row r="337" spans="1:3">
      <c r="A337" s="4" t="s">
        <v>983</v>
      </c>
    </row>
    <row r="338" spans="1:3">
      <c r="A338" s="3" t="s">
        <v>912</v>
      </c>
    </row>
    <row r="339" spans="1:3">
      <c r="A339" s="4" t="s">
        <v>93</v>
      </c>
      <c r="B339" s="6" t="n">
        <v>0</v>
      </c>
      <c r="C33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4</v>
      </c>
      <c r="B1" s="2" t="s">
        <v>90</v>
      </c>
      <c r="D1" s="2" t="s">
        <v>1</v>
      </c>
    </row>
    <row r="2" spans="1:5">
      <c r="B2" s="2" t="s">
        <v>51</v>
      </c>
      <c r="C2" s="2" t="s">
        <v>91</v>
      </c>
      <c r="D2" s="2" t="s">
        <v>51</v>
      </c>
      <c r="E2" s="2" t="s">
        <v>91</v>
      </c>
    </row>
    <row r="3" spans="1:5">
      <c r="A3" s="4" t="s">
        <v>985</v>
      </c>
    </row>
    <row r="4" spans="1:5">
      <c r="A4" s="3" t="s">
        <v>986</v>
      </c>
    </row>
    <row r="5" spans="1:5">
      <c r="A5" s="4" t="s">
        <v>987</v>
      </c>
      <c r="B5" s="6" t="n">
        <v>1</v>
      </c>
      <c r="C5" s="6" t="n">
        <v>2</v>
      </c>
      <c r="D5" s="6" t="n">
        <v>4</v>
      </c>
      <c r="E5" s="6" t="n">
        <v>2</v>
      </c>
    </row>
    <row r="6" spans="1:5">
      <c r="A6" s="3" t="s">
        <v>988</v>
      </c>
    </row>
    <row r="7" spans="1:5">
      <c r="A7" s="4" t="s">
        <v>989</v>
      </c>
      <c r="B7" s="5" t="n">
        <v>74</v>
      </c>
      <c r="C7" s="5" t="n">
        <v>80</v>
      </c>
      <c r="D7" s="5" t="n">
        <v>33</v>
      </c>
      <c r="E7" s="5" t="n">
        <v>1201</v>
      </c>
    </row>
    <row r="8" spans="1:5">
      <c r="A8" s="4" t="s">
        <v>990</v>
      </c>
      <c r="B8" s="5" t="n">
        <v>2</v>
      </c>
      <c r="C8" s="5" t="n">
        <v>-3</v>
      </c>
      <c r="D8" s="5" t="n">
        <v>5</v>
      </c>
      <c r="E8" s="5" t="n">
        <v>77</v>
      </c>
    </row>
    <row r="9" spans="1:5">
      <c r="A9" s="4" t="s">
        <v>991</v>
      </c>
      <c r="B9" s="5" t="n">
        <v>0</v>
      </c>
      <c r="C9" s="5" t="n">
        <v>0</v>
      </c>
      <c r="D9" s="5" t="n">
        <v>0</v>
      </c>
      <c r="E9" s="5" t="n">
        <v>0</v>
      </c>
    </row>
    <row r="10" spans="1:5">
      <c r="A10" s="4" t="s">
        <v>992</v>
      </c>
      <c r="B10" s="5" t="n">
        <v>77</v>
      </c>
      <c r="C10" s="5" t="n">
        <v>0</v>
      </c>
      <c r="D10" s="5" t="n">
        <v>77</v>
      </c>
      <c r="E10" s="5" t="n">
        <v>1</v>
      </c>
    </row>
    <row r="11" spans="1:5">
      <c r="A11" s="4" t="s">
        <v>993</v>
      </c>
      <c r="B11" s="5" t="n">
        <v>0</v>
      </c>
      <c r="C11" s="5" t="n">
        <v>0</v>
      </c>
      <c r="D11" s="5" t="n">
        <v>-14</v>
      </c>
      <c r="E11" s="5" t="n">
        <v>-1060</v>
      </c>
    </row>
    <row r="12" spans="1:5">
      <c r="A12" s="4" t="s">
        <v>994</v>
      </c>
      <c r="B12" s="5" t="n">
        <v>0</v>
      </c>
      <c r="C12" s="5" t="n">
        <v>0</v>
      </c>
      <c r="D12" s="5" t="n">
        <v>0</v>
      </c>
      <c r="E12" s="5" t="n">
        <v>0</v>
      </c>
    </row>
    <row r="13" spans="1:5">
      <c r="A13" s="4" t="s">
        <v>995</v>
      </c>
      <c r="B13" s="5" t="n">
        <v>0</v>
      </c>
      <c r="C13" s="5" t="n">
        <v>0</v>
      </c>
      <c r="D13" s="5" t="n">
        <v>-17</v>
      </c>
      <c r="E13" s="5" t="n">
        <v>-6</v>
      </c>
    </row>
    <row r="14" spans="1:5">
      <c r="A14" s="4" t="s">
        <v>996</v>
      </c>
      <c r="B14" s="5" t="n">
        <v>-31</v>
      </c>
      <c r="C14" s="5" t="n">
        <v>0</v>
      </c>
      <c r="D14" s="5" t="n">
        <v>-31</v>
      </c>
      <c r="E14" s="5" t="n">
        <v>-137</v>
      </c>
    </row>
    <row r="15" spans="1:5">
      <c r="A15" s="4" t="s">
        <v>997</v>
      </c>
      <c r="B15" s="5" t="n">
        <v>2</v>
      </c>
      <c r="C15" s="5" t="n">
        <v>0</v>
      </c>
      <c r="D15" s="5" t="n">
        <v>71</v>
      </c>
      <c r="E15" s="5" t="n">
        <v>1</v>
      </c>
    </row>
    <row r="16" spans="1:5">
      <c r="A16" s="4" t="s">
        <v>998</v>
      </c>
      <c r="B16" s="5" t="n">
        <v>124</v>
      </c>
      <c r="C16" s="5" t="n">
        <v>77</v>
      </c>
      <c r="D16" s="5" t="n">
        <v>124</v>
      </c>
      <c r="E16" s="5" t="n">
        <v>77</v>
      </c>
    </row>
    <row r="17" spans="1:5">
      <c r="A17" s="4" t="s">
        <v>999</v>
      </c>
    </row>
    <row r="18" spans="1:5">
      <c r="A18" s="3" t="s">
        <v>986</v>
      </c>
    </row>
    <row r="19" spans="1:5">
      <c r="A19" s="4" t="s">
        <v>987</v>
      </c>
      <c r="B19" s="5" t="n">
        <v>1</v>
      </c>
      <c r="C19" s="5" t="n">
        <v>2</v>
      </c>
      <c r="D19" s="5" t="n">
        <v>4</v>
      </c>
      <c r="E19" s="5" t="n">
        <v>2</v>
      </c>
    </row>
    <row r="20" spans="1:5">
      <c r="A20" s="3" t="s">
        <v>988</v>
      </c>
    </row>
    <row r="21" spans="1:5">
      <c r="A21" s="4" t="s">
        <v>989</v>
      </c>
      <c r="B21" s="5" t="n">
        <v>74</v>
      </c>
      <c r="C21" s="5" t="n">
        <v>79</v>
      </c>
      <c r="D21" s="5" t="n">
        <v>32</v>
      </c>
      <c r="E21" s="5" t="n">
        <v>971</v>
      </c>
    </row>
    <row r="22" spans="1:5">
      <c r="A22" s="4" t="s">
        <v>990</v>
      </c>
      <c r="B22" s="5" t="n">
        <v>2</v>
      </c>
      <c r="C22" s="5" t="n">
        <v>-3</v>
      </c>
      <c r="D22" s="5" t="n">
        <v>5</v>
      </c>
      <c r="E22" s="5" t="n">
        <v>163</v>
      </c>
    </row>
    <row r="23" spans="1:5">
      <c r="A23" s="4" t="s">
        <v>991</v>
      </c>
      <c r="B23" s="5" t="n">
        <v>0</v>
      </c>
      <c r="C23" s="5" t="n">
        <v>0</v>
      </c>
      <c r="D23" s="5" t="n">
        <v>0</v>
      </c>
      <c r="E23" s="5" t="n">
        <v>0</v>
      </c>
    </row>
    <row r="24" spans="1:5">
      <c r="A24" s="4" t="s">
        <v>992</v>
      </c>
      <c r="B24" s="5" t="n">
        <v>77</v>
      </c>
      <c r="C24" s="5" t="n">
        <v>0</v>
      </c>
      <c r="D24" s="5" t="n">
        <v>77</v>
      </c>
      <c r="E24" s="5" t="n">
        <v>1</v>
      </c>
    </row>
    <row r="25" spans="1:5">
      <c r="A25" s="4" t="s">
        <v>993</v>
      </c>
      <c r="B25" s="5" t="n">
        <v>0</v>
      </c>
      <c r="C25" s="5" t="n">
        <v>0</v>
      </c>
      <c r="D25" s="5" t="n">
        <v>-14</v>
      </c>
      <c r="E25" s="5" t="n">
        <v>-1060</v>
      </c>
    </row>
    <row r="26" spans="1:5">
      <c r="A26" s="4" t="s">
        <v>994</v>
      </c>
      <c r="B26" s="5" t="n">
        <v>0</v>
      </c>
      <c r="C26" s="5" t="n">
        <v>0</v>
      </c>
      <c r="D26" s="5" t="n">
        <v>0</v>
      </c>
      <c r="E26" s="5" t="n">
        <v>0</v>
      </c>
    </row>
    <row r="27" spans="1:5">
      <c r="A27" s="4" t="s">
        <v>995</v>
      </c>
      <c r="B27" s="5" t="n">
        <v>0</v>
      </c>
      <c r="C27" s="5" t="n">
        <v>0</v>
      </c>
      <c r="D27" s="5" t="n">
        <v>-16</v>
      </c>
      <c r="E27" s="5" t="n">
        <v>0</v>
      </c>
    </row>
    <row r="28" spans="1:5">
      <c r="A28" s="4" t="s">
        <v>996</v>
      </c>
      <c r="B28" s="5" t="n">
        <v>-31</v>
      </c>
      <c r="C28" s="5" t="n">
        <v>0</v>
      </c>
      <c r="D28" s="5" t="n">
        <v>-31</v>
      </c>
      <c r="E28" s="5" t="n">
        <v>0</v>
      </c>
    </row>
    <row r="29" spans="1:5">
      <c r="A29" s="4" t="s">
        <v>997</v>
      </c>
      <c r="B29" s="5" t="n">
        <v>0</v>
      </c>
      <c r="C29" s="5" t="n">
        <v>0</v>
      </c>
      <c r="D29" s="5" t="n">
        <v>69</v>
      </c>
      <c r="E29" s="5" t="n">
        <v>1</v>
      </c>
    </row>
    <row r="30" spans="1:5">
      <c r="A30" s="4" t="s">
        <v>998</v>
      </c>
      <c r="B30" s="5" t="n">
        <v>122</v>
      </c>
      <c r="C30" s="5" t="n">
        <v>76</v>
      </c>
      <c r="D30" s="5" t="n">
        <v>122</v>
      </c>
      <c r="E30" s="5" t="n">
        <v>76</v>
      </c>
    </row>
    <row r="31" spans="1:5">
      <c r="A31" s="4" t="s">
        <v>1000</v>
      </c>
    </row>
    <row r="32" spans="1:5">
      <c r="A32" s="3" t="s">
        <v>986</v>
      </c>
    </row>
    <row r="33" spans="1:5">
      <c r="A33" s="4" t="s">
        <v>987</v>
      </c>
      <c r="B33" s="5" t="n">
        <v>0</v>
      </c>
      <c r="D33" s="5" t="n">
        <v>0</v>
      </c>
      <c r="E33" s="5" t="n">
        <v>0</v>
      </c>
    </row>
    <row r="34" spans="1:5">
      <c r="A34" s="3" t="s">
        <v>988</v>
      </c>
    </row>
    <row r="35" spans="1:5">
      <c r="A35" s="4" t="s">
        <v>989</v>
      </c>
      <c r="B35" s="5" t="n">
        <v>0</v>
      </c>
      <c r="D35" s="5" t="n">
        <v>0</v>
      </c>
      <c r="E35" s="5" t="n">
        <v>35</v>
      </c>
    </row>
    <row r="36" spans="1:5">
      <c r="A36" s="4" t="s">
        <v>990</v>
      </c>
      <c r="B36" s="5" t="n">
        <v>0</v>
      </c>
      <c r="D36" s="5" t="n">
        <v>0</v>
      </c>
      <c r="E36" s="5" t="n">
        <v>-1</v>
      </c>
    </row>
    <row r="37" spans="1:5">
      <c r="A37" s="4" t="s">
        <v>991</v>
      </c>
      <c r="B37" s="5" t="n">
        <v>0</v>
      </c>
      <c r="D37" s="5" t="n">
        <v>0</v>
      </c>
      <c r="E37" s="5" t="n">
        <v>0</v>
      </c>
    </row>
    <row r="38" spans="1:5">
      <c r="A38" s="4" t="s">
        <v>992</v>
      </c>
      <c r="B38" s="5" t="n">
        <v>0</v>
      </c>
      <c r="D38" s="5" t="n">
        <v>0</v>
      </c>
      <c r="E38" s="5" t="n">
        <v>0</v>
      </c>
    </row>
    <row r="39" spans="1:5">
      <c r="A39" s="4" t="s">
        <v>993</v>
      </c>
      <c r="B39" s="5" t="n">
        <v>0</v>
      </c>
      <c r="D39" s="5" t="n">
        <v>0</v>
      </c>
      <c r="E39" s="5" t="n">
        <v>0</v>
      </c>
    </row>
    <row r="40" spans="1:5">
      <c r="A40" s="4" t="s">
        <v>994</v>
      </c>
      <c r="B40" s="5" t="n">
        <v>0</v>
      </c>
      <c r="D40" s="5" t="n">
        <v>0</v>
      </c>
      <c r="E40" s="5" t="n">
        <v>0</v>
      </c>
    </row>
    <row r="41" spans="1:5">
      <c r="A41" s="4" t="s">
        <v>995</v>
      </c>
      <c r="B41" s="5" t="n">
        <v>0</v>
      </c>
      <c r="D41" s="5" t="n">
        <v>0</v>
      </c>
      <c r="E41" s="5" t="n">
        <v>-1</v>
      </c>
    </row>
    <row r="42" spans="1:5">
      <c r="A42" s="4" t="s">
        <v>996</v>
      </c>
      <c r="B42" s="5" t="n">
        <v>0</v>
      </c>
      <c r="D42" s="5" t="n">
        <v>0</v>
      </c>
      <c r="E42" s="5" t="n">
        <v>-33</v>
      </c>
    </row>
    <row r="43" spans="1:5">
      <c r="A43" s="4" t="s">
        <v>997</v>
      </c>
      <c r="B43" s="5" t="n">
        <v>2</v>
      </c>
      <c r="D43" s="5" t="n">
        <v>2</v>
      </c>
      <c r="E43" s="5" t="n">
        <v>0</v>
      </c>
    </row>
    <row r="44" spans="1:5">
      <c r="A44" s="4" t="s">
        <v>998</v>
      </c>
      <c r="B44" s="5" t="n">
        <v>2</v>
      </c>
      <c r="C44" s="5" t="n">
        <v>0</v>
      </c>
      <c r="D44" s="5" t="n">
        <v>2</v>
      </c>
      <c r="E44" s="5" t="n">
        <v>0</v>
      </c>
    </row>
    <row r="45" spans="1:5">
      <c r="A45" s="4" t="s">
        <v>1001</v>
      </c>
    </row>
    <row r="46" spans="1:5">
      <c r="A46" s="3" t="s">
        <v>986</v>
      </c>
    </row>
    <row r="47" spans="1:5">
      <c r="A47" s="4" t="s">
        <v>987</v>
      </c>
      <c r="C47" s="5" t="n">
        <v>0</v>
      </c>
      <c r="D47" s="5" t="n">
        <v>0</v>
      </c>
      <c r="E47" s="5" t="n">
        <v>0</v>
      </c>
    </row>
    <row r="48" spans="1:5">
      <c r="A48" s="3" t="s">
        <v>988</v>
      </c>
    </row>
    <row r="49" spans="1:5">
      <c r="A49" s="4" t="s">
        <v>989</v>
      </c>
      <c r="C49" s="5" t="n">
        <v>1</v>
      </c>
      <c r="D49" s="5" t="n">
        <v>1</v>
      </c>
      <c r="E49" s="5" t="n">
        <v>195</v>
      </c>
    </row>
    <row r="50" spans="1:5">
      <c r="A50" s="4" t="s">
        <v>990</v>
      </c>
      <c r="C50" s="5" t="n">
        <v>0</v>
      </c>
      <c r="D50" s="5" t="n">
        <v>0</v>
      </c>
      <c r="E50" s="5" t="n">
        <v>-85</v>
      </c>
    </row>
    <row r="51" spans="1:5">
      <c r="A51" s="4" t="s">
        <v>991</v>
      </c>
      <c r="C51" s="5" t="n">
        <v>0</v>
      </c>
      <c r="D51" s="5" t="n">
        <v>0</v>
      </c>
      <c r="E51" s="5" t="n">
        <v>0</v>
      </c>
    </row>
    <row r="52" spans="1:5">
      <c r="A52" s="4" t="s">
        <v>992</v>
      </c>
      <c r="C52" s="5" t="n">
        <v>0</v>
      </c>
      <c r="D52" s="5" t="n">
        <v>0</v>
      </c>
      <c r="E52" s="5" t="n">
        <v>0</v>
      </c>
    </row>
    <row r="53" spans="1:5">
      <c r="A53" s="4" t="s">
        <v>993</v>
      </c>
      <c r="C53" s="5" t="n">
        <v>0</v>
      </c>
      <c r="D53" s="5" t="n">
        <v>0</v>
      </c>
      <c r="E53" s="5" t="n">
        <v>0</v>
      </c>
    </row>
    <row r="54" spans="1:5">
      <c r="A54" s="4" t="s">
        <v>994</v>
      </c>
      <c r="C54" s="5" t="n">
        <v>0</v>
      </c>
      <c r="D54" s="5" t="n">
        <v>0</v>
      </c>
      <c r="E54" s="5" t="n">
        <v>0</v>
      </c>
    </row>
    <row r="55" spans="1:5">
      <c r="A55" s="4" t="s">
        <v>995</v>
      </c>
      <c r="C55" s="5" t="n">
        <v>0</v>
      </c>
      <c r="D55" s="5" t="n">
        <v>-1</v>
      </c>
      <c r="E55" s="5" t="n">
        <v>-5</v>
      </c>
    </row>
    <row r="56" spans="1:5">
      <c r="A56" s="4" t="s">
        <v>996</v>
      </c>
      <c r="C56" s="5" t="n">
        <v>0</v>
      </c>
      <c r="D56" s="5" t="n">
        <v>0</v>
      </c>
      <c r="E56" s="5" t="n">
        <v>-104</v>
      </c>
    </row>
    <row r="57" spans="1:5">
      <c r="A57" s="4" t="s">
        <v>997</v>
      </c>
      <c r="C57" s="5" t="n">
        <v>0</v>
      </c>
      <c r="D57" s="5" t="n">
        <v>0</v>
      </c>
      <c r="E57" s="5" t="n">
        <v>0</v>
      </c>
    </row>
    <row r="58" spans="1:5">
      <c r="A58" s="4" t="s">
        <v>998</v>
      </c>
      <c r="B58" s="5" t="n">
        <v>0</v>
      </c>
      <c r="C58" s="5" t="n">
        <v>1</v>
      </c>
      <c r="D58" s="5" t="n">
        <v>0</v>
      </c>
      <c r="E58" s="5" t="n">
        <v>1</v>
      </c>
    </row>
    <row r="59" spans="1:5">
      <c r="A59" s="4" t="s">
        <v>1002</v>
      </c>
    </row>
    <row r="60" spans="1:5">
      <c r="A60" s="3" t="s">
        <v>986</v>
      </c>
    </row>
    <row r="61" spans="1:5">
      <c r="A61" s="4" t="s">
        <v>987</v>
      </c>
      <c r="B61" s="5" t="n">
        <v>0</v>
      </c>
      <c r="C61" s="5" t="n">
        <v>0</v>
      </c>
      <c r="D61" s="5" t="n">
        <v>0</v>
      </c>
      <c r="E61" s="5" t="n">
        <v>0</v>
      </c>
    </row>
    <row r="62" spans="1:5">
      <c r="A62" s="3" t="s">
        <v>988</v>
      </c>
    </row>
    <row r="63" spans="1:5">
      <c r="A63" s="4" t="s">
        <v>989</v>
      </c>
      <c r="B63" s="5" t="n">
        <v>822</v>
      </c>
      <c r="C63" s="5" t="n">
        <v>1093</v>
      </c>
      <c r="D63" s="5" t="n">
        <v>952</v>
      </c>
      <c r="E63" s="5" t="n">
        <v>1313</v>
      </c>
    </row>
    <row r="64" spans="1:5">
      <c r="A64" s="4" t="s">
        <v>990</v>
      </c>
      <c r="B64" s="5" t="n">
        <v>0</v>
      </c>
      <c r="C64" s="5" t="n">
        <v>8</v>
      </c>
      <c r="D64" s="5" t="n">
        <v>17</v>
      </c>
      <c r="E64" s="5" t="n">
        <v>23</v>
      </c>
    </row>
    <row r="65" spans="1:5">
      <c r="A65" s="4" t="s">
        <v>991</v>
      </c>
      <c r="B65" s="5" t="n">
        <v>1</v>
      </c>
      <c r="C65" s="5" t="n">
        <v>-11</v>
      </c>
      <c r="D65" s="5" t="n">
        <v>-9</v>
      </c>
      <c r="E65" s="5" t="n">
        <v>-51</v>
      </c>
    </row>
    <row r="66" spans="1:5">
      <c r="A66" s="4" t="s">
        <v>992</v>
      </c>
      <c r="B66" s="5" t="n">
        <v>0</v>
      </c>
      <c r="C66" s="5" t="n">
        <v>0</v>
      </c>
      <c r="D66" s="5" t="n">
        <v>0</v>
      </c>
      <c r="E66" s="5" t="n">
        <v>0</v>
      </c>
    </row>
    <row r="67" spans="1:5">
      <c r="A67" s="4" t="s">
        <v>993</v>
      </c>
      <c r="B67" s="5" t="n">
        <v>0</v>
      </c>
      <c r="C67" s="5" t="n">
        <v>-4</v>
      </c>
      <c r="D67" s="5" t="n">
        <v>-27</v>
      </c>
      <c r="E67" s="5" t="n">
        <v>-22</v>
      </c>
    </row>
    <row r="68" spans="1:5">
      <c r="A68" s="4" t="s">
        <v>994</v>
      </c>
      <c r="B68" s="5" t="n">
        <v>0</v>
      </c>
      <c r="C68" s="5" t="n">
        <v>0</v>
      </c>
      <c r="D68" s="5" t="n">
        <v>0</v>
      </c>
      <c r="E68" s="5" t="n">
        <v>0</v>
      </c>
    </row>
    <row r="69" spans="1:5">
      <c r="A69" s="4" t="s">
        <v>995</v>
      </c>
      <c r="B69" s="5" t="n">
        <v>-28</v>
      </c>
      <c r="C69" s="5" t="n">
        <v>-50</v>
      </c>
      <c r="D69" s="5" t="n">
        <v>-118</v>
      </c>
      <c r="E69" s="5" t="n">
        <v>-223</v>
      </c>
    </row>
    <row r="70" spans="1:5">
      <c r="A70" s="4" t="s">
        <v>996</v>
      </c>
      <c r="B70" s="5" t="n">
        <v>0</v>
      </c>
      <c r="C70" s="5" t="n">
        <v>0</v>
      </c>
      <c r="D70" s="5" t="n">
        <v>-105</v>
      </c>
      <c r="E70" s="5" t="n">
        <v>-4</v>
      </c>
    </row>
    <row r="71" spans="1:5">
      <c r="A71" s="4" t="s">
        <v>997</v>
      </c>
      <c r="B71" s="5" t="n">
        <v>40</v>
      </c>
      <c r="C71" s="5" t="n">
        <v>0</v>
      </c>
      <c r="D71" s="5" t="n">
        <v>125</v>
      </c>
      <c r="E71" s="5" t="n">
        <v>0</v>
      </c>
    </row>
    <row r="72" spans="1:5">
      <c r="A72" s="4" t="s">
        <v>998</v>
      </c>
      <c r="B72" s="5" t="n">
        <v>835</v>
      </c>
      <c r="C72" s="5" t="n">
        <v>1036</v>
      </c>
      <c r="D72" s="5" t="n">
        <v>835</v>
      </c>
      <c r="E72" s="5" t="n">
        <v>1036</v>
      </c>
    </row>
    <row r="73" spans="1:5">
      <c r="A73" s="4" t="s">
        <v>1003</v>
      </c>
    </row>
    <row r="74" spans="1:5">
      <c r="A74" s="3" t="s">
        <v>986</v>
      </c>
    </row>
    <row r="75" spans="1:5">
      <c r="A75" s="4" t="s">
        <v>987</v>
      </c>
      <c r="B75" s="5" t="n">
        <v>0</v>
      </c>
      <c r="C75" s="5" t="n">
        <v>0</v>
      </c>
      <c r="D75" s="5" t="n">
        <v>0</v>
      </c>
      <c r="E75" s="5" t="n">
        <v>0</v>
      </c>
    </row>
    <row r="76" spans="1:5">
      <c r="A76" s="3" t="s">
        <v>988</v>
      </c>
    </row>
    <row r="77" spans="1:5">
      <c r="A77" s="4" t="s">
        <v>989</v>
      </c>
      <c r="B77" s="5" t="n">
        <v>132</v>
      </c>
      <c r="C77" s="5" t="n">
        <v>204</v>
      </c>
      <c r="D77" s="5" t="n">
        <v>152</v>
      </c>
      <c r="E77" s="5" t="n">
        <v>208</v>
      </c>
    </row>
    <row r="78" spans="1:5">
      <c r="A78" s="4" t="s">
        <v>990</v>
      </c>
      <c r="B78" s="5" t="n">
        <v>0</v>
      </c>
      <c r="C78" s="5" t="n">
        <v>0</v>
      </c>
      <c r="D78" s="5" t="n">
        <v>0</v>
      </c>
      <c r="E78" s="5" t="n">
        <v>1</v>
      </c>
    </row>
    <row r="79" spans="1:5">
      <c r="A79" s="4" t="s">
        <v>991</v>
      </c>
      <c r="B79" s="5" t="n">
        <v>3</v>
      </c>
      <c r="C79" s="5" t="n">
        <v>-1</v>
      </c>
      <c r="D79" s="5" t="n">
        <v>9</v>
      </c>
      <c r="E79" s="5" t="n">
        <v>-1</v>
      </c>
    </row>
    <row r="80" spans="1:5">
      <c r="A80" s="4" t="s">
        <v>992</v>
      </c>
      <c r="B80" s="5" t="n">
        <v>0</v>
      </c>
      <c r="C80" s="5" t="n">
        <v>0</v>
      </c>
      <c r="D80" s="5" t="n">
        <v>0</v>
      </c>
      <c r="E80" s="5" t="n">
        <v>0</v>
      </c>
    </row>
    <row r="81" spans="1:5">
      <c r="A81" s="4" t="s">
        <v>993</v>
      </c>
      <c r="B81" s="5" t="n">
        <v>0</v>
      </c>
      <c r="C81" s="5" t="n">
        <v>0</v>
      </c>
      <c r="D81" s="5" t="n">
        <v>0</v>
      </c>
      <c r="E81" s="5" t="n">
        <v>0</v>
      </c>
    </row>
    <row r="82" spans="1:5">
      <c r="A82" s="4" t="s">
        <v>994</v>
      </c>
      <c r="B82" s="5" t="n">
        <v>0</v>
      </c>
      <c r="C82" s="5" t="n">
        <v>0</v>
      </c>
      <c r="D82" s="5" t="n">
        <v>0</v>
      </c>
      <c r="E82" s="5" t="n">
        <v>0</v>
      </c>
    </row>
    <row r="83" spans="1:5">
      <c r="A83" s="4" t="s">
        <v>995</v>
      </c>
      <c r="B83" s="5" t="n">
        <v>-1</v>
      </c>
      <c r="C83" s="5" t="n">
        <v>-3</v>
      </c>
      <c r="D83" s="5" t="n">
        <v>-8</v>
      </c>
      <c r="E83" s="5" t="n">
        <v>-8</v>
      </c>
    </row>
    <row r="84" spans="1:5">
      <c r="A84" s="4" t="s">
        <v>996</v>
      </c>
      <c r="B84" s="5" t="n">
        <v>0</v>
      </c>
      <c r="C84" s="5" t="n">
        <v>0</v>
      </c>
      <c r="D84" s="5" t="n">
        <v>-103</v>
      </c>
      <c r="E84" s="5" t="n">
        <v>0</v>
      </c>
    </row>
    <row r="85" spans="1:5">
      <c r="A85" s="4" t="s">
        <v>997</v>
      </c>
      <c r="B85" s="5" t="n">
        <v>40</v>
      </c>
      <c r="C85" s="5" t="n">
        <v>0</v>
      </c>
      <c r="D85" s="5" t="n">
        <v>124</v>
      </c>
      <c r="E85" s="5" t="n">
        <v>0</v>
      </c>
    </row>
    <row r="86" spans="1:5">
      <c r="A86" s="4" t="s">
        <v>998</v>
      </c>
      <c r="B86" s="5" t="n">
        <v>174</v>
      </c>
      <c r="C86" s="5" t="n">
        <v>200</v>
      </c>
      <c r="D86" s="5" t="n">
        <v>174</v>
      </c>
      <c r="E86" s="5" t="n">
        <v>200</v>
      </c>
    </row>
    <row r="87" spans="1:5">
      <c r="A87" s="4" t="s">
        <v>1004</v>
      </c>
    </row>
    <row r="88" spans="1:5">
      <c r="A88" s="3" t="s">
        <v>986</v>
      </c>
    </row>
    <row r="89" spans="1:5">
      <c r="A89" s="4" t="s">
        <v>987</v>
      </c>
      <c r="C89" s="5" t="n">
        <v>0</v>
      </c>
      <c r="D89" s="5" t="n">
        <v>0</v>
      </c>
      <c r="E89" s="5" t="n">
        <v>0</v>
      </c>
    </row>
    <row r="90" spans="1:5">
      <c r="A90" s="3" t="s">
        <v>988</v>
      </c>
    </row>
    <row r="91" spans="1:5">
      <c r="A91" s="4" t="s">
        <v>989</v>
      </c>
      <c r="C91" s="5" t="n">
        <v>26</v>
      </c>
      <c r="D91" s="5" t="n">
        <v>24</v>
      </c>
      <c r="E91" s="5" t="n">
        <v>77</v>
      </c>
    </row>
    <row r="92" spans="1:5">
      <c r="A92" s="4" t="s">
        <v>990</v>
      </c>
      <c r="C92" s="5" t="n">
        <v>0</v>
      </c>
      <c r="D92" s="5" t="n">
        <v>5</v>
      </c>
      <c r="E92" s="5" t="n">
        <v>0</v>
      </c>
    </row>
    <row r="93" spans="1:5">
      <c r="A93" s="4" t="s">
        <v>991</v>
      </c>
      <c r="C93" s="5" t="n">
        <v>0</v>
      </c>
      <c r="D93" s="5" t="n">
        <v>-5</v>
      </c>
      <c r="E93" s="5" t="n">
        <v>-45</v>
      </c>
    </row>
    <row r="94" spans="1:5">
      <c r="A94" s="4" t="s">
        <v>992</v>
      </c>
      <c r="C94" s="5" t="n">
        <v>0</v>
      </c>
      <c r="D94" s="5" t="n">
        <v>0</v>
      </c>
      <c r="E94" s="5" t="n">
        <v>0</v>
      </c>
    </row>
    <row r="95" spans="1:5">
      <c r="A95" s="4" t="s">
        <v>993</v>
      </c>
      <c r="C95" s="5" t="n">
        <v>0</v>
      </c>
      <c r="D95" s="5" t="n">
        <v>-23</v>
      </c>
      <c r="E95" s="5" t="n">
        <v>0</v>
      </c>
    </row>
    <row r="96" spans="1:5">
      <c r="A96" s="4" t="s">
        <v>994</v>
      </c>
      <c r="C96" s="5" t="n">
        <v>0</v>
      </c>
      <c r="D96" s="5" t="n">
        <v>0</v>
      </c>
      <c r="E96" s="5" t="n">
        <v>0</v>
      </c>
    </row>
    <row r="97" spans="1:5">
      <c r="A97" s="4" t="s">
        <v>995</v>
      </c>
      <c r="C97" s="5" t="n">
        <v>-2</v>
      </c>
      <c r="D97" s="5" t="n">
        <v>-1</v>
      </c>
      <c r="E97" s="5" t="n">
        <v>-4</v>
      </c>
    </row>
    <row r="98" spans="1:5">
      <c r="A98" s="4" t="s">
        <v>996</v>
      </c>
      <c r="C98" s="5" t="n">
        <v>0</v>
      </c>
      <c r="D98" s="5" t="n">
        <v>0</v>
      </c>
      <c r="E98" s="5" t="n">
        <v>-4</v>
      </c>
    </row>
    <row r="99" spans="1:5">
      <c r="A99" s="4" t="s">
        <v>997</v>
      </c>
      <c r="C99" s="5" t="n">
        <v>0</v>
      </c>
      <c r="D99" s="5" t="n">
        <v>0</v>
      </c>
      <c r="E99" s="5" t="n">
        <v>0</v>
      </c>
    </row>
    <row r="100" spans="1:5">
      <c r="A100" s="4" t="s">
        <v>998</v>
      </c>
      <c r="B100" s="5" t="n">
        <v>0</v>
      </c>
      <c r="C100" s="5" t="n">
        <v>24</v>
      </c>
      <c r="D100" s="5" t="n">
        <v>0</v>
      </c>
      <c r="E100" s="5" t="n">
        <v>24</v>
      </c>
    </row>
    <row r="101" spans="1:5">
      <c r="A101" s="4" t="s">
        <v>1005</v>
      </c>
    </row>
    <row r="102" spans="1:5">
      <c r="A102" s="3" t="s">
        <v>986</v>
      </c>
    </row>
    <row r="103" spans="1:5">
      <c r="A103" s="4" t="s">
        <v>987</v>
      </c>
      <c r="B103" s="5" t="n">
        <v>0</v>
      </c>
      <c r="C103" s="5" t="n">
        <v>0</v>
      </c>
      <c r="D103" s="5" t="n">
        <v>0</v>
      </c>
      <c r="E103" s="5" t="n">
        <v>0</v>
      </c>
    </row>
    <row r="104" spans="1:5">
      <c r="A104" s="3" t="s">
        <v>988</v>
      </c>
    </row>
    <row r="105" spans="1:5">
      <c r="A105" s="4" t="s">
        <v>989</v>
      </c>
      <c r="B105" s="5" t="n">
        <v>364</v>
      </c>
      <c r="C105" s="5" t="n">
        <v>506</v>
      </c>
      <c r="D105" s="5" t="n">
        <v>434</v>
      </c>
      <c r="E105" s="5" t="n">
        <v>671</v>
      </c>
    </row>
    <row r="106" spans="1:5">
      <c r="A106" s="4" t="s">
        <v>990</v>
      </c>
      <c r="B106" s="5" t="n">
        <v>1</v>
      </c>
      <c r="C106" s="5" t="n">
        <v>1</v>
      </c>
      <c r="D106" s="5" t="n">
        <v>1</v>
      </c>
      <c r="E106" s="5" t="n">
        <v>1</v>
      </c>
    </row>
    <row r="107" spans="1:5">
      <c r="A107" s="4" t="s">
        <v>991</v>
      </c>
      <c r="B107" s="5" t="n">
        <v>-1</v>
      </c>
      <c r="C107" s="5" t="n">
        <v>-3</v>
      </c>
      <c r="D107" s="5" t="n">
        <v>-2</v>
      </c>
      <c r="E107" s="5" t="n">
        <v>-6</v>
      </c>
    </row>
    <row r="108" spans="1:5">
      <c r="A108" s="4" t="s">
        <v>992</v>
      </c>
      <c r="B108" s="5" t="n">
        <v>0</v>
      </c>
      <c r="C108" s="5" t="n">
        <v>0</v>
      </c>
      <c r="D108" s="5" t="n">
        <v>0</v>
      </c>
      <c r="E108" s="5" t="n">
        <v>0</v>
      </c>
    </row>
    <row r="109" spans="1:5">
      <c r="A109" s="4" t="s">
        <v>993</v>
      </c>
      <c r="B109" s="5" t="n">
        <v>0</v>
      </c>
      <c r="C109" s="5" t="n">
        <v>-4</v>
      </c>
      <c r="D109" s="5" t="n">
        <v>-4</v>
      </c>
      <c r="E109" s="5" t="n">
        <v>-22</v>
      </c>
    </row>
    <row r="110" spans="1:5">
      <c r="A110" s="4" t="s">
        <v>994</v>
      </c>
      <c r="B110" s="5" t="n">
        <v>0</v>
      </c>
      <c r="C110" s="5" t="n">
        <v>0</v>
      </c>
      <c r="D110" s="5" t="n">
        <v>0</v>
      </c>
      <c r="E110" s="5" t="n">
        <v>0</v>
      </c>
    </row>
    <row r="111" spans="1:5">
      <c r="A111" s="4" t="s">
        <v>995</v>
      </c>
      <c r="B111" s="5" t="n">
        <v>-18</v>
      </c>
      <c r="C111" s="5" t="n">
        <v>-36</v>
      </c>
      <c r="D111" s="5" t="n">
        <v>-83</v>
      </c>
      <c r="E111" s="5" t="n">
        <v>-180</v>
      </c>
    </row>
    <row r="112" spans="1:5">
      <c r="A112" s="4" t="s">
        <v>996</v>
      </c>
      <c r="B112" s="5" t="n">
        <v>0</v>
      </c>
      <c r="C112" s="5" t="n">
        <v>0</v>
      </c>
      <c r="D112" s="5" t="n">
        <v>0</v>
      </c>
      <c r="E112" s="5" t="n">
        <v>0</v>
      </c>
    </row>
    <row r="113" spans="1:5">
      <c r="A113" s="4" t="s">
        <v>997</v>
      </c>
      <c r="B113" s="5" t="n">
        <v>0</v>
      </c>
      <c r="C113" s="5" t="n">
        <v>0</v>
      </c>
      <c r="D113" s="5" t="n">
        <v>0</v>
      </c>
      <c r="E113" s="5" t="n">
        <v>0</v>
      </c>
    </row>
    <row r="114" spans="1:5">
      <c r="A114" s="4" t="s">
        <v>998</v>
      </c>
      <c r="B114" s="5" t="n">
        <v>346</v>
      </c>
      <c r="C114" s="5" t="n">
        <v>464</v>
      </c>
      <c r="D114" s="5" t="n">
        <v>346</v>
      </c>
      <c r="E114" s="5" t="n">
        <v>464</v>
      </c>
    </row>
    <row r="115" spans="1:5">
      <c r="A115" s="4" t="s">
        <v>1006</v>
      </c>
    </row>
    <row r="116" spans="1:5">
      <c r="A116" s="3" t="s">
        <v>986</v>
      </c>
    </row>
    <row r="117" spans="1:5">
      <c r="A117" s="4" t="s">
        <v>987</v>
      </c>
      <c r="B117" s="5" t="n">
        <v>0</v>
      </c>
      <c r="C117" s="5" t="n">
        <v>0</v>
      </c>
      <c r="D117" s="5" t="n">
        <v>0</v>
      </c>
      <c r="E117" s="5" t="n">
        <v>0</v>
      </c>
    </row>
    <row r="118" spans="1:5">
      <c r="A118" s="3" t="s">
        <v>988</v>
      </c>
    </row>
    <row r="119" spans="1:5">
      <c r="A119" s="4" t="s">
        <v>989</v>
      </c>
      <c r="B119" s="5" t="n">
        <v>326</v>
      </c>
      <c r="C119" s="5" t="n">
        <v>357</v>
      </c>
      <c r="D119" s="5" t="n">
        <v>342</v>
      </c>
      <c r="E119" s="5" t="n">
        <v>357</v>
      </c>
    </row>
    <row r="120" spans="1:5">
      <c r="A120" s="4" t="s">
        <v>990</v>
      </c>
      <c r="B120" s="5" t="n">
        <v>-1</v>
      </c>
      <c r="C120" s="5" t="n">
        <v>7</v>
      </c>
      <c r="D120" s="5" t="n">
        <v>11</v>
      </c>
      <c r="E120" s="5" t="n">
        <v>21</v>
      </c>
    </row>
    <row r="121" spans="1:5">
      <c r="A121" s="4" t="s">
        <v>991</v>
      </c>
      <c r="B121" s="5" t="n">
        <v>-1</v>
      </c>
      <c r="C121" s="5" t="n">
        <v>-7</v>
      </c>
      <c r="D121" s="5" t="n">
        <v>-11</v>
      </c>
      <c r="E121" s="5" t="n">
        <v>1</v>
      </c>
    </row>
    <row r="122" spans="1:5">
      <c r="A122" s="4" t="s">
        <v>992</v>
      </c>
      <c r="B122" s="5" t="n">
        <v>0</v>
      </c>
      <c r="C122" s="5" t="n">
        <v>0</v>
      </c>
      <c r="D122" s="5" t="n">
        <v>0</v>
      </c>
      <c r="E122" s="5" t="n">
        <v>0</v>
      </c>
    </row>
    <row r="123" spans="1:5">
      <c r="A123" s="4" t="s">
        <v>993</v>
      </c>
      <c r="B123" s="5" t="n">
        <v>0</v>
      </c>
      <c r="C123" s="5" t="n">
        <v>0</v>
      </c>
      <c r="D123" s="5" t="n">
        <v>0</v>
      </c>
      <c r="E123" s="5" t="n">
        <v>0</v>
      </c>
    </row>
    <row r="124" spans="1:5">
      <c r="A124" s="4" t="s">
        <v>994</v>
      </c>
      <c r="B124" s="5" t="n">
        <v>0</v>
      </c>
      <c r="C124" s="5" t="n">
        <v>0</v>
      </c>
      <c r="D124" s="5" t="n">
        <v>0</v>
      </c>
      <c r="E124" s="5" t="n">
        <v>0</v>
      </c>
    </row>
    <row r="125" spans="1:5">
      <c r="A125" s="4" t="s">
        <v>995</v>
      </c>
      <c r="B125" s="5" t="n">
        <v>-9</v>
      </c>
      <c r="C125" s="5" t="n">
        <v>-9</v>
      </c>
      <c r="D125" s="5" t="n">
        <v>-26</v>
      </c>
      <c r="E125" s="5" t="n">
        <v>-31</v>
      </c>
    </row>
    <row r="126" spans="1:5">
      <c r="A126" s="4" t="s">
        <v>996</v>
      </c>
      <c r="B126" s="5" t="n">
        <v>0</v>
      </c>
      <c r="C126" s="5" t="n">
        <v>0</v>
      </c>
      <c r="D126" s="5" t="n">
        <v>-2</v>
      </c>
      <c r="E126" s="5" t="n">
        <v>0</v>
      </c>
    </row>
    <row r="127" spans="1:5">
      <c r="A127" s="4" t="s">
        <v>997</v>
      </c>
      <c r="B127" s="5" t="n">
        <v>0</v>
      </c>
      <c r="C127" s="5" t="n">
        <v>0</v>
      </c>
      <c r="D127" s="5" t="n">
        <v>1</v>
      </c>
      <c r="E127" s="5" t="n">
        <v>0</v>
      </c>
    </row>
    <row r="128" spans="1:5">
      <c r="A128" s="4" t="s">
        <v>998</v>
      </c>
      <c r="B128" s="5" t="n">
        <v>315</v>
      </c>
      <c r="C128" s="5" t="n">
        <v>348</v>
      </c>
      <c r="D128" s="5" t="n">
        <v>315</v>
      </c>
      <c r="E128" s="5" t="n">
        <v>348</v>
      </c>
    </row>
    <row r="129" spans="1:5">
      <c r="A129" s="4" t="s">
        <v>1007</v>
      </c>
    </row>
    <row r="130" spans="1:5">
      <c r="A130" s="3" t="s">
        <v>986</v>
      </c>
    </row>
    <row r="131" spans="1:5">
      <c r="A131" s="4" t="s">
        <v>987</v>
      </c>
      <c r="B131" s="5" t="n">
        <v>10</v>
      </c>
      <c r="C131" s="5" t="n">
        <v>2</v>
      </c>
      <c r="D131" s="5" t="n">
        <v>28</v>
      </c>
      <c r="E131" s="5" t="n">
        <v>17</v>
      </c>
    </row>
    <row r="132" spans="1:5">
      <c r="A132" s="3" t="s">
        <v>988</v>
      </c>
    </row>
    <row r="133" spans="1:5">
      <c r="A133" s="4" t="s">
        <v>989</v>
      </c>
      <c r="B133" s="5" t="n">
        <v>770</v>
      </c>
      <c r="C133" s="5" t="n">
        <v>1018</v>
      </c>
      <c r="D133" s="5" t="n">
        <v>937</v>
      </c>
      <c r="E133" s="5" t="n">
        <v>1116</v>
      </c>
    </row>
    <row r="134" spans="1:5">
      <c r="A134" s="4" t="s">
        <v>990</v>
      </c>
      <c r="B134" s="5" t="n">
        <v>14</v>
      </c>
      <c r="C134" s="5" t="n">
        <v>7</v>
      </c>
      <c r="D134" s="5" t="n">
        <v>45</v>
      </c>
      <c r="E134" s="5" t="n">
        <v>35</v>
      </c>
    </row>
    <row r="135" spans="1:5">
      <c r="A135" s="4" t="s">
        <v>991</v>
      </c>
      <c r="B135" s="5" t="n">
        <v>0</v>
      </c>
      <c r="C135" s="5" t="n">
        <v>0</v>
      </c>
      <c r="D135" s="5" t="n">
        <v>0</v>
      </c>
      <c r="E135" s="5" t="n">
        <v>0</v>
      </c>
    </row>
    <row r="136" spans="1:5">
      <c r="A136" s="4" t="s">
        <v>992</v>
      </c>
      <c r="B136" s="5" t="n">
        <v>0</v>
      </c>
      <c r="C136" s="5" t="n">
        <v>0</v>
      </c>
      <c r="D136" s="5" t="n">
        <v>0</v>
      </c>
      <c r="E136" s="5" t="n">
        <v>0</v>
      </c>
    </row>
    <row r="137" spans="1:5">
      <c r="A137" s="4" t="s">
        <v>993</v>
      </c>
      <c r="B137" s="5" t="n">
        <v>-27</v>
      </c>
      <c r="C137" s="5" t="n">
        <v>0</v>
      </c>
      <c r="D137" s="5" t="n">
        <v>-40</v>
      </c>
      <c r="E137" s="5" t="n">
        <v>0</v>
      </c>
    </row>
    <row r="138" spans="1:5">
      <c r="A138" s="4" t="s">
        <v>994</v>
      </c>
      <c r="B138" s="5" t="n">
        <v>0</v>
      </c>
      <c r="C138" s="5" t="n">
        <v>0</v>
      </c>
      <c r="D138" s="5" t="n">
        <v>0</v>
      </c>
      <c r="E138" s="5" t="n">
        <v>0</v>
      </c>
    </row>
    <row r="139" spans="1:5">
      <c r="A139" s="4" t="s">
        <v>995</v>
      </c>
      <c r="B139" s="5" t="n">
        <v>-35</v>
      </c>
      <c r="C139" s="5" t="n">
        <v>-47</v>
      </c>
      <c r="D139" s="5" t="n">
        <v>-105</v>
      </c>
      <c r="E139" s="5" t="n">
        <v>-174</v>
      </c>
    </row>
    <row r="140" spans="1:5">
      <c r="A140" s="4" t="s">
        <v>996</v>
      </c>
      <c r="B140" s="5" t="n">
        <v>-41</v>
      </c>
      <c r="C140" s="5" t="n">
        <v>-44</v>
      </c>
      <c r="D140" s="5" t="n">
        <v>-228</v>
      </c>
      <c r="E140" s="5" t="n">
        <v>-131</v>
      </c>
    </row>
    <row r="141" spans="1:5">
      <c r="A141" s="4" t="s">
        <v>997</v>
      </c>
      <c r="B141" s="5" t="n">
        <v>45</v>
      </c>
      <c r="C141" s="5" t="n">
        <v>31</v>
      </c>
      <c r="D141" s="5" t="n">
        <v>117</v>
      </c>
      <c r="E141" s="5" t="n">
        <v>119</v>
      </c>
    </row>
    <row r="142" spans="1:5">
      <c r="A142" s="4" t="s">
        <v>998</v>
      </c>
      <c r="B142" s="5" t="n">
        <v>726</v>
      </c>
      <c r="C142" s="5" t="n">
        <v>965</v>
      </c>
      <c r="D142" s="5" t="n">
        <v>726</v>
      </c>
      <c r="E142" s="5" t="n">
        <v>965</v>
      </c>
    </row>
    <row r="143" spans="1:5">
      <c r="A143" s="4" t="s">
        <v>1008</v>
      </c>
    </row>
    <row r="144" spans="1:5">
      <c r="A144" s="3" t="s">
        <v>986</v>
      </c>
    </row>
    <row r="145" spans="1:5">
      <c r="A145" s="4" t="s">
        <v>987</v>
      </c>
      <c r="B145" s="5" t="n">
        <v>15</v>
      </c>
      <c r="C145" s="5" t="n">
        <v>-27</v>
      </c>
      <c r="D145" s="5" t="n">
        <v>39</v>
      </c>
      <c r="E145" s="5" t="n">
        <v>-56</v>
      </c>
    </row>
    <row r="146" spans="1:5">
      <c r="A146" s="3" t="s">
        <v>988</v>
      </c>
    </row>
    <row r="147" spans="1:5">
      <c r="A147" s="4" t="s">
        <v>989</v>
      </c>
      <c r="B147" s="5" t="n">
        <v>183</v>
      </c>
      <c r="C147" s="5" t="n">
        <v>117</v>
      </c>
      <c r="D147" s="5" t="n">
        <v>194</v>
      </c>
      <c r="E147" s="5" t="n">
        <v>134</v>
      </c>
    </row>
    <row r="148" spans="1:5">
      <c r="A148" s="4" t="s">
        <v>990</v>
      </c>
      <c r="B148" s="5" t="n">
        <v>21</v>
      </c>
      <c r="C148" s="5" t="n">
        <v>-18</v>
      </c>
      <c r="D148" s="5" t="n">
        <v>139</v>
      </c>
      <c r="E148" s="5" t="n">
        <v>-104</v>
      </c>
    </row>
    <row r="149" spans="1:5">
      <c r="A149" s="4" t="s">
        <v>991</v>
      </c>
      <c r="B149" s="5" t="n">
        <v>0</v>
      </c>
      <c r="C149" s="5" t="n">
        <v>0</v>
      </c>
      <c r="D149" s="5" t="n">
        <v>0</v>
      </c>
      <c r="E149" s="5" t="n">
        <v>0</v>
      </c>
    </row>
    <row r="150" spans="1:5">
      <c r="A150" s="4" t="s">
        <v>992</v>
      </c>
      <c r="B150" s="5" t="n">
        <v>0</v>
      </c>
      <c r="C150" s="5" t="n">
        <v>0</v>
      </c>
      <c r="D150" s="5" t="n">
        <v>0</v>
      </c>
      <c r="E150" s="5" t="n">
        <v>0</v>
      </c>
    </row>
    <row r="151" spans="1:5">
      <c r="A151" s="4" t="s">
        <v>993</v>
      </c>
      <c r="B151" s="5" t="n">
        <v>0</v>
      </c>
      <c r="C151" s="5" t="n">
        <v>0</v>
      </c>
      <c r="D151" s="5" t="n">
        <v>0</v>
      </c>
      <c r="E151" s="5" t="n">
        <v>0</v>
      </c>
    </row>
    <row r="152" spans="1:5">
      <c r="A152" s="4" t="s">
        <v>994</v>
      </c>
      <c r="B152" s="5" t="n">
        <v>0</v>
      </c>
      <c r="C152" s="5" t="n">
        <v>0</v>
      </c>
      <c r="D152" s="5" t="n">
        <v>0</v>
      </c>
      <c r="E152" s="5" t="n">
        <v>0</v>
      </c>
    </row>
    <row r="153" spans="1:5">
      <c r="A153" s="4" t="s">
        <v>995</v>
      </c>
      <c r="B153" s="5" t="n">
        <v>-6</v>
      </c>
      <c r="C153" s="5" t="n">
        <v>-1</v>
      </c>
      <c r="D153" s="5" t="n">
        <v>-126</v>
      </c>
      <c r="E153" s="5" t="n">
        <v>-15</v>
      </c>
    </row>
    <row r="154" spans="1:5">
      <c r="A154" s="4" t="s">
        <v>996</v>
      </c>
      <c r="B154" s="5" t="n">
        <v>0</v>
      </c>
      <c r="C154" s="5" t="n">
        <v>0</v>
      </c>
      <c r="D154" s="5" t="n">
        <v>-9</v>
      </c>
      <c r="E154" s="5" t="n">
        <v>53</v>
      </c>
    </row>
    <row r="155" spans="1:5">
      <c r="A155" s="4" t="s">
        <v>997</v>
      </c>
      <c r="B155" s="5" t="n">
        <v>0</v>
      </c>
      <c r="C155" s="5" t="n">
        <v>0</v>
      </c>
      <c r="D155" s="5" t="n">
        <v>0</v>
      </c>
      <c r="E155" s="5" t="n">
        <v>0</v>
      </c>
    </row>
    <row r="156" spans="1:5">
      <c r="A156" s="4" t="s">
        <v>998</v>
      </c>
      <c r="B156" s="5" t="n">
        <v>198</v>
      </c>
      <c r="C156" s="5" t="n">
        <v>98</v>
      </c>
      <c r="D156" s="5" t="n">
        <v>198</v>
      </c>
      <c r="E156" s="5" t="n">
        <v>98</v>
      </c>
    </row>
    <row r="157" spans="1:5">
      <c r="A157" s="4" t="s">
        <v>1009</v>
      </c>
    </row>
    <row r="158" spans="1:5">
      <c r="A158" s="3" t="s">
        <v>986</v>
      </c>
    </row>
    <row r="159" spans="1:5">
      <c r="A159" s="4" t="s">
        <v>1010</v>
      </c>
      <c r="B159" s="5" t="n">
        <v>-25</v>
      </c>
      <c r="C159" s="5" t="n">
        <v>7</v>
      </c>
      <c r="D159" s="5" t="n">
        <v>-74</v>
      </c>
      <c r="E159" s="5" t="n">
        <v>26</v>
      </c>
    </row>
    <row r="160" spans="1:5">
      <c r="A160" s="3" t="s">
        <v>1011</v>
      </c>
    </row>
    <row r="161" spans="1:5">
      <c r="A161" s="4" t="s">
        <v>989</v>
      </c>
      <c r="B161" s="5" t="n">
        <v>-500</v>
      </c>
      <c r="C161" s="5" t="n">
        <v>-673</v>
      </c>
      <c r="D161" s="5" t="n">
        <v>-552</v>
      </c>
      <c r="E161" s="5" t="n">
        <v>-958</v>
      </c>
    </row>
    <row r="162" spans="1:5">
      <c r="A162" s="4" t="s">
        <v>990</v>
      </c>
      <c r="B162" s="5" t="n">
        <v>-27</v>
      </c>
      <c r="C162" s="5" t="n">
        <v>-9</v>
      </c>
      <c r="D162" s="5" t="n">
        <v>-78</v>
      </c>
      <c r="E162" s="5" t="n">
        <v>-38</v>
      </c>
    </row>
    <row r="163" spans="1:5">
      <c r="A163" s="4" t="s">
        <v>991</v>
      </c>
      <c r="B163" s="5" t="n">
        <v>0</v>
      </c>
      <c r="C163" s="5" t="n">
        <v>0</v>
      </c>
      <c r="D163" s="5" t="n">
        <v>0</v>
      </c>
      <c r="E163" s="5" t="n">
        <v>0</v>
      </c>
    </row>
    <row r="164" spans="1:5">
      <c r="A164" s="4" t="s">
        <v>992</v>
      </c>
      <c r="B164" s="5" t="n">
        <v>0</v>
      </c>
      <c r="C164" s="5" t="n">
        <v>0</v>
      </c>
      <c r="D164" s="5" t="n">
        <v>0</v>
      </c>
      <c r="E164" s="5" t="n">
        <v>0</v>
      </c>
    </row>
    <row r="165" spans="1:5">
      <c r="A165" s="4" t="s">
        <v>993</v>
      </c>
      <c r="B165" s="5" t="n">
        <v>0</v>
      </c>
      <c r="C165" s="5" t="n">
        <v>0</v>
      </c>
      <c r="D165" s="5" t="n">
        <v>0</v>
      </c>
      <c r="E165" s="5" t="n">
        <v>0</v>
      </c>
    </row>
    <row r="166" spans="1:5">
      <c r="A166" s="4" t="s">
        <v>1012</v>
      </c>
      <c r="B166" s="5" t="n">
        <v>-2</v>
      </c>
      <c r="C166" s="5" t="n">
        <v>0</v>
      </c>
      <c r="D166" s="5" t="n">
        <v>-2</v>
      </c>
      <c r="E166" s="5" t="n">
        <v>-1</v>
      </c>
    </row>
    <row r="167" spans="1:5">
      <c r="A167" s="4" t="s">
        <v>995</v>
      </c>
      <c r="B167" s="5" t="n">
        <v>6</v>
      </c>
      <c r="C167" s="5" t="n">
        <v>4</v>
      </c>
      <c r="D167" s="5" t="n">
        <v>16</v>
      </c>
      <c r="E167" s="5" t="n">
        <v>35</v>
      </c>
    </row>
    <row r="168" spans="1:5">
      <c r="A168" s="4" t="s">
        <v>996</v>
      </c>
      <c r="B168" s="5" t="n">
        <v>20</v>
      </c>
      <c r="C168" s="5" t="n">
        <v>172</v>
      </c>
      <c r="D168" s="5" t="n">
        <v>189</v>
      </c>
      <c r="E168" s="5" t="n">
        <v>503</v>
      </c>
    </row>
    <row r="169" spans="1:5">
      <c r="A169" s="4" t="s">
        <v>997</v>
      </c>
      <c r="B169" s="5" t="n">
        <v>-7</v>
      </c>
      <c r="C169" s="5" t="n">
        <v>-22</v>
      </c>
      <c r="D169" s="5" t="n">
        <v>-83</v>
      </c>
      <c r="E169" s="5" t="n">
        <v>-129</v>
      </c>
    </row>
    <row r="170" spans="1:5">
      <c r="A170" s="4" t="s">
        <v>998</v>
      </c>
      <c r="B170" s="5" t="n">
        <v>-510</v>
      </c>
      <c r="C170" s="5" t="n">
        <v>-510</v>
      </c>
      <c r="D170" s="5" t="n">
        <v>-510</v>
      </c>
      <c r="E170" s="5" t="n">
        <v>-510</v>
      </c>
    </row>
    <row r="171" spans="1:5">
      <c r="A171" s="4" t="s">
        <v>1013</v>
      </c>
    </row>
    <row r="172" spans="1:5">
      <c r="A172" s="3" t="s">
        <v>986</v>
      </c>
    </row>
    <row r="173" spans="1:5">
      <c r="A173" s="4" t="s">
        <v>1010</v>
      </c>
      <c r="B173" s="5" t="n">
        <v>-1</v>
      </c>
      <c r="C173" s="5" t="n">
        <v>0</v>
      </c>
      <c r="D173" s="5" t="n">
        <v>-3</v>
      </c>
      <c r="E173" s="5" t="n">
        <v>-3</v>
      </c>
    </row>
    <row r="174" spans="1:5">
      <c r="A174" s="3" t="s">
        <v>1011</v>
      </c>
    </row>
    <row r="175" spans="1:5">
      <c r="A175" s="4" t="s">
        <v>989</v>
      </c>
      <c r="B175" s="5" t="n">
        <v>-102</v>
      </c>
      <c r="C175" s="5" t="n">
        <v>-319</v>
      </c>
      <c r="D175" s="5" t="n">
        <v>-201</v>
      </c>
      <c r="E175" s="5" t="n">
        <v>-582</v>
      </c>
    </row>
    <row r="176" spans="1:5">
      <c r="A176" s="4" t="s">
        <v>990</v>
      </c>
      <c r="B176" s="5" t="n">
        <v>3</v>
      </c>
      <c r="C176" s="5" t="n">
        <v>-2</v>
      </c>
      <c r="D176" s="5" t="n">
        <v>7</v>
      </c>
      <c r="E176" s="5" t="n">
        <v>-9</v>
      </c>
    </row>
    <row r="177" spans="1:5">
      <c r="A177" s="4" t="s">
        <v>991</v>
      </c>
      <c r="B177" s="5" t="n">
        <v>0</v>
      </c>
      <c r="C177" s="5" t="n">
        <v>0</v>
      </c>
      <c r="D177" s="5" t="n">
        <v>0</v>
      </c>
      <c r="E177" s="5" t="n">
        <v>0</v>
      </c>
    </row>
    <row r="178" spans="1:5">
      <c r="A178" s="4" t="s">
        <v>992</v>
      </c>
      <c r="B178" s="5" t="n">
        <v>0</v>
      </c>
      <c r="C178" s="5" t="n">
        <v>0</v>
      </c>
      <c r="D178" s="5" t="n">
        <v>0</v>
      </c>
      <c r="E178" s="5" t="n">
        <v>0</v>
      </c>
    </row>
    <row r="179" spans="1:5">
      <c r="A179" s="4" t="s">
        <v>993</v>
      </c>
      <c r="B179" s="5" t="n">
        <v>0</v>
      </c>
      <c r="C179" s="5" t="n">
        <v>0</v>
      </c>
      <c r="D179" s="5" t="n">
        <v>0</v>
      </c>
      <c r="E179" s="5" t="n">
        <v>0</v>
      </c>
    </row>
    <row r="180" spans="1:5">
      <c r="A180" s="4" t="s">
        <v>1012</v>
      </c>
      <c r="B180" s="5" t="n">
        <v>-2</v>
      </c>
      <c r="C180" s="5" t="n">
        <v>0</v>
      </c>
      <c r="D180" s="5" t="n">
        <v>-2</v>
      </c>
      <c r="E180" s="5" t="n">
        <v>-1</v>
      </c>
    </row>
    <row r="181" spans="1:5">
      <c r="A181" s="4" t="s">
        <v>995</v>
      </c>
      <c r="B181" s="5" t="n">
        <v>6</v>
      </c>
      <c r="C181" s="5" t="n">
        <v>4</v>
      </c>
      <c r="D181" s="5" t="n">
        <v>16</v>
      </c>
      <c r="E181" s="5" t="n">
        <v>35</v>
      </c>
    </row>
    <row r="182" spans="1:5">
      <c r="A182" s="4" t="s">
        <v>996</v>
      </c>
      <c r="B182" s="5" t="n">
        <v>20</v>
      </c>
      <c r="C182" s="5" t="n">
        <v>172</v>
      </c>
      <c r="D182" s="5" t="n">
        <v>189</v>
      </c>
      <c r="E182" s="5" t="n">
        <v>503</v>
      </c>
    </row>
    <row r="183" spans="1:5">
      <c r="A183" s="4" t="s">
        <v>997</v>
      </c>
      <c r="B183" s="5" t="n">
        <v>-7</v>
      </c>
      <c r="C183" s="5" t="n">
        <v>-22</v>
      </c>
      <c r="D183" s="5" t="n">
        <v>-83</v>
      </c>
      <c r="E183" s="5" t="n">
        <v>-129</v>
      </c>
    </row>
    <row r="184" spans="1:5">
      <c r="A184" s="4" t="s">
        <v>998</v>
      </c>
      <c r="B184" s="5" t="n">
        <v>-88</v>
      </c>
      <c r="C184" s="5" t="n">
        <v>-163</v>
      </c>
      <c r="D184" s="5" t="n">
        <v>-88</v>
      </c>
      <c r="E184" s="5" t="n">
        <v>-163</v>
      </c>
    </row>
    <row r="185" spans="1:5">
      <c r="A185" s="4" t="s">
        <v>1014</v>
      </c>
    </row>
    <row r="186" spans="1:5">
      <c r="A186" s="3" t="s">
        <v>986</v>
      </c>
    </row>
    <row r="187" spans="1:5">
      <c r="A187" s="4" t="s">
        <v>1010</v>
      </c>
      <c r="B187" s="5" t="n">
        <v>-24</v>
      </c>
      <c r="C187" s="5" t="n">
        <v>7</v>
      </c>
      <c r="D187" s="5" t="n">
        <v>-71</v>
      </c>
      <c r="E187" s="5" t="n">
        <v>29</v>
      </c>
    </row>
    <row r="188" spans="1:5">
      <c r="A188" s="3" t="s">
        <v>1011</v>
      </c>
    </row>
    <row r="189" spans="1:5">
      <c r="A189" s="4" t="s">
        <v>989</v>
      </c>
      <c r="B189" s="5" t="n">
        <v>-398</v>
      </c>
      <c r="C189" s="5" t="n">
        <v>-354</v>
      </c>
      <c r="D189" s="5" t="n">
        <v>-351</v>
      </c>
      <c r="E189" s="5" t="n">
        <v>-376</v>
      </c>
    </row>
    <row r="190" spans="1:5">
      <c r="A190" s="4" t="s">
        <v>990</v>
      </c>
      <c r="B190" s="5" t="n">
        <v>24</v>
      </c>
      <c r="C190" s="5" t="n">
        <v>7</v>
      </c>
      <c r="D190" s="5" t="n">
        <v>71</v>
      </c>
      <c r="E190" s="5" t="n">
        <v>29</v>
      </c>
    </row>
    <row r="191" spans="1:5">
      <c r="A191" s="4" t="s">
        <v>991</v>
      </c>
      <c r="B191" s="5" t="n">
        <v>0</v>
      </c>
      <c r="C191" s="5" t="n">
        <v>0</v>
      </c>
      <c r="D191" s="5" t="n">
        <v>0</v>
      </c>
      <c r="E191" s="5" t="n">
        <v>0</v>
      </c>
    </row>
    <row r="192" spans="1:5">
      <c r="A192" s="4" t="s">
        <v>992</v>
      </c>
      <c r="B192" s="5" t="n">
        <v>0</v>
      </c>
      <c r="C192" s="5" t="n">
        <v>0</v>
      </c>
      <c r="D192" s="5" t="n">
        <v>0</v>
      </c>
      <c r="E192" s="5" t="n">
        <v>0</v>
      </c>
    </row>
    <row r="193" spans="1:5">
      <c r="A193" s="4" t="s">
        <v>993</v>
      </c>
      <c r="B193" s="5" t="n">
        <v>0</v>
      </c>
      <c r="C193" s="5" t="n">
        <v>0</v>
      </c>
      <c r="D193" s="5" t="n">
        <v>0</v>
      </c>
      <c r="E193" s="5" t="n">
        <v>0</v>
      </c>
    </row>
    <row r="194" spans="1:5">
      <c r="A194" s="4" t="s">
        <v>1012</v>
      </c>
      <c r="B194" s="5" t="n">
        <v>0</v>
      </c>
      <c r="C194" s="5" t="n">
        <v>0</v>
      </c>
      <c r="D194" s="5" t="n">
        <v>0</v>
      </c>
      <c r="E194" s="5" t="n">
        <v>0</v>
      </c>
    </row>
    <row r="195" spans="1:5">
      <c r="A195" s="4" t="s">
        <v>995</v>
      </c>
      <c r="B195" s="5" t="n">
        <v>0</v>
      </c>
      <c r="C195" s="5" t="n">
        <v>0</v>
      </c>
      <c r="D195" s="5" t="n">
        <v>0</v>
      </c>
      <c r="E195" s="5" t="n">
        <v>0</v>
      </c>
    </row>
    <row r="196" spans="1:5">
      <c r="A196" s="4" t="s">
        <v>996</v>
      </c>
      <c r="B196" s="5" t="n">
        <v>0</v>
      </c>
      <c r="C196" s="5" t="n">
        <v>0</v>
      </c>
      <c r="D196" s="5" t="n">
        <v>0</v>
      </c>
      <c r="E196" s="5" t="n">
        <v>0</v>
      </c>
    </row>
    <row r="197" spans="1:5">
      <c r="A197" s="4" t="s">
        <v>997</v>
      </c>
      <c r="B197" s="5" t="n">
        <v>0</v>
      </c>
      <c r="C197" s="5" t="n">
        <v>0</v>
      </c>
      <c r="D197" s="5" t="n">
        <v>0</v>
      </c>
      <c r="E197" s="5" t="n">
        <v>0</v>
      </c>
    </row>
    <row r="198" spans="1:5">
      <c r="A198" s="4" t="s">
        <v>998</v>
      </c>
      <c r="B198" s="5" t="n">
        <v>-422</v>
      </c>
      <c r="C198" s="5" t="n">
        <v>-347</v>
      </c>
      <c r="D198" s="5" t="n">
        <v>-422</v>
      </c>
      <c r="E198" s="5" t="n">
        <v>-347</v>
      </c>
    </row>
    <row r="199" spans="1:5">
      <c r="A199" s="4" t="s">
        <v>1015</v>
      </c>
    </row>
    <row r="200" spans="1:5">
      <c r="A200" s="3" t="s">
        <v>986</v>
      </c>
    </row>
    <row r="201" spans="1:5">
      <c r="A201" s="4" t="s">
        <v>987</v>
      </c>
      <c r="B201" s="5" t="n">
        <v>0</v>
      </c>
      <c r="C201" s="5" t="n">
        <v>0</v>
      </c>
      <c r="D201" s="5" t="n">
        <v>0</v>
      </c>
      <c r="E201" s="5" t="n">
        <v>0</v>
      </c>
    </row>
    <row r="202" spans="1:5">
      <c r="A202" s="4" t="s">
        <v>1016</v>
      </c>
    </row>
    <row r="203" spans="1:5">
      <c r="A203" s="3" t="s">
        <v>986</v>
      </c>
    </row>
    <row r="204" spans="1:5">
      <c r="A204" s="4" t="s">
        <v>987</v>
      </c>
      <c r="B204" s="5" t="n">
        <v>0</v>
      </c>
      <c r="C204" s="5" t="n">
        <v>0</v>
      </c>
      <c r="D204" s="5" t="n">
        <v>0</v>
      </c>
      <c r="E204" s="5" t="n">
        <v>0</v>
      </c>
    </row>
    <row r="205" spans="1:5">
      <c r="A205" s="4" t="s">
        <v>1017</v>
      </c>
    </row>
    <row r="206" spans="1:5">
      <c r="A206" s="3" t="s">
        <v>986</v>
      </c>
    </row>
    <row r="207" spans="1:5">
      <c r="A207" s="4" t="s">
        <v>987</v>
      </c>
      <c r="B207" s="5" t="n">
        <v>0</v>
      </c>
      <c r="D207" s="5" t="n">
        <v>0</v>
      </c>
      <c r="E207" s="5" t="n">
        <v>0</v>
      </c>
    </row>
    <row r="208" spans="1:5">
      <c r="A208" s="4" t="s">
        <v>1018</v>
      </c>
    </row>
    <row r="209" spans="1:5">
      <c r="A209" s="3" t="s">
        <v>986</v>
      </c>
    </row>
    <row r="210" spans="1:5">
      <c r="A210" s="4" t="s">
        <v>987</v>
      </c>
      <c r="C210" s="5" t="n">
        <v>0</v>
      </c>
      <c r="D210" s="5" t="n">
        <v>0</v>
      </c>
      <c r="E210" s="5" t="n">
        <v>0</v>
      </c>
    </row>
    <row r="211" spans="1:5">
      <c r="A211" s="4" t="s">
        <v>1019</v>
      </c>
    </row>
    <row r="212" spans="1:5">
      <c r="A212" s="3" t="s">
        <v>986</v>
      </c>
    </row>
    <row r="213" spans="1:5">
      <c r="A213" s="4" t="s">
        <v>987</v>
      </c>
      <c r="B213" s="5" t="n">
        <v>1</v>
      </c>
      <c r="C213" s="5" t="n">
        <v>-9</v>
      </c>
      <c r="D213" s="5" t="n">
        <v>-2</v>
      </c>
      <c r="E213" s="5" t="n">
        <v>0</v>
      </c>
    </row>
    <row r="214" spans="1:5">
      <c r="A214" s="4" t="s">
        <v>1020</v>
      </c>
    </row>
    <row r="215" spans="1:5">
      <c r="A215" s="3" t="s">
        <v>986</v>
      </c>
    </row>
    <row r="216" spans="1:5">
      <c r="A216" s="4" t="s">
        <v>987</v>
      </c>
      <c r="B216" s="5" t="n">
        <v>3</v>
      </c>
      <c r="C216" s="5" t="n">
        <v>-1</v>
      </c>
      <c r="D216" s="5" t="n">
        <v>8</v>
      </c>
      <c r="E216" s="5" t="n">
        <v>-1</v>
      </c>
    </row>
    <row r="217" spans="1:5">
      <c r="A217" s="4" t="s">
        <v>1021</v>
      </c>
    </row>
    <row r="218" spans="1:5">
      <c r="A218" s="3" t="s">
        <v>986</v>
      </c>
    </row>
    <row r="219" spans="1:5">
      <c r="A219" s="4" t="s">
        <v>987</v>
      </c>
      <c r="C219" s="5" t="n">
        <v>0</v>
      </c>
      <c r="D219" s="5" t="n">
        <v>0</v>
      </c>
      <c r="E219" s="5" t="n">
        <v>1</v>
      </c>
    </row>
    <row r="220" spans="1:5">
      <c r="A220" s="4" t="s">
        <v>1022</v>
      </c>
    </row>
    <row r="221" spans="1:5">
      <c r="A221" s="3" t="s">
        <v>986</v>
      </c>
    </row>
    <row r="222" spans="1:5">
      <c r="A222" s="4" t="s">
        <v>987</v>
      </c>
      <c r="B222" s="5" t="n">
        <v>0</v>
      </c>
      <c r="C222" s="5" t="n">
        <v>-2</v>
      </c>
      <c r="D222" s="5" t="n">
        <v>-1</v>
      </c>
      <c r="E222" s="5" t="n">
        <v>-3</v>
      </c>
    </row>
    <row r="223" spans="1:5">
      <c r="A223" s="4" t="s">
        <v>1023</v>
      </c>
    </row>
    <row r="224" spans="1:5">
      <c r="A224" s="3" t="s">
        <v>986</v>
      </c>
    </row>
    <row r="225" spans="1:5">
      <c r="A225" s="4" t="s">
        <v>987</v>
      </c>
      <c r="B225" s="5" t="n">
        <v>-2</v>
      </c>
      <c r="C225" s="5" t="n">
        <v>-6</v>
      </c>
      <c r="D225" s="5" t="n">
        <v>-9</v>
      </c>
      <c r="E225" s="5" t="n">
        <v>3</v>
      </c>
    </row>
    <row r="226" spans="1:5">
      <c r="A226" s="4" t="s">
        <v>1024</v>
      </c>
    </row>
    <row r="227" spans="1:5">
      <c r="A227" s="3" t="s">
        <v>986</v>
      </c>
    </row>
    <row r="228" spans="1:5">
      <c r="A228" s="4" t="s">
        <v>987</v>
      </c>
      <c r="B228" s="5" t="n">
        <v>0</v>
      </c>
      <c r="C228" s="5" t="n">
        <v>0</v>
      </c>
      <c r="D228" s="5" t="n">
        <v>0</v>
      </c>
      <c r="E228" s="5" t="n">
        <v>0</v>
      </c>
    </row>
    <row r="229" spans="1:5">
      <c r="A229" s="4" t="s">
        <v>1025</v>
      </c>
    </row>
    <row r="230" spans="1:5">
      <c r="A230" s="3" t="s">
        <v>986</v>
      </c>
    </row>
    <row r="231" spans="1:5">
      <c r="A231" s="4" t="s">
        <v>987</v>
      </c>
      <c r="B231" s="5" t="n">
        <v>0</v>
      </c>
      <c r="C231" s="5" t="n">
        <v>0</v>
      </c>
      <c r="D231" s="5" t="n">
        <v>0</v>
      </c>
      <c r="E231" s="5" t="n">
        <v>0</v>
      </c>
    </row>
    <row r="232" spans="1:5">
      <c r="A232" s="4" t="s">
        <v>1026</v>
      </c>
    </row>
    <row r="233" spans="1:5">
      <c r="A233" s="3" t="s">
        <v>986</v>
      </c>
    </row>
    <row r="234" spans="1:5">
      <c r="A234" s="4" t="s">
        <v>1010</v>
      </c>
      <c r="B234" s="5" t="n">
        <v>0</v>
      </c>
      <c r="C234" s="5" t="n">
        <v>0</v>
      </c>
      <c r="D234" s="5" t="n">
        <v>0</v>
      </c>
      <c r="E234" s="5" t="n">
        <v>0</v>
      </c>
    </row>
    <row r="235" spans="1:5">
      <c r="A235" s="4" t="s">
        <v>1027</v>
      </c>
    </row>
    <row r="236" spans="1:5">
      <c r="A236" s="3" t="s">
        <v>986</v>
      </c>
    </row>
    <row r="237" spans="1:5">
      <c r="A237" s="4" t="s">
        <v>1010</v>
      </c>
      <c r="B237" s="5" t="n">
        <v>0</v>
      </c>
      <c r="C237" s="5" t="n">
        <v>0</v>
      </c>
      <c r="D237" s="5" t="n">
        <v>0</v>
      </c>
      <c r="E237" s="5" t="n">
        <v>0</v>
      </c>
    </row>
    <row r="238" spans="1:5">
      <c r="A238" s="4" t="s">
        <v>1028</v>
      </c>
    </row>
    <row r="239" spans="1:5">
      <c r="A239" s="3" t="s">
        <v>986</v>
      </c>
    </row>
    <row r="240" spans="1:5">
      <c r="A240" s="4" t="s">
        <v>1010</v>
      </c>
      <c r="B240" s="6" t="n">
        <v>0</v>
      </c>
      <c r="C240" s="6" t="n">
        <v>0</v>
      </c>
      <c r="D240" s="6" t="n">
        <v>0</v>
      </c>
      <c r="E240"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90</v>
      </c>
      <c r="D1" s="2" t="s">
        <v>1</v>
      </c>
    </row>
    <row r="2" spans="1:5">
      <c r="B2" s="2" t="s">
        <v>51</v>
      </c>
      <c r="C2" s="2" t="s">
        <v>91</v>
      </c>
      <c r="D2" s="2" t="s">
        <v>51</v>
      </c>
      <c r="E2" s="2" t="s">
        <v>91</v>
      </c>
    </row>
    <row r="3" spans="1:5">
      <c r="A3" s="4" t="s">
        <v>202</v>
      </c>
      <c r="B3" s="6" t="n">
        <v>2000000</v>
      </c>
      <c r="C3" s="6" t="n">
        <v>8000000</v>
      </c>
      <c r="D3" s="6" t="n">
        <v>7000000</v>
      </c>
      <c r="E3" s="6" t="n">
        <v>22000000</v>
      </c>
    </row>
    <row r="4" spans="1:5">
      <c r="A4" s="4" t="s">
        <v>203</v>
      </c>
      <c r="B4" s="5" t="n">
        <v>1000000</v>
      </c>
      <c r="C4" s="5" t="n">
        <v>1000000</v>
      </c>
      <c r="D4" s="5" t="n">
        <v>30000000</v>
      </c>
      <c r="E4" s="5" t="n">
        <v>71000000</v>
      </c>
    </row>
    <row r="5" spans="1:5">
      <c r="A5" s="4" t="s">
        <v>204</v>
      </c>
      <c r="B5" s="6" t="n">
        <v>1000000</v>
      </c>
      <c r="C5" s="6" t="n">
        <v>0</v>
      </c>
      <c r="D5" s="6" t="n">
        <v>2000000</v>
      </c>
      <c r="E5" s="6" t="n">
        <v>0</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51</v>
      </c>
      <c r="C1" s="2" t="s">
        <v>52</v>
      </c>
    </row>
    <row r="2" spans="1:3">
      <c r="A2" s="3" t="s">
        <v>1030</v>
      </c>
    </row>
    <row r="3" spans="1:3">
      <c r="A3" s="4" t="s">
        <v>1031</v>
      </c>
      <c r="B3" s="6" t="n">
        <v>430</v>
      </c>
      <c r="C3" s="6" t="n">
        <v>401</v>
      </c>
    </row>
    <row r="4" spans="1:3">
      <c r="A4" s="4" t="s">
        <v>931</v>
      </c>
    </row>
    <row r="5" spans="1:3">
      <c r="A5" s="3" t="s">
        <v>1030</v>
      </c>
    </row>
    <row r="6" spans="1:3">
      <c r="A6" s="4" t="s">
        <v>93</v>
      </c>
      <c r="B6" s="5" t="n">
        <v>44206</v>
      </c>
      <c r="C6" s="5" t="n">
        <v>41867</v>
      </c>
    </row>
    <row r="7" spans="1:3">
      <c r="A7" s="4" t="s">
        <v>94</v>
      </c>
      <c r="B7" s="5" t="n">
        <v>2690</v>
      </c>
      <c r="C7" s="5" t="n">
        <v>3429</v>
      </c>
    </row>
    <row r="8" spans="1:3">
      <c r="A8" s="4" t="s">
        <v>1032</v>
      </c>
      <c r="B8" s="5" t="n">
        <v>55551</v>
      </c>
      <c r="C8" s="5" t="n">
        <v>55424</v>
      </c>
    </row>
    <row r="9" spans="1:3">
      <c r="A9" s="4" t="s">
        <v>918</v>
      </c>
    </row>
    <row r="10" spans="1:3">
      <c r="A10" s="3" t="s">
        <v>1030</v>
      </c>
    </row>
    <row r="11" spans="1:3">
      <c r="A11" s="4" t="s">
        <v>93</v>
      </c>
      <c r="B11" s="5" t="n">
        <v>36016</v>
      </c>
      <c r="C11" s="5" t="n">
        <v>35502</v>
      </c>
    </row>
    <row r="12" spans="1:3">
      <c r="A12" s="4" t="s">
        <v>94</v>
      </c>
      <c r="B12" s="5" t="n">
        <v>0</v>
      </c>
      <c r="C12" s="5" t="n">
        <v>0</v>
      </c>
    </row>
    <row r="13" spans="1:3">
      <c r="A13" s="4" t="s">
        <v>1032</v>
      </c>
      <c r="B13" s="5" t="n">
        <v>87639</v>
      </c>
      <c r="C13" s="5" t="n">
        <v>69575</v>
      </c>
    </row>
    <row r="14" spans="1:3">
      <c r="A14" s="4" t="s">
        <v>1033</v>
      </c>
      <c r="B14" s="5" t="n">
        <v>0</v>
      </c>
      <c r="C14" s="5" t="n">
        <v>0</v>
      </c>
    </row>
    <row r="15" spans="1:3">
      <c r="A15" s="4" t="s">
        <v>1034</v>
      </c>
      <c r="C15" s="5" t="n">
        <v>0</v>
      </c>
    </row>
    <row r="16" spans="1:3">
      <c r="A16" s="4" t="s">
        <v>1035</v>
      </c>
    </row>
    <row r="17" spans="1:3">
      <c r="A17" s="3" t="s">
        <v>1030</v>
      </c>
    </row>
    <row r="18" spans="1:3">
      <c r="A18" s="4" t="s">
        <v>93</v>
      </c>
      <c r="B18" s="5" t="n">
        <v>36016</v>
      </c>
      <c r="C18" s="5" t="n">
        <v>35502</v>
      </c>
    </row>
    <row r="19" spans="1:3">
      <c r="A19" s="4" t="s">
        <v>94</v>
      </c>
      <c r="B19" s="5" t="n">
        <v>0</v>
      </c>
      <c r="C19" s="5" t="n">
        <v>0</v>
      </c>
    </row>
    <row r="20" spans="1:3">
      <c r="A20" s="4" t="s">
        <v>1032</v>
      </c>
      <c r="B20" s="5" t="n">
        <v>36016</v>
      </c>
      <c r="C20" s="5" t="n">
        <v>36250</v>
      </c>
    </row>
    <row r="21" spans="1:3">
      <c r="A21" s="4" t="s">
        <v>1036</v>
      </c>
    </row>
    <row r="22" spans="1:3">
      <c r="A22" s="3" t="s">
        <v>1030</v>
      </c>
    </row>
    <row r="23" spans="1:3">
      <c r="A23" s="4" t="s">
        <v>1032</v>
      </c>
      <c r="B23" s="5" t="n">
        <v>0</v>
      </c>
      <c r="C23" s="5" t="n">
        <v>0</v>
      </c>
    </row>
    <row r="24" spans="1:3">
      <c r="A24" s="4" t="s">
        <v>925</v>
      </c>
    </row>
    <row r="25" spans="1:3">
      <c r="A25" s="3" t="s">
        <v>1030</v>
      </c>
    </row>
    <row r="26" spans="1:3">
      <c r="A26" s="4" t="s">
        <v>93</v>
      </c>
      <c r="B26" s="5" t="n">
        <v>8066</v>
      </c>
      <c r="C26" s="5" t="n">
        <v>6332</v>
      </c>
    </row>
    <row r="27" spans="1:3">
      <c r="A27" s="4" t="s">
        <v>94</v>
      </c>
      <c r="B27" s="5" t="n">
        <v>1855</v>
      </c>
      <c r="C27" s="5" t="n">
        <v>2477</v>
      </c>
    </row>
    <row r="28" spans="1:3">
      <c r="A28" s="4" t="s">
        <v>1032</v>
      </c>
      <c r="B28" s="5" t="n">
        <v>3300728</v>
      </c>
      <c r="C28" s="5" t="n">
        <v>3053308</v>
      </c>
    </row>
    <row r="29" spans="1:3">
      <c r="A29" s="4" t="s">
        <v>1033</v>
      </c>
      <c r="B29" s="5" t="n">
        <v>4783</v>
      </c>
      <c r="C29" s="5" t="n">
        <v>238</v>
      </c>
    </row>
    <row r="30" spans="1:3">
      <c r="A30" s="4" t="s">
        <v>1037</v>
      </c>
    </row>
    <row r="31" spans="1:3">
      <c r="A31" s="3" t="s">
        <v>1030</v>
      </c>
    </row>
    <row r="32" spans="1:3">
      <c r="A32" s="4" t="s">
        <v>93</v>
      </c>
      <c r="B32" s="5" t="n">
        <v>8066</v>
      </c>
      <c r="C32" s="5" t="n">
        <v>6332</v>
      </c>
    </row>
    <row r="33" spans="1:3">
      <c r="A33" s="4" t="s">
        <v>94</v>
      </c>
      <c r="B33" s="5" t="n">
        <v>1855</v>
      </c>
      <c r="C33" s="5" t="n">
        <v>2477</v>
      </c>
    </row>
    <row r="34" spans="1:3">
      <c r="A34" s="4" t="s">
        <v>1032</v>
      </c>
      <c r="B34" s="5" t="n">
        <v>19287</v>
      </c>
      <c r="C34" s="5" t="n">
        <v>19309</v>
      </c>
    </row>
    <row r="35" spans="1:3">
      <c r="A35" s="4" t="s">
        <v>1038</v>
      </c>
    </row>
    <row r="36" spans="1:3">
      <c r="A36" s="3" t="s">
        <v>1030</v>
      </c>
    </row>
    <row r="37" spans="1:3">
      <c r="A37" s="4" t="s">
        <v>1033</v>
      </c>
      <c r="B37" s="5" t="n">
        <v>620</v>
      </c>
      <c r="C37" s="5" t="n">
        <v>91</v>
      </c>
    </row>
    <row r="38" spans="1:3">
      <c r="A38" s="4" t="s">
        <v>1034</v>
      </c>
      <c r="B38" s="5" t="n">
        <v>0</v>
      </c>
      <c r="C38" s="5" t="n">
        <v>0</v>
      </c>
    </row>
    <row r="39" spans="1:3">
      <c r="A39" s="4" t="s">
        <v>928</v>
      </c>
    </row>
    <row r="40" spans="1:3">
      <c r="A40" s="3" t="s">
        <v>1030</v>
      </c>
    </row>
    <row r="41" spans="1:3">
      <c r="A41" s="4" t="s">
        <v>93</v>
      </c>
      <c r="B41" s="5" t="n">
        <v>124</v>
      </c>
      <c r="C41" s="5" t="n">
        <v>33</v>
      </c>
    </row>
    <row r="42" spans="1:3">
      <c r="A42" s="4" t="s">
        <v>94</v>
      </c>
      <c r="B42" s="5" t="n">
        <v>835</v>
      </c>
      <c r="C42" s="5" t="n">
        <v>952</v>
      </c>
    </row>
    <row r="43" spans="1:3">
      <c r="A43" s="4" t="s">
        <v>1032</v>
      </c>
      <c r="B43" s="5" t="n">
        <v>144910</v>
      </c>
      <c r="C43" s="5" t="n">
        <v>225812</v>
      </c>
    </row>
    <row r="44" spans="1:3">
      <c r="A44" s="4" t="s">
        <v>1033</v>
      </c>
      <c r="B44" s="5" t="n">
        <v>8672</v>
      </c>
      <c r="C44" s="5" t="n">
        <v>7856</v>
      </c>
    </row>
    <row r="45" spans="1:3">
      <c r="A45" s="4" t="s">
        <v>1039</v>
      </c>
    </row>
    <row r="46" spans="1:3">
      <c r="A46" s="3" t="s">
        <v>1030</v>
      </c>
    </row>
    <row r="47" spans="1:3">
      <c r="A47" s="4" t="s">
        <v>93</v>
      </c>
      <c r="B47" s="5" t="n">
        <v>124</v>
      </c>
      <c r="C47" s="5" t="n">
        <v>33</v>
      </c>
    </row>
    <row r="48" spans="1:3">
      <c r="A48" s="4" t="s">
        <v>94</v>
      </c>
      <c r="B48" s="5" t="n">
        <v>835</v>
      </c>
      <c r="C48" s="5" t="n">
        <v>952</v>
      </c>
    </row>
    <row r="49" spans="1:3">
      <c r="A49" s="4" t="s">
        <v>1031</v>
      </c>
      <c r="B49" s="5" t="n">
        <v>198</v>
      </c>
      <c r="C49" s="5" t="n">
        <v>194</v>
      </c>
    </row>
    <row r="50" spans="1:3">
      <c r="A50" s="4" t="s">
        <v>1032</v>
      </c>
      <c r="B50" s="5" t="n">
        <v>1911</v>
      </c>
      <c r="C50" s="5" t="n">
        <v>2131</v>
      </c>
    </row>
    <row r="51" spans="1:3">
      <c r="A51" s="4" t="s">
        <v>1040</v>
      </c>
    </row>
    <row r="52" spans="1:3">
      <c r="A52" s="3" t="s">
        <v>1030</v>
      </c>
    </row>
    <row r="53" spans="1:3">
      <c r="A53" s="4" t="s">
        <v>1031</v>
      </c>
      <c r="B53" s="5" t="n">
        <v>15</v>
      </c>
      <c r="C53" s="5" t="n">
        <v>81</v>
      </c>
    </row>
    <row r="54" spans="1:3">
      <c r="A54" s="4" t="s">
        <v>1041</v>
      </c>
    </row>
    <row r="55" spans="1:3">
      <c r="A55" s="3" t="s">
        <v>1030</v>
      </c>
    </row>
    <row r="56" spans="1:3">
      <c r="A56" s="4" t="s">
        <v>1031</v>
      </c>
      <c r="B56" s="5" t="n">
        <v>183</v>
      </c>
      <c r="C56" s="5" t="n">
        <v>113</v>
      </c>
    </row>
    <row r="57" spans="1:3">
      <c r="A57" s="4" t="s">
        <v>1042</v>
      </c>
    </row>
    <row r="58" spans="1:3">
      <c r="A58" s="3" t="s">
        <v>1030</v>
      </c>
    </row>
    <row r="59" spans="1:3">
      <c r="A59" s="4" t="s">
        <v>1032</v>
      </c>
      <c r="B59" s="5" t="n">
        <v>4334</v>
      </c>
      <c r="C59" s="5" t="n">
        <v>3771</v>
      </c>
    </row>
    <row r="60" spans="1:3">
      <c r="A60" s="4" t="s">
        <v>1033</v>
      </c>
      <c r="B60" s="5" t="n">
        <v>2848</v>
      </c>
      <c r="C60" s="5" t="n">
        <v>1750</v>
      </c>
    </row>
    <row r="61" spans="1:3">
      <c r="A61" s="4" t="s">
        <v>1043</v>
      </c>
    </row>
    <row r="62" spans="1:3">
      <c r="A62" s="3" t="s">
        <v>1030</v>
      </c>
    </row>
    <row r="63" spans="1:3">
      <c r="A63" s="4" t="s">
        <v>1033</v>
      </c>
      <c r="B63" s="5" t="n">
        <v>780</v>
      </c>
      <c r="C63" s="5" t="n">
        <v>1119</v>
      </c>
    </row>
    <row r="64" spans="1:3">
      <c r="A64" s="4" t="s">
        <v>1044</v>
      </c>
    </row>
    <row r="65" spans="1:3">
      <c r="A65" s="3" t="s">
        <v>1030</v>
      </c>
    </row>
    <row r="66" spans="1:3">
      <c r="A66" s="4" t="s">
        <v>1033</v>
      </c>
      <c r="B66" s="5" t="n">
        <v>1</v>
      </c>
      <c r="C66" s="5" t="n">
        <v>0</v>
      </c>
    </row>
    <row r="67" spans="1:3">
      <c r="A67" s="4" t="s">
        <v>1045</v>
      </c>
    </row>
    <row r="68" spans="1:3">
      <c r="A68" s="3" t="s">
        <v>1030</v>
      </c>
    </row>
    <row r="69" spans="1:3">
      <c r="A69" s="4" t="s">
        <v>1033</v>
      </c>
      <c r="B69" s="5" t="n">
        <v>2067</v>
      </c>
      <c r="C69" s="5" t="n">
        <v>631</v>
      </c>
    </row>
    <row r="70" spans="1:3">
      <c r="A70" s="4" t="s">
        <v>1046</v>
      </c>
    </row>
    <row r="71" spans="1:3">
      <c r="A71" s="3" t="s">
        <v>1030</v>
      </c>
    </row>
    <row r="72" spans="1:3">
      <c r="A72" s="4" t="s">
        <v>94</v>
      </c>
      <c r="B72" s="5" t="n">
        <v>174</v>
      </c>
    </row>
    <row r="73" spans="1:3">
      <c r="A73" s="4" t="s">
        <v>1047</v>
      </c>
    </row>
    <row r="74" spans="1:3">
      <c r="A74" s="3" t="s">
        <v>1030</v>
      </c>
    </row>
    <row r="75" spans="1:3">
      <c r="A75" s="4" t="s">
        <v>93</v>
      </c>
      <c r="B75" s="5" t="n">
        <v>124</v>
      </c>
      <c r="C75" s="5" t="n">
        <v>32</v>
      </c>
    </row>
    <row r="76" spans="1:3">
      <c r="A76" s="4" t="s">
        <v>94</v>
      </c>
      <c r="B76" s="5" t="n">
        <v>56</v>
      </c>
      <c r="C76" s="5" t="n">
        <v>152</v>
      </c>
    </row>
    <row r="77" spans="1:3">
      <c r="A77" s="4" t="s">
        <v>1048</v>
      </c>
    </row>
    <row r="78" spans="1:3">
      <c r="A78" s="3" t="s">
        <v>1030</v>
      </c>
    </row>
    <row r="79" spans="1:3">
      <c r="A79" s="4" t="s">
        <v>94</v>
      </c>
      <c r="B79" s="5" t="n">
        <v>118</v>
      </c>
    </row>
    <row r="80" spans="1:3">
      <c r="A80" s="4" t="s">
        <v>1049</v>
      </c>
    </row>
    <row r="81" spans="1:3">
      <c r="A81" s="3" t="s">
        <v>1030</v>
      </c>
    </row>
    <row r="82" spans="1:3">
      <c r="A82" s="4" t="s">
        <v>93</v>
      </c>
      <c r="B82" s="5" t="n">
        <v>741</v>
      </c>
      <c r="C82" s="5" t="n">
        <v>1306</v>
      </c>
    </row>
    <row r="83" spans="1:3">
      <c r="A83" s="4" t="s">
        <v>94</v>
      </c>
      <c r="B83" s="5" t="n">
        <v>226</v>
      </c>
      <c r="C83" s="5" t="n">
        <v>592</v>
      </c>
    </row>
    <row r="84" spans="1:3">
      <c r="A84" s="4" t="s">
        <v>1050</v>
      </c>
    </row>
    <row r="85" spans="1:3">
      <c r="A85" s="3" t="s">
        <v>1030</v>
      </c>
    </row>
    <row r="86" spans="1:3">
      <c r="A86" s="4" t="s">
        <v>93</v>
      </c>
      <c r="B86" s="5" t="n">
        <v>0</v>
      </c>
      <c r="C86" s="5" t="n">
        <v>0</v>
      </c>
    </row>
    <row r="87" spans="1:3">
      <c r="A87" s="4" t="s">
        <v>94</v>
      </c>
      <c r="B87" s="5" t="n">
        <v>0</v>
      </c>
      <c r="C87" s="5" t="n">
        <v>0</v>
      </c>
    </row>
    <row r="88" spans="1:3">
      <c r="A88" s="4" t="s">
        <v>1051</v>
      </c>
    </row>
    <row r="89" spans="1:3">
      <c r="A89" s="3" t="s">
        <v>1030</v>
      </c>
    </row>
    <row r="90" spans="1:3">
      <c r="A90" s="4" t="s">
        <v>93</v>
      </c>
      <c r="B90" s="5" t="n">
        <v>741</v>
      </c>
      <c r="C90" s="5" t="n">
        <v>1305</v>
      </c>
    </row>
    <row r="91" spans="1:3">
      <c r="A91" s="4" t="s">
        <v>94</v>
      </c>
      <c r="B91" s="5" t="n">
        <v>226</v>
      </c>
      <c r="C91" s="5" t="n">
        <v>568</v>
      </c>
    </row>
    <row r="92" spans="1:3">
      <c r="A92" s="4" t="s">
        <v>1052</v>
      </c>
    </row>
    <row r="93" spans="1:3">
      <c r="A93" s="3" t="s">
        <v>1030</v>
      </c>
    </row>
    <row r="94" spans="1:3">
      <c r="A94" s="4" t="s">
        <v>93</v>
      </c>
      <c r="B94" s="5" t="n">
        <v>0</v>
      </c>
      <c r="C94" s="5" t="n">
        <v>1</v>
      </c>
    </row>
    <row r="95" spans="1:3">
      <c r="A95" s="4" t="s">
        <v>94</v>
      </c>
      <c r="B95" s="5" t="n">
        <v>0</v>
      </c>
      <c r="C95" s="5" t="n">
        <v>24</v>
      </c>
    </row>
    <row r="96" spans="1:3">
      <c r="A96" s="4" t="s">
        <v>1053</v>
      </c>
    </row>
    <row r="97" spans="1:3">
      <c r="A97" s="3" t="s">
        <v>1030</v>
      </c>
    </row>
    <row r="98" spans="1:3">
      <c r="A98" s="4" t="s">
        <v>94</v>
      </c>
      <c r="C98" s="5" t="n">
        <v>24</v>
      </c>
    </row>
    <row r="99" spans="1:3">
      <c r="A99" s="4" t="s">
        <v>1054</v>
      </c>
    </row>
    <row r="100" spans="1:3">
      <c r="A100" s="3" t="s">
        <v>1030</v>
      </c>
    </row>
    <row r="101" spans="1:3">
      <c r="A101" s="4" t="s">
        <v>94</v>
      </c>
      <c r="B101" s="5" t="n">
        <v>346</v>
      </c>
      <c r="C101" s="5" t="n">
        <v>434</v>
      </c>
    </row>
    <row r="102" spans="1:3">
      <c r="A102" s="4" t="s">
        <v>1055</v>
      </c>
    </row>
    <row r="103" spans="1:3">
      <c r="A103" s="3" t="s">
        <v>1030</v>
      </c>
    </row>
    <row r="104" spans="1:3">
      <c r="A104" s="4" t="s">
        <v>94</v>
      </c>
      <c r="B104" s="5" t="n">
        <v>0</v>
      </c>
      <c r="C104" s="5" t="n">
        <v>0</v>
      </c>
    </row>
    <row r="105" spans="1:3">
      <c r="A105" s="4" t="s">
        <v>1056</v>
      </c>
    </row>
    <row r="106" spans="1:3">
      <c r="A106" s="3" t="s">
        <v>1030</v>
      </c>
    </row>
    <row r="107" spans="1:3">
      <c r="A107" s="4" t="s">
        <v>94</v>
      </c>
      <c r="B107" s="5" t="n">
        <v>0</v>
      </c>
      <c r="C107" s="5" t="n">
        <v>0</v>
      </c>
    </row>
    <row r="108" spans="1:3">
      <c r="A108" s="4" t="s">
        <v>1057</v>
      </c>
    </row>
    <row r="109" spans="1:3">
      <c r="A109" s="3" t="s">
        <v>1030</v>
      </c>
    </row>
    <row r="110" spans="1:3">
      <c r="A110" s="4" t="s">
        <v>94</v>
      </c>
      <c r="B110" s="5" t="n">
        <v>346</v>
      </c>
      <c r="C110" s="5" t="n">
        <v>434</v>
      </c>
    </row>
    <row r="111" spans="1:3">
      <c r="A111" s="4" t="s">
        <v>1058</v>
      </c>
    </row>
    <row r="112" spans="1:3">
      <c r="A112" s="3" t="s">
        <v>1030</v>
      </c>
    </row>
    <row r="113" spans="1:3">
      <c r="A113" s="4" t="s">
        <v>94</v>
      </c>
      <c r="B113" s="6" t="n">
        <v>232</v>
      </c>
      <c r="C113" s="6" t="n">
        <v>349</v>
      </c>
    </row>
    <row r="114" spans="1:3">
      <c r="A114" s="4" t="s">
        <v>1059</v>
      </c>
    </row>
    <row r="115" spans="1:3">
      <c r="A115" s="3" t="s">
        <v>1030</v>
      </c>
    </row>
    <row r="116" spans="1:3">
      <c r="A116" s="4" t="s">
        <v>1060</v>
      </c>
      <c r="B116" s="4" t="s">
        <v>1061</v>
      </c>
      <c r="C116" s="4" t="s">
        <v>1062</v>
      </c>
    </row>
    <row r="117" spans="1:3">
      <c r="A117" s="4" t="s">
        <v>1063</v>
      </c>
    </row>
    <row r="118" spans="1:3">
      <c r="A118" s="3" t="s">
        <v>1030</v>
      </c>
    </row>
    <row r="119" spans="1:3">
      <c r="A119" s="4" t="s">
        <v>1060</v>
      </c>
      <c r="B119" s="4" t="s">
        <v>1064</v>
      </c>
      <c r="C119" s="4" t="s">
        <v>1065</v>
      </c>
    </row>
    <row r="120" spans="1:3">
      <c r="A120" s="4" t="s">
        <v>1066</v>
      </c>
    </row>
    <row r="121" spans="1:3">
      <c r="A121" s="3" t="s">
        <v>1030</v>
      </c>
    </row>
    <row r="122" spans="1:3">
      <c r="A122" s="4" t="s">
        <v>1060</v>
      </c>
      <c r="B122" s="4" t="s">
        <v>1067</v>
      </c>
      <c r="C122" s="4" t="s">
        <v>1068</v>
      </c>
    </row>
    <row r="123" spans="1:3">
      <c r="A123" s="4" t="s">
        <v>1069</v>
      </c>
    </row>
    <row r="124" spans="1:3">
      <c r="A124" s="3" t="s">
        <v>1030</v>
      </c>
    </row>
    <row r="125" spans="1:3">
      <c r="A125" s="4" t="s">
        <v>93</v>
      </c>
      <c r="C125" s="6" t="n">
        <v>1</v>
      </c>
    </row>
    <row r="126" spans="1:3">
      <c r="A126" s="4" t="s">
        <v>94</v>
      </c>
      <c r="B126" s="6" t="n">
        <v>114</v>
      </c>
      <c r="C126" s="5" t="n">
        <v>85</v>
      </c>
    </row>
    <row r="127" spans="1:3">
      <c r="A127" s="4" t="s">
        <v>1070</v>
      </c>
    </row>
    <row r="128" spans="1:3">
      <c r="A128" s="3" t="s">
        <v>1030</v>
      </c>
    </row>
    <row r="129" spans="1:3">
      <c r="A129" s="4" t="s">
        <v>94</v>
      </c>
      <c r="B129" s="5" t="n">
        <v>323</v>
      </c>
      <c r="C129" s="5" t="n">
        <v>350</v>
      </c>
    </row>
    <row r="130" spans="1:3">
      <c r="A130" s="4" t="s">
        <v>1071</v>
      </c>
    </row>
    <row r="131" spans="1:3">
      <c r="A131" s="3" t="s">
        <v>1030</v>
      </c>
    </row>
    <row r="132" spans="1:3">
      <c r="A132" s="4" t="s">
        <v>94</v>
      </c>
      <c r="B132" s="5" t="n">
        <v>0</v>
      </c>
      <c r="C132" s="5" t="n">
        <v>0</v>
      </c>
    </row>
    <row r="133" spans="1:3">
      <c r="A133" s="4" t="s">
        <v>1072</v>
      </c>
    </row>
    <row r="134" spans="1:3">
      <c r="A134" s="3" t="s">
        <v>1030</v>
      </c>
    </row>
    <row r="135" spans="1:3">
      <c r="A135" s="4" t="s">
        <v>94</v>
      </c>
      <c r="B135" s="5" t="n">
        <v>8</v>
      </c>
      <c r="C135" s="5" t="n">
        <v>8</v>
      </c>
    </row>
    <row r="136" spans="1:3">
      <c r="A136" s="4" t="s">
        <v>1073</v>
      </c>
    </row>
    <row r="137" spans="1:3">
      <c r="A137" s="3" t="s">
        <v>1030</v>
      </c>
    </row>
    <row r="138" spans="1:3">
      <c r="A138" s="4" t="s">
        <v>94</v>
      </c>
      <c r="B138" s="5" t="n">
        <v>315</v>
      </c>
      <c r="C138" s="5" t="n">
        <v>342</v>
      </c>
    </row>
    <row r="139" spans="1:3">
      <c r="A139" s="4" t="s">
        <v>1074</v>
      </c>
    </row>
    <row r="140" spans="1:3">
      <c r="A140" s="3" t="s">
        <v>1030</v>
      </c>
    </row>
    <row r="141" spans="1:3">
      <c r="A141" s="4" t="s">
        <v>94</v>
      </c>
      <c r="B141" s="5" t="n">
        <v>41</v>
      </c>
      <c r="C141" s="5" t="n">
        <v>48</v>
      </c>
    </row>
    <row r="142" spans="1:3">
      <c r="A142" s="4" t="s">
        <v>1075</v>
      </c>
    </row>
    <row r="143" spans="1:3">
      <c r="A143" s="3" t="s">
        <v>1030</v>
      </c>
    </row>
    <row r="144" spans="1:3">
      <c r="A144" s="4" t="s">
        <v>94</v>
      </c>
      <c r="B144" s="6" t="n">
        <v>274</v>
      </c>
      <c r="C144" s="6" t="n">
        <v>294</v>
      </c>
    </row>
    <row r="145" spans="1:3">
      <c r="A145" s="4" t="s">
        <v>1076</v>
      </c>
    </row>
    <row r="146" spans="1:3">
      <c r="A146" s="3" t="s">
        <v>1030</v>
      </c>
    </row>
    <row r="147" spans="1:3">
      <c r="A147" s="4" t="s">
        <v>1060</v>
      </c>
      <c r="B147" s="4" t="s">
        <v>1077</v>
      </c>
      <c r="C147" s="4" t="s">
        <v>1078</v>
      </c>
    </row>
    <row r="148" spans="1:3">
      <c r="A148" s="4" t="s">
        <v>1079</v>
      </c>
    </row>
    <row r="149" spans="1:3">
      <c r="A149" s="3" t="s">
        <v>1030</v>
      </c>
    </row>
    <row r="150" spans="1:3">
      <c r="A150" s="4" t="s">
        <v>1080</v>
      </c>
      <c r="B150" s="10" t="n">
        <v>0.8</v>
      </c>
      <c r="C150" s="10" t="n">
        <v>4.7</v>
      </c>
    </row>
    <row r="151" spans="1:3">
      <c r="A151" s="4" t="s">
        <v>1081</v>
      </c>
    </row>
    <row r="152" spans="1:3">
      <c r="A152" s="3" t="s">
        <v>1030</v>
      </c>
    </row>
    <row r="153" spans="1:3">
      <c r="A153" s="4" t="s">
        <v>1080</v>
      </c>
      <c r="B153" s="10" t="n">
        <v>8.699999999999999</v>
      </c>
      <c r="C153" s="10" t="n">
        <v>8.199999999999999</v>
      </c>
    </row>
    <row r="154" spans="1:3">
      <c r="A154" s="4" t="s">
        <v>1082</v>
      </c>
    </row>
    <row r="155" spans="1:3">
      <c r="A155" s="3" t="s">
        <v>1030</v>
      </c>
    </row>
    <row r="156" spans="1:3">
      <c r="A156" s="4" t="s">
        <v>1080</v>
      </c>
      <c r="B156" s="11" t="n">
        <v>0.84</v>
      </c>
      <c r="C156" s="11" t="n">
        <v>0.7</v>
      </c>
    </row>
    <row r="157" spans="1:3">
      <c r="A157" s="4" t="s">
        <v>1083</v>
      </c>
    </row>
    <row r="158" spans="1:3">
      <c r="A158" s="3" t="s">
        <v>1030</v>
      </c>
    </row>
    <row r="159" spans="1:3">
      <c r="A159" s="4" t="s">
        <v>1060</v>
      </c>
      <c r="B159" s="4" t="s">
        <v>762</v>
      </c>
      <c r="C159" s="4" t="s">
        <v>1084</v>
      </c>
    </row>
    <row r="160" spans="1:3">
      <c r="A160" s="4" t="s">
        <v>1085</v>
      </c>
    </row>
    <row r="161" spans="1:3">
      <c r="A161" s="3" t="s">
        <v>1030</v>
      </c>
    </row>
    <row r="162" spans="1:3">
      <c r="A162" s="4" t="s">
        <v>1080</v>
      </c>
      <c r="B162" s="12" t="n">
        <v>0.8</v>
      </c>
      <c r="C162" s="12" t="n">
        <v>4.7</v>
      </c>
    </row>
    <row r="163" spans="1:3">
      <c r="A163" s="4" t="s">
        <v>1086</v>
      </c>
    </row>
    <row r="164" spans="1:3">
      <c r="A164" s="3" t="s">
        <v>1030</v>
      </c>
    </row>
    <row r="165" spans="1:3">
      <c r="A165" s="4" t="s">
        <v>1080</v>
      </c>
      <c r="B165" s="11" t="n">
        <v>8.699999999999999</v>
      </c>
      <c r="C165" s="11" t="n">
        <v>8.199999999999999</v>
      </c>
    </row>
    <row r="166" spans="1:3">
      <c r="A166" s="4" t="s">
        <v>1087</v>
      </c>
    </row>
    <row r="167" spans="1:3">
      <c r="A167" s="3" t="s">
        <v>1030</v>
      </c>
    </row>
    <row r="168" spans="1:3">
      <c r="A168" s="4" t="s">
        <v>1080</v>
      </c>
      <c r="B168" s="11" t="n">
        <v>0.84</v>
      </c>
      <c r="C168" s="11" t="n">
        <v>0.7</v>
      </c>
    </row>
    <row r="169" spans="1:3">
      <c r="A169" s="4" t="s">
        <v>1088</v>
      </c>
    </row>
    <row r="170" spans="1:3">
      <c r="A170" s="3" t="s">
        <v>1030</v>
      </c>
    </row>
    <row r="171" spans="1:3">
      <c r="A171" s="4" t="s">
        <v>1060</v>
      </c>
      <c r="B171" s="4" t="s">
        <v>1089</v>
      </c>
      <c r="C171" s="4" t="s">
        <v>1090</v>
      </c>
    </row>
    <row r="172" spans="1:3">
      <c r="A172" s="4" t="s">
        <v>1091</v>
      </c>
    </row>
    <row r="173" spans="1:3">
      <c r="A173" s="3" t="s">
        <v>1030</v>
      </c>
    </row>
    <row r="174" spans="1:3">
      <c r="A174" s="4" t="s">
        <v>1080</v>
      </c>
      <c r="B174" s="10" t="n">
        <v>0.8</v>
      </c>
      <c r="C174" s="10" t="n">
        <v>4.7</v>
      </c>
    </row>
    <row r="175" spans="1:3">
      <c r="A175" s="4" t="s">
        <v>1092</v>
      </c>
    </row>
    <row r="176" spans="1:3">
      <c r="A176" s="3" t="s">
        <v>1030</v>
      </c>
    </row>
    <row r="177" spans="1:3">
      <c r="A177" s="4" t="s">
        <v>1080</v>
      </c>
      <c r="B177" s="10" t="n">
        <v>8.699999999999999</v>
      </c>
      <c r="C177" s="10" t="n">
        <v>8.199999999999999</v>
      </c>
    </row>
    <row r="178" spans="1:3">
      <c r="A178" s="4" t="s">
        <v>1093</v>
      </c>
    </row>
    <row r="179" spans="1:3">
      <c r="A179" s="3" t="s">
        <v>1030</v>
      </c>
    </row>
    <row r="180" spans="1:3">
      <c r="A180" s="4" t="s">
        <v>1080</v>
      </c>
      <c r="B180" s="11" t="n">
        <v>0.84</v>
      </c>
      <c r="C180" s="11" t="n">
        <v>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51</v>
      </c>
      <c r="C1" s="2" t="s">
        <v>52</v>
      </c>
    </row>
    <row r="2" spans="1:3">
      <c r="A2" s="3" t="s">
        <v>1030</v>
      </c>
    </row>
    <row r="3" spans="1:3">
      <c r="A3" s="4" t="s">
        <v>913</v>
      </c>
      <c r="B3" s="6" t="n">
        <v>8183</v>
      </c>
      <c r="C3" s="6" t="n">
        <v>8922</v>
      </c>
    </row>
    <row r="4" spans="1:3">
      <c r="A4" s="4" t="s">
        <v>925</v>
      </c>
    </row>
    <row r="5" spans="1:3">
      <c r="A5" s="3" t="s">
        <v>1030</v>
      </c>
    </row>
    <row r="6" spans="1:3">
      <c r="A6" s="4" t="s">
        <v>1033</v>
      </c>
      <c r="B6" s="5" t="n">
        <v>4783</v>
      </c>
      <c r="C6" s="5" t="n">
        <v>238</v>
      </c>
    </row>
    <row r="7" spans="1:3">
      <c r="A7" s="4" t="s">
        <v>913</v>
      </c>
      <c r="B7" s="5" t="n">
        <v>3241129</v>
      </c>
      <c r="C7" s="5" t="n">
        <v>2990104</v>
      </c>
    </row>
    <row r="8" spans="1:3">
      <c r="A8" s="4" t="s">
        <v>920</v>
      </c>
      <c r="B8" s="5" t="n">
        <v>3300728</v>
      </c>
      <c r="C8" s="5" t="n">
        <v>3053308</v>
      </c>
    </row>
    <row r="9" spans="1:3">
      <c r="A9" s="4" t="s">
        <v>928</v>
      </c>
    </row>
    <row r="10" spans="1:3">
      <c r="A10" s="3" t="s">
        <v>1030</v>
      </c>
    </row>
    <row r="11" spans="1:3">
      <c r="A11" s="4" t="s">
        <v>1033</v>
      </c>
      <c r="B11" s="5" t="n">
        <v>8672</v>
      </c>
      <c r="C11" s="5" t="n">
        <v>7856</v>
      </c>
    </row>
    <row r="12" spans="1:3">
      <c r="A12" s="4" t="s">
        <v>913</v>
      </c>
      <c r="B12" s="5" t="n">
        <v>134732</v>
      </c>
      <c r="C12" s="5" t="n">
        <v>216404</v>
      </c>
    </row>
    <row r="13" spans="1:3">
      <c r="A13" s="4" t="s">
        <v>920</v>
      </c>
      <c r="B13" s="5" t="n">
        <v>144910</v>
      </c>
      <c r="C13" s="5" t="n">
        <v>225812</v>
      </c>
    </row>
    <row r="14" spans="1:3">
      <c r="A14" s="4" t="s">
        <v>1095</v>
      </c>
    </row>
    <row r="15" spans="1:3">
      <c r="A15" s="3" t="s">
        <v>1030</v>
      </c>
    </row>
    <row r="16" spans="1:3">
      <c r="A16" s="4" t="s">
        <v>1033</v>
      </c>
      <c r="B16" s="5" t="n">
        <v>620</v>
      </c>
      <c r="C16" s="5" t="n">
        <v>91</v>
      </c>
    </row>
    <row r="17" spans="1:3">
      <c r="A17" s="4" t="s">
        <v>1096</v>
      </c>
    </row>
    <row r="18" spans="1:3">
      <c r="A18" s="3" t="s">
        <v>1030</v>
      </c>
    </row>
    <row r="19" spans="1:3">
      <c r="A19" s="4" t="s">
        <v>1033</v>
      </c>
      <c r="B19" s="5" t="n">
        <v>2848</v>
      </c>
      <c r="C19" s="5" t="n">
        <v>1750</v>
      </c>
    </row>
    <row r="20" spans="1:3">
      <c r="A20" s="4" t="s">
        <v>920</v>
      </c>
      <c r="B20" s="5" t="n">
        <v>4334</v>
      </c>
      <c r="C20" s="5" t="n">
        <v>3771</v>
      </c>
    </row>
    <row r="21" spans="1:3">
      <c r="A21" s="4" t="s">
        <v>1097</v>
      </c>
    </row>
    <row r="22" spans="1:3">
      <c r="A22" s="3" t="s">
        <v>1030</v>
      </c>
    </row>
    <row r="23" spans="1:3">
      <c r="A23" s="4" t="s">
        <v>1033</v>
      </c>
      <c r="B23" s="5" t="n">
        <v>780</v>
      </c>
      <c r="C23" s="5" t="n">
        <v>1119</v>
      </c>
    </row>
    <row r="24" spans="1:3">
      <c r="A24" s="4" t="s">
        <v>1098</v>
      </c>
    </row>
    <row r="25" spans="1:3">
      <c r="A25" s="3" t="s">
        <v>1030</v>
      </c>
    </row>
    <row r="26" spans="1:3">
      <c r="A26" s="4" t="s">
        <v>1033</v>
      </c>
      <c r="B26" s="5" t="n">
        <v>2067</v>
      </c>
      <c r="C26" s="5" t="n">
        <v>631</v>
      </c>
    </row>
    <row r="27" spans="1:3">
      <c r="A27" s="4" t="s">
        <v>1099</v>
      </c>
    </row>
    <row r="28" spans="1:3">
      <c r="A28" s="3" t="s">
        <v>1030</v>
      </c>
    </row>
    <row r="29" spans="1:3">
      <c r="A29" s="4" t="s">
        <v>1033</v>
      </c>
      <c r="B29" s="6" t="n">
        <v>1</v>
      </c>
      <c r="C29" s="6" t="n">
        <v>0</v>
      </c>
    </row>
    <row r="30" spans="1:3">
      <c r="A30" s="4" t="s">
        <v>1100</v>
      </c>
    </row>
    <row r="31" spans="1:3">
      <c r="A31" s="3" t="s">
        <v>1030</v>
      </c>
    </row>
    <row r="32" spans="1:3">
      <c r="A32" s="4" t="s">
        <v>1101</v>
      </c>
      <c r="B32" s="4" t="s">
        <v>846</v>
      </c>
      <c r="C32" s="4" t="s">
        <v>832</v>
      </c>
    </row>
    <row r="33" spans="1:3">
      <c r="A33" s="4" t="s">
        <v>1102</v>
      </c>
    </row>
    <row r="34" spans="1:3">
      <c r="A34" s="3" t="s">
        <v>1030</v>
      </c>
    </row>
    <row r="35" spans="1:3">
      <c r="A35" s="4" t="s">
        <v>1101</v>
      </c>
      <c r="B35" s="4" t="s">
        <v>1103</v>
      </c>
      <c r="C35" s="4" t="s">
        <v>1104</v>
      </c>
    </row>
    <row r="36" spans="1:3">
      <c r="A36" s="4" t="s">
        <v>1105</v>
      </c>
    </row>
    <row r="37" spans="1:3">
      <c r="A37" s="3" t="s">
        <v>1030</v>
      </c>
    </row>
    <row r="38" spans="1:3">
      <c r="A38" s="4" t="s">
        <v>69</v>
      </c>
      <c r="B38" s="6" t="n">
        <v>860</v>
      </c>
      <c r="C38" s="6" t="n">
        <v>1011</v>
      </c>
    </row>
    <row r="39" spans="1:3">
      <c r="A39" s="4" t="s">
        <v>1106</v>
      </c>
    </row>
    <row r="40" spans="1:3">
      <c r="A40" s="3" t="s">
        <v>1030</v>
      </c>
    </row>
    <row r="41" spans="1:3">
      <c r="A41" s="4" t="s">
        <v>69</v>
      </c>
      <c r="B41" s="5" t="n">
        <v>32</v>
      </c>
      <c r="C41" s="5" t="n">
        <v>41</v>
      </c>
    </row>
    <row r="42" spans="1:3">
      <c r="A42" s="4" t="s">
        <v>1107</v>
      </c>
    </row>
    <row r="43" spans="1:3">
      <c r="A43" s="3" t="s">
        <v>1030</v>
      </c>
    </row>
    <row r="44" spans="1:3">
      <c r="A44" s="4" t="s">
        <v>913</v>
      </c>
      <c r="B44" s="5" t="n">
        <v>543</v>
      </c>
      <c r="C44" s="5" t="n">
        <v>818</v>
      </c>
    </row>
    <row r="45" spans="1:3">
      <c r="A45" s="4" t="s">
        <v>69</v>
      </c>
      <c r="B45" s="5" t="n">
        <v>152</v>
      </c>
      <c r="C45" s="5" t="n">
        <v>219</v>
      </c>
    </row>
    <row r="46" spans="1:3">
      <c r="A46" s="4" t="s">
        <v>1108</v>
      </c>
    </row>
    <row r="47" spans="1:3">
      <c r="A47" s="3" t="s">
        <v>1030</v>
      </c>
    </row>
    <row r="48" spans="1:3">
      <c r="A48" s="4" t="s">
        <v>69</v>
      </c>
      <c r="B48" s="5" t="n">
        <v>100</v>
      </c>
      <c r="C48" s="5" t="n">
        <v>151</v>
      </c>
    </row>
    <row r="49" spans="1:3">
      <c r="A49" s="4" t="s">
        <v>1109</v>
      </c>
    </row>
    <row r="50" spans="1:3">
      <c r="A50" s="3" t="s">
        <v>1030</v>
      </c>
    </row>
    <row r="51" spans="1:3">
      <c r="A51" s="4" t="s">
        <v>69</v>
      </c>
      <c r="B51" s="5" t="n">
        <v>386</v>
      </c>
      <c r="C51" s="5" t="n">
        <v>419</v>
      </c>
    </row>
    <row r="52" spans="1:3">
      <c r="A52" s="4" t="s">
        <v>1110</v>
      </c>
    </row>
    <row r="53" spans="1:3">
      <c r="A53" s="3" t="s">
        <v>1030</v>
      </c>
    </row>
    <row r="54" spans="1:3">
      <c r="A54" s="4" t="s">
        <v>69</v>
      </c>
      <c r="B54" s="5" t="n">
        <v>190</v>
      </c>
      <c r="C54" s="5" t="n">
        <v>181</v>
      </c>
    </row>
    <row r="55" spans="1:3">
      <c r="A55" s="4" t="s">
        <v>1111</v>
      </c>
    </row>
    <row r="56" spans="1:3">
      <c r="A56" s="3" t="s">
        <v>1030</v>
      </c>
    </row>
    <row r="57" spans="1:3">
      <c r="A57" s="4" t="s">
        <v>913</v>
      </c>
      <c r="B57" s="5" t="n">
        <v>83</v>
      </c>
      <c r="C57" s="5" t="n">
        <v>142</v>
      </c>
    </row>
    <row r="58" spans="1:3">
      <c r="A58" s="4" t="s">
        <v>1112</v>
      </c>
    </row>
    <row r="59" spans="1:3">
      <c r="A59" s="3" t="s">
        <v>1030</v>
      </c>
    </row>
    <row r="60" spans="1:3">
      <c r="A60" s="4" t="s">
        <v>913</v>
      </c>
      <c r="B60" s="5" t="n">
        <v>13</v>
      </c>
      <c r="C60" s="5" t="n">
        <v>40</v>
      </c>
    </row>
    <row r="61" spans="1:3">
      <c r="A61" s="4" t="s">
        <v>69</v>
      </c>
      <c r="B61" s="5" t="n">
        <v>0</v>
      </c>
      <c r="C61" s="5" t="n">
        <v>50</v>
      </c>
    </row>
    <row r="62" spans="1:3">
      <c r="A62" s="4" t="s">
        <v>1113</v>
      </c>
    </row>
    <row r="63" spans="1:3">
      <c r="A63" s="3" t="s">
        <v>1030</v>
      </c>
    </row>
    <row r="64" spans="1:3">
      <c r="A64" s="4" t="s">
        <v>913</v>
      </c>
      <c r="B64" s="6" t="n">
        <v>70</v>
      </c>
      <c r="C64" s="6" t="n">
        <v>1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51</v>
      </c>
      <c r="C1" s="2" t="s">
        <v>52</v>
      </c>
    </row>
    <row r="2" spans="1:3">
      <c r="A2" s="4" t="s">
        <v>1115</v>
      </c>
    </row>
    <row r="3" spans="1:3">
      <c r="A3" s="3" t="s">
        <v>1116</v>
      </c>
    </row>
    <row r="4" spans="1:3">
      <c r="A4" s="4" t="s">
        <v>863</v>
      </c>
      <c r="B4" s="6" t="n">
        <v>-1663</v>
      </c>
      <c r="C4" s="6" t="n">
        <v>-2266</v>
      </c>
    </row>
    <row r="5" spans="1:3">
      <c r="A5" s="3" t="s">
        <v>1117</v>
      </c>
    </row>
    <row r="6" spans="1:3">
      <c r="A6" s="4" t="s">
        <v>881</v>
      </c>
      <c r="B6" s="5" t="n">
        <v>-2299</v>
      </c>
      <c r="C6" s="5" t="n">
        <v>-2315</v>
      </c>
    </row>
    <row r="7" spans="1:3">
      <c r="A7" s="4" t="s">
        <v>913</v>
      </c>
      <c r="B7" s="5" t="n">
        <v>8183</v>
      </c>
      <c r="C7" s="5" t="n">
        <v>8922</v>
      </c>
    </row>
    <row r="8" spans="1:3">
      <c r="A8" s="4" t="s">
        <v>863</v>
      </c>
      <c r="B8" s="5" t="n">
        <v>-1663</v>
      </c>
      <c r="C8" s="5" t="n">
        <v>-2266</v>
      </c>
    </row>
    <row r="9" spans="1:3">
      <c r="A9" s="4" t="s">
        <v>881</v>
      </c>
      <c r="B9" s="5" t="n">
        <v>-2299</v>
      </c>
      <c r="C9" s="5" t="n">
        <v>-2315</v>
      </c>
    </row>
    <row r="10" spans="1:3">
      <c r="A10" s="4" t="s">
        <v>918</v>
      </c>
    </row>
    <row r="11" spans="1:3">
      <c r="A11" s="3" t="s">
        <v>1116</v>
      </c>
    </row>
    <row r="12" spans="1:3">
      <c r="A12" s="4" t="s">
        <v>1118</v>
      </c>
      <c r="B12" s="5" t="n">
        <v>51623</v>
      </c>
      <c r="C12" s="5" t="n">
        <v>34073</v>
      </c>
    </row>
    <row r="13" spans="1:3">
      <c r="A13" s="4" t="s">
        <v>56</v>
      </c>
      <c r="B13" s="5" t="n">
        <v>0</v>
      </c>
      <c r="C13" s="5" t="n">
        <v>0</v>
      </c>
    </row>
    <row r="14" spans="1:3">
      <c r="A14" s="4" t="s">
        <v>93</v>
      </c>
      <c r="B14" s="5" t="n">
        <v>36016</v>
      </c>
      <c r="C14" s="5" t="n">
        <v>35502</v>
      </c>
    </row>
    <row r="15" spans="1:3">
      <c r="A15" s="4" t="s">
        <v>94</v>
      </c>
      <c r="B15" s="5" t="n">
        <v>0</v>
      </c>
      <c r="C15" s="5" t="n">
        <v>0</v>
      </c>
    </row>
    <row r="16" spans="1:3">
      <c r="A16" s="4" t="s">
        <v>1119</v>
      </c>
      <c r="B16" s="5" t="n">
        <v>0</v>
      </c>
      <c r="C16" s="5" t="n">
        <v>0</v>
      </c>
    </row>
    <row r="17" spans="1:3">
      <c r="A17" s="4" t="s">
        <v>913</v>
      </c>
      <c r="B17" s="5" t="n">
        <v>0</v>
      </c>
      <c r="C17" s="5" t="n">
        <v>0</v>
      </c>
    </row>
    <row r="18" spans="1:3">
      <c r="A18" s="4" t="s">
        <v>151</v>
      </c>
      <c r="B18" s="5" t="n">
        <v>0</v>
      </c>
      <c r="C18" s="5" t="n">
        <v>0</v>
      </c>
    </row>
    <row r="19" spans="1:3">
      <c r="A19" s="4" t="s">
        <v>919</v>
      </c>
      <c r="B19" s="5" t="n">
        <v>0</v>
      </c>
      <c r="C19" s="5" t="n">
        <v>0</v>
      </c>
    </row>
    <row r="20" spans="1:3">
      <c r="A20" s="4" t="s">
        <v>1120</v>
      </c>
      <c r="B20" s="5" t="n">
        <v>0</v>
      </c>
      <c r="C20" s="5" t="n">
        <v>0</v>
      </c>
    </row>
    <row r="21" spans="1:3">
      <c r="A21" s="4" t="s">
        <v>1121</v>
      </c>
      <c r="B21" s="5" t="n">
        <v>87639</v>
      </c>
      <c r="C21" s="5" t="n">
        <v>69575</v>
      </c>
    </row>
    <row r="22" spans="1:3">
      <c r="A22" s="3" t="s">
        <v>1117</v>
      </c>
    </row>
    <row r="23" spans="1:3">
      <c r="A23" s="4" t="s">
        <v>1122</v>
      </c>
      <c r="B23" s="5" t="n">
        <v>0</v>
      </c>
    </row>
    <row r="24" spans="1:3">
      <c r="A24" s="4" t="s">
        <v>921</v>
      </c>
      <c r="B24" s="5" t="n">
        <v>0</v>
      </c>
      <c r="C24" s="5" t="n">
        <v>0</v>
      </c>
    </row>
    <row r="25" spans="1:3">
      <c r="A25" s="4" t="s">
        <v>1123</v>
      </c>
      <c r="B25" s="5" t="n">
        <v>0</v>
      </c>
      <c r="C25" s="5" t="n">
        <v>0</v>
      </c>
    </row>
    <row r="26" spans="1:3">
      <c r="A26" s="4" t="s">
        <v>1124</v>
      </c>
      <c r="B26" s="5" t="n">
        <v>0</v>
      </c>
      <c r="C26" s="5" t="n">
        <v>0</v>
      </c>
    </row>
    <row r="27" spans="1:3">
      <c r="A27" s="4" t="s">
        <v>925</v>
      </c>
    </row>
    <row r="28" spans="1:3">
      <c r="A28" s="3" t="s">
        <v>1116</v>
      </c>
    </row>
    <row r="29" spans="1:3">
      <c r="A29" s="4" t="s">
        <v>1118</v>
      </c>
      <c r="B29" s="5" t="n">
        <v>12875</v>
      </c>
      <c r="C29" s="5" t="n">
        <v>15350</v>
      </c>
    </row>
    <row r="30" spans="1:3">
      <c r="A30" s="4" t="s">
        <v>56</v>
      </c>
      <c r="B30" s="5" t="n">
        <v>23176</v>
      </c>
      <c r="C30" s="5" t="n">
        <v>32938</v>
      </c>
    </row>
    <row r="31" spans="1:3">
      <c r="A31" s="4" t="s">
        <v>93</v>
      </c>
      <c r="B31" s="5" t="n">
        <v>8066</v>
      </c>
      <c r="C31" s="5" t="n">
        <v>6332</v>
      </c>
    </row>
    <row r="32" spans="1:3">
      <c r="A32" s="4" t="s">
        <v>94</v>
      </c>
      <c r="B32" s="5" t="n">
        <v>1855</v>
      </c>
      <c r="C32" s="5" t="n">
        <v>2477</v>
      </c>
    </row>
    <row r="33" spans="1:3">
      <c r="A33" s="4" t="s">
        <v>1119</v>
      </c>
      <c r="B33" s="5" t="n">
        <v>4783</v>
      </c>
      <c r="C33" s="5" t="n">
        <v>238</v>
      </c>
    </row>
    <row r="34" spans="1:3">
      <c r="A34" s="4" t="s">
        <v>913</v>
      </c>
      <c r="B34" s="5" t="n">
        <v>3241129</v>
      </c>
      <c r="C34" s="5" t="n">
        <v>2990104</v>
      </c>
    </row>
    <row r="35" spans="1:3">
      <c r="A35" s="4" t="s">
        <v>151</v>
      </c>
      <c r="B35" s="5" t="n">
        <v>6935</v>
      </c>
      <c r="C35" s="5" t="n">
        <v>3354</v>
      </c>
    </row>
    <row r="36" spans="1:3">
      <c r="A36" s="4" t="s">
        <v>919</v>
      </c>
      <c r="B36" s="5" t="n">
        <v>1909</v>
      </c>
      <c r="C36" s="5" t="n">
        <v>2515</v>
      </c>
    </row>
    <row r="37" spans="1:3">
      <c r="A37" s="4" t="s">
        <v>1120</v>
      </c>
      <c r="B37" s="5" t="n">
        <v>0</v>
      </c>
      <c r="C37" s="5" t="n">
        <v>0</v>
      </c>
    </row>
    <row r="38" spans="1:3">
      <c r="A38" s="4" t="s">
        <v>1121</v>
      </c>
      <c r="B38" s="5" t="n">
        <v>3300728</v>
      </c>
      <c r="C38" s="5" t="n">
        <v>3053308</v>
      </c>
    </row>
    <row r="39" spans="1:3">
      <c r="A39" s="3" t="s">
        <v>1117</v>
      </c>
    </row>
    <row r="40" spans="1:3">
      <c r="A40" s="4" t="s">
        <v>1122</v>
      </c>
      <c r="B40" s="5" t="n">
        <v>1125</v>
      </c>
    </row>
    <row r="41" spans="1:3">
      <c r="A41" s="4" t="s">
        <v>921</v>
      </c>
      <c r="B41" s="5" t="n">
        <v>2866</v>
      </c>
      <c r="C41" s="5" t="n">
        <v>3077</v>
      </c>
    </row>
    <row r="42" spans="1:3">
      <c r="A42" s="4" t="s">
        <v>1123</v>
      </c>
      <c r="B42" s="5" t="n">
        <v>0</v>
      </c>
      <c r="C42" s="5" t="n">
        <v>0</v>
      </c>
    </row>
    <row r="43" spans="1:3">
      <c r="A43" s="4" t="s">
        <v>1124</v>
      </c>
      <c r="B43" s="5" t="n">
        <v>3500144</v>
      </c>
      <c r="C43" s="5" t="n">
        <v>3303620</v>
      </c>
    </row>
    <row r="44" spans="1:3">
      <c r="A44" s="4" t="s">
        <v>928</v>
      </c>
    </row>
    <row r="45" spans="1:3">
      <c r="A45" s="3" t="s">
        <v>1116</v>
      </c>
    </row>
    <row r="46" spans="1:3">
      <c r="A46" s="4" t="s">
        <v>1118</v>
      </c>
      <c r="B46" s="5" t="n">
        <v>0</v>
      </c>
      <c r="C46" s="5" t="n">
        <v>0</v>
      </c>
    </row>
    <row r="47" spans="1:3">
      <c r="A47" s="4" t="s">
        <v>56</v>
      </c>
      <c r="B47" s="5" t="n">
        <v>0</v>
      </c>
      <c r="C47" s="5" t="n">
        <v>0</v>
      </c>
    </row>
    <row r="48" spans="1:3">
      <c r="A48" s="4" t="s">
        <v>93</v>
      </c>
      <c r="B48" s="5" t="n">
        <v>124</v>
      </c>
      <c r="C48" s="5" t="n">
        <v>33</v>
      </c>
    </row>
    <row r="49" spans="1:3">
      <c r="A49" s="4" t="s">
        <v>94</v>
      </c>
      <c r="B49" s="5" t="n">
        <v>835</v>
      </c>
      <c r="C49" s="5" t="n">
        <v>952</v>
      </c>
    </row>
    <row r="50" spans="1:3">
      <c r="A50" s="4" t="s">
        <v>1119</v>
      </c>
      <c r="B50" s="5" t="n">
        <v>8672</v>
      </c>
      <c r="C50" s="5" t="n">
        <v>7856</v>
      </c>
    </row>
    <row r="51" spans="1:3">
      <c r="A51" s="4" t="s">
        <v>913</v>
      </c>
      <c r="B51" s="5" t="n">
        <v>134732</v>
      </c>
      <c r="C51" s="5" t="n">
        <v>216404</v>
      </c>
    </row>
    <row r="52" spans="1:3">
      <c r="A52" s="4" t="s">
        <v>151</v>
      </c>
      <c r="B52" s="5" t="n">
        <v>2</v>
      </c>
      <c r="C52" s="5" t="n">
        <v>2</v>
      </c>
    </row>
    <row r="53" spans="1:3">
      <c r="A53" s="4" t="s">
        <v>919</v>
      </c>
      <c r="B53" s="5" t="n">
        <v>226</v>
      </c>
      <c r="C53" s="5" t="n">
        <v>209</v>
      </c>
    </row>
    <row r="54" spans="1:3">
      <c r="A54" s="4" t="s">
        <v>1120</v>
      </c>
      <c r="B54" s="5" t="n">
        <v>319</v>
      </c>
      <c r="C54" s="5" t="n">
        <v>356</v>
      </c>
    </row>
    <row r="55" spans="1:3">
      <c r="A55" s="4" t="s">
        <v>1121</v>
      </c>
      <c r="B55" s="5" t="n">
        <v>144910</v>
      </c>
      <c r="C55" s="5" t="n">
        <v>225812</v>
      </c>
    </row>
    <row r="56" spans="1:3">
      <c r="A56" s="3" t="s">
        <v>1117</v>
      </c>
    </row>
    <row r="57" spans="1:3">
      <c r="A57" s="4" t="s">
        <v>1122</v>
      </c>
      <c r="B57" s="5" t="n">
        <v>0</v>
      </c>
    </row>
    <row r="58" spans="1:3">
      <c r="A58" s="4" t="s">
        <v>921</v>
      </c>
      <c r="B58" s="5" t="n">
        <v>28</v>
      </c>
      <c r="C58" s="5" t="n">
        <v>15</v>
      </c>
    </row>
    <row r="59" spans="1:3">
      <c r="A59" s="4" t="s">
        <v>1123</v>
      </c>
      <c r="B59" s="5" t="n">
        <v>102</v>
      </c>
      <c r="C59" s="5" t="n">
        <v>121</v>
      </c>
    </row>
    <row r="60" spans="1:3">
      <c r="A60" s="4" t="s">
        <v>1124</v>
      </c>
      <c r="B60" s="5" t="n">
        <v>34644</v>
      </c>
      <c r="C60" s="5" t="n">
        <v>39950</v>
      </c>
    </row>
    <row r="61" spans="1:3">
      <c r="A61" s="4" t="s">
        <v>86</v>
      </c>
    </row>
    <row r="62" spans="1:3">
      <c r="A62" s="3" t="s">
        <v>1117</v>
      </c>
    </row>
    <row r="63" spans="1:3">
      <c r="A63" s="4" t="s">
        <v>1125</v>
      </c>
      <c r="B63" s="5" t="n">
        <v>6041</v>
      </c>
      <c r="C63" s="5" t="n">
        <v>6826</v>
      </c>
    </row>
    <row r="64" spans="1:3">
      <c r="A64" s="4" t="s">
        <v>1126</v>
      </c>
    </row>
    <row r="65" spans="1:3">
      <c r="A65" s="3" t="s">
        <v>1117</v>
      </c>
    </row>
    <row r="66" spans="1:3">
      <c r="A66" s="4" t="s">
        <v>99</v>
      </c>
      <c r="B66" s="5" t="n">
        <v>0</v>
      </c>
      <c r="C66" s="5" t="n">
        <v>0</v>
      </c>
    </row>
    <row r="67" spans="1:3">
      <c r="A67" s="4" t="s">
        <v>1125</v>
      </c>
      <c r="B67" s="5" t="n">
        <v>0</v>
      </c>
      <c r="C67" s="5" t="n">
        <v>0</v>
      </c>
    </row>
    <row r="68" spans="1:3">
      <c r="A68" s="4" t="s">
        <v>1127</v>
      </c>
    </row>
    <row r="69" spans="1:3">
      <c r="A69" s="3" t="s">
        <v>1117</v>
      </c>
    </row>
    <row r="70" spans="1:3">
      <c r="A70" s="4" t="s">
        <v>99</v>
      </c>
      <c r="B70" s="5" t="n">
        <v>35818</v>
      </c>
      <c r="C70" s="5" t="n">
        <v>24901</v>
      </c>
    </row>
    <row r="71" spans="1:3">
      <c r="A71" s="4" t="s">
        <v>1125</v>
      </c>
      <c r="B71" s="5" t="n">
        <v>186489</v>
      </c>
      <c r="C71" s="5" t="n">
        <v>211403</v>
      </c>
    </row>
    <row r="72" spans="1:3">
      <c r="A72" s="4" t="s">
        <v>1128</v>
      </c>
    </row>
    <row r="73" spans="1:3">
      <c r="A73" s="3" t="s">
        <v>1117</v>
      </c>
    </row>
    <row r="74" spans="1:3">
      <c r="A74" s="4" t="s">
        <v>99</v>
      </c>
      <c r="B74" s="5" t="n">
        <v>0</v>
      </c>
      <c r="C74" s="5" t="n">
        <v>0</v>
      </c>
    </row>
    <row r="75" spans="1:3">
      <c r="A75" s="4" t="s">
        <v>1125</v>
      </c>
      <c r="B75" s="5" t="n">
        <v>847</v>
      </c>
      <c r="C75" s="5" t="n">
        <v>771</v>
      </c>
    </row>
    <row r="76" spans="1:3">
      <c r="A76" s="4" t="s">
        <v>88</v>
      </c>
    </row>
    <row r="77" spans="1:3">
      <c r="A77" s="3" t="s">
        <v>1117</v>
      </c>
    </row>
    <row r="78" spans="1:3">
      <c r="A78" s="4" t="s">
        <v>1125</v>
      </c>
      <c r="B78" s="5" t="n">
        <v>22719</v>
      </c>
      <c r="C78" s="5" t="n">
        <v>23753</v>
      </c>
    </row>
    <row r="79" spans="1:3">
      <c r="A79" s="4" t="s">
        <v>1129</v>
      </c>
    </row>
    <row r="80" spans="1:3">
      <c r="A80" s="3" t="s">
        <v>1117</v>
      </c>
    </row>
    <row r="81" spans="1:3">
      <c r="A81" s="4" t="s">
        <v>1125</v>
      </c>
      <c r="B81" s="5" t="n">
        <v>0</v>
      </c>
      <c r="C81" s="5" t="n">
        <v>0</v>
      </c>
    </row>
    <row r="82" spans="1:3">
      <c r="A82" s="4" t="s">
        <v>1130</v>
      </c>
    </row>
    <row r="83" spans="1:3">
      <c r="A83" s="3" t="s">
        <v>1117</v>
      </c>
    </row>
    <row r="84" spans="1:3">
      <c r="A84" s="4" t="s">
        <v>1125</v>
      </c>
      <c r="B84" s="5" t="n">
        <v>3273846</v>
      </c>
      <c r="C84" s="5" t="n">
        <v>3064239</v>
      </c>
    </row>
    <row r="85" spans="1:3">
      <c r="A85" s="4" t="s">
        <v>1131</v>
      </c>
    </row>
    <row r="86" spans="1:3">
      <c r="A86" s="3" t="s">
        <v>1117</v>
      </c>
    </row>
    <row r="87" spans="1:3">
      <c r="A87" s="4" t="s">
        <v>1125</v>
      </c>
      <c r="B87" s="5" t="n">
        <v>33667</v>
      </c>
      <c r="C87" s="5" t="n">
        <v>39043</v>
      </c>
    </row>
    <row r="88" spans="1:3">
      <c r="A88" s="4" t="s">
        <v>1132</v>
      </c>
    </row>
    <row r="89" spans="1:3">
      <c r="A89" s="3" t="s">
        <v>1116</v>
      </c>
    </row>
    <row r="90" spans="1:3">
      <c r="A90" s="4" t="s">
        <v>1118</v>
      </c>
      <c r="B90" s="5" t="n">
        <v>64498</v>
      </c>
      <c r="C90" s="5" t="n">
        <v>49423</v>
      </c>
    </row>
    <row r="91" spans="1:3">
      <c r="A91" s="4" t="s">
        <v>56</v>
      </c>
      <c r="B91" s="5" t="n">
        <v>23176</v>
      </c>
      <c r="C91" s="5" t="n">
        <v>32938</v>
      </c>
    </row>
    <row r="92" spans="1:3">
      <c r="A92" s="4" t="s">
        <v>93</v>
      </c>
      <c r="B92" s="5" t="n">
        <v>44206</v>
      </c>
      <c r="C92" s="5" t="n">
        <v>41867</v>
      </c>
    </row>
    <row r="93" spans="1:3">
      <c r="A93" s="4" t="s">
        <v>94</v>
      </c>
      <c r="B93" s="5" t="n">
        <v>2690</v>
      </c>
      <c r="C93" s="5" t="n">
        <v>3429</v>
      </c>
    </row>
    <row r="94" spans="1:3">
      <c r="A94" s="4" t="s">
        <v>1119</v>
      </c>
      <c r="B94" s="5" t="n">
        <v>12289</v>
      </c>
      <c r="C94" s="5" t="n">
        <v>7701</v>
      </c>
    </row>
    <row r="95" spans="1:3">
      <c r="A95" s="4" t="s">
        <v>913</v>
      </c>
      <c r="B95" s="5" t="n">
        <v>3301847</v>
      </c>
      <c r="C95" s="5" t="n">
        <v>3241694</v>
      </c>
    </row>
    <row r="96" spans="1:3">
      <c r="A96" s="4" t="s">
        <v>151</v>
      </c>
      <c r="B96" s="5" t="n">
        <v>6937</v>
      </c>
      <c r="C96" s="5" t="n">
        <v>3356</v>
      </c>
    </row>
    <row r="97" spans="1:3">
      <c r="A97" s="4" t="s">
        <v>919</v>
      </c>
      <c r="B97" s="5" t="n">
        <v>472</v>
      </c>
      <c r="C97" s="5" t="n">
        <v>458</v>
      </c>
    </row>
    <row r="98" spans="1:3">
      <c r="A98" s="4" t="s">
        <v>1120</v>
      </c>
      <c r="B98" s="5" t="n">
        <v>149</v>
      </c>
      <c r="C98" s="5" t="n">
        <v>147</v>
      </c>
    </row>
    <row r="99" spans="1:3">
      <c r="A99" s="4" t="s">
        <v>1121</v>
      </c>
      <c r="B99" s="5" t="n">
        <v>3456264</v>
      </c>
      <c r="C99" s="5" t="n">
        <v>3381013</v>
      </c>
    </row>
    <row r="100" spans="1:3">
      <c r="A100" s="3" t="s">
        <v>1117</v>
      </c>
    </row>
    <row r="101" spans="1:3">
      <c r="A101" s="4" t="s">
        <v>1122</v>
      </c>
      <c r="B101" s="5" t="n">
        <v>1125</v>
      </c>
    </row>
    <row r="102" spans="1:3">
      <c r="A102" s="4" t="s">
        <v>921</v>
      </c>
      <c r="B102" s="5" t="n">
        <v>595</v>
      </c>
      <c r="C102" s="5" t="n">
        <v>777</v>
      </c>
    </row>
    <row r="103" spans="1:3">
      <c r="A103" s="4" t="s">
        <v>1123</v>
      </c>
      <c r="B103" s="5" t="n">
        <v>161</v>
      </c>
      <c r="C103" s="5" t="n">
        <v>160</v>
      </c>
    </row>
    <row r="104" spans="1:3">
      <c r="A104" s="4" t="s">
        <v>1124</v>
      </c>
      <c r="B104" s="5" t="n">
        <v>3463739</v>
      </c>
      <c r="C104" s="5" t="n">
        <v>3392857</v>
      </c>
    </row>
    <row r="105" spans="1:3">
      <c r="A105" s="4" t="s">
        <v>1133</v>
      </c>
    </row>
    <row r="106" spans="1:3">
      <c r="A106" s="3" t="s">
        <v>1117</v>
      </c>
    </row>
    <row r="107" spans="1:3">
      <c r="A107" s="4" t="s">
        <v>99</v>
      </c>
      <c r="B107" s="5" t="n">
        <v>35812</v>
      </c>
      <c r="C107" s="5" t="n">
        <v>24896</v>
      </c>
    </row>
    <row r="108" spans="1:3">
      <c r="A108" s="4" t="s">
        <v>1125</v>
      </c>
      <c r="B108" s="5" t="n">
        <v>177710</v>
      </c>
      <c r="C108" s="5" t="n">
        <v>207178</v>
      </c>
    </row>
    <row r="109" spans="1:3">
      <c r="A109" s="4" t="s">
        <v>1134</v>
      </c>
    </row>
    <row r="110" spans="1:3">
      <c r="A110" s="3" t="s">
        <v>1117</v>
      </c>
    </row>
    <row r="111" spans="1:3">
      <c r="A111" s="4" t="s">
        <v>1125</v>
      </c>
      <c r="B111" s="5" t="n">
        <v>3248336</v>
      </c>
      <c r="C111" s="5" t="n">
        <v>3159846</v>
      </c>
    </row>
    <row r="112" spans="1:3">
      <c r="A112" s="4" t="s">
        <v>1135</v>
      </c>
    </row>
    <row r="113" spans="1:3">
      <c r="A113" s="3" t="s">
        <v>1116</v>
      </c>
    </row>
    <row r="114" spans="1:3">
      <c r="A114" s="4" t="s">
        <v>1118</v>
      </c>
      <c r="B114" s="5" t="n">
        <v>64498</v>
      </c>
      <c r="C114" s="5" t="n">
        <v>49423</v>
      </c>
    </row>
    <row r="115" spans="1:3">
      <c r="A115" s="4" t="s">
        <v>56</v>
      </c>
      <c r="B115" s="5" t="n">
        <v>23176</v>
      </c>
      <c r="C115" s="5" t="n">
        <v>32938</v>
      </c>
    </row>
    <row r="116" spans="1:3">
      <c r="A116" s="4" t="s">
        <v>93</v>
      </c>
      <c r="B116" s="5" t="n">
        <v>44206</v>
      </c>
      <c r="C116" s="5" t="n">
        <v>41867</v>
      </c>
    </row>
    <row r="117" spans="1:3">
      <c r="A117" s="4" t="s">
        <v>94</v>
      </c>
      <c r="B117" s="5" t="n">
        <v>2690</v>
      </c>
      <c r="C117" s="5" t="n">
        <v>3429</v>
      </c>
    </row>
    <row r="118" spans="1:3">
      <c r="A118" s="4" t="s">
        <v>1119</v>
      </c>
      <c r="B118" s="5" t="n">
        <v>13455</v>
      </c>
      <c r="C118" s="5" t="n">
        <v>8094</v>
      </c>
    </row>
    <row r="119" spans="1:3">
      <c r="A119" s="4" t="s">
        <v>913</v>
      </c>
      <c r="B119" s="5" t="n">
        <v>3375861</v>
      </c>
      <c r="C119" s="5" t="n">
        <v>3206508</v>
      </c>
    </row>
    <row r="120" spans="1:3">
      <c r="A120" s="4" t="s">
        <v>151</v>
      </c>
      <c r="B120" s="5" t="n">
        <v>6937</v>
      </c>
      <c r="C120" s="5" t="n">
        <v>3356</v>
      </c>
    </row>
    <row r="121" spans="1:3">
      <c r="A121" s="4" t="s">
        <v>919</v>
      </c>
      <c r="B121" s="5" t="n">
        <v>472</v>
      </c>
      <c r="C121" s="5" t="n">
        <v>458</v>
      </c>
    </row>
    <row r="122" spans="1:3">
      <c r="A122" s="4" t="s">
        <v>1120</v>
      </c>
      <c r="B122" s="5" t="n">
        <v>319</v>
      </c>
      <c r="C122" s="5" t="n">
        <v>356</v>
      </c>
    </row>
    <row r="123" spans="1:3">
      <c r="A123" s="4" t="s">
        <v>1121</v>
      </c>
      <c r="B123" s="5" t="n">
        <v>3531614</v>
      </c>
      <c r="C123" s="5" t="n">
        <v>3346429</v>
      </c>
    </row>
    <row r="124" spans="1:3">
      <c r="A124" s="3" t="s">
        <v>1117</v>
      </c>
    </row>
    <row r="125" spans="1:3">
      <c r="A125" s="4" t="s">
        <v>1122</v>
      </c>
      <c r="B125" s="5" t="n">
        <v>1125</v>
      </c>
    </row>
    <row r="126" spans="1:3">
      <c r="A126" s="4" t="s">
        <v>921</v>
      </c>
      <c r="B126" s="5" t="n">
        <v>595</v>
      </c>
      <c r="C126" s="5" t="n">
        <v>777</v>
      </c>
    </row>
    <row r="127" spans="1:3">
      <c r="A127" s="4" t="s">
        <v>1123</v>
      </c>
      <c r="B127" s="5" t="n">
        <v>102</v>
      </c>
      <c r="C127" s="5" t="n">
        <v>121</v>
      </c>
    </row>
    <row r="128" spans="1:3">
      <c r="A128" s="4" t="s">
        <v>1124</v>
      </c>
      <c r="B128" s="5" t="n">
        <v>3532489</v>
      </c>
      <c r="C128" s="5" t="n">
        <v>3341255</v>
      </c>
    </row>
    <row r="129" spans="1:3">
      <c r="A129" s="4" t="s">
        <v>1136</v>
      </c>
    </row>
    <row r="130" spans="1:3">
      <c r="A130" s="3" t="s">
        <v>1117</v>
      </c>
    </row>
    <row r="131" spans="1:3">
      <c r="A131" s="4" t="s">
        <v>99</v>
      </c>
      <c r="B131" s="5" t="n">
        <v>35818</v>
      </c>
      <c r="C131" s="5" t="n">
        <v>24901</v>
      </c>
    </row>
    <row r="132" spans="1:3">
      <c r="A132" s="4" t="s">
        <v>1125</v>
      </c>
      <c r="B132" s="5" t="n">
        <v>187336</v>
      </c>
      <c r="C132" s="5" t="n">
        <v>212174</v>
      </c>
    </row>
    <row r="133" spans="1:3">
      <c r="A133" s="4" t="s">
        <v>1137</v>
      </c>
    </row>
    <row r="134" spans="1:3">
      <c r="A134" s="3" t="s">
        <v>1117</v>
      </c>
    </row>
    <row r="135" spans="1:3">
      <c r="A135" s="4" t="s">
        <v>1125</v>
      </c>
      <c r="B135" s="6" t="n">
        <v>3307513</v>
      </c>
      <c r="C135" s="6" t="n">
        <v>31032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138</v>
      </c>
      <c r="B1" s="2" t="s">
        <v>90</v>
      </c>
      <c r="D1" s="2" t="s">
        <v>1</v>
      </c>
      <c r="F1" s="2" t="s">
        <v>449</v>
      </c>
    </row>
    <row r="2" spans="1:6">
      <c r="B2" s="2" t="s">
        <v>51</v>
      </c>
      <c r="C2" s="2" t="s">
        <v>91</v>
      </c>
      <c r="D2" s="2" t="s">
        <v>51</v>
      </c>
      <c r="E2" s="2" t="s">
        <v>91</v>
      </c>
      <c r="F2" s="2" t="s">
        <v>52</v>
      </c>
    </row>
    <row r="3" spans="1:6">
      <c r="A3" s="3" t="s">
        <v>1139</v>
      </c>
    </row>
    <row r="4" spans="1:6">
      <c r="A4" s="4" t="s">
        <v>8</v>
      </c>
      <c r="D4" s="4" t="s">
        <v>9</v>
      </c>
    </row>
    <row r="5" spans="1:6">
      <c r="A5" s="4" t="s">
        <v>913</v>
      </c>
      <c r="B5" s="6" t="n">
        <v>8183</v>
      </c>
      <c r="D5" s="6" t="n">
        <v>8183</v>
      </c>
      <c r="F5" s="6" t="n">
        <v>8922</v>
      </c>
    </row>
    <row r="6" spans="1:6">
      <c r="A6" s="4" t="s">
        <v>1140</v>
      </c>
      <c r="B6" s="5" t="n">
        <v>127</v>
      </c>
      <c r="D6" s="5" t="n">
        <v>127</v>
      </c>
      <c r="F6" s="5" t="n">
        <v>161</v>
      </c>
    </row>
    <row r="7" spans="1:6">
      <c r="A7" s="4" t="s">
        <v>1141</v>
      </c>
      <c r="B7" s="5" t="n">
        <v>11</v>
      </c>
      <c r="D7" s="5" t="n">
        <v>11</v>
      </c>
      <c r="F7" s="5" t="n">
        <v>19</v>
      </c>
    </row>
    <row r="8" spans="1:6">
      <c r="A8" s="4" t="s">
        <v>1142</v>
      </c>
      <c r="B8" s="5" t="n">
        <v>76</v>
      </c>
      <c r="D8" s="5" t="n">
        <v>76</v>
      </c>
      <c r="F8" s="5" t="n">
        <v>102</v>
      </c>
    </row>
    <row r="9" spans="1:6">
      <c r="A9" s="4" t="s">
        <v>1143</v>
      </c>
      <c r="B9" s="5" t="n">
        <v>9</v>
      </c>
      <c r="D9" s="6" t="n">
        <v>9</v>
      </c>
      <c r="F9" s="6" t="n">
        <v>14</v>
      </c>
    </row>
    <row r="10" spans="1:6">
      <c r="A10" s="4" t="s">
        <v>460</v>
      </c>
    </row>
    <row r="11" spans="1:6">
      <c r="A11" s="3" t="s">
        <v>1139</v>
      </c>
    </row>
    <row r="12" spans="1:6">
      <c r="A12" s="4" t="s">
        <v>461</v>
      </c>
      <c r="D12" s="4" t="s">
        <v>462</v>
      </c>
      <c r="F12" s="4" t="s">
        <v>462</v>
      </c>
    </row>
    <row r="13" spans="1:6">
      <c r="A13" s="4" t="s">
        <v>86</v>
      </c>
    </row>
    <row r="14" spans="1:6">
      <c r="A14" s="3" t="s">
        <v>1139</v>
      </c>
    </row>
    <row r="15" spans="1:6">
      <c r="A15" s="4" t="s">
        <v>917</v>
      </c>
      <c r="B15" s="5" t="n">
        <v>6041</v>
      </c>
      <c r="D15" s="6" t="n">
        <v>6041</v>
      </c>
      <c r="F15" s="6" t="n">
        <v>6826</v>
      </c>
    </row>
    <row r="16" spans="1:6">
      <c r="A16" s="4" t="s">
        <v>88</v>
      </c>
    </row>
    <row r="17" spans="1:6">
      <c r="A17" s="3" t="s">
        <v>1139</v>
      </c>
    </row>
    <row r="18" spans="1:6">
      <c r="A18" s="4" t="s">
        <v>917</v>
      </c>
      <c r="B18" s="5" t="n">
        <v>22719</v>
      </c>
      <c r="D18" s="5" t="n">
        <v>22719</v>
      </c>
      <c r="F18" s="5" t="n">
        <v>23753</v>
      </c>
    </row>
    <row r="19" spans="1:6">
      <c r="A19" s="4" t="s">
        <v>1144</v>
      </c>
    </row>
    <row r="20" spans="1:6">
      <c r="A20" s="3" t="s">
        <v>1139</v>
      </c>
    </row>
    <row r="21" spans="1:6">
      <c r="A21" s="4" t="s">
        <v>913</v>
      </c>
      <c r="B21" s="5" t="n">
        <v>8183</v>
      </c>
      <c r="D21" s="5" t="n">
        <v>8183</v>
      </c>
      <c r="F21" s="5" t="n">
        <v>8922</v>
      </c>
    </row>
    <row r="22" spans="1:6">
      <c r="A22" s="4" t="s">
        <v>1145</v>
      </c>
      <c r="B22" s="5" t="n">
        <v>7866</v>
      </c>
      <c r="D22" s="5" t="n">
        <v>7866</v>
      </c>
      <c r="F22" s="5" t="n">
        <v>8832</v>
      </c>
    </row>
    <row r="23" spans="1:6">
      <c r="A23" s="4" t="s">
        <v>1146</v>
      </c>
      <c r="B23" s="5" t="n">
        <v>95</v>
      </c>
      <c r="C23" s="6" t="n">
        <v>-63</v>
      </c>
      <c r="D23" s="5" t="n">
        <v>334</v>
      </c>
      <c r="E23" s="6" t="n">
        <v>-239</v>
      </c>
    </row>
    <row r="24" spans="1:6">
      <c r="A24" s="4" t="s">
        <v>1009</v>
      </c>
    </row>
    <row r="25" spans="1:6">
      <c r="A25" s="3" t="s">
        <v>1139</v>
      </c>
    </row>
    <row r="26" spans="1:6">
      <c r="A26" s="4" t="s">
        <v>1146</v>
      </c>
      <c r="B26" s="5" t="n">
        <v>-245</v>
      </c>
      <c r="C26" s="6" t="n">
        <v>128</v>
      </c>
      <c r="D26" s="5" t="n">
        <v>-797</v>
      </c>
      <c r="E26" s="6" t="n">
        <v>629</v>
      </c>
    </row>
    <row r="27" spans="1:6">
      <c r="A27" s="4" t="s">
        <v>1147</v>
      </c>
    </row>
    <row r="28" spans="1:6">
      <c r="A28" s="3" t="s">
        <v>1139</v>
      </c>
    </row>
    <row r="29" spans="1:6">
      <c r="A29" s="4" t="s">
        <v>917</v>
      </c>
      <c r="B29" s="5" t="n">
        <v>6041</v>
      </c>
      <c r="D29" s="5" t="n">
        <v>6041</v>
      </c>
      <c r="F29" s="5" t="n">
        <v>6826</v>
      </c>
    </row>
    <row r="30" spans="1:6">
      <c r="A30" s="4" t="s">
        <v>1148</v>
      </c>
      <c r="B30" s="5" t="n">
        <v>5541</v>
      </c>
      <c r="D30" s="5" t="n">
        <v>5541</v>
      </c>
      <c r="F30" s="5" t="n">
        <v>6241</v>
      </c>
    </row>
    <row r="31" spans="1:6">
      <c r="A31" s="4" t="s">
        <v>1013</v>
      </c>
    </row>
    <row r="32" spans="1:6">
      <c r="A32" s="3" t="s">
        <v>1139</v>
      </c>
    </row>
    <row r="33" spans="1:6">
      <c r="A33" s="4" t="s">
        <v>917</v>
      </c>
      <c r="B33" s="5" t="n">
        <v>22719</v>
      </c>
      <c r="D33" s="5" t="n">
        <v>22719</v>
      </c>
      <c r="F33" s="5" t="n">
        <v>23753</v>
      </c>
    </row>
    <row r="34" spans="1:6">
      <c r="A34" s="4" t="s">
        <v>1148</v>
      </c>
      <c r="B34" s="6" t="n">
        <v>20380</v>
      </c>
      <c r="D34" s="6" t="n">
        <v>20380</v>
      </c>
      <c r="F34" s="6" t="n">
        <v>2208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49</v>
      </c>
      <c r="B1" s="2" t="s">
        <v>90</v>
      </c>
      <c r="D1" s="2" t="s">
        <v>1</v>
      </c>
    </row>
    <row r="2" spans="1:5">
      <c r="B2" s="2" t="s">
        <v>51</v>
      </c>
      <c r="C2" s="2" t="s">
        <v>91</v>
      </c>
      <c r="D2" s="2" t="s">
        <v>51</v>
      </c>
      <c r="E2" s="2" t="s">
        <v>91</v>
      </c>
    </row>
    <row r="3" spans="1:5">
      <c r="A3" s="4" t="s">
        <v>1144</v>
      </c>
    </row>
    <row r="4" spans="1:5">
      <c r="A4" s="3" t="s">
        <v>1139</v>
      </c>
    </row>
    <row r="5" spans="1:5">
      <c r="A5" s="4" t="s">
        <v>1150</v>
      </c>
      <c r="B5" s="6" t="n">
        <v>-95</v>
      </c>
      <c r="C5" s="6" t="n">
        <v>63</v>
      </c>
      <c r="D5" s="6" t="n">
        <v>-334</v>
      </c>
      <c r="E5" s="6" t="n">
        <v>239</v>
      </c>
    </row>
    <row r="6" spans="1:5">
      <c r="A6" s="4" t="s">
        <v>1009</v>
      </c>
    </row>
    <row r="7" spans="1:5">
      <c r="A7" s="3" t="s">
        <v>1139</v>
      </c>
    </row>
    <row r="8" spans="1:5">
      <c r="A8" s="4" t="s">
        <v>1150</v>
      </c>
      <c r="B8" s="6" t="n">
        <v>245</v>
      </c>
      <c r="C8" s="6" t="n">
        <v>-128</v>
      </c>
      <c r="D8" s="6" t="n">
        <v>797</v>
      </c>
      <c r="E8" s="6" t="n">
        <v>-62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51</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22:02Z</dcterms:created>
  <dcterms:modified xmlns:dcterms="http://purl.org/dc/terms/" xmlns:xsi="http://www.w3.org/2001/XMLSchema-instance" xsi:type="dcterms:W3CDTF">2019-10-31T07:22:02Z</dcterms:modified>
</cp:coreProperties>
</file>